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Separation" sheetId="9" state="visible" r:id="rId9"/>
    <sheet xmlns:r="http://schemas.openxmlformats.org/officeDocument/2006/relationships" name="Insurance" sheetId="10" state="visible" r:id="rId10"/>
    <sheet xmlns:r="http://schemas.openxmlformats.org/officeDocument/2006/relationships" name="Closed Block"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Junior Subordinated Debt Securi" sheetId="15" state="visible" r:id="rId15"/>
    <sheet xmlns:r="http://schemas.openxmlformats.org/officeDocument/2006/relationships" name="Equity" sheetId="16" state="visible" r:id="rId16"/>
    <sheet xmlns:r="http://schemas.openxmlformats.org/officeDocument/2006/relationships" name="Other Expenses" sheetId="17" state="visible" r:id="rId17"/>
    <sheet xmlns:r="http://schemas.openxmlformats.org/officeDocument/2006/relationships" name="Employee Benefit Plans" sheetId="18" state="visible" r:id="rId18"/>
    <sheet xmlns:r="http://schemas.openxmlformats.org/officeDocument/2006/relationships" name="Earnings Per Common Share" sheetId="19" state="visible" r:id="rId19"/>
    <sheet xmlns:r="http://schemas.openxmlformats.org/officeDocument/2006/relationships" name="Contingencies, Commitments and " sheetId="20" state="visible" r:id="rId20"/>
    <sheet xmlns:r="http://schemas.openxmlformats.org/officeDocument/2006/relationships" name="Subsequent Event" sheetId="21" state="visible" r:id="rId21"/>
    <sheet xmlns:r="http://schemas.openxmlformats.org/officeDocument/2006/relationships" name="Business, Basis of Presentati22" sheetId="22" state="visible" r:id="rId22"/>
    <sheet xmlns:r="http://schemas.openxmlformats.org/officeDocument/2006/relationships" name="Segment Information (Tables)" sheetId="23" state="visible" r:id="rId23"/>
    <sheet xmlns:r="http://schemas.openxmlformats.org/officeDocument/2006/relationships" name="Insurance (Tables)" sheetId="24" state="visible" r:id="rId24"/>
    <sheet xmlns:r="http://schemas.openxmlformats.org/officeDocument/2006/relationships" name="Closed Block (Tables)" sheetId="25" state="visible" r:id="rId25"/>
    <sheet xmlns:r="http://schemas.openxmlformats.org/officeDocument/2006/relationships" name="Investments (Tables)" sheetId="26" state="visible" r:id="rId26"/>
    <sheet xmlns:r="http://schemas.openxmlformats.org/officeDocument/2006/relationships" name="Derivatives (Tables)" sheetId="27" state="visible" r:id="rId27"/>
    <sheet xmlns:r="http://schemas.openxmlformats.org/officeDocument/2006/relationships" name="Fair Value (Tables)" sheetId="28" state="visible" r:id="rId28"/>
    <sheet xmlns:r="http://schemas.openxmlformats.org/officeDocument/2006/relationships" name="Equity (Tables)" sheetId="29" state="visible" r:id="rId29"/>
    <sheet xmlns:r="http://schemas.openxmlformats.org/officeDocument/2006/relationships" name="Other Expenses (Tables)" sheetId="30" state="visible" r:id="rId30"/>
    <sheet xmlns:r="http://schemas.openxmlformats.org/officeDocument/2006/relationships" name="Employee Benefit Plans (Tables)" sheetId="31" state="visible" r:id="rId31"/>
    <sheet xmlns:r="http://schemas.openxmlformats.org/officeDocument/2006/relationships" name="Earnings Per Common Share (Tabl" sheetId="32" state="visible" r:id="rId32"/>
    <sheet xmlns:r="http://schemas.openxmlformats.org/officeDocument/2006/relationships" name="Business, Basis of Presentati33" sheetId="33" state="visible" r:id="rId33"/>
    <sheet xmlns:r="http://schemas.openxmlformats.org/officeDocument/2006/relationships" name="Segment Information (Earnings) " sheetId="34" state="visible" r:id="rId34"/>
    <sheet xmlns:r="http://schemas.openxmlformats.org/officeDocument/2006/relationships" name="Segment Information (Total Asse" sheetId="35" state="visible" r:id="rId35"/>
    <sheet xmlns:r="http://schemas.openxmlformats.org/officeDocument/2006/relationships" name="Segment Information (Narrative)" sheetId="36" state="visible" r:id="rId36"/>
    <sheet xmlns:r="http://schemas.openxmlformats.org/officeDocument/2006/relationships" name="Separation (Contributions of En" sheetId="37" state="visible" r:id="rId37"/>
    <sheet xmlns:r="http://schemas.openxmlformats.org/officeDocument/2006/relationships" name="Separation (Termination of Fina" sheetId="38" state="visible" r:id="rId38"/>
    <sheet xmlns:r="http://schemas.openxmlformats.org/officeDocument/2006/relationships" name="Separation (New Financing Arran" sheetId="39" state="visible" r:id="rId39"/>
    <sheet xmlns:r="http://schemas.openxmlformats.org/officeDocument/2006/relationships" name="Insurance (Guarantees Related t" sheetId="40" state="visible" r:id="rId40"/>
    <sheet xmlns:r="http://schemas.openxmlformats.org/officeDocument/2006/relationships" name="Insurance (Guarantees Related41" sheetId="41" state="visible" r:id="rId41"/>
    <sheet xmlns:r="http://schemas.openxmlformats.org/officeDocument/2006/relationships" name="Insurance (Rollforward of Unpai" sheetId="42" state="visible" r:id="rId42"/>
    <sheet xmlns:r="http://schemas.openxmlformats.org/officeDocument/2006/relationships" name="Closed Block (Liabilities and A" sheetId="43" state="visible" r:id="rId43"/>
    <sheet xmlns:r="http://schemas.openxmlformats.org/officeDocument/2006/relationships" name="Closed Block (Policyholder Divi" sheetId="44" state="visible" r:id="rId44"/>
    <sheet xmlns:r="http://schemas.openxmlformats.org/officeDocument/2006/relationships" name="Closed Block (Revenues and Expe" sheetId="45" state="visible" r:id="rId45"/>
    <sheet xmlns:r="http://schemas.openxmlformats.org/officeDocument/2006/relationships" name="Investments (Fixed Maturity and" sheetId="46" state="visible" r:id="rId46"/>
    <sheet xmlns:r="http://schemas.openxmlformats.org/officeDocument/2006/relationships" name="Investments (Maturities of Fixe" sheetId="47" state="visible" r:id="rId47"/>
    <sheet xmlns:r="http://schemas.openxmlformats.org/officeDocument/2006/relationships" name="Investments (Continuous Gross U" sheetId="48" state="visible" r:id="rId48"/>
    <sheet xmlns:r="http://schemas.openxmlformats.org/officeDocument/2006/relationships" name="Investments (Mortgage Loans by " sheetId="49" state="visible" r:id="rId49"/>
    <sheet xmlns:r="http://schemas.openxmlformats.org/officeDocument/2006/relationships" name="Investments (Mortgage Loans and" sheetId="50" state="visible" r:id="rId50"/>
    <sheet xmlns:r="http://schemas.openxmlformats.org/officeDocument/2006/relationships" name="Investments (Valuation Allowanc" sheetId="51" state="visible" r:id="rId51"/>
    <sheet xmlns:r="http://schemas.openxmlformats.org/officeDocument/2006/relationships" name="Investments (Credit Quality of " sheetId="52" state="visible" r:id="rId52"/>
    <sheet xmlns:r="http://schemas.openxmlformats.org/officeDocument/2006/relationships" name="Investments (Credit Quality o53" sheetId="53" state="visible" r:id="rId53"/>
    <sheet xmlns:r="http://schemas.openxmlformats.org/officeDocument/2006/relationships" name="Investments (Past Due and Inter" sheetId="54" state="visible" r:id="rId54"/>
    <sheet xmlns:r="http://schemas.openxmlformats.org/officeDocument/2006/relationships" name="Investments (Net Unrealized Inv" sheetId="55" state="visible" r:id="rId55"/>
    <sheet xmlns:r="http://schemas.openxmlformats.org/officeDocument/2006/relationships" name="Investments (Changes in Net Unr" sheetId="56" state="visible" r:id="rId56"/>
    <sheet xmlns:r="http://schemas.openxmlformats.org/officeDocument/2006/relationships" name="Investments (Securities Lending" sheetId="57" state="visible" r:id="rId57"/>
    <sheet xmlns:r="http://schemas.openxmlformats.org/officeDocument/2006/relationships" name="Investments (Securities Lendi58" sheetId="58" state="visible" r:id="rId58"/>
    <sheet xmlns:r="http://schemas.openxmlformats.org/officeDocument/2006/relationships" name="Investments (Repurchase Agreeme" sheetId="59" state="visible" r:id="rId59"/>
    <sheet xmlns:r="http://schemas.openxmlformats.org/officeDocument/2006/relationships" name="Investments (Repurchase Agree60" sheetId="60" state="visible" r:id="rId60"/>
    <sheet xmlns:r="http://schemas.openxmlformats.org/officeDocument/2006/relationships" name="Investments (Invested Assets on" sheetId="61" state="visible" r:id="rId61"/>
    <sheet xmlns:r="http://schemas.openxmlformats.org/officeDocument/2006/relationships" name="Investments (Consolidated Varia" sheetId="62" state="visible" r:id="rId62"/>
    <sheet xmlns:r="http://schemas.openxmlformats.org/officeDocument/2006/relationships" name="Investments (Unconsolidated Var" sheetId="63" state="visible" r:id="rId63"/>
    <sheet xmlns:r="http://schemas.openxmlformats.org/officeDocument/2006/relationships" name="Investments (Net Investment Inc" sheetId="64" state="visible" r:id="rId64"/>
    <sheet xmlns:r="http://schemas.openxmlformats.org/officeDocument/2006/relationships" name="Investments (Components of Net " sheetId="65" state="visible" r:id="rId65"/>
    <sheet xmlns:r="http://schemas.openxmlformats.org/officeDocument/2006/relationships" name="Investments (Sales or Disposals" sheetId="66" state="visible" r:id="rId66"/>
    <sheet xmlns:r="http://schemas.openxmlformats.org/officeDocument/2006/relationships" name="Investments (Credit Loss Rollfo" sheetId="67" state="visible" r:id="rId67"/>
    <sheet xmlns:r="http://schemas.openxmlformats.org/officeDocument/2006/relationships" name="Investments (Fixed Maturity a68" sheetId="68" state="visible" r:id="rId68"/>
    <sheet xmlns:r="http://schemas.openxmlformats.org/officeDocument/2006/relationships" name="Investments (Evaluation of Avai" sheetId="69" state="visible" r:id="rId69"/>
    <sheet xmlns:r="http://schemas.openxmlformats.org/officeDocument/2006/relationships" name="Investments (Mortgage Loans - N" sheetId="70" state="visible" r:id="rId70"/>
    <sheet xmlns:r="http://schemas.openxmlformats.org/officeDocument/2006/relationships" name="Investments (Cash Equivalents -" sheetId="71" state="visible" r:id="rId71"/>
    <sheet xmlns:r="http://schemas.openxmlformats.org/officeDocument/2006/relationships" name="Investments (Concentrations of " sheetId="72" state="visible" r:id="rId72"/>
    <sheet xmlns:r="http://schemas.openxmlformats.org/officeDocument/2006/relationships" name="Investments (Securities Lendi73" sheetId="73" state="visible" r:id="rId73"/>
    <sheet xmlns:r="http://schemas.openxmlformats.org/officeDocument/2006/relationships" name="Investments (Repurchase Agree74" sheetId="74" state="visible" r:id="rId74"/>
    <sheet xmlns:r="http://schemas.openxmlformats.org/officeDocument/2006/relationships" name="Investments (Variable Interest " sheetId="75" state="visible" r:id="rId75"/>
    <sheet xmlns:r="http://schemas.openxmlformats.org/officeDocument/2006/relationships" name="Investments (Net Investment I76" sheetId="76" state="visible" r:id="rId76"/>
    <sheet xmlns:r="http://schemas.openxmlformats.org/officeDocument/2006/relationships" name="Investments (Net Investment Gai" sheetId="77" state="visible" r:id="rId77"/>
    <sheet xmlns:r="http://schemas.openxmlformats.org/officeDocument/2006/relationships" name="Derivatives (Primary Risks) (De" sheetId="78" state="visible" r:id="rId78"/>
    <sheet xmlns:r="http://schemas.openxmlformats.org/officeDocument/2006/relationships" name="Derivatives (Net Derivative Gai" sheetId="79" state="visible" r:id="rId79"/>
    <sheet xmlns:r="http://schemas.openxmlformats.org/officeDocument/2006/relationships" name="Derivatives (Earned Income On D" sheetId="80" state="visible" r:id="rId80"/>
    <sheet xmlns:r="http://schemas.openxmlformats.org/officeDocument/2006/relationships" name="Derivatives (Gains Losses Recog" sheetId="81" state="visible" r:id="rId81"/>
    <sheet xmlns:r="http://schemas.openxmlformats.org/officeDocument/2006/relationships" name="Derivatives (Fair Value Hedges)" sheetId="82" state="visible" r:id="rId82"/>
    <sheet xmlns:r="http://schemas.openxmlformats.org/officeDocument/2006/relationships" name="Derivatives (Cash Flow Hedges) " sheetId="83" state="visible" r:id="rId83"/>
    <sheet xmlns:r="http://schemas.openxmlformats.org/officeDocument/2006/relationships" name="Derivatives (Hedges of Net Inve" sheetId="84" state="visible" r:id="rId84"/>
    <sheet xmlns:r="http://schemas.openxmlformats.org/officeDocument/2006/relationships" name="Derivatives (Credit Derivatives" sheetId="85" state="visible" r:id="rId85"/>
    <sheet xmlns:r="http://schemas.openxmlformats.org/officeDocument/2006/relationships" name="Derivatives (Estimated Fair Val" sheetId="86" state="visible" r:id="rId86"/>
    <sheet xmlns:r="http://schemas.openxmlformats.org/officeDocument/2006/relationships" name="Derivatives (Credit Risk on Fre" sheetId="87" state="visible" r:id="rId87"/>
    <sheet xmlns:r="http://schemas.openxmlformats.org/officeDocument/2006/relationships" name="Derivatives (Embedded Derivativ" sheetId="88" state="visible" r:id="rId88"/>
    <sheet xmlns:r="http://schemas.openxmlformats.org/officeDocument/2006/relationships" name="Derivatives (Changes in Estimat" sheetId="89" state="visible" r:id="rId89"/>
    <sheet xmlns:r="http://schemas.openxmlformats.org/officeDocument/2006/relationships" name="Derivatives (Narrative) (Detail" sheetId="90" state="visible" r:id="rId90"/>
    <sheet xmlns:r="http://schemas.openxmlformats.org/officeDocument/2006/relationships" name="Fair Value (Recurring Fair Valu" sheetId="91" state="visible" r:id="rId91"/>
    <sheet xmlns:r="http://schemas.openxmlformats.org/officeDocument/2006/relationships" name="Fair Value (Quantitative Inform" sheetId="92" state="visible" r:id="rId92"/>
    <sheet xmlns:r="http://schemas.openxmlformats.org/officeDocument/2006/relationships" name="Fair Value (Unobservable Input " sheetId="93" state="visible" r:id="rId93"/>
    <sheet xmlns:r="http://schemas.openxmlformats.org/officeDocument/2006/relationships" name="Fair Value (Fair Value Option f" sheetId="94" state="visible" r:id="rId94"/>
    <sheet xmlns:r="http://schemas.openxmlformats.org/officeDocument/2006/relationships" name="Fair Value (Nonrecurring Fair V" sheetId="95" state="visible" r:id="rId95"/>
    <sheet xmlns:r="http://schemas.openxmlformats.org/officeDocument/2006/relationships" name="Fair Value (Financial Instrumen" sheetId="96" state="visible" r:id="rId96"/>
    <sheet xmlns:r="http://schemas.openxmlformats.org/officeDocument/2006/relationships" name="Fair Value (Recurring Fair Va97" sheetId="97" state="visible" r:id="rId97"/>
    <sheet xmlns:r="http://schemas.openxmlformats.org/officeDocument/2006/relationships" name="Fair Value (Nonrecurring Fair98" sheetId="98" state="visible" r:id="rId98"/>
    <sheet xmlns:r="http://schemas.openxmlformats.org/officeDocument/2006/relationships" name="Junior Subordinated Debt Secu99" sheetId="99" state="visible" r:id="rId99"/>
    <sheet xmlns:r="http://schemas.openxmlformats.org/officeDocument/2006/relationships" name="Equity (Preferred Stock) (Detai" sheetId="100" state="visible" r:id="rId100"/>
    <sheet xmlns:r="http://schemas.openxmlformats.org/officeDocument/2006/relationships" name="Equity (Components of Accumulat" sheetId="101" state="visible" r:id="rId101"/>
    <sheet xmlns:r="http://schemas.openxmlformats.org/officeDocument/2006/relationships" name="Equity (Reclassifications Out o" sheetId="102" state="visible" r:id="rId102"/>
    <sheet xmlns:r="http://schemas.openxmlformats.org/officeDocument/2006/relationships" name="Equity (Common Stock - Narrativ" sheetId="103" state="visible" r:id="rId103"/>
    <sheet xmlns:r="http://schemas.openxmlformats.org/officeDocument/2006/relationships" name="Equity (Stock-Based Compensatio" sheetId="104" state="visible" r:id="rId104"/>
    <sheet xmlns:r="http://schemas.openxmlformats.org/officeDocument/2006/relationships" name="Other Expenses (Other Expenses)" sheetId="105" state="visible" r:id="rId105"/>
    <sheet xmlns:r="http://schemas.openxmlformats.org/officeDocument/2006/relationships" name="Other Expenses (Restructuring C" sheetId="106" state="visible" r:id="rId106"/>
    <sheet xmlns:r="http://schemas.openxmlformats.org/officeDocument/2006/relationships" name="Employee Benefit Plans (Net Per" sheetId="107" state="visible" r:id="rId107"/>
    <sheet xmlns:r="http://schemas.openxmlformats.org/officeDocument/2006/relationships" name="Earnings Per Common Share (Earn" sheetId="108" state="visible" r:id="rId108"/>
    <sheet xmlns:r="http://schemas.openxmlformats.org/officeDocument/2006/relationships" name="Contingencies, Commitments a109" sheetId="109" state="visible" r:id="rId109"/>
    <sheet xmlns:r="http://schemas.openxmlformats.org/officeDocument/2006/relationships" name="Contingencies, Commitments a110" sheetId="110" state="visible" r:id="rId110"/>
    <sheet xmlns:r="http://schemas.openxmlformats.org/officeDocument/2006/relationships" name="Subsequent Event (Details)" sheetId="111" state="visible" r:id="rId111"/>
  </sheets>
  <definedNames/>
  <calcPr calcId="124519" fullCalcOnLoad="1"/>
</workbook>
</file>

<file path=xl/sharedStrings.xml><?xml version="1.0" encoding="utf-8"?>
<sst xmlns="http://schemas.openxmlformats.org/spreadsheetml/2006/main" uniqueCount="1329">
  <si>
    <t>Document and Entity Information - USD ($) $ in Billions</t>
  </si>
  <si>
    <t>6 Months Ended</t>
  </si>
  <si>
    <t>Jun. 30, 2017</t>
  </si>
  <si>
    <t>Jul. 31, 2017</t>
  </si>
  <si>
    <t>Jun. 30, 2016</t>
  </si>
  <si>
    <t>Document and Entity Information [Abstract]</t>
  </si>
  <si>
    <t>Entity Registrant Name</t>
  </si>
  <si>
    <t>METLIFE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Millions</t>
  </si>
  <si>
    <t>Dec. 31, 2016</t>
  </si>
  <si>
    <t>Investments:</t>
  </si>
  <si>
    <t>Fixed maturity securities available-for-sale, at estimated fair value (amortized cost: $338,030 and $330,354, respectively; includes $0 and $3,422, respectively, relating to variable interest entities)</t>
  </si>
  <si>
    <t>Equity securities available-for-sale, at estimated fair value (cost: $2,983 and $2,744, respectively)</t>
  </si>
  <si>
    <t>Fair value option securities, at estimated fair value (includes $7 and $8, respectively, relating to variable interest entities)</t>
  </si>
  <si>
    <t>Mortgage loans (net of valuation allowances of $356 and $344, respectively; includes $123 and $136, respectively, at estimated fair value, relating to variable interest entities; includes $615 and $566, respectively, under the fair value option)</t>
  </si>
  <si>
    <t>Policy loans</t>
  </si>
  <si>
    <t>Real estate and real estate joint ventures (includes $44 and $59, respectively, of real estate held-for-sale)</t>
  </si>
  <si>
    <t>Other limited partnership interests (includes $13 and $14, respectively, relating to variable interest entities)</t>
  </si>
  <si>
    <t>Short-term Investments</t>
  </si>
  <si>
    <t>Other invested assets, principally at estimated fair value (includes $31 and $31, respectively, relating to variable interest entities)</t>
  </si>
  <si>
    <t>Total investments</t>
  </si>
  <si>
    <t>Cash and cash equivalents, principally at estimated fair value (includes $1 and $1, respectively, relating to variable interest entities)</t>
  </si>
  <si>
    <t>Accrued investment income (includes $1 and $1, respectively, relating to variable interest entities)</t>
  </si>
  <si>
    <t>Premiums, reinsurance and other receivables (includes $6 and $2, respectively, relating to variable interest entities)</t>
  </si>
  <si>
    <t>Deferred policy acquisition costs and value of business acquired</t>
  </si>
  <si>
    <t>Current income tax recoverable</t>
  </si>
  <si>
    <t>Goodwill</t>
  </si>
  <si>
    <t>Other assets (includes $3 and $3,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28 and $35, respectively, at estimated fair value, relating to variable interest entities)</t>
  </si>
  <si>
    <t>Collateral financing arrangements</t>
  </si>
  <si>
    <t>Junior subordinated debt securities</t>
  </si>
  <si>
    <t>Deferred income tax liability</t>
  </si>
  <si>
    <t>Other liabilities</t>
  </si>
  <si>
    <t>Separate account liabilities</t>
  </si>
  <si>
    <t>Total liabilities</t>
  </si>
  <si>
    <t>Contingencies, Commitments and Guarantees (Note 14)</t>
  </si>
  <si>
    <t xml:space="preserve"> </t>
  </si>
  <si>
    <t>MetLife, Inc.’s stockholders’ equity:</t>
  </si>
  <si>
    <t>Preferred stock, par value $0.01 per share; $2,100 aggregate liquidation preference</t>
  </si>
  <si>
    <t>Common stock, par value $0.01 per share; 3,000,000,000 shares authorized; 1,166,331,934 and 1,164,029,985 shares issued, respectively; 1,063,465,987 and 1,095,519,005 shares outstanding, respectively</t>
  </si>
  <si>
    <t>Additional paid-in capital</t>
  </si>
  <si>
    <t>Retained earnings</t>
  </si>
  <si>
    <t>Treasury stock, at cost; 102,865,947 and 68,510,980 shares, respectively</t>
  </si>
  <si>
    <t>Accumulated other comprehensive income (loss)</t>
  </si>
  <si>
    <t>Total MetLife,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Fixed maturity securities relating to variable interest entities</t>
  </si>
  <si>
    <t>Cost of equity securities available-for-sale</t>
  </si>
  <si>
    <t>Fair value option and trading securities relating to variable interest entities</t>
  </si>
  <si>
    <t>Mortgage loans valuation allowances</t>
  </si>
  <si>
    <t>Mortgage Loans on Real Estate</t>
  </si>
  <si>
    <t>Real estate held-for-sale</t>
  </si>
  <si>
    <t>Other limited partnership interests relating to variable interest entitie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and Comprehensive Income (Unaudited) - USD ($) $ in Millions</t>
  </si>
  <si>
    <t>3 Months Ended</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Life, Inc.</t>
  </si>
  <si>
    <t>Less: Preferred stock dividends</t>
  </si>
  <si>
    <t>Net income (loss) available to MetLife, Inc.’s common shareholders</t>
  </si>
  <si>
    <t>Comprehensive income (loss)</t>
  </si>
  <si>
    <t>Less: Comprehensive income (loss) attributable to noncontrolling interests, net of income tax</t>
  </si>
  <si>
    <t>Comprehensive income (loss) attributable to MetLife, Inc.</t>
  </si>
  <si>
    <t>Net income (loss) available to MetLife, Inc.’s common shareholders per common share:</t>
  </si>
  <si>
    <t>Basic</t>
  </si>
  <si>
    <t>Diluted</t>
  </si>
  <si>
    <t>Cash dividends declared per common share</t>
  </si>
  <si>
    <t>Consolidated Statements of Equity (Unaudited) - USD ($) $ in Millions</t>
  </si>
  <si>
    <t>Total</t>
  </si>
  <si>
    <t>Preferred Stock</t>
  </si>
  <si>
    <t>Common Stock</t>
  </si>
  <si>
    <t>Additional Paid-in Capital</t>
  </si>
  <si>
    <t>Retained Earnings</t>
  </si>
  <si>
    <t>Treasury Stock at Cost</t>
  </si>
  <si>
    <t>Accumulated Other Comprehensive Income (Loss)</t>
  </si>
  <si>
    <t>Total MetLife, Inc.’s Stockholders’ Equity</t>
  </si>
  <si>
    <t>Noncontrolling Interests</t>
  </si>
  <si>
    <t>Beginning Balance at Dec. 31, 2015</t>
  </si>
  <si>
    <t>Treasury stock acquired in connection with share repurchases</t>
  </si>
  <si>
    <t>Stock-based compensation</t>
  </si>
  <si>
    <t>Dividends on preferred stock</t>
  </si>
  <si>
    <t>Dividends on common stock</t>
  </si>
  <si>
    <t>Change in equity of noncontrolling interests</t>
  </si>
  <si>
    <t>Other comprehensive income (loss), net of income tax</t>
  </si>
  <si>
    <t>Ending Balance at Jun. 30, 2016</t>
  </si>
  <si>
    <t>Beginning Balance at Dec. 31, 2016</t>
  </si>
  <si>
    <t>Ending Balance at Jun. 30, 2017</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Purchases of investments in operating joint ventures</t>
  </si>
  <si>
    <t>Net change in policy loan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Collateral financing arrangements repaid</t>
  </si>
  <si>
    <t>Financing element on certain derivative instruments and other derivative related transactions, net</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Reduction of fixed maturity securities in connection with a reinsurance transaction</t>
  </si>
  <si>
    <t>Deconsolidation of operating joint venture:</t>
  </si>
  <si>
    <t>Reduction of fixed maturity securities</t>
  </si>
  <si>
    <t>Reduction of noncontrolling interests</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a global provider of life insurance, annuities, employee benefits and asset management. As previously announced, in the third quarter of 2016, MetLife reorganized its businesses into six segments: U.S.; Asia; Latin America; Europe, the Middle East and Africa (“EMEA”); MetLife Holdings; and Brighthouse Financial, as a result of the Company’s plan to separate a substantial portion of its former Retail segment, as well as certain portions of its former Corporate Benefit Funding segment and Corporate &amp; Other (the “Separation”). See Note 2 for further information on the reorganization, which was applied retrospectively. See Note 3 for further information on the Separation.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Reclassifications Certain amounts in the prior year periods’ interim condensed consolidated financial statements and related footnotes thereto have been reclassified to conform to the 2017 presentation as discussed throughout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MetLife, Inc.’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 Adoption of New Accounting Pronouncements 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n impact on the Company’s consolidated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consolidated financial statements. Effective January 1, 2017, the Company adopted guidance related to stock-based compensation. The new guidance changes several aspects of the accounting for share-based payment and award transactions, including (i) income tax consequences when awards vest or are settled; (ii) classification as either equity or liability due to statutory tax withholding requirements; and (iii) classification on the statement of cash flows. In addition, the new guidance provides an accounting policy election to account for forfeitures as they occur, rather than to account for them based on an estimate of expected forfeitures. The Company has elected to continue to account for forfeitures based on an estimate of expected forfeitures. In addition, the Company elected to apply the change in presentation in the statement of cash flows related to excess tax benefits prospectively and prior periods have not been adjusted. The change in presentation for cash paid to a taxing authority when directly withholding equivalent shares has been classified as a financing activity in the statement of cash flows. The change was applied retrospectively and thus the directly withheld share equivalent amount was reclassified from an operating activity to a financing activity in the consolidated statements of cash flows. The adoption of this new guidance did not have a material impact on the Company’s consolidated financial statements. Other Effective January 3, 2017, the Chicago Mercantile Exchange (“CME”) amended its rulebook, resulting in the characterization of variation margin transfers as settlement payments, as opposed to adjustments to collateral. These amendments impacted the accounting treatment of the Company’s centrally cleared derivatives for which the CME serves as the central clearing party. As of the effective date, the application of the amended rulebook reduced gross derivative assets by $1.8 billion , gross derivative liabilities by $2.0 billion , accrued investment income by $101 million , accrued investment expense recorded within other liabilities by $14 million , collateral receivables recorded within premiums, reinsurance and other receivables of $991 million , and collateral payables recorded within payables for collateral under securities loaned and other transactions of $816 million . Future Adoption of New Accounting Pronouncements In May 2017, the Financial Accounting Standards Board (“FASB”) issued new guidance on share-based payment awards (Accounting Standards Update (“ASU”) 2017-09, Compensation - Stock Compensation (Topic 718) - Scope of Modification Accounting). The new guidance is effective for fiscal years beginning after December 15, 2017 and interim periods within those fiscal years. The new guidance should be applied prospectively to an award modified on or after the adoption date. Early adoption is permitted. The ASU includes guidance on determining which changes to the terms and conditions of share-based payment awards require an entity to apply modification accounting under Topic 718. The Company is currently evaluating the impact of this guidance on its consolidated financial statements. In March 2017, the FASB issued new guidance on purchased callable debt securities (ASU 2017-08, Receivables -Nonrefundable Fees and Other Costs (Subtopic 310-20), Premium Amortization on Purchased Callable Debt Securities ). The new guidance is effective for fiscal years beginning after December 15, 2018 and interim periods within those fiscal years and should be applied on a modified retrospective basis through a cumulative-effect adjustment directly to retained earnings. Early adoption is permitted. The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Company is currently evaluating the impact of this guidance on its consolidated financial statements. In March 2017, the FASB issued new guidance on the presentation of net periodic pension cost and net periodic postretirement benefit cost (ASU 2017-07, Compensation - Retirement Benefits (Topic 715): Improving the Presentation of Net Periodic Pension Cost and Net Periodic Postretirement Benefit Cost) . The new guidance is effective for annual periods beginning after December 15, 2017 and interim periods within those annual periods. Early adoption is permitted as of the beginning of an annual period for which financial statements (interim or annual) have not been issued or made available for issuance. The guidance requires that an employer that offers to its employees defined benefit pension or other postretirement benefit plans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guidance should be applied retrospectively for the presentation of the service cost component in the income statement and allows a practical expedient for the estimation basis for applying the retrospective presentation requirements. The Company is currently evaluating the impact of this guidance on its consolidated financial statements. In February 2017, the FASB issued new guidance on derecognition of nonfinancial assets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fiscal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Company is currently evaluating the impact of this guidance on its consolidated financial statements. In January 2017, the FASB issued new guidance on goodwill impairment (ASU 2017-04, Intangibles - Goodwill and Other (Topic 350): Simplifying the Test for Goodwill Impairment ). The new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The new guidance simplifies the current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The Company is currently evaluating the impact of this guidance on its consolidated financial statements. In November 2016, the FASB issued new guidance on restricted cash (ASU 2016-18, Statement of Cash Flows (Topic 230): a consensus of the FASB Emerging Issues Task Force ). The new guidance is effective for fiscal years beginning after December 15, 2017 and interim periods within those fiscal years, and should be applied on a retrospective basis. Early adoption is permitted.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Company is currently evaluating the impact of this guidance on its consolidated financial statements. In October 2016, the FASB issued new guidance on tax accounting for intra-entity transfers of assets (ASU 2016 - 16, Income Taxes (Topic 740): Intra-Entity Transfers of Assets Other Than Inventory ). The new guidance is effective for fiscal years beginning after December 15, 2017 and interim periods within those fiscal years, and should be applied on a modified retrospective basis. Early adoption is permitted in the first interim or annual reporting period. Current guidance prohibits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Also, the guidance eliminates the exception for an intra-entity transfer of an asset other than inventory. The Company is currently evaluating the impact of this guidance on its consolidated financial statements. In August 2016, the FASB issued new guidance on cash flow statement presentation (ASU 2016-15, Statement of Cash Flows (Topic 230): Classification of Certain Cash Receipts and Cash Payments ). The new guidance is effective for fiscal years beginning after December 15, 2017 and interim periods within those fiscal years, and should be applied retrospectively to all periods presented. Early adoption is permitted in any interim or annual period. This ASU addresses diversity in how certain cash receipts and cash payments are presented and classified in the statement of cash flows. The Company is currently evaluating the impact of this guidance on its consolidated financial statements. In June 2016, the FASB issued new guidance on measurement of credit losses on financial instruments (ASU 2016-13, Financial Instruments - Credit Losses (Topic 326): Measurement of Credit Losses on Financial Instruments ) . The new guidance is effective for fiscal years beginning after December 15, 2019, including interim periods within those fiscal years.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new guidance requires that an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The guidance also requires enhanced disclosures. The Company has assessed the asset classes impacted by the new guidance and is currently assessing the accounting and reporting system changes that will be required to comply with the new guidance. The Company believes that the most significant impact upon adoption will be to its mortgage loan investments. The Company is continuing to evaluate the overall impact of the new guidance on its consolidated financial statements. In February 2016, the FASB issued new guidance on leasing transactions (ASU 2016-02, Leases - Topic 842 ). The new guidance is effective for the fiscal years beginning after December 15, 2018, including interim periods within those fiscal years, and requires a modified retrospective transition approach. Early adoption is permitted.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The Company’s implementation efforts are primarily focused on the review of its existing lease contracts as well as identification of other contracts that may fall under the scope of the new guidance. The Company is currently evaluating the impact of this guidance on its consolidated financial statements. In January 2016, the FASB issued new guidance (ASU 2016-01, Financial Instruments-Overall: Recognition and Measurement of Financial Assets and Financial Liabilities )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The Company has assessed the population of financial instruments that are subject to the new guidance and has determined that the most significant impact will be the requirement to report changes in fair value in net income each reporting period for all equity securities currently classified as available-for-sale (“AFS”) and to a lesser extent, other limited partnership interests and real estate joint ventures that are currently accounted for under the cost method. The population of these investments accounted for under the cost method is not material. The Company is continuing to evaluate the overall impact of this guidance on its consolidated financial statements. In May 2014, the FASB issued a comprehensive new revenue recognition standard (ASU 2014-09, Revenue from Contracts with Customers (Topic 606) ), effective for fiscal years beginning after December 15, 2017 and interim periods within those fiscal years. The Company currently plans to apply this guidance retrospectively with a cumulative-effect adjustment as of January 1, 2018. The new guidance will supersede nearly all existing revenue recognition guidance under U.S. GAAP; however, it will not impact the accounting for insurance and investment contracts within the scope of Financial Services insurance (Topic 944), leases, financial instruments and guarantees.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Given the scope of the new revenue recognition guidance, the Company does not expect the adoption to have a material impact on its consolidated revenues or statements of operations, with the Company’s implementation efforts primarily focused on other revenues within the U.S., MetLife Holdings, and Corporate &amp; Other segments. Other revenues on the consolidated statements of operations represents less than 3% of consolidated total revenues for the six months ended June 30, 2017.</t>
  </si>
  <si>
    <t>Segment Information</t>
  </si>
  <si>
    <t>Segment Reporting [Abstract]</t>
  </si>
  <si>
    <t>2. Segment Information As previously announced, in the third quarter of 2016, MetLife reorganized its businesses into six segments: U.S.; Asia; Latin America; EMEA; MetLife Holdings; and Brighthouse Financial, in anticipation of the planned Separation. In addition , the Company reports certain of its results of operations in Corporate &amp; Other. Prior period results have been revised in connection with the reorganization and did not have an impact on total consolidated net income (loss) or operating earnings.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and Property &amp; Casualty. • The Group Benefits business offers insurance products and services which include life, dental, group short- and long-term disability, individual disability, accidental death and dismemberment, critical illness, vision and accident &amp; health coverages, as well as prepaid legal plans. This business also sells administrative services-only arrangements to some employers. • The Retirement and Income Solutions business offers a broad range of annuity and investment products, including guaranteed interest contracts and other stable value products, institutional income annuities and separate account contracts for the investment management of defined benefit and defined contribution plan assets. This business also includes structured settlements and certain products to fund postretirement benefits and company-, bank- or trust-owned life insurance used to finance nonqualified benefit programs for executives. • The Property &amp; Casualty business offers personal and commercial lines of property and casualty insurance, including private passenger automobile, homeowners’ and personal excess liability insurance. In addition, Property &amp; Casualty offers small business owners property, liability and business interruption insurance. Asia The Asia segment offers a broad range of products to both individuals and corporations, as well as other institutions and their respective employees, which include whole life, term life, variable life, universal life, accident &amp; health insurance, fixed and variable annuities, credit insurance and endowment products. Latin America The Latin America segment offers a broad range of products to both individuals and corporations, as well as other institutions and their respective employees, which include life insurance, accident &amp; health insurance, group medical, dental, credit insurance, endowment and retirement and savings products. EMEA The EMEA segment offers a broad range of products to both individuals and corporations, as well as other institutions and their respective employees, which include life insurance, accident &amp; health insurance, credit insurance, annuities, endowment and retirement and savings products. MetLife Holdings The MetLife Holdings segment consists of operations relating to products and businesses no longer actively marketed by the Company in the United States. These products and businesses include variable, universal, term and whole life, as well as variable, fixed and index-linked annuities. The MetLife Holdings segment also includes the Company’s discontinued long-term care business and the assumed reinsurance of certain variable annuity products from the Company’s former operating joint venture in Japan. Brighthouse Financial The Brighthouse Financial segment offers a broad range of products and services which include variable, fixed, index-linked and income annuities, as well as variable, universal, term and whole life products. These products and services are actively marketed through various third party retail distribution channels in the United States. In addition, the Brighthouse Financial segment includes certain run-off businesses which are not actively marketed. Corporate &amp; Other Corporate &amp; Other contains the excess capital, as well as certain charges and activities, not allocated to the segments, including external integration and disposition costs, internal resource costs for associates committed to acquisitions and dispositions, enterprise-wide strategic initiative restructuring charges and various start-up businesses (including expatriate benefits insurance and the investment management business through which the Company offers fee-based investment management services to institutional clients, as well as the direct to consumer portion of the U.S. Direct business). Corporate &amp; Other also includes interest expense related to the majority of the Company’s outstanding debt, as well as expenses associated with certain legal proceedings and income tax audit issues. In addition, Corporate &amp; Other includes the elimination of intersegment amounts, which generally relate to affiliated reinsurance and intersegment loans, which bear interest rates commensurate with related borrowings. Financial Measures and Segment Accounting Policies Operating earnings is used by management to evaluate performance and allocate resources. Consistent with GAAP guidance for segment reporting, operating earnings is also the Company’s GAAP measure of segment performance and is reported below. Operating earnings should not be viewed as a substitute for net income (loss).The Company believes the presentation of operating earnings as the Company measures it for management purposes enhances the understanding of its performance by highlighting the results of operations and the underlying profitability drivers of the business. Operating earnings allows analysis of the Company’s performance relative to the Company’s business plan and facilitates comparisons to industry results. Operating earnings is defined as operating revenues less operating expenses, both net of income tax. The financial measures of operating revenues and operating expenses focus on the Company’s primary businesses principally by excluding the impact of market volatility, which could distort trends, and revenues and costs related to non-core products and divested businesses and certain entities required to be consolidated under GAAP. Also, these measures exclude results of discontinued operations and other businesses that have been or will be sold or exited by MetLife and are referred to as divested businesses. In addition, for the three months ended March 31, 2016 and the six months ended June 30, 2016 , operating revenues and operating expenses exclude the financial impact of converting the Company’s Japan operations to calendar year-end reporting without retrospective application of this change to prior periods and is referred to as lag elimination. Operating revenues also excludes net investment gains (losses) and net derivative gains (losses). Operating expenses also excludes goodwill impairments. The following additional adjustments are made to revenues, in the line items indicated, in calculating operating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earned income on derivatives and amortization of premium on derivatives that are hedges of investments or that are used to replicate certain investments, but do not qualify for hedge accounting treatment,(ii) excludes post-tax operating earnings adjustments relating to insurance joint ventures accounted for under the equity method, (iii) excludes certain amounts related to contractholder-directed unit-linked investments and (iv) excludes certain amounts related to securitization entities that are VIEs consolidated under GAAP; and • Other revenues are adjusted for settlements of foreign currency earnings hedges. The following additional adjustments are made to expenses, in the line items indicated, in calculating operating expenses: • Policyholder benefits and claims and policyholder dividends excludes: (i) changes in the policyholder dividend obligation related to net investment gains (losses) and net derivative gains (losses), (ii) inflation-indexed benefit adjustments associated with contracts backed by inflation-indexed investments and amounts associated with periodic crediting rate adjustments based on the total return of a contractually referenced pool of assets and other pass through adjustmen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amounts related to net investment income earned on contractholder-directed unit-linked investments; • Amortization of deferred policy acquisition costs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costs related to: (i) noncontrolling interests, (ii) implementation of new insurance regulatory requirements and (iii) acquisition, integration and other costs. Operating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six months ended June 30, 2017 and 2016 . The segment accounting policies are the same as those used to prepare the Company’s consolidated financial statements, except for operating earnings adjustments as defined above. In addition, segment accounting policies include the method of capital allocation described below, with the exception of the Brighthouse Financial segment, for which equity is reflective of the historical equity of the legal entities which comprise Brighthouse and related companies, which will be eliminated upon Separation. The Brighthouse Financial segment equity is not indicative of Brighthouse and related companies’ equity on a combined standalone basis.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with the exception of the Brighthouse Financial segment, is credited or charged based on the level of allocated equity; however, changes in allocated equity do not impact the Company’s consolidated net investment income, net income (loss) or operating earnings. As noted above, the Brighthouse Financial segment’s net investment income represents that of the legal entities which comprise Brighthouse and related companies on a historical basis, however, Brighthouse Financial segment’s net investment income may not be indicative of that on a combined standalone basi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Operating Results Three Months Ended June 30, 2017 U.S. Asia Latin EMEA MetLife Brighthouse Corporate Total Adjustments Total Consolidated (In millions) Revenues Premiums $ 5,877 $ 1,659 $ 645 $ 505 $ 1,022 $ 217 $ 10 $ 9,935 $ — $ 9,935 Universal life and investment-type product policy fees 251 375 275 92 345 885 (32 ) 2,191 111 2,302 Net investment income 1,575 729 289 78 1,401 791 21 4,884 75 4,959 Other revenues 199 11 8 28 37 162 (68 ) 377 5 382 Net investment gains (losses) — — — — — — — — 104 104 Net derivative gains (losses) — — — — — — — — (437 ) (437 ) Total revenues 7,902 2,774 1,217 703 2,805 2,055 (69 ) 17,387 (142 ) 17,245 Expenses Policyholder benefits and claims and policyholder dividends 5,878 1,247 596 270 1,720 654 (15 ) 10,350 272 10,622 Interest credited to policyholder account balances 359 333 94 25 255 283 — 1,349 213 1,562 Capitalization of DAC (116 ) (428 ) (88 ) (100 ) (23 ) (63 ) (3 ) (821 ) — (821 ) Amortization of DAC and VOBA 114 290 68 95 139 136 2 844 (140 ) 704 Amortization of negative VOBA — (30 ) — (5 ) — — — (35 ) (3 ) (38 ) Interest expense on debt 4 — 2 — 5 26 257 294 1 295 Other expenses 914 895 357 332 370 647 61 3,576 343 3,919 Total expenses 7,153 2,307 1,029 617 2,466 1,683 302 15,557 686 16,243 Provision for income tax expense (benefit) 250 157 34 14 104 89 (271 ) 377 (262 ) 115 Operating earnings $ 499 $ 310 $ 154 $ 72 $ 235 $ 283 $ (100 ) 1,453 Adjustments to: Total revenues (142 ) Total expenses (686 ) Provision for income tax (expense) benefit 262 Net income (loss) $ 887 $ 887 Operating Results Three Months Ended June 30, 2016 U.S. Asia Latin EMEA MetLife Brighthouse Corporate Total Adjustments Total Consolidated (In millions) Revenues Premiums $ 5,171 $ 1,681 $ 631 $ 519 $ 1,122 $ 280 $ 13 $ 9,417 $ — $ 9,417 Universal life and investment-type product policy fees 248 370 269 95 361 861 (31 ) 2,173 113 2,286 Net investment income 1,565 678 243 83 1,477 870 (35 ) 4,881 6 4,887 Other revenues 193 16 8 19 203 346 (301 ) 484 3 487 Net investment gains (losses) — — — — — — — — 266 266 Net derivative gains (losses) — — — — — — — — (2,099 ) (2,099 ) Total revenues 7,177 2,745 1,151 716 3,163 2,357 (354 ) 16,955 (1,711 ) 15,244 Expenses Policyholder benefits and claims and policyholder dividends 5,270 1,324 583 283 1,927 1,008 (10 ) 10,385 213 10,598 Interest credited to policyholder account balances 323 324 84 30 261 291 1 1,314 186 1,500 Capitalization of DAC (121 ) (426 ) (80 ) (106 ) (96 ) (83 ) (3 ) (915 ) — (915 ) Amortization of DAC and VOBA 118 304 66 103 269 152 3 1,015 (894 ) 121 Amortization of negative VOBA — (57 ) — (4 ) — — — (61 ) (6 ) (67 ) Interest expense on debt 3 — — — 14 32 254 303 3 306 Other expenses 918 877 323 336 864 555 (214 ) 3,659 142 3,801 Total expenses 6,511 2,346 976 642 3,239 1,955 31 15,700 (356 ) 15,344 Provision for income tax expense (benefit) 223 140 38 10 (43 ) 105 (188 ) 285 (499 ) (214 ) Operating earnings $ 443 $ 259 $ 137 $ 64 $ (33 ) $ 297 $ (197 ) 970 Adjustments to: Total revenues (1,711 ) Total expenses 356 Provision for income tax (expense) benefit 499 Net income (loss) $ 114 $ 114 Operating Results Six Months Ended June 30, 2017 U.S. Asia Latin EMEA MetLife Holdings Brighthouse Financial Corporate &amp; Other Total Adjustments Total (In millions) Revenues Premiums $ 11,062 $ 3,367 $ 1,292 $ 1,007 $ 2,081 $ 394 $ 47 $ 19,250 $ — $ 19,250 Universal life and investment-type product policy fees 516 741 535 187 707 1,769 (63 ) 4,392 212 4,604 Net investment income 3,187 1,431 592 152 2,842 1,649 26 9,879 276 10,155 Other revenues 403 21 17 45 133 236 (110 ) 745 11 756 Net investment gains (losses) — — — — — — — — 112 112 Net derivative gains (losses) — — — — — — — — (1,363 ) (1,363 ) Total revenues 15,168 5,560 2,436 1,391 5,763 4,048 (100 ) 34,266 (752 ) 33,514 Expenses Policyholder benefits and claims and policyholder dividends 11,113 2,562 1,229 539 3,456 1,285 (6 ) 20,178 620 20,798 Interest credited to policyholder account balances 710 654 176 49 512 558 — 2,659 615 3,274 Capitalization of DAC (216 ) (848 ) (170 ) (192 ) (57 ) (130 ) (4 ) (1,617 ) — (1,617 ) Amortization of DAC and VOBA 228 581 146 182 213 336 3 1,689 (452 ) 1,237 Amortization of negative VOBA — (67 ) — (8 ) — — — (75 ) (6 ) (81 ) Interest expense on debt 6 — 3 — 20 58 503 590 1 591 Other expenses 1,823 1,770 683 648 710 1,259 151 7,044 449 7,493 Total expenses 13,664 4,652 2,067 1,218 4,854 3,366 647 30,468 1,227 31,695 Provision for income tax expense (benefit) 502 303 72 26 289 155 (554 ) 793 (690 ) 103 Operating earnings $ 1,002 $ 605 $ 297 $ 147 $ 620 $ 527 $ (193 ) 3,005 Adjustments to: Total revenues (752 ) Total expenses (1,227 ) Provision for income tax (expense) benefit 690 Net income (loss) $ 1,716 $ 1,716 Operating Results Six Months Ended June 30, 2016 U.S. Asia Latin America EMEA MetLife Holdings Brighthouse Financial Corporate &amp; Other Total Adjustments Total (In millions) Revenues Premiums $ 10,191 $ 3,339 $ 1,232 $ 1,019 $ 2,219 $ 673 $ 11 $ 18,684 $ 426 $ 19,110 Universal life and investment-type product policy fees 498 720 537 190 716 1,719 (56 ) 4,324 306 4,630 Net investment income 3,025 1,296 498 163 2,952 1,683 (30 ) 9,587 (141 ) 9,446 Other revenues 397 33 15 39 407 432 (352 ) 971 3 974 Net investment gains (losses) — — — — — — — — 281 281 Net derivative gains (losses) — — — — — — — — (764 ) (764 ) Total revenues 14,111 5,388 2,282 1,411 6,294 4,507 (427 ) 33,566 111 33,677 Expenses Policyholder benefits and claims and policyholder dividends 10,316 2,560 1,133 544 3,750 1,711 (36 ) 19,978 613 20,591 Interest credited to policyholder account balances 645 643 164 59 519 580 5 2,615 211 2,826 Capitalization of DAC (232 ) (811 ) (153 ) (207 ) (196 ) (185 ) (7 ) (1,791 ) (105 ) (1,896 ) Amortization of DAC and VOBA 236 590 129 205 417 314 5 1,896 (780 ) 1,116 Amortization of negative VOBA — (121 ) — (7 ) — — — (128 ) (38 ) (166 ) Interest expense on debt 5 — — — 28 64 518 615 3 618 Other expenses 1,860 1,728 633 669 1,460 1,179 (160 ) 7,369 397 7,766 Total expenses 12,830 4,589 1,906 1,263 5,978 3,663 325 30,554 301 30,855 Provision for income tax expense (benefit) 432 235 88 21 82 220 (371 ) 707 (202 ) 505 Operating earnings $ 849 $ 564 $ 288 $ 127 $ 234 $ 624 $ (381 ) 2,305 Adjustments to: Total revenues 111 Total expenses (301 ) Provision for income tax (expense) benefit 202 Net income (loss) $ 2,317 $ 2,317 The following table presents total assets with respect to the Company’s segments, as well as Corporate &amp; Other, at: June 30, 2017 December 31, 2016 (In millions) U.S. $ 257,676 $ 253,683 Asia 130,363 120,656 Latin America 72,458 67,233 EMEA 28,219 25,596 MetLife Holdings 184,817 184,276 Brighthouse Financial 224,933 222,681 Corporate &amp; Other 26,733 24,639 Total $ 925,199 $ 898,764</t>
  </si>
  <si>
    <t>Separation</t>
  </si>
  <si>
    <t>Separation [Abstract]</t>
  </si>
  <si>
    <t>Mergers, Acquisitions and Dispositions Disclosures [Text Block]</t>
  </si>
  <si>
    <t>3. Separation Spin-off of Brighthouse In January 2016, MetLife, Inc. announced its plan to pursue the Separation. MetLife, Inc. subsequently re-segmented the business to be separated and rebranded it as “Brighthouse Financial.” On June 29, 2017, MetLife, Inc. announced that its Board of Directors had approved the spin-off of its wholly-owned subsidiary, Brighthouse Financial, Inc. (“Brighthouse”). MetLife, Inc. common shareholders will receive a distribution of one share of Brighthouse common stock for every 11 shares of MetLife, Inc. common stock they own. Shareholders of MetLife, Inc. who own less than 11 shares of common stock, or others who would otherwise receive fractional shares, will receive cash. The record date for the distribution was 5:00 p.m., New York City time, on July 19, 2017, and the distribution date will be 5:00 p.m., New York City time, on August 4, 2017. On August 3, 2017, MetLife, Inc. announced that it expects to distribute 96,776,670 of the 119,773,106 shares of Brighthouse common stock, representing approximately 80.8% of those shares. Certain MetLife affiliates hold MetLife common stock and, as a result, will participate in the distribution. On July 6, 2017, MetLife, Inc. announced that the U.S. Securities and Exchange Commission (“SEC”) has declared Brighthouse’s registration statement on Form 10 effective. Additionally, all required state regulatory approvals have been granted. The Separation remains subject to continuing validity of a ruling from the Internal Revenue Service and an opinion from MetLife’s tax advisor regarding certain U.S. federal income tax matters. Transactions in Connection with the Spin-off In connection with the spin-off, the Company completed the following transactions in 2017: Contributions of Entities, Mergers and Dividend In April 2017, following receipt of applicable regulatory approvals, MetLife contributed certain captive reinsurance companies to Brighthouse Life Insurance Company (“Brighthouse Insurance”), which were merged into Brighthouse Reinsurance Company of Delaware (“BRCD”), a newly-formed captive reinsurance company that is wholly-owned by Brighthouse Insurance. On July 27, 2017, MetLife, Inc. contributed the voting common interests of Brighthouse Holdings, LLC, a subsidiary of MetLife, Inc., to Brighthouse. Brighthouse Holdings, LLC is an intermediate holding company, which owns of all of the subsidiaries within Brighthouse. On August 3, 2017, Brighthouse paid a cash dividend to MetLife, Inc. of $1.8 billion in connection with the Separation. Termination of Financing Arrangements In April 2017, MetLife, Inc. and MetLife Reinsurance Company of South Carolina (“MRSC”) terminated the MRSC collateral financing arrangement associated with secondary guarantees. As a result, the $2.8 billion collateral financing arrangement liability outstanding was extinguished utilizing $2.8 billion of assets held in trust with the remaining $590 million of assets held in trust returned to MetLife, Inc. as a cash return of capital from a subsidiary. Total fees associated with the termination were $37 million and were included in other expenses. In April 2017, MetLife, Inc. and MetLife Reinsurance Company of Vermont terminated the $4.3 billion committed facility, and MetLife, Inc. and MRSC terminated the $3.5 billion committed facility. Total fees associated with the terminations were $257 million and were included in other expenses. In June 2017, MetLife, Inc. forgave Brighthouse Insurance’s obligation to pay the principal amount of $750 million affiliated surplus notes held by MetLife, Inc. This transaction was a non-cash contribution to Brighthouse Holdings, LLC with a corresponding non-cash capital contribution to Brighthouse Insurance and had no impact on the consolidated financial statements of MetLife. See Note 9 . New Financing Arrangements In April 2017, BRCD entered into a new financing arrangement with a pool of highly rated third-party reinsurers with a total capacity of $10.0 billion . This financing arrangement consists of credit-linked notes that each has a term of 20 years. At June 30, 2017, there were no drawdowns and there was $8.1 billion of funding available under this financing arrangement. In June 2017, Brighthouse Holdings, LLC issued 50,000 units of 6.50% fixed rate cumulative preferred units to MetLife, Inc. and in turn MetLife, Inc. sold the preferred units to third-party investors, for net proceeds of $49 million , and recorded the subsidiary preferred units in noncontrolling interests. In June 2017, Brighthouse issued $1.5 billion of senior notes due in June 2027 (the “2027 Senior Notes”) which bear interest at a fixed rate of 3.70% , payable semi-annually. Also in June 2017, Brighthouse issued $1.5 billion of senior notes due in June 2047 (the “2047 Senior Notes,” and together with the 2027 Senior Notes, the “Senior Notes”) which bear interest at a fixed rate of 4.70% , payable semi-annually. Brighthouse incurred $25 million of related costs which have been capitalized and are being amortized over the terms of the Senior Notes. See “— Senior Notes Guarantee” below for additional information. In June 2017, subsequent to the issuance of the Senior Notes, the borrowing capacity under Brighthouse’s three-year senior unsecured delayed draw term loan agreement (the “2016 Term Loan Agreement”) was decreased from $3.0 billion to $536 million . On July 21, 2017, concurrently with entering into a new term loan agreement described below, Brighthouse terminated the 2016 Term Loan Agreement without penalty. Brighthouse will expense $7 million of capitalized costs related to the termination in the third quarter of 2017. On July 21, 2017, Brighthouse entered into a new $600 million senior unsecured delayed draw term loan agreement (the “2017 Term Loan Agreement”). Under the 2017 Term Loan Agreement, Brighthouse may borrow up to a maximum of $600 million which may be used for general corporate purposes, including in connection with the Separation, of which $500 million is available prior to the Separation. The 2017 Term Loan Agreement contains certain covenants that could restrict the operations and use of funds of Brighthouse. On August 2, 2017, Brighthouse borrowed $500 million under the 2017 Term Loan Agreement in connection with the Separation. Senior Notes Guarantee In connection with the issuance of the Senior Notes, MetLife, Inc. has initially guaranteed the Senior Notes on a senior unsecured basis (the “Guarantee”). Under the Guarantee, MetLife, Inc. fully and unconditionally guaranteed to each holder of the Senior Notes the full and prompt payment of principal of the Senior Notes, the premium on the Senior Notes, if any, and the interest on the Senior Notes, and all other obligations of Brighthouse under the Senior Notes, when the same become due. The Guarantee will be automatically and unconditionally released upon the completion of both (i) the contribution by MetLife, Inc. of all the voting common interests in Brighthouse Holdings, LLC, including its direct and indirect subsidiaries, to Brighthouse and (ii) the consummation of the transfer by MetLife, Inc. of at least 80.1% of the shares of Brighthouse’s common stock to one or more persons, other than MetLife, Inc. or any of its affiliates, through a spin-off to the holders of MetLife Inc.’s common stock, a public offering of shares in an independent publicly traded company, or a sale ((i) and (ii) together, a “Brighthouse Stock Distribution Event”). If a Brighthouse Stock Distribution Event has not occurred on or prior to December 31, 2017, Brighthouse must redeem the Senior Notes, in whole, on the tenth business day following December 31, 2017 (the “special mandatory redemption date”). In the event of such a redemption, Brighthouse must redeem the Senior Notes at a special mandatory redemption price of 101% of the then-outstanding aggregate principal amount of the Senior Notes, together with accrued and unpaid interest from the last date on which interest has been paid up to, but excluding, the special mandatory redemption date. The Senior Notes are direct financial obligations of Brighthouse and the Guarantee is a direct financial obligation of MetLife, Inc. Termination of Support Agreements In April 2017, in connection with the contribution of entities, mergers and financing transactions discussed above, MetLife, Inc. terminated various support agreements with the captive reinsurance companies merged into BRCD. See Schedule II included in the 2016 Annual Report for information on the support agreements that were terminated.</t>
  </si>
  <si>
    <t>Insurance</t>
  </si>
  <si>
    <t>Insurance [Abstract]</t>
  </si>
  <si>
    <t>4. Insurance Guarantees As discussed in Notes 1 and 4 of the Notes to the Consolidated Financial Statements included in the 2016 Annual Report, the Company issues directly and assumes through reinsurance variable annuity products with guaranteed minimum benefits. Guaranteed minimum accumulation benefits (“GMABs”) and the portions of both non-life-contingent guaranteed minimum withdrawal benefits (“GMWBs”) and the GMIBs that do not require annuitization are accounted for as embedded derivatives in policyholder account balances and are further discussed in Note 7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June 30, 2017 December 31, 2016 In the At In the At (Dollars in millions) Annuity Contracts (1): Variable Annuity Guarantees: Total account value (2), (3) $ 181,810 $ 91,863 $ 177,895 $ 89,839 Separate account value $ 154,498 $ 88,450 $ 150,118 $ 86,355 Net amount at risk (2) $ 7,382 (4 ) $ 3,896 (5 ) $ 8,679 (4 ) $ 3,834 (5 ) Average attained age of contractholders 67 years 67 years 66 years 66 years Other Annuity Guarantees: Total account value (3) N/A $ 1,397 N/A $ 1,393 Net amount at risk N/A $ 491 (6 ) N/A $ 490 (6 ) Average attained age of contractholders N/A 51 years N/A 50 years June 30, 2017 December 31, 2016 Secondary Paid-Up Secondary Paid-Up (Dollars in millions) Universal and Variable Life Contracts (1): Total account value (3) $ 18,147 $ 3,270 $ 17,689 $ 3,337 Net amount at risk (7) $ 170,470 $ 17,186 $ 172,860 $ 17,785 Average attained age of policyholders 58 years 63 years 58 years 62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reinsurance of certain variable annuity product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Six Months 2017 2016 (In millions) Balance at December 31 of prior period $ 18,159 $ 11,388 Less: Reinsurance recoverables 3,058 2,042 Net Balance at December 31 of prior period 15,101 9,346 Cumulative adjustment (1) — 4,988 Net balance, beginning of period 15,101 14,334 Incurred related to: Current period 13,126 12,985 Prior periods (2) 14 28 Total incurred 13,140 13,013 Paid related to: Current period (8,850 ) (8,351 ) Prior periods (3,811 ) (3,772 ) Total paid (12,661 ) (12,123 ) Net balance, end of period 15,580 15,224 Add: Reinsurance recoverables 3,182 2,873 Balance, end of period (included in future policy benefits and other policy-related balances) $ 18,762 $ 18,097 ____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both the six months ended June 30, 2017 and 2016, as a result of changes in estimates of insured events in the respective prior periods, the claims and claim adjustment expenses associated with prior periods increased due to unfavorable claims experience.</t>
  </si>
  <si>
    <t>Closed Block</t>
  </si>
  <si>
    <t>Closed Block Disclosure [Abstract]</t>
  </si>
  <si>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June 30, 2017 December 31, 2016 (In millions) Closed Block Liabilities Future policy benefits $ 40,567 $ 40,834 Other policy-related balances 187 257 Policyholder dividends payable 476 443 Policyholder dividend obligation 2,237 1,931 Current income tax payable — 4 Other liabilities 240 196 Total closed block liabilities 43,707 43,665 Assets Designated to the Closed Block Investments: Fixed maturity securities available-for-sale, at estimated fair value 27,474 27,220 Equity securities available-for-sale, at estimated fair value 292 100 Mortgage loans 5,919 5,935 Policy loans 4,541 4,553 Real estate and real estate joint ventures 634 655 Other invested assets 809 1,246 Total investments 39,669 39,709 Cash and cash equivalents 99 18 Accrued investment income 466 467 Premiums, reinsurance and other receivables 138 68 Deferred income tax assets 158 177 Total assets designated to the closed block 40,530 40,439 Excess of closed block liabilities over assets designated to the closed block 3,177 3,226 Amounts included in accumulated other comprehensive income (loss) (“AOCI”): Unrealized investment gains (losses), net of income tax 1,814 1,517 Unrealized gains (losses) on derivatives, net of income tax 57 95 Allocated to policyholder dividend obligation, net of income tax (1,454 ) (1,255 ) Total amounts included in AOCI 417 357 Maximum future earnings to be recognized from closed block assets and liabilities $ 3,594 $ 3,583 Information regarding the closed block policyholder dividend obligation was as follows: Six Months Year (In millions) Balance, beginning of period $ 1,931 $ 1,783 Change in unrealized investment and derivative gains (losses) 306 148 Balance, end of period $ 2,237 $ 1,931 Information regarding the closed block revenues and expenses was as follows: Three Months Six Months 2017 2016 2017 2016 (In millions) Revenues Premiums $ 432 $ 444 $ 834 $ 861 Net investment income 452 469 918 949 Net investment gains (losses) (2 ) 12 (10 ) (16 ) Net derivative gains (losses) (10 ) 4 (18 ) (7 ) Total revenues 872 929 1,724 1,787 Expenses Policyholder benefits and claims 614 632 1,182 1,242 Policyholder dividends 247 246 497 491 Other expenses 32 35 64 67 Total expenses 893 913 1,743 1,800 Revenues, net of expenses before provision for income tax expense (benefit) (21 ) 16 (19 ) (13 ) Provision for income tax expense (benefit) (8 ) 6 (8 ) (5 ) Revenues, net of expenses and provision for income tax expense (benefit) $ (13 ) $ 10 $ (11 ) $ (8 )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6. Investments Fixed Maturity and Equity Securities Available-for-Sale Fixed Maturity and Equity Securities Available-for-Sale by Sector 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June 30, 2017 December 31, 2016 Cost or Amortized Cost Gross Unrealized Estimated Fair Value Cost or Amortized Cost Gross Unrealized Estimated Fair Value Gains Temporary Losses OTTI Gains Temporary Losses OTTI (In millions) Fixed maturity securities: U.S. corporate $ 94,759 $ 8,426 $ 586 $ — $ 102,599 $ 94,558 $ 7,351 $ 1,056 $ — $ 100,853 U.S. government and agency 54,356 5,922 399 — 59,879 53,326 4,977 780 — 57,523 Foreign government 54,708 6,712 312 — 61,108 50,923 6,600 385 — 57,138 Foreign corporate 57,709 3,819 1,054 — 60,474 55,676 3,132 1,752 (1 ) 57,057 RMBS 37,355 1,472 334 (39 ) 38,532 36,293 1,244 554 (10 ) 36,993 State and political subdivision 14,234 2,060 40 — 16,254 14,566 1,733 122 1 16,176 ABS 14,088 124 74 3 14,135 13,920 101 141 3 13,877 CMBS 10,821 341 60 (1 ) 11,103 11,092 282 103 (1 ) 11,272 Total fixed maturity securities $ 338,030 $ 28,876 $ 2,859 $ (37 ) $ 364,084 $ 330,354 $ 25,420 $ 4,893 $ (8 ) $ 350,889 Equity securities: Common stock $ 2,280 $ 411 $ 16 $ — $ 2,675 $ 1,927 $ 488 $ 14 $ — $ 2,401 Non-redeemable preferred stock 703 52 15 — 740 817 25 49 — 793 Total equity securities $ 2,983 $ 463 $ 31 $ — $ 3,415 $ 2,744 $ 513 $ 63 $ — $ 3,194 __________________ (1) Noncredit OTTI losses included in AOCI in an unrealized gain position are due to increases in estimated fair value subsequent to initial recognition of noncredit losses on such securities. See also “— Net Unrealized Investment Gains (Losses).” The Company held non-income producing fixed maturity securities with an estimated fair value of $1 million and $6 million , and unrealized gains (losses) of ($4) million and ($2) million , at June 30, 2017 and December 31, 2016 , respectively. Maturities of Fixed Maturity Securities The amortized cost and estimated fair value of fixed maturity securities, by contractual maturity date, were as follows at June 30, 2017 : Due in One Due After Due After Five Years Through Ten Years Due After Ten Years Structured Securities Total Fixed Maturity Securities (In millions) Amortized cost $ 14,582 $ 71,452 $ 70,413 $ 119,319 $ 62,264 $ 338,030 Estimated fair value $ 14,713 $ 74,867 $ 74,093 $ 136,641 $ 63,770 $ 364,084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June 30,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10,077 $ 310 $ 3,305 $ 276 $ 16,147 $ 656 $ 3,684 $ 400 U.S. government and agency 20,004 378 189 21 13,500 760 141 20 Foreign government 6,448 227 1,012 85 6,228 271 924 114 Foreign corporate 7,081 234 6,741 820 11,613 639 6,127 1,112 RMBS 12,033 215 1,753 80 12,943 403 2,618 141 State and political subdivision 1,062 32 97 8 2,636 114 85 9 ABS 2,711 10 1,496 67 2,702 33 2,789 111 CMBS 1,402 22 601 37 2,570 48 735 54 Total fixed maturity securities $ 60,818 $ 1,428 $ 15,194 $ 1,394 $ 68,339 $ 2,924 $ 17,103 $ 1,961 Equity securities: Common stock 331 16 $ 2 $ — $ 105 $ 14 $ 11 $ — Non-redeemable preferred stock 28 — 134 15 196 9 165 40 Total equity securities $ 359 $ 16 $ 136 $ 15 $ 301 $ 23 $ 176 $ 40 Total number of securities in an unrealized loss position 3,981 1,544 5,321 1,790 Evaluation of AFS Securities for OTTI and Evaluating Temporarily Impaired AFS Securities As described more fully in Notes 1 and 8 of the Notes to the Consolidated Financial Statements included in the 2016 Annual Report, the Company performs a regular evaluation of all investment classes for impairment, including fixed maturity securities, equity securities and perpetual hybrid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June 30, 2017 . Future OTTI will depend primarily on economic fundamentals, issuer performance (including changes in the present value of future cash flows expected to be collected), changes in credit ratings, collateral valuation, interest rates and credit spreads, as well as a change in the Company’s intention to hold or sell a security that is in an unrealized loss position. If economic fundamentals deteriorate or if there are adverse changes in the above factors, OTTI may be incurred in upcoming periods. Gross unrealized losses on fixed maturity securities decreased $2.1 billion during the six months ended June 30, 2017 to $2.8 billion . The decrease in gross unrealized losses for the six months ended June 30, 2017 was primarily attributable to narrowing credit spreads and decreasing longer-term interest rates, and to a lesser extent, the impact of strengthening foreign currencies on non-functional currency denominated fixed maturity securities. At June 30, 2017 , $168 million of the total $2.8 billion of gross unrealized losses were from 56 fixed maturity securities with an unrealized loss position of 20% or more of amortized cost for six months or greater. The change in gross unrealized losses on equity securities was not significant during the six months ended June 30, 2017 . Investment Grade Fixed Maturity Securities Of the $168 million of gross unrealized losses on fixed maturity securities with an unrealized loss of 20% or more of amortized cost for six months or greater, $132 million , or 79% , were related to gross unrealized losses on 28 investment grade fixed maturity securities. Unrealized losses on investment grade fixed maturity securities are principally related to widening credit spreads since purchase and, with respect to fixed-rate fixed maturity securities, rising interest rates since purchase. Below Investment Grade Fixed Maturity Securities Of the $168 million of gross unrealized losses on fixed maturity securities with an unrealized loss of 20% or more of amortized cost for six months or greater, $36 million , or 21% , were related to gross unrealized losses on 28 below investment grade fixed maturity securities. Unrealized losses on below investment grade fixed maturity securities are principally related to U.S. and foreign corporate securities (primarily utility and industrial securities) and are the result of significantly wider credit spreads resulting from higher risk premiums since purchase, largely due to economic and market uncertainties including concerns over lower oil prices in the energy sector. Management evaluates U.S. and foreign corporate securities based on factors such as expected cash flows and the financial condition and near-term and long-term prospects of the issuers. Mortgage Loans Mortgage Loans by Portfolio Segment Mortgage loans are summarized as follows at: June 30, 2017 December 31, 2016 Carrying Value % of Carrying Value % of (Dollars in millions) Mortgage loans: Commercial $ 49,549 63.9 % $ 48,035 64.4 % Agricultural 14,877 19.2 14,456 19.4 Residential 12,764 16.4 11,696 15.7 Subtotal (1) 77,190 99.5 74,187 99.5 Valuation allowances (356 ) (0.5 ) (344 ) (0.5 ) Subtotal mortgage loans, net 76,834 99.0 73,843 99.0 Residential — FVO 615 0.8 566 0.8 Commercial mortgage loans held by CSEs — FVO 123 0.2 136 0.2 Total mortgage loans, net $ 77,572 100.0 % $ 74,545 100.0 % __________________ (1) Purchases of mortgage loans were $888 million and $1.8 billion for the three months and six months ended June 30, 2017 , respectively, and $1.2 billion and $1.4 billion for the three months and six months ended June 30, 2016 , respectively. See “— Variable Interest Entities” for discussion of consolidated securitization entities (“CSEs”). I nformation on commercial, agricultural and residential mortgage loans is presented in the tables below. Information on residential — FVO and commercial mortgage loans held by CSEs — FVO is presented in Note 8 . The Company elects the FVO for certain mortgage loans and related long-term debt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7 Commercial $ — $ — $ — $ — $ — $ 49,549 $ 242 $ — Agricultural 15 13 1 4 4 14,860 45 16 Residential — — — 324 294 12,470 68 294 Total $ 15 $ 13 $ 1 $ 328 $ 298 $ 76,879 $ 355 $ 310 December 31, 2016 Commercial $ — $ — $ — $ 12 $ 12 $ 48,023 $ 234 $ 12 Agricultural 15 13 1 27 27 14,416 43 39 Residential — — — 266 242 11,454 66 242 Total $ 15 $ 13 $ 1 $ 305 $ 281 $ 73,893 $ 343 $ 293 The average recorded investment for impaired commercial, agricultural and residential mortgage loans was $6 million , $16 million and $280 million , respectively, for the three months ended June 30, 2017 ; and $8 million , $24 million and $268 million , respectively, for the six months ended June 30, 2017 . The average recorded investment for impaired commercial, agricultural and residential mortgage loans was $184 million , $52 million and $175 million , respectively, for the three months ended June 30, 2016 ; and $142 million , $57 million and $160 million , respectively, for the six months ended June 30, 2016 . Valuation Allowance Rollforward by Portfolio Segment The changes in the valuation allowance, by portfolio segment, were as follows: Six Months 2017 2016 Commercial Agricultural Residential Total Commercial Agricultural Residential Total (In millions) Balance, beginning of period $ 234 $ 44 $ 66 $ 344 $ 217 $ 42 $ 59 $ 318 Provision (release) 8 2 10 20 150 1 7 158 Charge-offs, net of recoveries — — (8 ) (8 ) — (2 ) (7 ) (9 ) Balance, end of period $ 242 $ 46 $ 68 $ 356 $ 367 $ 41 $ 59 $ 467 Credit Quality of Commercial Mortgage Loans The credit quality of commercial mortgage loans was as follows at: Recorded Investment Estimated % of Total Debt Service Coverage Ratios % of Total &gt; 1.20x 1.00x - 1.20x &lt; 1.00x Total (Dollars in millions) June 30, 2017 Loan-to-value ratios: Less than 65% $ 43,059 $ 1,693 $ 236 $ 44,988 90.8 % $ 46,034 91.0 % 65% to 75% 3,658 250 210 4,118 8.3 4,113 8.2 76% to 80% 57 148 67 272 0.6 260 0.5 Greater than 80% — — 171 171 0.3 166 0.3 Total $ 46,774 $ 2,091 $ 684 $ 49,549 100 % $ 50,573 100 % December 31, 2016 Loan-to-value ratios: Less than 65% $ 41,811 $ 1,307 $ 874 $ 43,992 91.6 % $ 44,459 91.8 % 65% to 75% 3,335 — 221 3,556 7.4 3,488 7.2 76% to 80% 229 — — 229 0.5 215 0.5 Greater than 80% 142 41 75 258 0.5 250 0.5 Total $ 45,517 $ 1,348 $ 1,170 $ 48,035 100.0 % $ 48,412 100.0 % Credit Quality of Agricultural Mortgage Loans The credit quality of agricultural mortgage loans was as follows at: June 30, 2017 December 31, 2016 Recorded Investment % of Total Recorded Investment % of Total (Dollars in millions) Loan-to-value ratios: Less than 65% $ 14,131 95.0 % $ 13,872 96.0 % 65% to 75% 606 4.1 479 3.3 76% to 80% 127 0.8 17 0.1 Greater than 80% 13 0.1 88 0.6 Total $ 14,877 100.0 % $ 14,456 100.0 % The estimated fair value of agricultural mortgage loans was $15.1 billion and $14.7 billion at June 30, 2017 and December 31, 2016 , respectively. Credit Quality of Residential Mortgage Loans The credit quality of residential mortgage loans was as follows at: June 30, 2017 December 31, 2016 Recorded Investment % of Total Recorded Investment % of Total (Dollars in millions) Performance indicators: Performing $ 12,332 96.6 % $ 11,304 96.6 % Nonperforming 432 3.4 392 3.4 Total $ 12,764 100.0 % $ 11,696 100.0 % The estimated fair value of residential mortgage loans was $13.2 billion and $12.1 billion at June 30, 2017 and December 31, 2016 , respectively. Past Due and Nonaccrual Mortgage Loans The Company has a high quality, well performing mortgage loan portfolio, with 99% of all mortgage loans classified as performing at both June 30, 2017 and December 31, 2016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June 30, 2017 December 31, 2016 June 30, 2017 December 31, 2016 June 30, 2017 December 31, 2016 (In millions) Commercial $ — $ 3 $ — $ 3 $ — $ — Agricultural 118 127 110 104 10 23 Residential 432 392 26 37 407 355 Total $ 550 $ 522 $ 136 $ 144 $ 417 $ 378 Mortgage Loans Modified in a Troubled Debt Restructuring During both the three months and six months ended June 30, 2017 and 2016 , the Company did not have a significant amount of mortgage loans modified in a troubled debt restructuring. Cash Equivalents The carrying value of cash equivalents, which includes securities and other investments with an original or remaining maturity of three months or less at the time of purchase, was $11.0 billion and $12.2 billion at June 30, 2017 and December 31, 2016 , respectively. Net Unrealized Investment Gains (Losses) Unrealized investment gains (losses) on fixed maturity and equity securities AF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June 30, 2017 December 31, 2016 (In millions) Fixed maturity securities $ 25,818 $ 20,300 Fixed maturity securities with noncredit OTTI losses included in AOCI 37 8 Total fixed maturity securities 25,855 20,308 Equity securities 522 485 Derivatives 2,468 2,923 Other 169 23 Subtotal 29,014 23,739 Amounts allocated from: Future policy benefits (2,046 ) (1,114 ) DAC and VOBA related to noncredit OTTI losses recognized in AOCI (3 ) (3 ) DAC, VOBA and DSI (1,750 ) (1,430 ) Policyholder dividend obligation (2,237 ) (1,931 ) Subtotal (6,036 ) (4,478 ) Deferred income tax benefit (expense) related to noncredit OTTI losses recognized in AOCI (11 ) (1 ) Deferred income tax benefit (expense) (7,923 ) (6,623 ) Net unrealized investment gains (losses) 15,044 12,637 Net unrealized investment gains (losses) attributable to noncontrolling interests (6 ) (6 ) Net unrealized investment gains (losses) attributable to MetLife, Inc. $ 15,038 $ 12,631 The changes in net unrealized investment gains (losses) were as follows: Six Months (In millions) Balance, beginning of period $ 12,631 Fixed maturity securities on which noncredit OTTI losses have been recognized 29 Unrealized investment gains (losses) during the period 5,246 Unrealized investment gains (losses) relating to: Future policy benefits (932 ) DAC and VOBA related to noncredit OTTI losses recognized in AOCI — DAC, VOBA and DSI (320 ) Policyholder dividend obligation (306 ) Deferred income tax benefit (expense) related to noncredit OTTI losses recognized in AOCI (10 ) Deferred income tax benefit (expense) (1,300 ) Net unrealized investment gains (losses) 15,038 Net unrealized investment gains (losses) attributable to noncontrolling interests — Balance, end of period $ 15,038 Change in net unrealized investment gains (losses) $ 2,407 Change in net unrealized investment gains (losses) attributable to noncontrolling interests — Change in net unrealized investment gains (losses) attributable to MetLife, Inc. $ 2,407 Concentrations of Credit Risk Investments in any counterparty that were greater than 10% of the Company’s equity, other than the U.S. government and its agencies, were in fixed income securities of the Japanese government and its agencies with an estimated fair value of $26.5 billion and $24.9 billion at June 30, 2017 and December 31, 2016 , respectively. Securities Lending Elements of the securities lending program are presented below at: June 30, 2017 December 31, 2016 (In millions) Securities on loan: (1) Amortized cost $ 23,466 $ 24,692 Estimated fair value $ 25,787 $ 26,308 Cash collateral received from counterparties (2) $ 26,440 $ 26,755 Security collateral received from counterparties (3) $ 33 $ 46 Reinvestment portfolio — estimated fair value $ 26,652 $ 26,704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as as follows at: June 30,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6,197 $ 12,510 $ 6,783 $ 25,490 $ 6,608 $ 8,403 $ 10,125 $ 25,136 Foreign government — 694 — 694 — 620 144 764 U.S. corporate — — — — — 523 — 523 Agency RMBS — 256 — 256 — — 274 274 Foreign corporate — — — — — 58 — 58 Total $ 6,197 $ 13,460 $ 6,783 $ 26,440 $ 6,608 $ 9,604 $ 10,543 $ 26,755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June 30, 2017 was $6.0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ABS and U.S. government and agency securities), short-term investments and cash equivalents, with 65% invested in agency RMBS, short-term investments, cash equivalents, U.S. government and agency securities or held in cash. If the securities on loan or the reinvestment portfolio become less liquid, the Company has the liquidity resources of most of its general account available to meet any potential cash demands when securities on loan are put back to the Company. Repurchase Agreements Elements of the short-term repurchase agreements are presented below at: June 30, 2017 December 31, 2016 (In millions) Securities on loan: (1) Amortized cost $ 1,836 $ 98 Estimated fair value $ 1,982 $ 113 Cash collateral received from counterparties (2) $ 1,951 $ 102 Reinvestment portfolio — estimated fair value $ 1,963 $ 100 __________________ (1) Included within fixed maturity securities. (2) Included within payables for collateral under securities loaned and other transactions and other liabilities. The cash collateral liability by loaned security type and remaining tenor of the agreements was as follows at: June 30, 2017 December 31, 2016 Remaining Tenor of Repurchase Agreements Remaining Tenor of Repurchase Agreements 1 Month or Less 1 to 6 Months Total 1 Month or Less 1 to 6 Months Total (In millions) Cash collateral liability by loaned security type: U.S. government and agency $ 1,855 $ — $ 1,855 $ 5 $ — $ 5 Foreign government and corporate 44 52 96 46 51 97 Total $ 1,899 $ 52 $ 1,951 $ 51 $ 51 $ 102 The reinvestment portfolio acquired with the cash collateral consisted principally of fixed maturity securities (including agency RMBS, ABS, and U.S. government and agency securities), short-term investments and cash equivalents, with 65% invested in agency RMBS, short-term investments, U.S. government and agency securities and cash equivalents, or held in cash.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for all asset classes, except mortgage loans, which are presented at carrying value, at: June 30, 2017 December 31, 2016 (In millions) Invested assets on deposit (regulatory deposits) $ 9,168 $ 9,573 Invested assets held in trust (collateral financing arrangements and reinsurance agreements) 6,481 11,111 Invested assets pledged as collateral 27,152 27,431 Total invested assets on deposit, held in trust and pledged as collateral $ 42,801 $ 48,115 __________________ The Company has assets held in trust and pledged invested assets in connection with various agreements and transactions, including funding agreements (see Notes 4 and 12 of the Notes to the Consolidated Financial Statements included in the 2016 Annual Report), collateral financing arrangements (see Note 13 of the Notes to the Consolidated Financial Statements included in the 2016 Annual Report) and derivative transactions (see Note 7 ). Amounts in the table above include invested assets, and cash and cash equivalents. See Note 3 for information on the termination of the MRSC collateral financing arrangement. See “— Securities Lending” and “— Repurchase Agreements” for information regarding securities on loan and Note 5 for information regarding investments designated to the closed block.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investment-related VIEs for which the Company has concluded that it is the primary beneficiary and which are consolidated at: June 30, 2017 December 31, 2016 Total Total Total Total (In millions) MRSC (collateral financing arrangement) (1) $ — $ — $ 3,422 $ — CSEs (assets (primarily loans) and liabilities (primarily debt)) (2) 136 28 146 35 Other investments (3) 49 — 50 — Total $ 185 $ 28 $ 3,618 $ 35 __________________ (1) See Note 13 of the Notes to the Consolidated Financial Statements included in the 2016 Annual Report for a description of the MRSC collateral financing arrangement. This arrangement was terminated in April 2017. See Note 3 for information regarding the arrangement and disbursement of related assets. These assets historically consisted of fixed maturity securities, short-term investments and cash equivalents, but were transitioned into short-term investments and cash equivalents prior to termination of the arrangement. (2) The Company consolidates entities that are structured as CMBS and as collateralized debt obligations. The assets of these entities can only be used to settle their respective liabilities, and under no circumstances is the Company liable for any principal or interest shortfalls should any arise. (3) Other investments is comprised of other invested assets and other limited partnership interests. Unconsolidated VIEs The carrying amount and maximum exposure to loss relating to VIEs in which the Company holds a significant variable interest but is not the primary beneficiary and which have not been consolidated were as follows at: June 30, 2017 December 31, 2016 Carrying Maximum Carrying Maximum (In millions) Fixed maturity securities AFS: Structured Securities (2) $ 61,218 $ 61,218 $ 59,773 $ 59,773 U.S. and foreign corporate 2,788 2,788 2,845 2,845 Other limited partnership interests 6,344 12,136 6,208 11,282 Other invested assets 2,302 2,762 2,261 2,837 Other (3) 382 400 252 271 Total $ 73,034 $ 79,304 $ 71,339 $ 77,008 __________________ (1) The maximum exposure to loss relating to fixed maturity securities AFS and equity securities AFS is equal to their carrying amounts or the carrying amounts of retained interests. The maximum exposure to loss relating to other limited partnership interests, mortgage loan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37 million and $150 million at June 30, 2017 and December 31, 2016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s primarily comprised of common stock and real estate joint ventures. As described in Note 14 , the Company makes commitments to fund partnership investments in the normal course of business. Excluding these commitments, the Company did not provide financial or other support to investees designated as VIEs during both the six months ended June 30, 2017 and 2016 . Net Investment Income The components of net investment income were as follows: Three Months Six Months 2017 2016 2017 2016 (In millions) Investment income: Fixed maturity securities $ 3,431 $ 3,564 $ 6,851 $ 7,218 Equity securities 35 33 69 70 FVO securities — FVO general account securities (1) 16 10 45 16 Mortgage loans 869 851 1,714 1,658 Policy loans 146 147 291 296 Real estate and real estate joint ventures 184 149 349 306 Other limited partnership interests 243 120 540 166 Cash, cash equivalents and short-term investments 67 43 126 83 Operating joint ventures 5 11 7 23 Other 57 51 136 92 Subtotal 5,053 4,979 10,128 9,928 Less: Investment expenses 310 285 607 581 Subtotal, net 4,743 4,694 9,521 9,347 FVO securities — FVO contractholder-directed unit-linked investments (1) 214 191 630 94 FVO CSEs — interest income — commercial mortgage loans 2 2 4 5 Subtotal 216 193 634 99 Net investment income $ 4,959 $ 4,887 $ 10,155 $ 9,446 __________________ (1) Changes in estimated fair value subsequent to purchase for securities still held as of the end of the respective periods included in net investment income were $119 million and $449 million for the three months and six months ended June 30, 2017 , respectively, and $79 million and ($121) million for the three months and six months ended June 30, 2016 , respectively. The amounts for the three months and six months ended June 30, 2016 included $7 million and $3 million , respectively, related to actively traded securities. FVO securities are primarily comprised of securities for which the FVO has been elected. FVO securities are primarily comprised of contractholder-directed investments supporting unit-linked variable annuity type liabilities which do not qualify as separate accounts. The remainder is comprised of FVO general account securities and FVO securities held by CSEs. The Company previously maintained a trading securities portfolio, principally invested in fixed maturity securities. In June 2016, the Company commenced a reinvestment of this portfolio into other asset classes and, at June 30, 2017 , the Company no longer held any actively traded securities. See “— Variable Interest Entities” for discussion of CSEs. Net Investment Gains (Losses) Components of Net Investment Gains (Losses) The components of net investment gains (losses) were as follows: Three Months Six Months 2017 2016 2017 2016 (In millions) Total gains (losses) on fixed maturity securities: Total OTTI losses recognized — by sector and industry: U.S. and foreign corporate securities — by industry: Industrial $ — $ (8 ) $ — $ (79 ) Communications — — — (3 ) Total U.S. and foreign corporate securities — (8 ) — (82 ) RMBS — (4 ) — (8 ) ABS — (2 ) — (2 ) State and political subdivision (3 ) — (3 ) — OTTI losses on fixed maturity securities recognized in earnings (3 ) (14 ) (3 ) (92 ) Fixed maturity securities — net gains (losses) on sales and disposals 45 165 5 263 Total gains (losses) on fixed maturity securities 42 151 2 171 Total gains (losses) on equity securities: Total OTTI losses recognized — by sector: Common stock (5 ) (16 ) (12 ) (67 ) Non-redeemable preferred stock — — (1 ) — OTTI losses on equity securities recognized in earnings (5 ) (16 ) (13 ) (67 ) Equity securities — net gains (losses) on sales and disposals 7 13 50 19 Total gains (losses) on equity securities 2 (3 ) 37 (48 ) Mortgage loans (16 ) (98 ) (31 ) (162 ) Real estate and real estate joint ventures 271 45 270 47 Other limited partnership interests (12 ) (14 ) (29 ) (41 ) Other (69 ) (57 ) (127 ) (75 ) Subtotal 218 24 122 (108 ) FVO CSEs: Commercial mortgage loans — (1 ) (1 ) — Securities — — — 1 Long-term debt — related to commercial mortgage loans (1 ) — — — Non-investment portfolio gains (losses) (113 ) 243 (9 ) 388 Subtotal (114 ) 242 (10 ) 389 Total net investment gains (losses) $ 104 $ 266 $ 112 $ 281 See “— Variable Interest Entities” for discussion of CSEs. Gains (losses) from foreign currency transactions included within net investment gains (losses) were ($117) million and ($68) million for the three months and six months ended June 30, 2017 , respectively, and $289 million and $368 million for the three months and six months ende</t>
  </si>
  <si>
    <t>Derivatives</t>
  </si>
  <si>
    <t>Derivative Instruments and Hedging Activities Disclosure [Abstract]</t>
  </si>
  <si>
    <t xml:space="preserve">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y.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et investment in foreign operation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international subsidiaries. The Company utilizes currency options in net investment in foreign operations and nonqualifying hedging relationships. To a lesser extent, the Company uses exchange-traded currency futures to hedge currency mismatches between assets and liabilities, and to hedge minimum guarantees embedded in certain variable annuity products offer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June 30, 2017 December 31, 2016 Primary Underlying Risk Exposure Gross Estimated Fair Value Gross Estimated Fair Value Assets Liabilities Assets Liabilities (In millions) Derivatives Designated as Hedging Instruments: Fair value hedges: Interest rate swaps Interest rate $ 4,347 $ 2,326 $ 5 $ 5,331 $ 2,262 $ 6 Foreign currency swaps Foreign currency exchange rate 632 48 — 1,221 34 224 Foreign currency forwards Foreign currency exchange rate 2,175 — 59 1,085 — 54 Subtotal 7,154 2,374 64 7,637 2,296 284 Cash flow hedges: Interest rate swaps Interest rate 3,886 331 16 2,085 332 34 Interest rate forwards Interest rate 3,542 — 210 4,032 — 370 Foreign currency swaps Foreign currency exchange rate 30,168 1,640 1,778 28,173 2,079 2,065 Subtotal 37,596 1,971 2,004 34,290 2,411 2,469 Foreign operations hedges: Foreign currency forwards Foreign currency exchange rate 1,932 7 51 1,394 47 5 Currency options Foreign currency exchange rate 8,236 34 114 8,878 148 45 Subtotal 10,168 41 165 10,272 195 50 Total qualifying hedges 54,918 4,386 2,233 52,199 4,902 2,803 Derivatives Not Designated or Not Qualifying as Hedging Instruments: Interest rate swaps Interest rate 82,022 3,396 1,465 81,524 6,017 3,328 Interest rate floors Interest rate 7,201 136 — 14,201 187 9 Interest rate caps Interest rate 81,560 72 2 90,400 137 2 Interest rate futures Interest rate 5,143 24 2 6,081 12 12 Interest rate options Interest rate 32,884 822 48 20,854 764 1 Interest rate forwards Interest rate 358 — 34 613 — 25 Interest rate total return swaps Interest rate 4,198 26 389 5,425 2 738 Synthetic GICs Interest rate 6,305 — — 5,566 — — Foreign currency swaps Foreign currency exchange rate 13,031 1,071 451 12,912 1,600 466 Foreign currency forwards Foreign currency exchange rate 17,206 103 572 15,580 126 977 Currency futures Foreign currency exchange rate 869 — 4 915 — — Currency options Foreign currency exchange rate 2,481 51 — 3,615 195 17 Credit default swaps — purchased Credit 1,955 8 42 2,038 14 40 Credit default swaps — written Credit 13,377 259 4 12,645 189 9 Equity futures Equity market 7,904 12 3 12,494 68 3 Equity index options Equity market 77,608 1,543 2,024 54,028 1,323 1,458 Equity variance swaps Equity market 23,231 266 866 23,157 223 756 Equity total return swaps Equity market 2,630 3 78 3,901 2 160 Total non-designated or nonqualifying derivatives 379,963 7,792 5,984 365,949 10,859 8,001 Total $ 434,881 $ 12,178 $ 8,217 $ 418,148 $ 15,761 $ 10,804 Based on gross notional amounts, a substantial portion of the Company’s derivatives was not designated or did not qualify as part of a hedging relationship at both June 30, 2017 and December 31, 2016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Six Months 2017 2016 2017 2016 (In millions) Freestanding derivatives and hedging gains (losses) (1) $ (506 ) $ 2,525 $ (2,010 ) $ 5,029 Embedded derivatives gains (losses) 69 (4,624 ) 647 (5,793 ) Total net derivative gains (losses) $ (437 ) $ (2,099 ) $ (1,363 ) $ (764 ) __________________ (1) Includes foreign currency transaction gains (losses) on hedged items in cash flow and nonqualifying hedging relationships, which are not presented elsewhere in this note. The following table presents earned income on derivatives: Three Months Six Months 2017 2016 2017 2016 (In millions) Qualifying hedges: Net investment income $ 76 $ 73 $ 157 $ 130 Interest credited to policyholder account balances (14 ) 1 (20 ) 7 Other expenses (2 ) (4 ) (5 ) (6 ) Nonqualifying hedges: Net investment income — (1 ) — (1 ) Net derivative gains (losses) 212 248 500 531 Policyholder benefits and claims 5 6 11 11 Total $ 277 $ 323 $ 643 $ 672 Nonqualifying Derivatives and Derivatives for Purposes Other Than Hedging The following table presents the amount and location of gains (losses) recognized in income for derivatives that were not designated or not qualifying as hedging instruments: Net Net Policyholder (In millions) Three Months Ended June 30, 2017 Interest rate derivatives $ 277 $ (2 ) $ (12 ) Foreign currency exchange rate derivatives (566 ) — 2 Credit derivatives — purchased (7 ) — — Credit derivatives — written 49 — — Equity derivatives (705 ) (2 ) (136 ) Total $ (952 ) $ (4 ) $ (146 ) Three Months Ended June 30, 2016 Interest rate derivatives $ 1,657 $ — $ 55 Foreign currency exchange rate derivatives 1,196 — (11 ) Credit derivatives — purchased (22 ) (10 ) — Credit derivatives — written 3 9 — Equity derivatives (213 ) (3 ) (65 ) Total $ 2,621 $ (4 ) $ (21 ) Six Months Ended June 30, 2017 Interest rate derivatives $ (382 ) $ — $ (11 ) Foreign currency exchange rate derivatives (223 ) — 2 Credit derivatives — purchased (15 ) — — Credit derivatives — written 87 — — Equity derivatives (1,998 ) (5 ) (392 ) Total $ (2,531 ) $ (5 ) $ (401 ) Six Months Ended June 30, 2016 Interest rate derivatives $ 3,629 $ — $ 97 Foreign currency exchange rate derivatives 1,719 — (12 ) Credit derivatives — purchased (27 ) — — Credit derivatives — written (3 ) — — Equity derivatives (260 ) (14 ) (33 ) Total $ 5,058 $ (14 ) $ 52 ____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June 30, 2017 Interest rate swaps: Fixed maturity securities $ — $ (1 ) $ (1 ) Policyholder liabilities (1) 52 18 70 Foreign currency swaps: Foreign-denominated fixed maturity securities (2 ) 3 1 Foreign-denominated policyholder account balances (2) 45 (26 ) 19 Foreign currency forwards: Foreign-denominated fixed maturity securities (21 ) 19 (2 ) Total $ 74 $ 13 $ 87 Three Months Ended June 30, 2016 Interest rate swaps: Fixed maturity securities $ (3 ) $ — $ (3 ) Policyholder liabilities (1) 197 (200 ) (3 ) Foreign currency swaps: Foreign-denominated fixed maturity securities 7 (8 ) (1 ) Foreign-denominated policyholder account balances (2) (51 ) 48 (3 ) Foreign currency forwards: Foreign-denominated fixed maturity securities 137 (126 ) 11 Total $ 287 $ (286 ) $ 1 Six Months Ended June 30, 2017 Interest rate swaps: Fixed maturity securities $ 1 $ (2 ) $ (1 ) Policyholder liabilities (1) (1 ) 70 69 Foreign currency swaps: Foreign-denominated fixed maturity securities (5 ) 6 1 Foreign-denominated policyholder account balances (2) 46 (24 ) 22 Foreign currency forwards: Foreign-denominated fixed maturity securities 24 (22 ) 2 Total $ 65 $ 28 $ 93 Six Months Ended June 30, 2016 Interest rate swaps: Fixed maturity securities $ (11 ) $ 7 $ (4 ) Policyholder liabilities (1) 543 (548 ) (5 ) Foreign currency swaps: Foreign-denominated fixed maturity securities 6 (6 ) — Foreign-denominated policyholder account balances (2) (26 ) 23 (3 ) Foreign currency forwards: Foreign-denominated fixed maturity securities 276 (254 ) 22 Total $ 788 $ (778 ) $ 10 __________________ (1) Fixed rate liabilities reported in policyholder account balances or future policy benefits. (2) Fixed rate or floating rate liabilities. For the Company’s foreign currency forwards, the change in the estimated fair value of the derivative related to the changes in the difference between the spot price and the forward price is excluded from the assessment of hedge effectiveness. For all other derivatives, all components of each derivative’s gain or loss were included in the assessment of hedge effectiveness. For the three months and six months ended June 30, 2017 , the component of the change in estimated fair value of derivatives that was excluded from the assessment of hedge effectiveness was ($17) million and ($24) million , respectively. For the three months and six months ended June 30, 2016, the component of the change in estimated fair value of derivatives that was excluded from the assessment of hedge effectiveness was ($4) million and ($10) million , respectively.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In certain instances, the Company discontinued cash flow hedge accounting because the forecasted transactions were no longer probable of occurring. Because </t>
  </si>
  <si>
    <t>Fair Value</t>
  </si>
  <si>
    <t>Fair Value Disclosures [Abstract]</t>
  </si>
  <si>
    <t>Fair Value Disclosures [Text Block]</t>
  </si>
  <si>
    <t>8.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17 Fair Value Hierarchy Level 1 Level 2 Level 3 Total (In millions) Assets Fixed maturity securities: U.S. corporate $ — $ 95,628 $ 6,971 $ 102,599 U.S. government and agency 31,342 28,537 — 59,879 Foreign government — 60,900 208 61,108 Foreign corporate — 53,457 7,017 60,474 RMBS 348 33,354 4,830 38,532 State and political subdivision — 16,254 — 16,254 ABS — 13,096 1,039 14,135 CMBS — 10,555 548 11,103 Total fixed maturity securities 31,690 311,781 20,613 364,084 Equity securities 1,640 1,174 601 3,415 FVO securities (1) 12,118 2,332 312 14,762 Short-term investments (2) 3,213 2,471 913 6,597 Mortgage loans: Residential mortgage loans — FVO — — 615 615 Commercial mortgage loans held by CSEs — FVO — 123 — 123 Total mortgage loans — 123 615 738 Other investments 80 101 — 181 Derivative assets: (3) Interest rate 24 7,083 26 7,133 Foreign currency exchange rate — 2,881 73 2,954 Credit — 220 47 267 Equity market 12 1,502 310 1,824 Total derivative assets 36 11,686 456 12,178 Embedded derivatives within asset host contracts (4) — — 388 388 Separate account assets (5) 88,537 230,947 971 320,455 Total assets $ 137,314 $ 560,615 $ 24,869 $ 722,798 Liabilities Derivative liabilities: (3) Interest rate $ 2 $ 1,570 $ 599 $ 2,171 Foreign currency exchange rate 4 2,973 52 3,029 Credit — 46 — 46 Equity market 3 2,095 873 2,971 Total derivative liabilities 9 6,684 1,524 8,217 Embedded derivatives within liability host contracts (4) — — 3,889 3,889 Separate account liabilities (5) — 11 6 17 Total liabilities $ 9 $ 6,695 $ 5,419 $ 12,123 December 31, 2016 Fair Value Hierarchy Level 1 Level 2 Level 3 Total (In millions) Assets Fixed maturity securities: U.S. corporate $ — $ 93,639 $ 7,214 $ 100,853 U.S. government and agency 31,153 26,370 — 57,523 Foreign government — 56,848 290 57,138 Foreign corporate — 50,344 6,713 57,057 RMBS — 31,896 5,097 36,993 State and political subdivision — 16,149 27 16,176 ABS — 12,624 1,253 13,877 CMBS — 10,757 515 11,272 Total fixed maturity securities 31,153 298,627 21,109 350,889 Equity securities 1,373 1,217 604 3,194 FVO securities (1) 11,123 2,513 287 13,923 Short-term investments (2) 4,808 2,436 47 7,291 Mortgage loans: Residential mortgage loans — FVO — — 566 566 Commercial mortgage loans held by CSEs — FVO — 136 — 136 Total mortgage loans — 136 566 702 Other investments 86 71 — 157 Derivative assets: (3) Interest rate 12 9,699 2 9,713 Foreign currency exchange rate — 4,149 80 4,229 Credit — 165 38 203 Equity market 68 1,249 299 1,616 Total derivative assets 80 15,262 419 15,761 Embedded derivatives within asset host contracts (4) — — 380 380 Separate account assets (5) 83,538 223,923 1,159 308,620 Total assets $ 132,161 $ 544,185 $ 24,571 $ 700,917 Liabilities Derivative liabilities: (3) Interest rate $ 12 $ 3,402 $ 1,111 $ 4,525 Foreign currency exchange rate — 3,799 54 3,853 Credit — 49 — 49 Equity market 3 1,604 770 2,377 Total derivative liabilities 15 8,854 1,935 10,804 Embedded derivatives within liability host contracts (4) — — 4,105 4,105 Separate account liabilities (5) — 16 7 23 Total liabilities $ 15 $ 8,870 $ 6,047 $ 14,932 __________________ (1) FVO securities at both June 30, 2017 and December 31, 2016 were comprised of over 90% FVO contractholder-directed unit-linked investments, with the remainder comprised of FVO general account securities and FVO securities held by CSEs.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consolidated balance sheets. Embedded derivatives within liability host contracts are presented within policyholder account balances, future policy benefits and other liabilities on the consolidated balance sheets. At June 30, 2017 and December 31, 2016 , debt and equity securities also included embedded derivatives of ($219) million and ($137) million , respectively.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4% of the total estimated fair value of Level 3 fixed maturity securities at June 30, 2017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investments in certain separate accounts included in FVO contractholder-directed unit-linked investments, FVO securities held by CSEs and other investments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Foreign government and State and political subdivision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FVO securities, Short-term investments, and Other investments • Contractholder-directed unit-linked investments include mutual fund interests without readily determinable fair values given prices are not published publicly. Valuation of these mutual funds is based upon quoted prices or reported net asset value (“NAV”) provided by the fund managers, which were based on observable inputs. • FVO securities and short-term investments are of a similar nature and class to the fixed maturity and equity securities described above; accordingly, the valuation approaches and unobservable inputs used in their valuation are also similar to those described above. • All other investments are of a similar nature and class to the fixed maturity and equity securities described above; accordingly, the valuation approaches and observable inputs used in their valuation are also similar to those described above. Mortgage Loans — FVO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Commercial mortgage loans held by CSEs — FVO Valuation Approaches: Principally the market approach. • N/A Key Input: • quoted securitization market price determined principally by independent pricing services using observable inputs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interest rate volatility (1), (2) • cross currency basis curves (2) • credit spreads • correlation between model inputs (1) • repurchase rates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equity or bond indexed crediting rates within certain funding agreements an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and future policy benefit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Transfers between Levels 1 and 2 for assets and liabilities measured at estimated fair value and still held at June 30, 2017 and December 31, 2016 were not significant .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t>
  </si>
  <si>
    <t>Junior Subordinated Debt Securities</t>
  </si>
  <si>
    <t>Junior Subordinated Notes [Abstract]</t>
  </si>
  <si>
    <t>Junior Subordinated Debt Securities [Text Block]</t>
  </si>
  <si>
    <t>9. Junior Subordinated Debt Securities On February 10, 2017, MetLife, Inc. exchanged $750 million aggregate principal amount of its 9.250% Fixed-to-Floating Rate Junior Subordinated Debentures due 2068 for $750 million aggregate liquidation preference of the 9.250% Fixed-to-Floating Rate Exchangeable Surplus Trust Securities of MetLife Capital Trust X (the “Trust”). As a result of the exchange, MetLife, Inc. became the sole beneficial owner of the Trust, a special purpose entity which issued the exchangeable surplus trust securities to third-party investors. On March 23, 2017, MetLife, Inc. dissolved the Trust.</t>
  </si>
  <si>
    <t>Equity</t>
  </si>
  <si>
    <t>Equity [Abstract]</t>
  </si>
  <si>
    <t>Equity [Text Block]</t>
  </si>
  <si>
    <t>10. Equity Preferred Stock Preferred stock authorized, issued and outstanding was as follows at both June 30, 2017 and December 31, 2016 : Series Shares Authorized Shares Issued Shares Outstanding Floating Rate Non-Cumulative Preferred Stock, Series A 27,600,000 24,000,000 24,000,000 5.25% Fixed-to-Floating Rate Non-Cumulative Preferred Stock, Series C 1,500,000 1,500,000 1,500,000 Series A Junior Participating Preferred Stock 10,000,000 — — Not designated 160,900,000 — — Total 200,000,000 25,500,000 25,500,000 Common Stock During the six months ended June 30, 2017 and 2016 , MetLife, Inc. repurchased 34,354,967 and 1,445,864 shares through open market purchases for $1.8 billion and $70 million , respectively. See Note 15 for information on subsequent common stock repurchases. At June 30, 2017 , MetLife, Inc. had $888 million remaining under the common stock repurchase authorization. Common stock repurchases are dependent upon several factors, including the Company’s capital position, liquidity, financial strength and credit ratings, general market conditions, the market price of MetLife, Inc.’s common stock compared to management’s assessment of the stock’s underlying value and applicable regulatory approvals, as well as other legal and accounting factors.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4 – December 31, 2016 performance period was 44.4% , which was determined within a possible range from 0% to 175% . This factor has been applied to the 1,066,076 Performance Shares and 165,587 Performance Units associated with that performance period that vested on December 31, 2016 . As a result, in the first quarter of 2017, MetLife, Inc. issued 473,338 shares of its common stock (less withholding for taxes and other items, as applicable), excluding shares that payees choose to defer, and MetLife, Inc. or its affiliates paid the cash value of 73,521 Performance Units (less withholding for taxes and other items, as applicable). Accumulated Other Comprehensive Income (Loss) 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1,336 $ 1,853 $ (4,842 ) $ (1,951 ) $ 6,396 OCI before reclassifications 3,290 (7 ) 169 1 3,453 Deferred income tax benefit (expense) (1,132 ) 3 (6 ) 3 (1,132 ) AOCI before reclassifications, net of income tax 13,494 1,849 (4,679 ) (1,947 ) 8,717 Amounts reclassified from AOCI (47 ) (429 ) — 41 (435 ) Deferred income tax benefit (expense) 22 149 — (17 ) 154 Amounts reclassified from AOCI, net of income tax (25 ) (280 ) — 24 (281 ) Balance, end of period $ 13,469 $ 1,569 $ (4,679 ) $ (1,923 ) $ 8,436 Three Months Unrealized Investment Gains (Losses), Net of Related Offsets (1) Unrealized Gains (Losses) on Derivatives Foreign Currency Translation Adjustments Defined Benefit Plans Adjustment Total (In millions) Balance, beginning of period $ 15,446 $ 1,725 $ (4,282 ) $ (2,024 ) $ 10,865 OCI before reclassifications 4,268 800 209 11 5,288 Deferred income tax benefit (expense) (1,388 ) (269 ) 53 (4 ) (1,608 ) AOCI before reclassifications, net of income tax 18,326 2,256 (4,020 ) (2,017 ) 14,545 Amounts reclassified from AOCI (183 ) 243 — 51 111 Deferred income tax benefit (expense) 61 (68 ) — (17 ) (24 ) Amounts reclassified from AOCI, net of income tax (122 ) 175 — 34 87 Balance, end of period $ 18,204 $ 2,431 $ (4,020 ) $ (1,983 ) $ 14,632 Six Months Unrealized Investment Gains (Losses), Net of Related Offsets (1) Unrealized Gains (Losses) on Derivatives Foreign Currency Translation Adjustments Defined Benefit Plans Adjustment Total (In millions) Balance, beginning of period $ 10,766 $ 1,865 $ (5,312 ) $ (1,972 ) $ 5,347 OCI before reclassifications 4,023 203 517 (19 ) 4,724 Deferred income tax benefit (expense) (1,416 ) (70 ) 116 5 (1,365 ) AOCI before reclassifications, net of income tax 13,373 1,998 (4,679 ) (1,986 ) 8,706 Amounts reclassified from AOCI 149 (658 ) — 85 (424 ) Deferred income tax benefit (expense) (53 ) 229 — (22 ) 154 Amounts reclassified from AOCI, net of income tax 96 (429 ) — 63 (270 ) Balance, end of period $ 13,469 $ 1,569 $ (4,679 ) $ (1,923 ) $ 8,436 Six Months Unrealized Investment Gains (Losses), Net of Related Offsets (1) Unrealized Gains (Losses) on Derivatives Foreign Currency Translation Adjustments Defined Benefit Plans Adjustment Total (In millions) Balance, beginning of period $ 10,315 $ 1,458 $ (4,950 ) $ (2,052 ) $ 4,771 OCI before reclassifications 11,938 1,496 760 11 14,205 Deferred income tax benefit (expense) (3,937 ) (468 ) 170 (4 ) (4,239 ) AOCI before reclassifications, net of income tax 18,316 2,486 (4,020 ) (2,045 ) 14,737 Amounts reclassified from AOCI (166 ) (80 ) — 99 (147 ) Deferred income tax benefit (expense) 54 25 — (37 ) 42 Amounts reclassified from AOCI, net of income tax (112 ) (55 ) — 62 (105 ) Balance, end of period $ 18,204 $ 2,431 $ (4,020 ) $ (1,983 ) $ 14,632 __________________ (1) See Note 6 for information on offsets to investments related to future policy benefits, DAC, VOBA and DSI, and the policyholder dividend obligation. Information regarding amounts reclassified out of each component of AOCI was as follows: AOCI Components Amounts Reclassified from AOCI Consolidated Statements of Operations and Comprehensive Income (Loss) Locations Three Months Six Months 2017 2016 2017 2016 (In millions) Net unrealized investment gains (losses): Net unrealized investment gains (losses) $ 46 $ 158 $ 38 $ 125 Net investment gains (losses) Net unrealized investment gains (losses) (4 ) 16 3 19 Net investment income Net unrealized investment gains (losses) 5 9 (190 ) 22 Net derivative gains (losses) Net unrealized investment gains (losses), before income tax 47 183 (149 ) 166 Income tax (expense) benefit (22 ) (61 ) 53 (54 ) Net unrealized investment gains (losses), net of income tax 25 122 (96 ) 112 Unrealized gains (losses) on derivatives - cash flow hedges: Interest rate swaps 6 18 14 28 Net derivative gains (losses) Interest rate swaps 4 4 9 7 Net investment income Interest rate forwards 2 (1 ) (2 ) 1 Net derivative gains (losses) Interest rate forwards 2 2 3 3 Net investment income Interest rate forwards 1 1 1 1 Other expenses Foreign currency swaps 414 (269 ) 632 37 Net derivative gains (losses) Foreign currency swaps (1 ) (1 ) (1 ) (1 ) Net investment income Foreign currency swaps — — 1 1 Other expenses Credit forwards 1 3 1 3 Net derivative gains (losses) Gains (losses) on cash flow hedges, before income tax 429 (243 ) 658 80 Income tax (expense) benefit (149 ) 68 (229 ) (25 ) Gains (losses) on cash flow hedges, net of income tax 280 (175 ) 429 55 Defined benefit plans adjustment: (1) Amortization of net actuarial gains (losses) (48 ) (52 ) (97 ) (103 ) Amortization of prior service (costs) credit 7 1 12 4 Amortization of defined benefit plan items, before income tax (41 ) (51 ) (85 ) (99 ) Income tax (expense) benefit 17 17 22 37 Amortization of defined benefit plan items, net of income tax (24 ) (34 ) (63 ) (62 ) Total reclassifications, net of income tax $ 281 $ (87 ) $ 270 $ 105 __________________ (1) These AOCI components are included in the computation of net periodic benefit costs. See Note 12 .</t>
  </si>
  <si>
    <t>Other Expenses</t>
  </si>
  <si>
    <t>Other Income and Expenses [Abstract]</t>
  </si>
  <si>
    <t>11. Other Expenses Information on other expenses was as follows: Three Months Six Months 2017 2016 2017 2016 (In millions) Compensation $ 1,134 $ 1,189 $ 2,323 $ 2,499 Pension, postretirement and postemployment benefit costs 78 103 158 243 Commissions 1,025 1,094 2,035 2,228 Volume-related costs 203 214 401 480 Capitalization of DAC (821 ) (915 ) (1,617 ) (1,896 ) Amortization of DAC and VOBA 704 121 1,237 1,116 Amortization of negative VOBA (38 ) (67 ) (81 ) (166 ) Interest expense on debt 295 306 591 618 Premium taxes, licenses and fees 167 189 355 404 Professional services 431 398 818 728 Rent and related expenses, net of sublease income 71 98 152 195 Other 810 516 1,251 989 Total other expenses $ 4,059 $ 3,246 $ 7,623 $ 7,438 Separation-related expenses, primarily related to fees for the terminations of financing arrangements and professional services, were $330 million and $407 million for the three months and six months ended June 30, 2017 , respectively. Separation-related expenses, primarily related to fees for professional services, were $55 million and $58 million for the three months and six months ended June 30, 2016 , respectively. See Note 3 for further information on Separation-related expenses. Restructuring Charges 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Three Months Six Months Severance (In millions) Balance, beginning of period $ 38 $ 35 Restructuring charges 11 22 Cash payments (32 ) (40 ) Balance, end of period $ 17 $ 17 Total restructuring charges incurred since inception of initiative $ 57 $ 57 Management anticipates further restructuring charges through the year ending December 31, 2019. However, such restructuring plans were not sufficiently developed to enable management to make an estimate of such restructuring charges at June 30, 2017.</t>
  </si>
  <si>
    <t>Employee Benefit Plans</t>
  </si>
  <si>
    <t>Retirement Benefits [Abstract]</t>
  </si>
  <si>
    <t>12. Employee Benefit Plans Pension and Other Postretirement Benefit Plans Certain subsidiaries of MetLife, Inc. sponsor and/or administer various U.S. qualified and nonqualified defined benefit pension plans and other postretirement employee benefit plans covering employees and sales representatives who meet specified eligibility requirements. These subsidiaries also provide certain postemployment benefits and certain postretirement medical and life insurance benefits for U.S. retired employees. The components of net periodic benefit costs were as follows: Three Months 2017 2016 Pension Benefits Other Postretirement Benefits Pension Benefits Other Postretirement Benefits (In millions) Service costs $ 61 $ 2 $ 73 $ 2 Interest costs 109 20 109 21 Curtailment costs (1) — — — (3 ) Expected return on plan assets (130 ) (18 ) (127 ) (19 ) Amortization of net actuarial (gains) losses 48 — 50 2 Amortization of prior service costs (credit) (1 ) (6 ) — (1 ) Net periodic benefit costs (credit) $ 87 $ (2 ) $ 105 $ 2 Six Months 2017 2016 Pension Benefits Other Postretirement Benefits Pension Benefits Other Postretirement Benefits (In millions) Service costs $ 122 $ 3 $ 145 $ 4 Interest costs 217 39 220 42 Curtailment costs (1) — — — 27 Expected return on plan assets (262 ) (36 ) (254 ) (37 ) Amortization of net actuarial (gains) losses 97 — 99 4 Amortization of prior service costs (credit) (1 ) (11 ) — (4 ) Net periodic benefit costs (credit) $ 173 $ (5 ) $ 210 $ 36 __________________ (1) During the three months and six months ended June 30, 2016, the Company recognized curtailment charges on certain postretirement benefit plans in connection with the sale to MassMutual. See Note 3 of the Notes to the Consolidated Financial Statements included in the 2016 Annual Report.</t>
  </si>
  <si>
    <t>Earnings Per Common Share</t>
  </si>
  <si>
    <t>Earnings Per Share [Abstract]</t>
  </si>
  <si>
    <t>13. Earnings Per Common Share The following table presents the weighted average shares, basic earnings per common share and diluted earnings per common share: Three Months Six Months 2017 2016 2017 2016 (In millions, except per share data) Weighted Average Shares: Weighted average common stock outstanding for basic earnings per common share 1,074.0 1,100.3 1,082.1 1,100.6 Incremental common shares from assumed exercise or issuance of stock-based awards 8.1 8.8 8.3 8.3 Weighted average common stock outstanding for diluted earnings per common share 1,082.1 1,109.1 1,090.4 1,108.9 Net Income (Loss): Net income (loss) $ 887 $ 114 $ 1,716 $ 2,317 Less: Net income (loss) attributable to noncontrolling interests 3 4 6 6 Less: Preferred stock dividends 46 46 52 52 Net income (loss) available to MetLife, Inc.’s common shareholders $ 838 $ 64 $ 1,658 $ 2,259 Basic $ 0.78 $ 0.06 $ 1.53 $ 2.05 Diluted $ 0.77 $ 0.06 $ 1.52 $ 2.04</t>
  </si>
  <si>
    <t>Contingencies, Commitments and Guarantees</t>
  </si>
  <si>
    <t>Commitments and Contingencies Disclosure [Abstract]</t>
  </si>
  <si>
    <t>14.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at trial or on appeal. Disposition valuations are also subject to the uncertainty of how opposing parties and their counsel will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June 30, 2017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the Company has not made an accrual. As of June 30, 2017 , the Company estimates the aggregate range of reasonably possible losses in excess of amounts accrued for these matters to be $0 to $400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16 Annual Report, MLIC received approximately 4,146 asbestos-related claims in 2016 . During the six months ended June 30, 2017 and 2016 , MLIC received approximately 1,896 and 2,348 new asbestos-related claims, respectively. See Note 21 of the Notes to the Consolidated Financial Statements included in the 2016 Annual Report for historical information concerning asbestos claims and MLIC’s increase in its recorded liability at December 31, 2014.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June 30, 2017 . Regulatory Matters The Company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as well as from local and national regulators and government authorities in countries outside the United States where MetLife conducts business. The issues involved in information requests and regulatory matters vary widely. The Company cooperates in these inquiries. In the Matter of Chemform, Inc. Site, Pompano Beach, Broward County, Florida In July 2010, the Environmental Protection Agency (“EPA”) advised MLIC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LIC (as successor to New England Mutual) and a third party in 2001, and advised that they owed additional clean-up costs for the Chemform Site. The matter was not resolved at that time. The EPA is requesting payment of an amount under $1 million from MLIC and such third party for past costs and an additional amount for future environmental testing costs at the Chemform Site. In September 2012, the EPA, MLIC and the third party executed an Administrative Order on Consent under which MLIC and the third party have agreed to be responsible for certain environmental testing at the Chemform Site. The Company estimates that its costs for the environmental testing will not exceed $100 thousand . The September 2012 Administrative Order on Consent does not resolve the EPA’s claim for past clean-up costs. The EPA may seek additional costs if the environmental testing identifies issues. The Company estimates that the aggregate cost to resolve this matter will not exceed $1 million . Sales Practices Regulatory Matters Regulatory authorities in a number of states and FINRA, and occasionally the SEC, have had investigations or inquiries relating to sales of individual life insurance policies or annuities or other products by MLIC, MetLife Insurance Company USA, New England Life Insurance Company (“NELICO”), General American Life Insurance Company, First MetLife Investors Insurance Company and broker-dealer, MetLife Securities, Inc. (“MSI”).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Unclaimed Property Litigation City of Westland Police and Fire Retirement System v. MetLife, Inc., et. al. (S.D.N.Y., filed January 12, 2012) Seeking to represent a class of persons who purchased MetLife, Inc. common shares between February 2, 2010, and October 6, 2011, the plaintiff alleges that MetLife, Inc. and several current and former directors and executive officers of MetLife, Inc. violated the Securities Act of 1933, as well as the Securities Exchange Act of 1934 and Rule 10b-5 promulgated thereunder by issuing, or causing MetLife, Inc. to issue, materially false and misleading statements concerning MetLife, Inc.’s potential liability for millions of dollars in insurance benefits that should have been paid to beneficiaries or escheated to the states. Plaintiff seeks unspecified compensatory damages and other relief. The defendants intend to defend this action vigorously. Total Control Accounts Litigation MLIC is a defendant in a lawsuit related to its use of retained asset accounts, known as TCA, as a settlement option for death benefits. Owens v. Metropolitan Life Insurance Company (N.D. Ga., filed April 17, 2014) Plaintiff filed this putative class action lawsuit on behalf of all persons for whom MLIC established a retained asset account, known as a TCA, to pay death benefits under an Employee Retirement Income Security Act of 1974 (“ERISA”) plan. The action alleges that MLIC’s use of the TCA as the settlement option for life insurance benefits under some group life insurance policies violates MLIC’s fiduciary duties under ERISA. As damages, plaintiff seeks disgorgement of profits that MLIC realized on accounts owned by members of the putative class. On September 27, 2016, the court denied MLIC’s summary judgment motion in full and granted plaintiff’s partial summary judgment motion. The Company intends to defend this action vigorously. Diversified Lending Group Litigations Hartshorne v. MetLife Inc., et al. (Los Angeles County Superior Court, filed March 25, 2015) Plaintiffs named MetLife, Inc., MSI, and NELICO in 12 related lawsuits in California state court alleging various causes of action including multiple negligence and statutory claims relating to a Ponzi scheme involving the Diversified Lending Group. In August 2016, a trial of claims by one of the plaintiffs, Christine Ramirez, resulted in a verdict against MetLife, Inc., MSI, and NELICO for approximately $200 thousand in compensatory damages and $15 million in punitive damages. On November 30, 2016, Ramirez consented to the court’s reduction of punitive damages to approximately $7 million . These companies have filed a notice appealing this judgment to the Second Appellate District of the State of California. On May 2, 2017, the court awarded the plaintiff approximately $6.5 million in attorneys’ fees and costs. The Company has appealed this decision. Other Litigation Sun Life Assurance Company of Canada Indemnity Claim In 2006, Sun Life Assurance Company of Canada (“Sun Life”), as successor to the purchaser of MLIC’s Canadian operations, filed a lawsuit in Toronto, seeking a declaration that MLIC remains liable for “market conduct claims” related to certain individual life insurance policies sold by MLIC that were subsequently transferred to Sun Life. In January 2010, the court found that Sun Life had given timely notice of its claim for indemnification but, because it found that Sun Life had not yet incurred an indemnifiable loss, granted MLIC’s motion for summary judgment. Both parties agreed to consider the indemnity claim through arbitration. In September 2010, Sun Life notified MLIC that a purported class action lawsuit was filed against Sun Life in Toronto alleging sales practices claims regarding the policies sold by MLIC and transferred to Sun Life. On August 30, 2011, Sun Life notified MLIC that another purported class action lawsuit was filed against Sun Life in Vancouver, BC alleging sales practices claims regarding certain of the same policies sold by MLIC and transferred to Sun Life. Sun Life contends that MLIC is obligated to indemnify Sun Life for some or all of the claims in these lawsuits. These sales practices cases against Sun Life are ongoing, and the Company is unable to estimate the reasonably possible loss or range of loss arising from this litigation. MetLife, Inc. v. Financial Stability Oversight Council (D. D.C., January 13, 2015) MetLife, Inc. filed this action in U.S. District Court for the District of Columbia (“D.C. District Court”) seeking to overturn the Financial Stability Oversight Council’s (“FSOC”) designation of MetLife, Inc. as a non-bank systemically important financial institution (“non-bank SIFI”). The suit is brought under the section of the Dodd-Frank Wall Street Reform and Consumer Protection Act providing that a company designated as a non-bank SIFI may petition the federal courts for review, and seeks an order requiring that the final determination be rescinded. The D.C. District Court issued a decision on March 30, 2016 granting, in part, MetLife, Inc.’s cross motion for summary judgment and rescinding the FSOC’s designation of MetLife, Inc. as a non-bank SIFI. On April 8, 2016, the FSOC appealed the D.C. District Court’s order to the United States Court of Appeals for the District of Columbia (“D.C. Circuit”). On August 2, 2017, the D.C. Circuit ordered that the appeal be held in abeyance pending an upcoming report by the Secretary of the Treasury following its review of the FSOC SIFI designation process and standards. Voshall v. Metropolitan Life Insurance Company (Superior Court of the State of California, County of Los Angeles, April 8, 2015) Plaintiff filed this putative class action lawsuit on behalf of himself and all persons covered under a long-term group disability income insurance policy issued by MLIC to public entities in California between April 8, 2011 and April 8, 2015. Plaintiff alleges that MLIC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LIC in life insurance policy and/or premium loan balances within the last four years. Plaintiffs allege that MLIC has engaged in a pattern and practice of charging compound interest on life insurance policy and premium loans without the borrower authorizing such compounding, and that this constitutes an unlawful business practice under California law. Plaintiff asserts causes of action for declaratory relief, violation of California’s Unfair Competition Law and Usury Law, and unjust enrichment. Plaintiff seeks declaratory and injunctive relief, restitution of interest, and damages in an unspecified amount. On April 12, 2016, the court granted MLIC’s motion to dismiss. Plaintiffs have appealed this ruling. Lau v. Metropolitan Life Insurance Company (S.D.N.Y. filed, December 3, 2015) This putative class action lawsuit was filed by a single defined contribution plan participant on behalf of all ERISA plans whose assets were invested in MetLife’s “Group Annuity Contract Stable Value Funds” within the past six years. The suit alleges breaches of fiduciary duty under ERISA and challenges the “spread” with respect to the stable value fund group annuity products sold to retirement plans. The allegations focus on the methodology MetLife uses to establish and reset the crediting rate, the terms under which plan participants are permitted to transfer funds from a stable value option to another investment option, the procedures followed if an employer terminates a contract, and the level of disclosure provided. Plaintiff seeks declaratory and injunctive relief, as well as damages in an unspecified amount. The Company intends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based on MLIC’s class-wide increase in premiums charged for long-term care insurance policies. Plaintiff alleges a class consisting of herself and all persons over age 65 who selected a Reduced Pay at Age 65 payment feature and whose premium rates were increased after age 65. Plaintiff asserts that premiums could not be increased for these class members and/or that marketing material was misleading as to MLIC’s right to increase premiums. Plaintiff seeks unspecified compensatory, statutory and punitive damages as well as recessionary and injunctive relief. On April 12, 2017, the court granted MLIC’s motion, dismissing the action with prejudice. On April 21, 2017, plaintiff appealed this ruling. Miller, et al. v. MetLife Inc., et al. (C.D. Cal., filed April 7, 2017) Plaintiff filed this putative class action against MetLife, Inc. and MLIC purporting to assert claims on behalf of all persons who replaced their MetLife Optional Term Life or Group Universal Life policy for a Group Variable Universal Life policy wherein MetLife allegedly charged smoker rates for certain non-smokers. Plaintiff seeks unspecified compensatory and punitive damages, as well as other relief. The Company intends to defend this action vigorously. Sales Practices Claims Over the past several years, the Company has faced numerous claims, including class action lawsuits, alleging improper marketing or sales of individual life insurance policies, annuities, mutual funds, other products or the misuse of client asse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mortgage lending bank, employer, investor, investment advis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4.0 billion and $4.3 billion at June 30, 2017 and December 31, 2016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8.6 billion and $8.2 billion at June 30, 2017 and December 31, 2016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 with a cumulative maximum of $93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has also minimum fund yield requirements on certain international pension funds in accordance with local laws. Since these guarantees are not subject to limitation with respect to duration or amount, the Company does not believe that it is possible to determine the maximum potential amount that could become due under these guarantees in the future. The Company’s recorded liabilities were $8 million and $10 million at June 30, 2017 and December 31, 2016 , respectively, for indemnities, guarantees and commitments.</t>
  </si>
  <si>
    <t>Subsequent Event</t>
  </si>
  <si>
    <t>Subsequent Events [Abstract]</t>
  </si>
  <si>
    <t>15. Subsequent Events The Separation See Note 3 for subsequent events related to the Separation. Common Stock Repurchases In the third quarter of 2017 through July 31, 2017 , MetLife, Inc. repurchased 892,524 shares of its common stock in the open market for $49 million . Common Stock Dividend On July 7, 2017, the MetLife, Inc. Board of Directors declared a third quarter 2017 common stock dividend of $0.40 per share payable on September 13, 2017 to shareholders of record as of August 7, 2017. The Company estimates that the aggregate dividend payment will be $426 million .</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MetLife, Inc.’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 Closed block assets, liabilities, revenues and expenses are combined on a line-by-line basis with the assets, liabilities, revenues and expenses outside the closed block based on the nature of the particular item.</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The Company defines delinquency consistent with industry practice, when mortgage loans are past due as follows: commercial and residential mortgage loans — 60 days and agricultural mortgage loans — 90 days. Past Due and Nonaccrual Mortgage Loan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The Company uses foreign currency exchange rate derivatives, which may include foreign currency forwards and currency options, to hedge portions of its net investments in foreign operations against adverse movements in exchange rates. The Company measures ineffectiveness on these derivatives based upon the change in forward rates. When net investments in foreign operations are sold or substantially liquidated, the amounts in AOCI are reclassified to the statement of operation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Certain subsidiaries of MetLife, Inc. sponsor and/or administer various U.S. qualified and nonqualified defined benefit pension plans and other postretirement employee benefit plans covering employees and sales representatives who meet specified eligibility requirements. These subsidiaries also provide certain postemployment benefits and certain postretirement medical and life insurance benefits for U.S. retired employees.</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New Accounting Pronouncements, Policy [Policy Text Block]</t>
  </si>
  <si>
    <t>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n impact on the Company’s consolidated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consolidated financial statements. Effective January 1, 2017, the Company adopted guidance related to stock-based compensation. The new guidance changes several aspects of the accounting for share-based payment and award transactions, including (i) income tax consequences when awards vest or are settled; (ii) classification as either equity or liability due to statutory tax withholding requirements; and (iii) classification on the statement of cash flows. In addition, the new guidance provides an accounting policy election to account for forfeitures as they occur, rather than to account for them based on an estimate of expected forfeitures. The Company has elected to continue to account for forfeitures based on an estimate of expected forfeitures. In addition, the Company elected to apply the change in presentation in the statement of cash flows related to excess tax benefits prospectively and prior periods have not been adjusted. The change in presentation for cash paid to a taxing authority when directly withholding equivalent shares has been classified as a financing activity in the statement of cash flows. The change was applied retrospectively and thus the directly withheld share equivalent amount was reclassified from an operating activity to a financing activity in the consolidated statements of cash flows. The adoption of this new guidance did not have a material impact on the Company’s consolidated financial statements.</t>
  </si>
  <si>
    <t>Segment Information (Tables)</t>
  </si>
  <si>
    <t>Segment Reporting Information, by Segment</t>
  </si>
  <si>
    <t xml:space="preserve"> Operating Results Three Months Ended June 30, 2017 U.S. Asia Latin EMEA MetLife Brighthouse Corporate Total Adjustments Total Consolidated (In millions) Revenues Premiums $ 5,877 $ 1,659 $ 645 $ 505 $ 1,022 $ 217 $ 10 $ 9,935 $ — $ 9,935 Universal life and investment-type product policy fees 251 375 275 92 345 885 (32 ) 2,191 111 2,302 Net investment income 1,575 729 289 78 1,401 791 21 4,884 75 4,959 Other revenues 199 11 8 28 37 162 (68 ) 377 5 382 Net investment gains (losses) — — — — — — — — 104 104 Net derivative gains (losses) — — — — — — — — (437 ) (437 ) Total revenues 7,902 2,774 1,217 703 2,805 2,055 (69 ) 17,387 (142 ) 17,245 Expenses Policyholder benefits and claims and policyholder dividends 5,878 1,247 596 270 1,720 654 (15 ) 10,350 272 10,622 Interest credited to policyholder account balances 359 333 94 25 255 283 — 1,349 213 1,562 Capitalization of DAC (116 ) (428 ) (88 ) (100 ) (23 ) (63 ) (3 ) (821 ) — (821 ) Amortization of DAC and VOBA 114 290 68 95 139 136 2 844 (140 ) 704 Amortization of negative VOBA — (30 ) — (5 ) — — — (35 ) (3 ) (38 ) Interest expense on debt 4 — 2 — 5 26 257 294 1 295 Other expenses 914 895 357 332 370 647 61 3,576 343 3,919 Total expenses 7,153 2,307 1,029 617 2,466 1,683 302 15,557 686 16,243 Provision for income tax expense (benefit) 250 157 34 14 104 89 (271 ) 377 (262 ) 115 Operating earnings $ 499 $ 310 $ 154 $ 72 $ 235 $ 283 $ (100 ) 1,453 Adjustments to: Total revenues (142 ) Total expenses (686 ) Provision for income tax (expense) benefit 262 Net income (loss) $ 887 $ 887 Operating Results Three Months Ended June 30, 2016 U.S. Asia Latin EMEA MetLife Brighthouse Corporate Total Adjustments Total Consolidated (In millions) Revenues Premiums $ 5,171 $ 1,681 $ 631 $ 519 $ 1,122 $ 280 $ 13 $ 9,417 $ — $ 9,417 Universal life and investment-type product policy fees 248 370 269 95 361 861 (31 ) 2,173 113 2,286 Net investment income 1,565 678 243 83 1,477 870 (35 ) 4,881 6 4,887 Other revenues 193 16 8 19 203 346 (301 ) 484 3 487 Net investment gains (losses) — — — — — — — — 266 266 Net derivative gains (losses) — — — — — — — — (2,099 ) (2,099 ) Total revenues 7,177 2,745 1,151 716 3,163 2,357 (354 ) 16,955 (1,711 ) 15,244 Expenses Policyholder benefits and claims and policyholder dividends 5,270 1,324 583 283 1,927 1,008 (10 ) 10,385 213 10,598 Interest credited to policyholder account balances 323 324 84 30 261 291 1 1,314 186 1,500 Capitalization of DAC (121 ) (426 ) (80 ) (106 ) (96 ) (83 ) (3 ) (915 ) — (915 ) Amortization of DAC and VOBA 118 304 66 103 269 152 3 1,015 (894 ) 121 Amortization of negative VOBA — (57 ) — (4 ) — — — (61 ) (6 ) (67 ) Interest expense on debt 3 — — — 14 32 254 303 3 306 Other expenses 918 877 323 336 864 555 (214 ) 3,659 142 3,801 Total expenses 6,511 2,346 976 642 3,239 1,955 31 15,700 (356 ) 15,344 Provision for income tax expense (benefit) 223 140 38 10 (43 ) 105 (188 ) 285 (499 ) (214 ) Operating earnings $ 443 $ 259 $ 137 $ 64 $ (33 ) $ 297 $ (197 ) 970 Adjustments to: Total revenues (1,711 ) Total expenses 356 Provision for income tax (expense) benefit 499 Net income (loss) $ 114 $ 114 Operating Results Six Months Ended June 30, 2017 U.S. Asia Latin EMEA MetLife Holdings Brighthouse Financial Corporate &amp; Other Total Adjustments Total (In millions) Revenues Premiums $ 11,062 $ 3,367 $ 1,292 $ 1,007 $ 2,081 $ 394 $ 47 $ 19,250 $ — $ 19,250 Universal life and investment-type product policy fees 516 741 535 187 707 1,769 (63 ) 4,392 212 4,604 Net investment income 3,187 1,431 592 152 2,842 1,649 26 9,879 276 10,155 Other revenues 403 21 17 45 133 236 (110 ) 745 11 756 Net investment gains (losses) — — — — — — — — 112 112 Net derivative gains (losses) — — — — — — — — (1,363 ) (1,363 ) Total revenues 15,168 5,560 2,436 1,391 5,763 4,048 (100 ) 34,266 (752 ) 33,514 Expenses Policyholder benefits and claims and policyholder dividends 11,113 2,562 1,229 539 3,456 1,285 (6 ) 20,178 620 20,798 Interest credited to policyholder account balances 710 654 176 49 512 558 — 2,659 615 3,274 Capitalization of DAC (216 ) (848 ) (170 ) (192 ) (57 ) (130 ) (4 ) (1,617 ) — (1,617 ) Amortization of DAC and VOBA 228 581 146 182 213 336 3 1,689 (452 ) 1,237 Amortization of negative VOBA — (67 ) — (8 ) — — — (75 ) (6 ) (81 ) Interest expense on debt 6 — 3 — 20 58 503 590 1 591 Other expenses 1,823 1,770 683 648 710 1,259 151 7,044 449 7,493 Total expenses 13,664 4,652 2,067 1,218 4,854 3,366 647 30,468 1,227 31,695 Provision for income tax expense (benefit) 502 303 72 26 289 155 (554 ) 793 (690 ) 103 Operating earnings $ 1,002 $ 605 $ 297 $ 147 $ 620 $ 527 $ (193 ) 3,005 Adjustments to: Total revenues (752 ) Total expenses (1,227 ) Provision for income tax (expense) benefit 690 Net income (loss) $ 1,716 $ 1,716 Operating Results Six Months Ended June 30, 2016 U.S. Asia Latin America EMEA MetLife Holdings Brighthouse Financial Corporate &amp; Other Total Adjustments Total (In millions) Revenues Premiums $ 10,191 $ 3,339 $ 1,232 $ 1,019 $ 2,219 $ 673 $ 11 $ 18,684 $ 426 $ 19,110 Universal life and investment-type product policy fees 498 720 537 190 716 1,719 (56 ) 4,324 306 4,630 Net investment income 3,025 1,296 498 163 2,952 1,683 (30 ) 9,587 (141 ) 9,446 Other revenues 397 33 15 39 407 432 (352 ) 971 3 974 Net investment gains (losses) — — — — — — — — 281 281 Net derivative gains (losses) — — — — — — — — (764 ) (764 ) Total revenues 14,111 5,388 2,282 1,411 6,294 4,507 (427 ) 33,566 111 33,677 Expenses Policyholder benefits and claims and policyholder dividends 10,316 2,560 1,133 544 3,750 1,711 (36 ) 19,978 613 20,591 Interest credited to policyholder account balances 645 643 164 59 519 580 5 2,615 211 2,826 Capitalization of DAC (232 ) (811 ) (153 ) (207 ) (196 ) (185 ) (7 ) (1,791 ) (105 ) (1,896 ) Amortization of DAC and VOBA 236 590 129 205 417 314 5 1,896 (780 ) 1,116 Amortization of negative VOBA — (121 ) — (7 ) — — — (128 ) (38 ) (166 ) Interest expense on debt 5 — — — 28 64 518 615 3 618 Other expenses 1,860 1,728 633 669 1,460 1,179 (160 ) 7,369 397 7,766 Total expenses 12,830 4,589 1,906 1,263 5,978 3,663 325 30,554 301 30,855 Provision for income tax expense (benefit) 432 235 88 21 82 220 (371 ) 707 (202 ) 505 Operating earnings $ 849 $ 564 $ 288 $ 127 $ 234 $ 624 $ (381 ) 2,305 Adjustments to: Total revenues 111 Total expenses (301 ) Provision for income tax (expense) benefit 202 Net income (loss) $ 2,317 $ 2,317 The following table presents total assets with respect to the Company’s segments, as well as Corporate &amp; Other, at: June 30, 2017 December 31, 2016 (In millions) U.S. $ 257,676 $ 253,683 Asia 130,363 120,656 Latin America 72,458 67,233 EMEA 28,219 25,596 MetLife Holdings 184,817 184,276 Brighthouse Financial 224,933 222,681 Corporate &amp; Other 26,733 24,639 Total $ 925,199 $ 898,764</t>
  </si>
  <si>
    <t>Insurance (Tables)</t>
  </si>
  <si>
    <t>Guarantees related to Annuity, Universal and Variable Life Contracts</t>
  </si>
  <si>
    <t>Information regarding the Company’s guarantee exposure, which includes direct and assumed business, but excludes offsets from hedging or ceded reinsurance, if any, was as follows at: June 30, 2017 December 31, 2016 In the At In the At (Dollars in millions) Annuity Contracts (1): Variable Annuity Guarantees: Total account value (2), (3) $ 181,810 $ 91,863 $ 177,895 $ 89,839 Separate account value $ 154,498 $ 88,450 $ 150,118 $ 86,355 Net amount at risk (2) $ 7,382 (4 ) $ 3,896 (5 ) $ 8,679 (4 ) $ 3,834 (5 ) Average attained age of contractholders 67 years 67 years 66 years 66 years Other Annuity Guarantees: Total account value (3) N/A $ 1,397 N/A $ 1,393 Net amount at risk N/A $ 491 (6 ) N/A $ 490 (6 ) Average attained age of contractholders N/A 51 years N/A 50 years June 30, 2017 December 31, 2016 Secondary Paid-Up Secondary Paid-Up (Dollars in millions) Universal and Variable Life Contracts (1): Total account value (3) $ 18,147 $ 3,270 $ 17,689 $ 3,337 Net amount at risk (7) $ 170,470 $ 17,186 $ 172,860 $ 17,785 Average attained age of policyholders 58 years 63 years 58 years 62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reinsurance of certain variable annuity product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si>
  <si>
    <t>Liabilities for Unpaid Claims and Claim Expenses</t>
  </si>
  <si>
    <t>Rollforward of Claims and Claim Adjustment Expenses Information regarding the liabilities for unpaid claims and claim adjustment expenses was as follows: Six Months 2017 2016 (In millions) Balance at December 31 of prior period $ 18,159 $ 11,388 Less: Reinsurance recoverables 3,058 2,042 Net Balance at December 31 of prior period 15,101 9,346 Cumulative adjustment (1) — 4,988 Net balance, beginning of period 15,101 14,334 Incurred related to: Current period 13,126 12,985 Prior periods (2) 14 28 Total incurred 13,140 13,013 Paid related to: Current period (8,850 ) (8,351 ) Prior periods (3,811 ) (3,772 ) Total paid (12,661 ) (12,123 ) Net balance, end of period 15,580 15,224 Add: Reinsurance recoverables 3,182 2,873 Balance, end of period (included in future policy benefits and other policy-related balances) $ 18,762 $ 18,097 ____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both the six months ended June 30, 2017 and 2016, as a result of changes in estimates of insured events in the respective prior periods, the claims and claim adjustment expenses associated with prior periods increased due to unfavorable claims experience.</t>
  </si>
  <si>
    <t>Closed Block (Tables)</t>
  </si>
  <si>
    <t>Closed block liabilities and assets</t>
  </si>
  <si>
    <t>Information regarding the closed block liabilities and assets designated to the closed block was as follows at: June 30, 2017 December 31, 2016 (In millions) Closed Block Liabilities Future policy benefits $ 40,567 $ 40,834 Other policy-related balances 187 257 Policyholder dividends payable 476 443 Policyholder dividend obligation 2,237 1,931 Current income tax payable — 4 Other liabilities 240 196 Total closed block liabilities 43,707 43,665 Assets Designated to the Closed Block Investments: Fixed maturity securities available-for-sale, at estimated fair value 27,474 27,220 Equity securities available-for-sale, at estimated fair value 292 100 Mortgage loans 5,919 5,935 Policy loans 4,541 4,553 Real estate and real estate joint ventures 634 655 Other invested assets 809 1,246 Total investments 39,669 39,709 Cash and cash equivalents 99 18 Accrued investment income 466 467 Premiums, reinsurance and other receivables 138 68 Deferred income tax assets 158 177 Total assets designated to the closed block 40,530 40,439 Excess of closed block liabilities over assets designated to the closed block 3,177 3,226 Amounts included in accumulated other comprehensive income (loss) (“AOCI”): Unrealized investment gains (losses), net of income tax 1,814 1,517 Unrealized gains (losses) on derivatives, net of income tax 57 95 Allocated to policyholder dividend obligation, net of income tax (1,454 ) (1,255 ) Total amounts included in AOCI 417 357 Maximum future earnings to be recognized from closed block assets and liabilities $ 3,594 $ 3,583</t>
  </si>
  <si>
    <t>Closed block policyholder dividend obligation</t>
  </si>
  <si>
    <t>Information regarding the closed block policyholder dividend obligation was as follows: Six Months Year (In millions) Balance, beginning of period $ 1,931 $ 1,783 Change in unrealized investment and derivative gains (losses) 306 148 Balance, end of period $ 2,237 $ 1,931</t>
  </si>
  <si>
    <t>Closed block revenues and expenses</t>
  </si>
  <si>
    <t>Information regarding the closed block revenues and expenses was as follows: Three Months Six Months 2017 2016 2017 2016 (In millions) Revenues Premiums $ 432 $ 444 $ 834 $ 861 Net investment income 452 469 918 949 Net investment gains (losses) (2 ) 12 (10 ) (16 ) Net derivative gains (losses) (10 ) 4 (18 ) (7 ) Total revenues 872 929 1,724 1,787 Expenses Policyholder benefits and claims 614 632 1,182 1,242 Policyholder dividends 247 246 497 491 Other expenses 32 35 64 67 Total expenses 893 913 1,743 1,800 Revenues, net of expenses before provision for income tax expense (benefit) (21 ) 16 (19 ) (13 ) Provision for income tax expense (benefit) (8 ) 6 (8 ) (5 ) Revenues, net of expenses and provision for income tax expense (benefit) $ (13 ) $ 10 $ (11 ) $ (8 )</t>
  </si>
  <si>
    <t>Investments (Tables)</t>
  </si>
  <si>
    <t>Fixed Maturity and Equity Securities Available-for-Sale</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June 30, 2017 December 31, 2016 Cost or Amortized Cost Gross Unrealized Estimated Fair Value Cost or Amortized Cost Gross Unrealized Estimated Fair Value Gains Temporary Losses OTTI Gains Temporary Losses OTTI (In millions) Fixed maturity securities: U.S. corporate $ 94,759 $ 8,426 $ 586 $ — $ 102,599 $ 94,558 $ 7,351 $ 1,056 $ — $ 100,853 U.S. government and agency 54,356 5,922 399 — 59,879 53,326 4,977 780 — 57,523 Foreign government 54,708 6,712 312 — 61,108 50,923 6,600 385 — 57,138 Foreign corporate 57,709 3,819 1,054 — 60,474 55,676 3,132 1,752 (1 ) 57,057 RMBS 37,355 1,472 334 (39 ) 38,532 36,293 1,244 554 (10 ) 36,993 State and political subdivision 14,234 2,060 40 — 16,254 14,566 1,733 122 1 16,176 ABS 14,088 124 74 3 14,135 13,920 101 141 3 13,877 CMBS 10,821 341 60 (1 ) 11,103 11,092 282 103 (1 ) 11,272 Total fixed maturity securities $ 338,030 $ 28,876 $ 2,859 $ (37 ) $ 364,084 $ 330,354 $ 25,420 $ 4,893 $ (8 ) $ 350,889 Equity securities: Common stock $ 2,280 $ 411 $ 16 $ — $ 2,675 $ 1,927 $ 488 $ 14 $ — $ 2,401 Non-redeemable preferred stock 703 52 15 — 740 817 25 49 — 793 Total equity securities $ 2,983 $ 463 $ 31 $ — $ 3,415 $ 2,744 $ 513 $ 63 $ — $ 3,194 __________________ (1) Noncredit OTTI losses included in AOCI in an unrealized gain position are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June 30, 2017 : Due in One Due After Due After Five Years Through Ten Years Due After Ten Years Structured Securities Total Fixed Maturity Securities (In millions) Amortized cost $ 14,582 $ 71,452 $ 70,413 $ 119,319 $ 62,264 $ 338,030 Estimated fair value $ 14,713 $ 74,867 $ 74,093 $ 136,641 $ 63,770 $ 364,084</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June 30,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10,077 $ 310 $ 3,305 $ 276 $ 16,147 $ 656 $ 3,684 $ 400 U.S. government and agency 20,004 378 189 21 13,500 760 141 20 Foreign government 6,448 227 1,012 85 6,228 271 924 114 Foreign corporate 7,081 234 6,741 820 11,613 639 6,127 1,112 RMBS 12,033 215 1,753 80 12,943 403 2,618 141 State and political subdivision 1,062 32 97 8 2,636 114 85 9 ABS 2,711 10 1,496 67 2,702 33 2,789 111 CMBS 1,402 22 601 37 2,570 48 735 54 Total fixed maturity securities $ 60,818 $ 1,428 $ 15,194 $ 1,394 $ 68,339 $ 2,924 $ 17,103 $ 1,961 Equity securities: Common stock 331 16 $ 2 $ — $ 105 $ 14 $ 11 $ — Non-redeemable preferred stock 28 — 134 15 196 9 165 40 Total equity securities $ 359 $ 16 $ 136 $ 15 $ 301 $ 23 $ 176 $ 40 Total number of securities in an unrealized loss position 3,981 1,544 5,321 1,790 </t>
  </si>
  <si>
    <t>Disclosure of Mortgage Loans Net of Valuation Allowance</t>
  </si>
  <si>
    <t xml:space="preserve">Mortgage loans are summarized as follows at: June 30, 2017 December 31, 2016 Carrying Value % of Carrying Value % of (Dollars in millions) Mortgage loans: Commercial $ 49,549 63.9 % $ 48,035 64.4 % Agricultural 14,877 19.2 14,456 19.4 Residential 12,764 16.4 11,696 15.7 Subtotal (1) 77,190 99.5 74,187 99.5 Valuation allowances (356 ) (0.5 ) (344 ) (0.5 ) Subtotal mortgage loans, net 76,834 99.0 73,843 99.0 Residential — FVO 615 0.8 566 0.8 Commercial mortgage loans held by CSEs — FVO 123 0.2 136 0.2 Total mortgage loans, net $ 77,572 100.0 % $ 74,545 100.0 % __________________ (1) Purchases of mortgage loans were $888 million and $1.8 billion for the three months and six months ended June 30, 2017 , respectively, and $1.2 billion and $1.4 billion for the three months and six months ended June 30, 2016 , respectively. </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7 Commercial $ — $ — $ — $ — $ — $ 49,549 $ 242 $ — Agricultural 15 13 1 4 4 14,860 45 16 Residential — — — 324 294 12,470 68 294 Total $ 15 $ 13 $ 1 $ 328 $ 298 $ 76,879 $ 355 $ 310 December 31, 2016 Commercial $ — $ — $ — $ 12 $ 12 $ 48,023 $ 234 $ 12 Agricultural 15 13 1 27 27 14,416 43 39 Residential — — — 266 242 11,454 66 242 Total $ 15 $ 13 $ 1 $ 305 $ 281 $ 73,893 $ 343 $ 293</t>
  </si>
  <si>
    <t>Allowance for Loan and Lease Losses, Provision for Loss, Net</t>
  </si>
  <si>
    <t>The changes in the valuation allowance, by portfolio segment, were as follows: Six Months 2017 2016 Commercial Agricultural Residential Total Commercial Agricultural Residential Total (In millions) Balance, beginning of period $ 234 $ 44 $ 66 $ 344 $ 217 $ 42 $ 59 $ 318 Provision (release) 8 2 10 20 150 1 7 158 Charge-offs, net of recoveries — — (8 ) (8 ) — (2 ) (7 ) (9 ) Balance, end of period $ 242 $ 46 $ 68 $ 356 $ 367 $ 41 $ 59 $ 467</t>
  </si>
  <si>
    <t>Schedule of Financing Receivables, Non Accrual Status</t>
  </si>
  <si>
    <t>The past due and nonaccrual mortgage loans at recorded investment, prior to valuation allowances, by portfolio segment, were as follows at: Past Due Greater than 90 Days Past Due and Still Accruing Interest Nonaccrual June 30, 2017 December 31, 2016 June 30, 2017 December 31, 2016 June 30, 2017 December 31, 2016 (In millions) Commercial $ — $ 3 $ — $ 3 $ — $ — Agricultural 118 127 110 104 10 23 Residential 432 392 26 37 407 355 Total $ 550 $ 522 $ 136 $ 144 $ 417 $ 378</t>
  </si>
  <si>
    <t>Components of net unrealized investment gains (losses) included in accumulated other comprehensive income (loss)</t>
  </si>
  <si>
    <t>The components of net unrealized investment gains (losses), included in AOCI, were as follows: June 30, 2017 December 31, 2016 (In millions) Fixed maturity securities $ 25,818 $ 20,300 Fixed maturity securities with noncredit OTTI losses included in AOCI 37 8 Total fixed maturity securities 25,855 20,308 Equity securities 522 485 Derivatives 2,468 2,923 Other 169 23 Subtotal 29,014 23,739 Amounts allocated from: Future policy benefits (2,046 ) (1,114 ) DAC and VOBA related to noncredit OTTI losses recognized in AOCI (3 ) (3 ) DAC, VOBA and DSI (1,750 ) (1,430 ) Policyholder dividend obligation (2,237 ) (1,931 ) Subtotal (6,036 ) (4,478 ) Deferred income tax benefit (expense) related to noncredit OTTI losses recognized in AOCI (11 ) (1 ) Deferred income tax benefit (expense) (7,923 ) (6,623 ) Net unrealized investment gains (losses) 15,044 12,637 Net unrealized investment gains (losses) attributable to noncontrolling interests (6 ) (6 ) Net unrealized investment gains (losses) attributable to MetLife, Inc. $ 15,038 $ 12,631 The changes in net unrealized investment gains (losses) were as follows: Six Months (In millions) Balance, beginning of period $ 12,631 Fixed maturity securities on which noncredit OTTI losses have been recognized 29 Unrealized investment gains (losses) during the period 5,246 Unrealized investment gains (losses) relating to: Future policy benefits (932 ) DAC and VOBA related to noncredit OTTI losses recognized in AOCI — DAC, VOBA and DSI (320 ) Policyholder dividend obligation (306 ) Deferred income tax benefit (expense) related to noncredit OTTI losses recognized in AOCI (10 ) Deferred income tax benefit (expense) (1,300 ) Net unrealized investment gains (losses) 15,038 Net unrealized investment gains (losses) attributable to noncontrolling interests — Balance, end of period $ 15,038 Change in net unrealized investment gains (losses) $ 2,407 Change in net unrealized investment gains (losses) attributable to noncontrolling interests — Change in net unrealized investment gains (losses) attributable to MetLife, Inc. $ 2,407</t>
  </si>
  <si>
    <t>Securities Lending</t>
  </si>
  <si>
    <t>Elements of the securities lending program are presented below at: June 30, 2017 December 31, 2016 (In millions) Securities on loan: (1) Amortized cost $ 23,466 $ 24,692 Estimated fair value $ 25,787 $ 26,308 Cash collateral received from counterparties (2) $ 26,440 $ 26,755 Security collateral received from counterparties (3) $ 33 $ 46 Reinvestment portfolio — estimated fair value $ 26,652 $ 26,704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as as follows at: June 30,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6,197 $ 12,510 $ 6,783 $ 25,490 $ 6,608 $ 8,403 $ 10,125 $ 25,136 Foreign government — 694 — 694 — 620 144 764 U.S. corporate — — — — — 523 — 523 Agency RMBS — 256 — 256 — — 274 274 Foreign corporate — — — — — 58 — 58 Total $ 6,197 $ 13,460 $ 6,783 $ 26,440 $ 6,608 $ 9,604 $ 10,543 $ 26,755 __________________ (1) The related loaned security could be returned to the Company on the next business day which would require the Company to immediately return the cash collateral.</t>
  </si>
  <si>
    <t>Repurchase Agreements</t>
  </si>
  <si>
    <t>Elements of the short-term repurchase agreements are presented below at: June 30, 2017 December 31, 2016 (In millions) Securities on loan: (1) Amortized cost $ 1,836 $ 98 Estimated fair value $ 1,982 $ 113 Cash collateral received from counterparties (2) $ 1,951 $ 102 Reinvestment portfolio — estimated fair value $ 1,963 $ 100 __________________ (1) Included within fixed maturity securities. (2) Included within payables for collateral under securities loaned and other transactions and other liabilities. The cash collateral liability by loaned security type and remaining tenor of the agreements was as follows at: June 30, 2017 December 31, 2016 Remaining Tenor of Repurchase Agreements Remaining Tenor of Repurchase Agreements 1 Month or Less 1 to 6 Months Total 1 Month or Less 1 to 6 Months Total (In millions) Cash collateral liability by loaned security type: U.S. government and agency $ 1,855 $ — $ 1,855 $ 5 $ — $ 5 Foreign government and corporate 44 52 96 46 51 97 Total $ 1,899 $ 52 $ 1,951 $ 51 $ 51 $ 102</t>
  </si>
  <si>
    <t>Invested Assets on Deposit, Held in Trust and Pledged as Collateral</t>
  </si>
  <si>
    <t>Invested assets on deposit, held in trust and pledged as collateral are presented below at estimated fair value for all asset classes, except mortgage loans, which are presented at carrying value, at: June 30, 2017 December 31, 2016 (In millions) Invested assets on deposit (regulatory deposits) $ 9,168 $ 9,573 Invested assets held in trust (collateral financing arrangements and reinsurance agreements) 6,481 11,111 Invested assets pledged as collateral 27,152 27,431 Total invested assets on deposit, held in trust and pledged as collateral $ 42,801 $ 48,115 __________________ The Company has assets held in trust and pledged invested assets in connection with various agreements and transactions, including funding agreements (see Notes 4 and 12 of the Notes to the Consolidated Financial Statements included in the 2016 Annual Report), collateral financing arrangements (see Note 13 of the Notes to the Consolidated Financial Statements included in the 2016 Annual Report) and derivative transactions (see Note 7 ). Amounts in the table above include invested assets, and cash and cash equivalents. See Note 3 for information on the termination of the MRSC collateral financing arrangement.</t>
  </si>
  <si>
    <t>The Components of Net Investment Income</t>
  </si>
  <si>
    <t>The components of net investment income were as follows: Three Months Six Months 2017 2016 2017 2016 (In millions) Investment income: Fixed maturity securities $ 3,431 $ 3,564 $ 6,851 $ 7,218 Equity securities 35 33 69 70 FVO securities — FVO general account securities (1) 16 10 45 16 Mortgage loans 869 851 1,714 1,658 Policy loans 146 147 291 296 Real estate and real estate joint ventures 184 149 349 306 Other limited partnership interests 243 120 540 166 Cash, cash equivalents and short-term investments 67 43 126 83 Operating joint ventures 5 11 7 23 Other 57 51 136 92 Subtotal 5,053 4,979 10,128 9,928 Less: Investment expenses 310 285 607 581 Subtotal, net 4,743 4,694 9,521 9,347 FVO securities — FVO contractholder-directed unit-linked investments (1) 214 191 630 94 FVO CSEs — interest income — commercial mortgage loans 2 2 4 5 Subtotal 216 193 634 99 Net investment income $ 4,959 $ 4,887 $ 10,155 $ 9,446 __________________ (1) Changes in estimated fair value subsequent to purchase for securities still held as of the end of the respective periods included in net investment income were $119 million and $449 million for the three months and six months ended June 30, 2017 , respectively, and $79 million and ($121) million for the three months and six months ended June 30, 2016 , respectively. The amounts for the three months and six months ended June 30, 2016 included $7 million and $3 million , respectively, related to actively traded securities.</t>
  </si>
  <si>
    <t>The components of net investment gains (losses)</t>
  </si>
  <si>
    <t>The components of net investment gains (losses) were as follows: Three Months Six Months 2017 2016 2017 2016 (In millions) Total gains (losses) on fixed maturity securities: Total OTTI losses recognized — by sector and industry: U.S. and foreign corporate securities — by industry: Industrial $ — $ (8 ) $ — $ (79 ) Communications — — — (3 ) Total U.S. and foreign corporate securities — (8 ) — (82 ) RMBS — (4 ) — (8 ) ABS — (2 ) — (2 ) State and political subdivision (3 ) — (3 ) — OTTI losses on fixed maturity securities recognized in earnings (3 ) (14 ) (3 ) (92 ) Fixed maturity securities — net gains (losses) on sales and disposals 45 165 5 263 Total gains (losses) on fixed maturity securities 42 151 2 171 Total gains (losses) on equity securities: Total OTTI losses recognized — by sector: Common stock (5 ) (16 ) (12 ) (67 ) Non-redeemable preferred stock — — (1 ) — OTTI losses on equity securities recognized in earnings (5 ) (16 ) (13 ) (67 ) Equity securities — net gains (losses) on sales and disposals 7 13 50 19 Total gains (losses) on equity securities 2 (3 ) 37 (48 ) Mortgage loans (16 ) (98 ) (31 ) (162 ) Real estate and real estate joint ventures 271 45 270 47 Other limited partnership interests (12 ) (14 ) (29 ) (41 ) Other (69 ) (57 ) (127 ) (75 ) Subtotal 218 24 122 (108 ) FVO CSEs: Commercial mortgage loans — (1 ) (1 ) — Securities — — — 1 Long-term debt — related to commercial mortgage loans (1 ) — — — Non-investment portfolio gains (losses) (113 ) 243 (9 ) 388 Subtotal (114 ) 242 (10 ) 389 Total net investment gains (losses) $ 104 $ 266 $ 112 $ 281</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Three Months 2017 2016 2017 2016 Fixed Maturity Securities Equity Securities (In millions) Proceeds $ 15,106 $ 26,267 $ 279 $ 28 Gross investment gains $ 129 $ 283 $ 10 $ 14 Gross investment losses (84 ) (118 ) (3 ) (1 ) OTTI losses (3 ) (14 ) (5 ) (16 ) Net investment gains (losses) $ 42 $ 151 $ 2 $ (3 ) Six Months 2017 2016 2017 2016 Fixed Maturity Securities Equity Securities (In millions) Proceeds $ 31,543 $ 58,261 $ 399 $ 87 Gross investment gains $ 279 $ 715 $ 57 $ 24 Gross investment losses (274 ) (452 ) (7 ) (5 ) OTTI losses (3 ) (92 ) (13 ) (67 ) Net investment gains (losses) $ 2 $ 171 $ 37 $ (48 )</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Six Months 2017 2016 2017 2016 (In millions) Balance, beginning of period $ 179 $ 270 $ 215 $ 277 Additions: Additional impairments — credit loss OTTI on securities previously impaired — 6 — 8 Reductions: Sales (maturities, pay downs or prepayments) of securities previously impaired as credit loss OTTI (6 ) (18 ) (42 ) (27 ) Balance, end of period $ 173 $ 258 $ 173 $ 258</t>
  </si>
  <si>
    <t>Variable Interest Entity, Primary Beneficiary [Member]</t>
  </si>
  <si>
    <t>Variable Interest Entity [Line Items]</t>
  </si>
  <si>
    <t>Schedule of Variable Interest Entities [Table Text Block]</t>
  </si>
  <si>
    <t>The following table presents the total assets and total liabilities relating to investment-related VIEs for which the Company has concluded that it is the primary beneficiary and which are consolidated at: June 30, 2017 December 31, 2016 Total Total Total Total (In millions) MRSC (collateral financing arrangement) (1) $ — $ — $ 3,422 $ — CSEs (assets (primarily loans) and liabilities (primarily debt)) (2) 136 28 146 35 Other investments (3) 49 — 50 — Total $ 185 $ 28 $ 3,618 $ 35 __________________ (1) See Note 13 of the Notes to the Consolidated Financial Statements included in the 2016 Annual Report for a description of the MRSC collateral financing arrangement. This arrangement was terminated in April 2017. See Note 3 for information regarding the arrangement and disbursement of related assets. These assets historically consisted of fixed maturity securities, short-term investments and cash equivalents, but were transitioned into short-term investments and cash equivalents prior to termination of the arrangement. (2) The Company consolidates entities that are structured as CMBS and as collateralized debt obligations. The assets of these entities can only be used to settle their respective liabilities, and under no circumstances is the Company liable for any principal or interest shortfalls should any arise. (3) Other investments is comprised of other invested assets and other limited partnership interests.</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June 30, 2017 December 31, 2016 Carrying Maximum Carrying Maximum (In millions) Fixed maturity securities AFS: Structured Securities (2) $ 61,218 $ 61,218 $ 59,773 $ 59,773 U.S. and foreign corporate 2,788 2,788 2,845 2,845 Other limited partnership interests 6,344 12,136 6,208 11,282 Other invested assets 2,302 2,762 2,261 2,837 Other (3) 382 400 252 271 Total $ 73,034 $ 79,304 $ 71,339 $ 77,008 __________________ (1) The maximum exposure to loss relating to fixed maturity securities AFS and equity securities AFS is equal to their carrying amounts or the carrying amounts of retained interests. The maximum exposure to loss relating to other limited partnership interests, mortgage loan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37 million and $150 million at June 30, 2017 and December 31, 2016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s primarily comprised of common stock and real estate joint ventures.</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 of Total Debt Service Coverage Ratios % of Total &gt; 1.20x 1.00x - 1.20x &lt; 1.00x Total (Dollars in millions) June 30, 2017 Loan-to-value ratios: Less than 65% $ 43,059 $ 1,693 $ 236 $ 44,988 90.8 % $ 46,034 91.0 % 65% to 75% 3,658 250 210 4,118 8.3 4,113 8.2 76% to 80% 57 148 67 272 0.6 260 0.5 Greater than 80% — — 171 171 0.3 166 0.3 Total $ 46,774 $ 2,091 $ 684 $ 49,549 100 % $ 50,573 100 % December 31, 2016 Loan-to-value ratios: Less than 65% $ 41,811 $ 1,307 $ 874 $ 43,992 91.6 % $ 44,459 91.8 % 65% to 75% 3,335 — 221 3,556 7.4 3,488 7.2 76% to 80% 229 — — 229 0.5 215 0.5 Greater than 80% 142 41 75 258 0.5 250 0.5 Total $ 45,517 $ 1,348 $ 1,170 $ 48,035 100.0 % $ 48,412 100.0 %</t>
  </si>
  <si>
    <t>Agricultural</t>
  </si>
  <si>
    <t>The credit quality of agricultural mortgage loans was as follows at: June 30, 2017 December 31, 2016 Recorded Investment % of Total Recorded Investment % of Total (Dollars in millions) Loan-to-value ratios: Less than 65% $ 14,131 95.0 % $ 13,872 96.0 % 65% to 75% 606 4.1 479 3.3 76% to 80% 127 0.8 17 0.1 Greater than 80% 13 0.1 88 0.6 Total $ 14,877 100.0 % $ 14,456 100.0 %</t>
  </si>
  <si>
    <t>Residential</t>
  </si>
  <si>
    <t>The credit quality of residential mortgage loans was as follows at: June 30, 2017 December 31, 2016 Recorded Investment % of Total Recorded Investment % of Total (Dollars in millions) Performance indicators: Performing $ 12,332 96.6 % $ 11,304 96.6 % Nonperforming 432 3.4 392 3.4 Total $ 12,764 100.0 % $ 11,696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June 30, 2017 December 31, 2016 Primary Underlying Risk Exposure Gross Estimated Fair Value Gross Estimated Fair Value Assets Liabilities Assets Liabilities (In millions) Derivatives Designated as Hedging Instruments: Fair value hedges: Interest rate swaps Interest rate $ 4,347 $ 2,326 $ 5 $ 5,331 $ 2,262 $ 6 Foreign currency swaps Foreign currency exchange rate 632 48 — 1,221 34 224 Foreign currency forwards Foreign currency exchange rate 2,175 — 59 1,085 — 54 Subtotal 7,154 2,374 64 7,637 2,296 284 Cash flow hedges: Interest rate swaps Interest rate 3,886 331 16 2,085 332 34 Interest rate forwards Interest rate 3,542 — 210 4,032 — 370 Foreign currency swaps Foreign currency exchange rate 30,168 1,640 1,778 28,173 2,079 2,065 Subtotal 37,596 1,971 2,004 34,290 2,411 2,469 Foreign operations hedges: Foreign currency forwards Foreign currency exchange rate 1,932 7 51 1,394 47 5 Currency options Foreign currency exchange rate 8,236 34 114 8,878 148 45 Subtotal 10,168 41 165 10,272 195 50 Total qualifying hedges 54,918 4,386 2,233 52,199 4,902 2,803 Derivatives Not Designated or Not Qualifying as Hedging Instruments: Interest rate swaps Interest rate 82,022 3,396 1,465 81,524 6,017 3,328 Interest rate floors Interest rate 7,201 136 — 14,201 187 9 Interest rate caps Interest rate 81,560 72 2 90,400 137 2 Interest rate futures Interest rate 5,143 24 2 6,081 12 12 Interest rate options Interest rate 32,884 822 48 20,854 764 1 Interest rate forwards Interest rate 358 — 34 613 — 25 Interest rate total return swaps Interest rate 4,198 26 389 5,425 2 738 Synthetic GICs Interest rate 6,305 — — 5,566 — — Foreign currency swaps Foreign currency exchange rate 13,031 1,071 451 12,912 1,600 466 Foreign currency forwards Foreign currency exchange rate 17,206 103 572 15,580 126 977 Currency futures Foreign currency exchange rate 869 — 4 915 — — Currency options Foreign currency exchange rate 2,481 51 — 3,615 195 17 Credit default swaps — purchased Credit 1,955 8 42 2,038 14 40 Credit default swaps — written Credit 13,377 259 4 12,645 189 9 Equity futures Equity market 7,904 12 3 12,494 68 3 Equity index options Equity market 77,608 1,543 2,024 54,028 1,323 1,458 Equity variance swaps Equity market 23,231 266 866 23,157 223 756 Equity total return swaps Equity market 2,630 3 78 3,901 2 160 Total non-designated or nonqualifying derivatives 379,963 7,792 5,984 365,949 10,859 8,001 Total $ 434,881 $ 12,178 $ 8,217 $ 418,148 $ 15,761 $ 10,804 The following table presents earned income on derivatives: Three Months Six Months 2017 2016 2017 2016 (In millions) Qualifying hedges: Net investment income $ 76 $ 73 $ 157 $ 130 Interest credited to policyholder account balances (14 ) 1 (20 ) 7 Other expenses (2 ) (4 ) (5 ) (6 ) Nonqualifying hedges: Net investment income — (1 ) — (1 ) Net derivative gains (losses) 212 248 500 531 Policyholder benefits and claims 5 6 11 11 Total $ 277 $ 323 $ 643 $ 672</t>
  </si>
  <si>
    <t>Components of Net Derivatives Gains (Losses)</t>
  </si>
  <si>
    <t>The components of net derivative gains (losses) were as follows: Three Months Six Months 2017 2016 2017 2016 (In millions) Freestanding derivatives and hedging gains (losses) (1) $ (506 ) $ 2,525 $ (2,010 ) $ 5,029 Embedded derivatives gains (losses) 69 (4,624 ) 647 (5,793 ) Total net derivative gains (losses) $ (437 ) $ (2,099 ) $ (1,363 ) $ (764 ) __________________ (1) Includes foreign currency transaction gains (losses) on hedged items in cash flow and nonqualifying hedging relationships, which are not presented elsewhere in this note.</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not qualifying as hedging instruments: Net Net Policyholder (In millions) Three Months Ended June 30, 2017 Interest rate derivatives $ 277 $ (2 ) $ (12 ) Foreign currency exchange rate derivatives (566 ) — 2 Credit derivatives — purchased (7 ) — — Credit derivatives — written 49 — — Equity derivatives (705 ) (2 ) (136 ) Total $ (952 ) $ (4 ) $ (146 ) Three Months Ended June 30, 2016 Interest rate derivatives $ 1,657 $ — $ 55 Foreign currency exchange rate derivatives 1,196 — (11 ) Credit derivatives — purchased (22 ) (10 ) — Credit derivatives — written 3 9 — Equity derivatives (213 ) (3 ) (65 ) Total $ 2,621 $ (4 ) $ (21 ) Six Months Ended June 30, 2017 Interest rate derivatives $ (382 ) $ — $ (11 ) Foreign currency exchange rate derivatives (223 ) — 2 Credit derivatives — purchased (15 ) — — Credit derivatives — written 87 — — Equity derivatives (1,998 ) (5 ) (392 ) Total $ (2,531 ) $ (5 ) $ (401 ) Six Months Ended June 30, 2016 Interest rate derivatives $ 3,629 $ — $ 97 Foreign currency exchange rate derivatives 1,719 — (12 ) Credit derivatives — purchased (27 ) — — Credit derivatives — written (3 ) — — Equity derivatives (260 ) (14 ) (33 ) Total $ 5,058 $ (14 ) $ 52 ____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June 30, 2017 Interest rate swaps: Fixed maturity securities $ — $ (1 ) $ (1 ) Policyholder liabilities (1) 52 18 70 Foreign currency swaps: Foreign-denominated fixed maturity securities (2 ) 3 1 Foreign-denominated policyholder account balances (2) 45 (26 ) 19 Foreign currency forwards: Foreign-denominated fixed maturity securities (21 ) 19 (2 ) Total $ 74 $ 13 $ 87 Three Months Ended June 30, 2016 Interest rate swaps: Fixed maturity securities $ (3 ) $ — $ (3 ) Policyholder liabilities (1) 197 (200 ) (3 ) Foreign currency swaps: Foreign-denominated fixed maturity securities 7 (8 ) (1 ) Foreign-denominated policyholder account balances (2) (51 ) 48 (3 ) Foreign currency forwards: Foreign-denominated fixed maturity securities 137 (126 ) 11 Total $ 287 $ (286 ) $ 1 Six Months Ended June 30, 2017 Interest rate swaps: Fixed maturity securities $ 1 $ (2 ) $ (1 ) Policyholder liabilities (1) (1 ) 70 69 Foreign currency swaps: Foreign-denominated fixed maturity securities (5 ) 6 1 Foreign-denominated policyholder account balances (2) 46 (24 ) 22 Foreign currency forwards: Foreign-denominated fixed maturity securities 24 (22 ) 2 Total $ 65 $ 28 $ 93 Six Months Ended June 30, 2016 Interest rate swaps: Fixed maturity securities $ (11 ) $ 7 $ (4 ) Policyholder liabilities (1) 543 (548 ) (5 ) Foreign currency swaps: Foreign-denominated fixed maturity securities 6 (6 ) — Foreign-denominated policyholder account balances (2) (26 ) 23 (3 ) Foreign currency forwards: Foreign-denominated fixed maturity securities 276 (254 ) 22 Total $ 788 $ (778 ) $ 10 __________________ (1) Fixed rate liabilities reported in policyholder account balances or future policy benefits. (2) Fixed rate or floating rate liabilities.</t>
  </si>
  <si>
    <t>Derivatives and Non-Derivative Hedging Instruments in Net Investment Hedging Relationships</t>
  </si>
  <si>
    <t>The following table presents the effects of derivatives in net investment hedging relationships on the consolidated statements of operations and comprehensive income (loss) and the consolidated statements of equity: Derivatives in Net Investment Hedging Relationships (1), (2) Amount of Gains (Losses) Deferred in AOCI (In millions) Three Months Ended June 30, 2017 Foreign currency forwards $ (31 ) Currency options (2 ) Total $ (33 ) Three Months Ended June 30, 2016 Foreign currency forwards $ (104 ) Currency options (146 ) Total $ (250 ) Six Months Ended June 30, 2017 Foreign currency forwards $ (126 ) Currency options (233 ) Total $ (359 ) Six Months Ended June 30, 2016 Foreign currency forwards $ (335 ) Currency options (314 ) Total $ (649 ) __________________ (1) During both the three months and six months ended June 30, 2017 and 2016 , there were no sales or substantial liquidations of net investments in foreign operations that would have required the reclassification of gains or losses from AOCI into earnings. (2) There was no ineffectiveness recognized for the Company’s hedges of net investments in foreign operations. All components of each derivative’s gain or loss were included in the assessment of hedge effectivenes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June 30, 2017 December 31, 2016 Rating Agency Designation of Referenced Credit Obligations (1) Estimated Fair Value of Credit Default Swaps Maximum Weighted Estimated Fair Value of Credit Default Swaps Maximum Weighted (Dollars in millions) Aaa/Aa/A Single name credit default swaps (3) $ 8 $ 470 2.6 $ 6 $ 494 3.0 Credit default swaps referencing indices 52 2,800 3.2 42 2,768 3.6 Subtotal 60 3,270 3.1 48 3,262 3.6 Baa Single name credit default swaps (3) 9 806 2.1 7 931 2.3 Credit default swaps referencing indices 163 8,731 5.1 106 7,946 5.0 Subtotal 172 9,537 4.8 113 8,877 4.7 Ba Single name credit default swaps (3) (2 ) 180 3.7 (2 ) 155 4.0 Credit default swaps referencing indices — — — — — — Subtotal (2 ) 180 3.7 (2 ) 155 4.0 B Single name credit default swaps (3) 2 60 1.5 1 70 1.8 Credit default swaps referencing indices 23 330 5.0 20 281 5.0 Subtotal 25 390 4.4 21 351 4.3 Total $ 255 $ 13,377 4.4 $ 180 $ 12,645 4.4 __________________ (1)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June 30, 2017 December 31, 2016 Derivatives Subject to a Master Netting Arrangement or a Similar Arrangement (1) Assets Liabilities Assets Liabilities (In millions) Gross estimated fair value of derivatives: OTC-bilateral (1) $ 11,636 $ 7,819 $ 13,387 $ 8,650 OTC-cleared (1), (6) 627 352 2,543 2,047 Exchange-traded 36 9 80 15 Total gross estimated fair value of derivatives (1) 12,299 8,180 16,010 10,712 Amounts offset on the consolidated balance sheets — — — — Estimated fair value of derivatives presented on the consolidated balance sheets (1), (6) 12,299 8,180 16,010 10,712 Gross amounts not offset on the consolidated balance sheets: Gross estimated fair value of derivatives: (2) OTC-bilateral (5,311 ) (5,311 ) (6,018 ) (6,018 ) OTC-cleared (70 ) (70 ) (1,068 ) (1,068 ) Exchange-traded (2 ) (2 ) (5 ) (5 ) Cash collateral: (3), (4) OTC-bilateral (4,369 ) (1 ) (4,897 ) (84 ) OTC-cleared (555 ) (223 ) (1,427 ) (974 ) Exchange-traded — (1 ) — (9 ) Securities collateral: (5) OTC-bilateral (1,889 ) (2,334 ) (2,069 ) (2,516 ) OTC-cleared — (55 ) — — Exchange-traded — (6 ) — — Net amount after application of master netting agreements and collateral $ 103 $ 177 $ 526 $ 38 __________________ (1) At June 30, 2017 and December 31, 2016 , derivative assets included income or (expense) accruals reported in accrued investment income or in other liabilities of $121 million and $249 million , respectively, and derivative liabilities included (income) or expense accruals reported in accrued investment income or in other liabilities of ($37) million and ($92)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17 and December 31, 2016 , the Company received excess cash collateral of $495 million and $168 million , respectively, and provided excess cash collateral of $361 million and $486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17 and December 31, 2016 , the Company received excess securities collateral with an estimated fair value of $349 million and $217 million , respectively, for its OTC-bilateral derivatives, which are not included in the table above due to the foregoing limitation. At June 30, 2017 and December 31, 2016 , the Company provided excess securities collateral with an estimated fair value of $320 million and $297 million , respectively, for its OTC-bilateral derivatives, and $676 million and $1.2 billion , respectively, for its OTC-cleared derivatives, and $230 million and $569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equity: Derivatives in Cash Flow Hedging Relationships Amount of Gains (Losses) Deferred in AOCI on Derivatives Amount and Location of Gains (Losses) Reclassified from AOCI into Income (Loss) Amount and Location (Effective Portion) (Effective Portion) (Ineffective Portion) Net Derivative Gains (Losses) Net Investment Income Other Expenses Net Derivative Gains (Losses) (In millions) Three Months Ended June 30, 2017 Interest rate swaps $ 73 $ 6 $ 4 $ — $ 6 Interest rate forwards 94 2 2 1 (1 ) Foreign currency swaps (174 ) 414 (1 ) — (1 ) Credit forwards — 1 — — — Total $ (7 ) $ 423 $ 5 $ 1 $ 4 Three Months Ended June 30, 2016 Interest rate swaps $ 140 $ 18 $ 4 $ — $ 1 Interest rate forwards 38 (1 ) 2 1 — Foreign currency swaps 622 (269 ) (1 ) — 4 Credit forwards — 3 — — — Total $ 800 $ (249 ) $ 5 $ 1 $ 5 Six Months Ended June 30, 2017 Interest rate swaps $ 78 $ 14 $ 9 $ — $ 7 Interest rate forwards 138 (2 ) 3 1 (1 ) Foreign currency swaps (13 ) 632 (1 ) 1 1 Credit forwards — 1 — — — Total $ 203 $ 645 $ 11 $ 2 $ 7 Six Months Ended June 30, 2016 Interest rate swaps $ 353 $ 28 $ 7 $ — $ — Interest rate forwards 47 1 3 1 — Foreign currency swaps 1,096 37 (1 ) 1 2 Credit forwards — 3 — — — Total $ 1,496 $ 69 $ 9 $ 2 $ 2</t>
  </si>
  <si>
    <t>Schedule of Derivative Instrument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MetLife, Inc. would be required to provide if there was a one-notch downgrade in MetLife, Inc.’s senior unsecured debt rating at the reporting date or if the Company’s credit or financial strength rating, as applicable, sustained a downgrade to a level that triggered full overnight collateralization or termination of the derivative position at the reporting date. OTC-bilateral derivatives that are not subject to collateral agreements are excluded from this table. June 30, 2017 December 31, 2016 Derivatives Derivatives Total Derivatives Subject to Credit- Contingent Provisions Derivatives Total (In millions) Estimated Fair Value of Derivatives in a Net Liability Position (1) $ 2,483 $ 25 $ 2,508 $ 2,607 $ 25 $ 2,632 Estimated Fair Value of Collateral Provided: Fixed maturity securities $ 2,572 $ 22 $ 2,594 $ 2,742 $ 31 $ 2,773 Cash $ 10 $ — $ 10 $ 91 $ — $ 91 Estimated Fair Value of Incremental Collateral Provided Upon: One-notch downgrade in the Company’s credit or financial strength rating, as applicable $ 5 $ — $ 5 $ 6 $ — $ 6 Downgrade in the Company’s credit or financial strength rating, as applicable, to a level that triggers full overnight collateralization or termination of the derivative position $ 5 $ — $ 5 $ 9 $ — $ 9 __________________ (1) After taking into consideration the existence of netting agreements.</t>
  </si>
  <si>
    <t>Embedded Derivative Financial Instruments [Member]</t>
  </si>
  <si>
    <t>The following table presents changes in estimated fair value related to embedded derivatives: Three Months Six Months 2017 2016 2017 2016 (In millions) Net derivative gains (losses) (1) $ 69 $ (4,624 ) $ 647 $ (5,793 ) Policyholder benefits and claims $ 14 $ 60 $ (1 ) $ 105 __________________ (1) The valuation of guaranteed minimum benefits includes a nonperformance risk adjustment. The amounts included in net derivative gains (losses) in connection with this adjustment were ($138) million and ($181) million for the three months and six months ended June 30, 2017 , respectively, and $1.1 billion and $1.5 billion for the three months and six months ended June 30, 2016 , respectively.</t>
  </si>
  <si>
    <t>The following table presents the estimated fair value and balance sheet location of the Company’s embedded derivatives that have been separated from their host contracts at: Balance Sheet Location June 30, 2017 December 31, 2016 (In millions) Embedded derivatives within asset host contracts: Ceded guaranteed minimum benefits Premiums, reinsurance and other receivables $ 388 $ 380 Options embedded in debt or equity securities Investments (219 ) (137 ) Embedded derivatives within asset host contracts $ 169 $ 243 Embedded derivatives within liability host contracts: Direct guaranteed minimum benefits Policyholder account balances $ 2,196 $ 2,720 Assumed guaranteed minimum benefits Policyholder account balances 1,280 1,205 Funds withheld on ceded reinsurance Other liabilities 6 (30 ) Fixed annuities with equity indexed returns Policyholder account balances 407 210 Embedded derivatives within liability host contracts $ 3,889 $ 4,105</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June 30, 2017 Fair Value Hierarchy Level 1 Level 2 Level 3 Total (In millions) Assets Fixed maturity securities: U.S. corporate $ — $ 95,628 $ 6,971 $ 102,599 U.S. government and agency 31,342 28,537 — 59,879 Foreign government — 60,900 208 61,108 Foreign corporate — 53,457 7,017 60,474 RMBS 348 33,354 4,830 38,532 State and political subdivision — 16,254 — 16,254 ABS — 13,096 1,039 14,135 CMBS — 10,555 548 11,103 Total fixed maturity securities 31,690 311,781 20,613 364,084 Equity securities 1,640 1,174 601 3,415 FVO securities (1) 12,118 2,332 312 14,762 Short-term investments (2) 3,213 2,471 913 6,597 Mortgage loans: Residential mortgage loans — FVO — — 615 615 Commercial mortgage loans held by CSEs — FVO — 123 — 123 Total mortgage loans — 123 615 738 Other investments 80 101 — 181 Derivative assets: (3) Interest rate 24 7,083 26 7,133 Foreign currency exchange rate — 2,881 73 2,954 Credit — 220 47 267 Equity market 12 1,502 310 1,824 Total derivative assets 36 11,686 456 12,178 Embedded derivatives within asset host contracts (4) — — 388 388 Separate account assets (5) 88,537 230,947 971 320,455 Total assets $ 137,314 $ 560,615 $ 24,869 $ 722,798 Liabilities Derivative liabilities: (3) Interest rate $ 2 $ 1,570 $ 599 $ 2,171 Foreign currency exchange rate 4 2,973 52 3,029 Credit — 46 — 46 Equity market 3 2,095 873 2,971 Total derivative liabilities 9 6,684 1,524 8,217 Embedded derivatives within liability host contracts (4) — — 3,889 3,889 Separate account liabilities (5) — 11 6 17 Total liabilities $ 9 $ 6,695 $ 5,419 $ 12,123 December 31, 2016 Fair Value Hierarchy Level 1 Level 2 Level 3 Total (In millions) Assets Fixed maturity securities: U.S. corporate $ — $ 93,639 $ 7,214 $ 100,853 U.S. government and agency 31,153 26,370 — 57,523 Foreign government — 56,848 290 57,138 Foreign corporate — 50,344 6,713 57,057 RMBS — 31,896 5,097 36,993 State and political subdivision — 16,149 27 16,176 ABS — 12,624 1,253 13,877 CMBS — 10,757 515 11,272 Total fixed maturity securities 31,153 298,627 21,109 350,889 Equity securities 1,373 1,217 604 3,194 FVO securities (1) 11,123 2,513 287 13,923 Short-term investments (2) 4,808 2,436 47 7,291 Mortgage loans: Residential mortgage loans — FVO — — 566 566 Commercial mortgage loans held by CSEs — FVO — 136 — 136 Total mortgage loans — 136 566 702 Other investments 86 71 — 157 Derivative assets: (3) Interest rate 12 9,699 2 9,713 Foreign currency exchange rate — 4,149 80 4,229 Credit — 165 38 203 Equity market 68 1,249 299 1,616 Total derivative assets 80 15,262 419 15,761 Embedded derivatives within asset host contracts (4) — — 380 380 Separate account assets (5) 83,538 223,923 1,159 308,620 Total assets $ 132,161 $ 544,185 $ 24,571 $ 700,917 Liabilities Derivative liabilities: (3) Interest rate $ 12 $ 3,402 $ 1,111 $ 4,525 Foreign currency exchange rate — 3,799 54 3,853 Credit — 49 — 49 Equity market 3 1,604 770 2,377 Total derivative liabilities 15 8,854 1,935 10,804 Embedded derivatives within liability host contracts (4) — — 4,105 4,105 Separate account liabilities (5) — 16 7 23 Total liabilities $ 15 $ 8,870 $ 6,047 $ 14,932 __________________ (1) FVO securities at both June 30, 2017 and December 31, 2016 were comprised of over 90% FVO contractholder-directed unit-linked investments, with the remainder comprised of FVO general account securities and FVO securities held by CSEs.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consolidated balance sheets. Embedded derivatives within liability host contracts are presented within policyholder account balances, future policy benefits and other liabilities on the consolidated balance sheets. At June 30, 2017 and December 31, 2016 , debt and equity securities also included embedded derivatives of ($219) million and ($137) million , respectively.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7 December 31, 2016 Impact of Valuation Significant Range Weighted Range Weighted Fixed maturity securities (3) U.S. corporate and foreign corporate • Matrix pricing • Offered quotes (4) 22 - 142 107 18 - 138 105 Increase • Market pricing • Quoted prices (4) 13 - 559 117 6 - 700 114 Increase • Consensus pricing • Offered quotes (4) 89 - 112 102 37 - 120 99 Increase RMBS • Market pricing • Quoted prices (4) 8 - 173 93 19 - 137 91 Increase (5) ABS • Market pricing • Quoted prices (4) 5 - 119 100 5 - 106 99 Increase (5) • Consensus pricing • Offered quotes (4) 99 - 103 100 96 - 102 100 Increase (5) Derivatives Interest rate • Present value techniques • Swap yield (6) 232 - 314 200 - 300 Increase (7) • Repurchase rates (8) — - 13 (44) 18 Decrease (7) Foreign currency exchange rate • Present value techniques • Swap yield (6) (23) - 328 50 - 328 Increase (7) Credit • Present value techniques • Credit spreads (9) 96 - 100 97 - 98 Decrease (7) • Consensus pricing • Offered quotes (10) Equity market • Present value techniques or option pricing models • Volatility (11) 10% - 34% 12% - 32% Increase (7) • Correlation (12) 70% - 70% 40% - 40% Embedded derivatives Direct, assumed and ceded guaranteed minimum benefits • Option pricing techniques • Mortality rates: Ages 0 - 40 0% - 0.21% 0% - 0.21% Decrease (13) Ages 41 - 60 0.01% - 0.78% 0.01% - 0.78% Decrease (13) Ages 61 - 115 0.04% - 100% 0.04% - 100% Decrease (13) • Lapse rates: Durations 1 - 10 0.25% - 100% 0.25% - 100% Decrease (14) Durations 11 - 20 2% - 100% 2% - 100% Decrease (14) Durations 21 - 116 1.25% - 100% 1.25% - 100% Decrease (14) • Utilization rates 0% - 25% 0% - 25% Increase (15) • Withdrawal rates 0% - 20% 0% - 20% (16) • Long-term equity volatilities 8.73% - 33% 9.95% - 33% Increase (17) • Nonperformance risk spread 0.03% - 1.42% 0.04% - 1.70% Decrease (18) 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are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June 30, 2017 and December 31, 2016 , independent non-binding broker quotations were used in the determination of approximately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U.S. Government and Agency Foreign Structured Securities State and Equity Securities FVO Securities (2) (In millions) Three Months Ended June 30, 2017 Balance, beginning of period $ 13,371 $ — $ 289 $ 7,293 $ 7 $ 622 $ 335 Total realized/unrealized gains (losses) included in net income (loss) (3) (4) 10 — 1 41 — (4 ) 9 Total realized/unrealized gains (losses) included in AOCI 239 — (1 ) 55 — 14 — Purchases (5) 1,694 — 5 567 — 5 150 Sales (5) (1,334 ) — (5 ) (726 ) — (36 ) (109 ) Issuances (5) — — — — — — — Settlements (5) — — — — — — — Transfers into Level 3 (6) 257 — — 65 — — 3 Transfers out of Level 3 (6) (249 ) — (81 ) (878 ) (7 ) — (76 ) Balance, end of period $ 13,988 $ — $ 208 $ 6,417 $ — $ 601 $ 312 Three Months Ended June 30, 2016 Balance, beginning of period $ 12,792 $ 211 $ 712 $ 6,652 $ 36 $ 669 $ 249 Total realized/unrealized gains (losses) included in net income (loss) (3) (4) (5 ) — 4 30 — — (3 ) Total realized/unrealized gains (losses) included in AOCI 339 7 2 5 — 11 — Purchases (5) 852 105 65 940 17 19 11 Sales (5) (306 ) — (19 ) (478 ) — (17 ) (19 ) Issuances (5) — — — — — — — Settlements (5) — — — — — — — Transfers into Level 3 (6) 490 — 103 12 — 2 6 Transfers out of Level 3 (6) (452 ) — (491 ) (461 ) — (2 ) (13 ) Balance, end of period $ 13,710 $ 323 $ 376 $ 6,700 $ 53 $ 682 $ 231 Changes in unrealized gains (losses) included in net income (loss) for the instruments still held at June 30, 2017: (7) $ 7 $ — $ 1 $ 39 $ — $ (4 ) $ 9 Changes in unrealized gains (losses) included in net income (loss) for the instruments still held at June 30, 2016: (7) $ (5 ) $ — $ 4 $ 35 $ — $ — $ (3 ) Fair Value Measurements Using Significant Unobservable Inputs (Level 3) Short-term Investments Residential Mortgage Net Derivatives (8) Net Embedded Derivatives (9) Separate (In millions) Three Months Ended June 30, 2017 Balance, beginning of period $ 780 $ 639 $ (1,287 ) $ (3,411 ) $ 1,199 Total realized/unrealized gains (losses) included in net income (loss) (3) (4) 1 6 110 116 2 Total realized/unrealized gains (losses) included in AOCI (1 ) — 96 13 — Purchases (5) 190 42 4 — 134 Sales (5) (1 ) (47 ) — — (86 ) Issuances (5) — — — — — Settlements (5) — (25 ) 9 (219 ) (16 ) Transfers into Level 3 (6) — — — — 16 Transfers out of Level 3 (6) (56 ) — — — (284 ) Balance, end of period $ 913 $ 615 $ (1,068 ) $ (3,501 ) $ 965 Three Months Ended June 30, 2016 Balance, beginning of period $ 170 $ 392 $ (338 ) $ (1,939 ) $ 1,466 Total realized/unrealized gains (losses) included in net income (loss) (3) (4) — 1 165 (4,505 ) 33 Total realized/unrealized gains (losses) included in AOCI 5 — 41 (135 ) — Purchases (5) 115 71 4 — 209 Sales (5) (6 ) (4 ) — — (49 ) Issuances (5) — — (1 ) — (2 ) Settlements (5) — (11 ) 2 (225 ) 5 Transfers into Level 3 (6) 2 — — — 2 Transfers out of Level 3 (6) (111 ) — (5 ) — (37 ) Balance, end of period $ 175 $ 449 $ (132 ) $ (6,804 ) $ 1,627 Changes in unrealized gains (losses) included in net income (loss) for the instruments still held at June 30, 2017: (7) $ 1 $ 6 $ 94 $ 95 $ — Changes in unrealized gains (losses) included in net income (loss) for the instruments still held at June 30, 2016: (7) $ — $ 1 $ 163 $ (4,520 ) $ — Fair Value Measurements Using Significant Unobservable Inputs (Level 3) Fixed Maturity Securities Corporate (1) U.S. Government and Agency Foreign Structured Securities State and Equity Securities FVO Securities (2) (In millions) Six Months Ended June 30, 2017 Balance, beginning of period $ 13,927 $ — $ 290 $ 6,865 $ 27 $ 604 $ 287 Total realized/unrealized gains (losses) included in net income (loss) (3), (4) 2 — 2 75 — (14 ) 16 Total realized/unrealized gains (losses) included in AOCI 588 — 5 117 — 38 — Purchases (5) 2,612 — 12 803 — 9 207 Sales (5) (1,656 ) — (87 ) (1,140 ) — (36 ) (109 ) Issuances (5) — — — — — — — Settlements (5) — — — — — — — Transfers into Level 3 (6) 138 — 4 78 — — 8 Transfers out of Level 3 (6) (1,623 ) — (18 ) (381 ) (27 ) — (97 ) Balance, end of period $ 13,988 $ — $ 208 $ 6,417 $ — $ 601 $ 312 Six Months Ended June 30, 2016 Balance, beginning of period $ 12,796 $ — $ 856 $ 7,116 $ 46 $ 432 $ 270 Total realized/unrealized gains (losses) included in net income (loss) (3), (4) (44 ) — 8 60 — (24 ) 5 Total realized/unrealized gains (losses) included in AOCI 929 18 (3 ) (9 ) — 41 — Purchases (5) 1,316 105 79 1,546 17 23 26 Sales (5) (602 ) — (23 ) (903 ) — (62 ) (26 ) Issuances (5) — — — — — — — Settlements (5) — — — — — — — Transfers into Level 3 (6) 639 200 41 30 — 457 23 Transfers out of Level 3 (6) (1,324 ) — (582 ) (1,140 ) (10 ) (185 ) (67 ) Balance, end of period $ 13,710 $ 323 $ 376 $ 6,700 $ 53 $ 682 $ 231 Changes in unrealized gains (losses) included in net income (loss) for the instruments still held at June 30, 2017 (7) $ 3 $ — $ 2 $ 67 $ — $ (10 ) $ 14 Changes in unrealized gains (losses) included in net income (loss) for the instruments still held at June 30, 2016 (7) $ (44 ) $ — $ 7 $ 63 $ — $ (26 ) $ 5 Fair Value Measurements Using Significant Unobservable Inputs (Level 3) Short-term Investments Residential Mortgage Net Derivatives (8) Net Embedded Derivatives (9) Separate (In millions) Six Months Ended June 30, 2017 Balance, beginning of period $ 47 $ 566 $ (1,516 ) $ (3,725 ) $ 1,152 Total realized/unrealized gains (losses) included in net income (loss) (3), (4) 1 3 126 704 (16 ) Total realized/unrealized gains (losses) included in AOCI (1 ) — 135 (47 ) — Purchases (5) 913 174 4 — 171 Sales (5) (17 ) (79 ) — — (58 ) Issuances (5) — — (7 ) — 1 Settlements (5) — (49 ) 190 (433 ) (50 ) Transfers into Level 3 (6) — — — — 14 Transfers out of Level 3 (6) (30 ) — — — (249 ) Balance, end of period $ 913 $ 615 $ (1,068 ) $ (3,501 ) $ 965 Six Months Ended June 30, 2016 Balance, beginning of period $ 291 $ 314 $ (411 ) $ (544 ) $ 1,704 Total realized/unrealized gains (losses) included in net income (loss) (3), (4) — 11 228 (5,616 ) 62 Total realized/unrealized gains (losses) included in AOCI 8 — 51 (210 ) — Purchases (5) 126 149 12 — 226 Sales (5) (247 ) (8 ) — — (234 ) Issuances (5) — — (1 ) — 2 Settlements (5) — (17 ) (9 ) (434 ) (4 ) Transfers into Level 3 (6) — — — — 4 Transfers out of Level 3 (6) (3 ) — (2 ) — (133 ) Balance, end of period $ 175 $ 449 $ (132 ) $ (6,804 ) $ 1,627 Changes in unrealized gains (losses) included in net income (loss) for the instruments still held at June 30, 2017 (7) $ 1 $ 3 $ 102 $ 693 $ — Changes in unrealized gains (losses) included in net income (loss) for the instruments still held at June 30, 2016 (7) $ — $ 11 $ 207 $ (5,634 ) $ — __________________ (1) Comprised of U.S. and foreign corporate securities. (2) Comprised of FVO contractholder-directed unit-linked investments, FVO general account securities and FVO general account securities held by CSEs. (3)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s gains (losses). (4) Interest and dividend accruals, as well as cash interest coupons and dividend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8) Freestanding derivative assets and liabilities are presented net for purposes of the rollforward. (9) Embedded derivative assets and liabilities are presented net for purposes of the rollforward. (10)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T he following table presents information for assets accounted for under the FVO. Residential Mortgage CSEs — FVO (1) June 30, 2017 December 31, 2016 June 30, 2017 December 31, 2016 (In millions) Assets Unpaid principal balance $ 872 $ 794 $ 76 $ 88 Difference between estimated fair value and unpaid principal balance (257 ) (228 ) 47 48 Carrying value at estimated fair value $ 615 $ 566 $ 123 $ 136 Loans in nonaccrual status $ 230 $ 214 $ — $ — Loans more than 90 days past due $ 128 $ 137 $ — $ — Loans in nonaccrual status or more than 90 days past due, or both — difference between aggregate estimated fair value and unpaid principal balance $ (158 ) $ (150 ) $ — $ — __________________ (1) These assets are comprised of commercial mortgage loans. Changes in estimated fair value on these assets and gains or losses on sales of these assets are recognized in net investment gains (losses). Interest income on commercial mortgage loans held by CSEs — FVO is recognized in net investment income.</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June 30, Three Months Six Months 2017 2016 2017 2016 2017 2016 Carrying Value After Measurement Gains (Losses) (In millions) Mortgage loans (1) $ 12 $ 26 $ — $ (85 ) $ — $ (143 ) Other limited partnership interests (2) $ 61 $ 62 $ (12 ) $ (16 ) $ (24 ) $ (36 ) Other assets (3) $ — $ — $ (2 ) $ (30 ) $ (5 ) $ (44 ) ____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o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The Company estimates that the underlying assets of the funds will be liquidated over the next two to 10 years . Unfunded commitments for these investments at both June 30, 2017 and 2016 were not significant. (3) During the three months and six months ended June 30, 2016, the Company recognized an impairment of computer software in connection with the sale to Massachusetts Mutual Life Insurance Company (“MassMutual”). See Note 3 of the Notes to the Consolidated Financial Statements included in the 2016 Annual Report.</t>
  </si>
  <si>
    <t>Fair Value of Financial Instruments Carried at Other Than Fair Value</t>
  </si>
  <si>
    <t>The carrying values and estimated fair values for such financial instruments, and their corresponding placement in the fair value hierarchy, are summarized as follows at: June 30, 2017 Fair Value Hierarchy Carrying Level 1 Level 2 Level 3 Total (In millions) Assets Mortgage loans $ 76,834 $ — $ — $ 78,792 $ 78,792 Policy loans $ 11,072 $ — $ 1,111 $ 12,031 $ 13,142 Real estate joint ventures $ 9 $ — $ — $ 43 $ 43 Other limited partnership interests $ 323 $ — $ — $ 314 $ 314 Other invested assets $ 538 $ 149 $ — $ 388 $ 537 Premiums, reinsurance and other receivables $ 4,614 $ — $ 1,517 $ 3,208 $ 4,725 Other assets $ 325 $ — $ 245 $ 115 $ 360 Liabilities Policyholder account balances $ 127,341 $ — $ — $ 131,171 $ 131,171 Long-term debt $ 19,473 $ — $ 21,396 $ — $ 21,396 Collateral financing arrangements $ 1,235 $ — $ — $ 957 $ 957 Junior subordinated debt securities $ 3,169 $ — $ 4,329 $ — $ 4,329 Other liabilities $ 3,158 $ — $ 2,623 $ 536 $ 3,159 Separate account liabilities $ 125,154 $ — $ 125,154 $ — $ 125,154 December 31, 2016 Fair Value Hierarchy Carrying Level 1 Level 2 Level 3 Total (In millions) Assets Mortgage loans $ 73,843 $ — $ — $ 75,129 $ 75,129 Policy loans $ 11,028 $ — $ 1,115 $ 11,900 $ 13,015 Real estate joint ventures $ 17 $ — $ — $ 69 $ 69 Other limited partnership interests $ 384 $ — $ — $ 413 $ 413 Other invested assets $ 506 $ 145 $ — $ 360 $ 505 Premiums, reinsurance and other receivables $ 5,140 $ — $ 1,982 $ 3,179 $ 5,161 Other assets $ 237 $ — $ 198 $ 71 $ 269 Liabilities Policyholder account balances $ 124,475 $ — $ — $ 127,833 $ 127,833 Long-term debt $ 16,459 $ — $ 18,016 $ — $ 18,016 Collateral financing arrangements $ 4,071 $ — $ — $ 3,775 $ 3,775 Junior subordinated debt securities $ 3,169 $ — $ 3,982 $ — $ 3,982 Other liabilities $ 2,028 $ — $ 1,540 $ 488 $ 2,028 Separate account liabilities $ 119,498 $ — $ 119,498 $ — $ 119,498</t>
  </si>
  <si>
    <t>Equity (Tables)</t>
  </si>
  <si>
    <t>Schedule of Stock by Class</t>
  </si>
  <si>
    <t>Preferred stock authorized, issued and outstanding was as follows at both June 30, 2017 and December 31, 2016 : Series Shares Authorized Shares Issued Shares Outstanding Floating Rate Non-Cumulative Preferred Stock, Series A 27,600,000 24,000,000 24,000,000 5.25% Fixed-to-Floating Rate Non-Cumulative Preferred Stock, Series C 1,500,000 1,500,000 1,500,000 Series A Junior Participating Preferred Stock 10,000,000 — — Not designated 160,900,000 — — Total 200,000,000 25,500,000 25,500,000</t>
  </si>
  <si>
    <t>Components of Accumulated Other Comprehensive Income (Loss)</t>
  </si>
  <si>
    <t>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1,336 $ 1,853 $ (4,842 ) $ (1,951 ) $ 6,396 OCI before reclassifications 3,290 (7 ) 169 1 3,453 Deferred income tax benefit (expense) (1,132 ) 3 (6 ) 3 (1,132 ) AOCI before reclassifications, net of income tax 13,494 1,849 (4,679 ) (1,947 ) 8,717 Amounts reclassified from AOCI (47 ) (429 ) — 41 (435 ) Deferred income tax benefit (expense) 22 149 — (17 ) 154 Amounts reclassified from AOCI, net of income tax (25 ) (280 ) — 24 (281 ) Balance, end of period $ 13,469 $ 1,569 $ (4,679 ) $ (1,923 ) $ 8,436 Three Months Unrealized Investment Gains (Losses), Net of Related Offsets (1) Unrealized Gains (Losses) on Derivatives Foreign Currency Translation Adjustments Defined Benefit Plans Adjustment Total (In millions) Balance, beginning of period $ 15,446 $ 1,725 $ (4,282 ) $ (2,024 ) $ 10,865 OCI before reclassifications 4,268 800 209 11 5,288 Deferred income tax benefit (expense) (1,388 ) (269 ) 53 (4 ) (1,608 ) AOCI before reclassifications, net of income tax 18,326 2,256 (4,020 ) (2,017 ) 14,545 Amounts reclassified from AOCI (183 ) 243 — 51 111 Deferred income tax benefit (expense) 61 (68 ) — (17 ) (24 ) Amounts reclassified from AOCI, net of income tax (122 ) 175 — 34 87 Balance, end of period $ 18,204 $ 2,431 $ (4,020 ) $ (1,983 ) $ 14,632 Six Months Unrealized Investment Gains (Losses), Net of Related Offsets (1) Unrealized Gains (Losses) on Derivatives Foreign Currency Translation Adjustments Defined Benefit Plans Adjustment Total (In millions) Balance, beginning of period $ 10,766 $ 1,865 $ (5,312 ) $ (1,972 ) $ 5,347 OCI before reclassifications 4,023 203 517 (19 ) 4,724 Deferred income tax benefit (expense) (1,416 ) (70 ) 116 5 (1,365 ) AOCI before reclassifications, net of income tax 13,373 1,998 (4,679 ) (1,986 ) 8,706 Amounts reclassified from AOCI 149 (658 ) — 85 (424 ) Deferred income tax benefit (expense) (53 ) 229 — (22 ) 154 Amounts reclassified from AOCI, net of income tax 96 (429 ) — 63 (270 ) Balance, end of period $ 13,469 $ 1,569 $ (4,679 ) $ (1,923 ) $ 8,436 Six Months Unrealized Investment Gains (Losses), Net of Related Offsets (1) Unrealized Gains (Losses) on Derivatives Foreign Currency Translation Adjustments Defined Benefit Plans Adjustment Total (In millions) Balance, beginning of period $ 10,315 $ 1,458 $ (4,950 ) $ (2,052 ) $ 4,771 OCI before reclassifications 11,938 1,496 760 11 14,205 Deferred income tax benefit (expense) (3,937 ) (468 ) 170 (4 ) (4,239 ) AOCI before reclassifications, net of income tax 18,316 2,486 (4,020 ) (2,045 ) 14,737 Amounts reclassified from AOCI (166 ) (80 ) — 99 (147 ) Deferred income tax benefit (expense) 54 25 — (37 ) 42 Amounts reclassified from AOCI, net of income tax (112 ) (55 ) — 62 (105 ) Balance, end of period $ 18,204 $ 2,431 $ (4,020 ) $ (1,983 ) $ 14,632 __________________ (1) See Note 6 for information on offsets to investments related to future policy benefits, DAC, VOBA and DSI, and the policyholder dividend obligation.</t>
  </si>
  <si>
    <t>Reclassification out of Accumulated Other Comprehensive Income (Loss)</t>
  </si>
  <si>
    <t>Information regarding amounts reclassified out of each component of AOCI was as follows: AOCI Components Amounts Reclassified from AOCI Consolidated Statements of Operations and Comprehensive Income (Loss) Locations Three Months Six Months 2017 2016 2017 2016 (In millions) Net unrealized investment gains (losses): Net unrealized investment gains (losses) $ 46 $ 158 $ 38 $ 125 Net investment gains (losses) Net unrealized investment gains (losses) (4 ) 16 3 19 Net investment income Net unrealized investment gains (losses) 5 9 (190 ) 22 Net derivative gains (losses) Net unrealized investment gains (losses), before income tax 47 183 (149 ) 166 Income tax (expense) benefit (22 ) (61 ) 53 (54 ) Net unrealized investment gains (losses), net of income tax 25 122 (96 ) 112 Unrealized gains (losses) on derivatives - cash flow hedges: Interest rate swaps 6 18 14 28 Net derivative gains (losses) Interest rate swaps 4 4 9 7 Net investment income Interest rate forwards 2 (1 ) (2 ) 1 Net derivative gains (losses) Interest rate forwards 2 2 3 3 Net investment income Interest rate forwards 1 1 1 1 Other expenses Foreign currency swaps 414 (269 ) 632 37 Net derivative gains (losses) Foreign currency swaps (1 ) (1 ) (1 ) (1 ) Net investment income Foreign currency swaps — — 1 1 Other expenses Credit forwards 1 3 1 3 Net derivative gains (losses) Gains (losses) on cash flow hedges, before income tax 429 (243 ) 658 80 Income tax (expense) benefit (149 ) 68 (229 ) (25 ) Gains (losses) on cash flow hedges, net of income tax 280 (175 ) 429 55 Defined benefit plans adjustment: (1) Amortization of net actuarial gains (losses) (48 ) (52 ) (97 ) (103 ) Amortization of prior service (costs) credit 7 1 12 4 Amortization of defined benefit plan items, before income tax (41 ) (51 ) (85 ) (99 ) Income tax (expense) benefit 17 17 22 37 Amortization of defined benefit plan items, net of income tax (24 ) (34 ) (63 ) (62 ) Total reclassifications, net of income tax $ 281 $ (87 ) $ 270 $ 105 __________________ (1) These AOCI components are included in the computation of net periodic benefit costs. See Note 12 .</t>
  </si>
  <si>
    <t>Other Expenses (Tables)</t>
  </si>
  <si>
    <t>Information on other expenses was as follows: Three Months Six Months 2017 2016 2017 2016 (In millions) Compensation $ 1,134 $ 1,189 $ 2,323 $ 2,499 Pension, postretirement and postemployment benefit costs 78 103 158 243 Commissions 1,025 1,094 2,035 2,228 Volume-related costs 203 214 401 480 Capitalization of DAC (821 ) (915 ) (1,617 ) (1,896 ) Amortization of DAC and VOBA 704 121 1,237 1,116 Amortization of negative VOBA (38 ) (67 ) (81 ) (166 ) Interest expense on debt 295 306 591 618 Premium taxes, licenses and fees 167 189 355 404 Professional services 431 398 818 728 Rent and related expenses, net of sublease income 71 98 152 195 Other 810 516 1,251 989 Total other expenses $ 4,059 $ 3,246 $ 7,623 $ 7,438 Separation-related expenses, primarily related to fees for the terminations of financing arrangements and professional services, were $330 million and $407 million for the three months and six months ended June 30, 2017 , respectively. Separation-related expenses, primarily related to fees for professional services, were $55 million and $58 million for the three months and six months ended June 30, 2016 , respectively. See Note 3 for further information on Separation-related expenses.</t>
  </si>
  <si>
    <t>Restructuring and Related Costs [Table Text Block]</t>
  </si>
  <si>
    <t>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Three Months Six Months Severance (In millions) Balance, beginning of period $ 38 $ 35 Restructuring charges 11 22 Cash payments (32 ) (40 ) Balance, end of period $ 17 $ 17 Total restructuring charges incurred since inception of initiative $ 57 $ 57</t>
  </si>
  <si>
    <t>Employee Benefit Plans (Tables)</t>
  </si>
  <si>
    <t>Net periodic benefit costs</t>
  </si>
  <si>
    <t>The components of net periodic benefit costs were as follows: Three Months 2017 2016 Pension Benefits Other Postretirement Benefits Pension Benefits Other Postretirement Benefits (In millions) Service costs $ 61 $ 2 $ 73 $ 2 Interest costs 109 20 109 21 Curtailment costs (1) — — — (3 ) Expected return on plan assets (130 ) (18 ) (127 ) (19 ) Amortization of net actuarial (gains) losses 48 — 50 2 Amortization of prior service costs (credit) (1 ) (6 ) — (1 ) Net periodic benefit costs (credit) $ 87 $ (2 ) $ 105 $ 2 Six Months 2017 2016 Pension Benefits Other Postretirement Benefits Pension Benefits Other Postretirement Benefits (In millions) Service costs $ 122 $ 3 $ 145 $ 4 Interest costs 217 39 220 42 Curtailment costs (1) — — — 27 Expected return on plan assets (262 ) (36 ) (254 ) (37 ) Amortization of net actuarial (gains) losses 97 — 99 4 Amortization of prior service costs (credit) (1 ) (11 ) — (4 ) Net periodic benefit costs (credit) $ 173 $ (5 ) $ 210 $ 36 __________________ (1) During the three months and six months ended June 30, 2016, the Company recognized curtailment charges on certain postretirement benefit plans in connection with the sale to MassMutual. See Note 3 of the Notes to the Consolidated Financial Statements included in the 2016 Annual Report.</t>
  </si>
  <si>
    <t>Earnings Per Common Share (Tables)</t>
  </si>
  <si>
    <t>The following table presents the weighted average shares, basic earnings per common share and diluted earnings per common share: Three Months Six Months 2017 2016 2017 2016 (In millions, except per share data) Weighted Average Shares: Weighted average common stock outstanding for basic earnings per common share 1,074.0 1,100.3 1,082.1 1,100.6 Incremental common shares from assumed exercise or issuance of stock-based awards 8.1 8.8 8.3 8.3 Weighted average common stock outstanding for diluted earnings per common share 1,082.1 1,109.1 1,090.4 1,108.9 Net Income (Loss): Net income (loss) $ 887 $ 114 $ 1,716 $ 2,317 Less: Net income (loss) attributable to noncontrolling interests 3 4 6 6 Less: Preferred stock dividends 46 46 52 52 Net income (loss) available to MetLife, Inc.’s common shareholders $ 838 $ 64 $ 1,658 $ 2,259 Basic $ 0.78 $ 0.06 $ 1.53 $ 2.05 Diluted $ 0.77 $ 0.06 $ 1.52 $ 2.04</t>
  </si>
  <si>
    <t>Business, Basis of Presentation and Summary of Significant Accounting Policies (Narrative) (Details) $ in Millions</t>
  </si>
  <si>
    <t>Jun. 30, 2017USD ($)Segment</t>
  </si>
  <si>
    <t>Mar. 31, 2017USD ($)</t>
  </si>
  <si>
    <t>Dec. 31, 2016USD ($)</t>
  </si>
  <si>
    <t>Number of segments | Segment</t>
  </si>
  <si>
    <t>New Accounting Pronouncements or Change in Accounting Principle [Line Items]</t>
  </si>
  <si>
    <t>Premiums and Other Receivables, Net</t>
  </si>
  <si>
    <t>Payables For Collateral Under Securities Loaned And Other Transactions</t>
  </si>
  <si>
    <t>Derivative assets</t>
  </si>
  <si>
    <t>Derivative liabilities</t>
  </si>
  <si>
    <t>Accrued Investment Income Receivable</t>
  </si>
  <si>
    <t>Other Liabilities</t>
  </si>
  <si>
    <t>CME update impact [Member]</t>
  </si>
  <si>
    <t>Segment Information (Earnings) (Details) - USD ($) $ in Millions</t>
  </si>
  <si>
    <t>Net investment gains (losses)</t>
  </si>
  <si>
    <t>Policyholder benefits and claims and policyholder dividends</t>
  </si>
  <si>
    <t>Capitalization of DAC</t>
  </si>
  <si>
    <t>Amortization of DAC and VOBA</t>
  </si>
  <si>
    <t>Amortization of negative VOBA</t>
  </si>
  <si>
    <t>Interest expense on debt</t>
  </si>
  <si>
    <t>Operating Segments</t>
  </si>
  <si>
    <t>Operating earnings</t>
  </si>
  <si>
    <t>Operating Segments | U.S.</t>
  </si>
  <si>
    <t>Operating Segments | Asia</t>
  </si>
  <si>
    <t>Operating Segments | Latin America</t>
  </si>
  <si>
    <t>Operating Segments | EMEA</t>
  </si>
  <si>
    <t>Operating Segments | MetLife Holdings</t>
  </si>
  <si>
    <t>Operating Segments | Brighthouse Financial</t>
  </si>
  <si>
    <t>Operating Segments | Corporate &amp; Other</t>
  </si>
  <si>
    <t>Significant Reconciling Items</t>
  </si>
  <si>
    <t>Segment Information (Total Assets) (Details) - USD ($) $ in Millions</t>
  </si>
  <si>
    <t>Segment Reporting Information [Line Items]</t>
  </si>
  <si>
    <t>U.S.</t>
  </si>
  <si>
    <t>Asia</t>
  </si>
  <si>
    <t>Latin America</t>
  </si>
  <si>
    <t>EMEA</t>
  </si>
  <si>
    <t>MetLife Holdings</t>
  </si>
  <si>
    <t>Brighthouse Financial</t>
  </si>
  <si>
    <t>Corporate &amp; Other</t>
  </si>
  <si>
    <t>Segment Information (Narrative) (Details)</t>
  </si>
  <si>
    <t>Jun. 30, 2017Segment</t>
  </si>
  <si>
    <t>Number of segments</t>
  </si>
  <si>
    <t>Separation (Contributions of Entities, Mergers and Dividends - Narrative) (Details) - USD ($) $ in Billions</t>
  </si>
  <si>
    <t>Aug. 03, 2017</t>
  </si>
  <si>
    <t>Debt Instrument [Line Items]</t>
  </si>
  <si>
    <t>Common Stock, Shares, Issued</t>
  </si>
  <si>
    <t>Common Stock, Shares Authorized</t>
  </si>
  <si>
    <t>Minimum | Spinoff [Member]</t>
  </si>
  <si>
    <t>BHF Common Stock</t>
  </si>
  <si>
    <t>80.10%</t>
  </si>
  <si>
    <t>Subsequent Event [Member] | Spinoff [Member]</t>
  </si>
  <si>
    <t>80.80%</t>
  </si>
  <si>
    <t>Cash Dividends Paid to Parent Company by Consolidated Subsidiaries</t>
  </si>
  <si>
    <t>Separation (Termination of Financing Arrangements - Narrative) (Details) - USD ($) $ in Millions</t>
  </si>
  <si>
    <t>1 Months Ended</t>
  </si>
  <si>
    <t>Apr. 30, 2017</t>
  </si>
  <si>
    <t>Feb. 10, 2017</t>
  </si>
  <si>
    <t>Secured Debt</t>
  </si>
  <si>
    <t>Other General and Administrative Expense</t>
  </si>
  <si>
    <t>Junior Subordinated Debt Instrument Two [Member]</t>
  </si>
  <si>
    <t>Debt Instrument, Face Amount</t>
  </si>
  <si>
    <t>Spinoff [Member]</t>
  </si>
  <si>
    <t>Payments of Distributions to Affiliates</t>
  </si>
  <si>
    <t>Line of Credit Facility, Maximum Borrowing Capacity</t>
  </si>
  <si>
    <t>Spinoff [Member] | Secured Debt [Member] | MetLife Reinsurance Company Of South Carolina [Member]</t>
  </si>
  <si>
    <t>Invested Assets On Deposit Held In Trust And Pledged As Collateral</t>
  </si>
  <si>
    <t>Spinoff [Member] | Junior Subordinated Debt Instrument Two [Member]</t>
  </si>
  <si>
    <t>Committed Credit Facility Seven [Member] | Spinoff [Member]</t>
  </si>
  <si>
    <t>Committed Credit Facility Five [Member] | Spinoff [Member]</t>
  </si>
  <si>
    <t>Committed Credit Facility [Member] | Spinoff [Member]</t>
  </si>
  <si>
    <t>Line of Credit Facility, Commitment Fee Amount</t>
  </si>
  <si>
    <t>Separation (New Financing Arrangements - Narrative) (Details) - USD ($) $ in Millions</t>
  </si>
  <si>
    <t>Dec. 31, 2017</t>
  </si>
  <si>
    <t>Aug. 02, 2017</t>
  </si>
  <si>
    <t>Jul. 21, 2017</t>
  </si>
  <si>
    <t>Preferred Stock, Shares Issued</t>
  </si>
  <si>
    <t>Preferred Stock, Dividend Payment Rate, Variable</t>
  </si>
  <si>
    <t>Proceeds from Issuance of Preferred Stock and Preference Stock</t>
  </si>
  <si>
    <t>Debt Issuance Costs, Gross</t>
  </si>
  <si>
    <t>Spinoff [Member] | 2027 Senior Notes [Member]</t>
  </si>
  <si>
    <t>Debt Instrument, Maturity Date</t>
  </si>
  <si>
    <t>Jun. 30,
		2027</t>
  </si>
  <si>
    <t>Debt Instrument, Interest Rate, Stated Percentage</t>
  </si>
  <si>
    <t>3.70%</t>
  </si>
  <si>
    <t>Spinoff [Member] | 2047 Senior Notes [Member]</t>
  </si>
  <si>
    <t>Jun. 30,
		2047</t>
  </si>
  <si>
    <t>4.70%</t>
  </si>
  <si>
    <t>Brighthouse Reinsurance Company of Delaware [Member] | Spinoff [Member]</t>
  </si>
  <si>
    <t>Line of Credit Facility, Current Borrowing Capacity</t>
  </si>
  <si>
    <t>Redemption Price</t>
  </si>
  <si>
    <t>101.00%</t>
  </si>
  <si>
    <t>Insurance (Guarantees Related to Annuity Contracts) (Details) - USD ($) $ in Millions</t>
  </si>
  <si>
    <t>12 Months Ended</t>
  </si>
  <si>
    <t>Variable Annuity Guarantees: | Guaranteed Death Benefits</t>
  </si>
  <si>
    <t>Net Amount at Risk by Product and Guarantee [Line Items]</t>
  </si>
  <si>
    <t>Total account value</t>
  </si>
  <si>
    <t>Separate account value</t>
  </si>
  <si>
    <t>Net amount at risk</t>
  </si>
  <si>
    <t>Average attained age of contractholders</t>
  </si>
  <si>
    <t>67 years</t>
  </si>
  <si>
    <t>66 years</t>
  </si>
  <si>
    <t>Variable Annuity Guarantees: | Guaranteed Annuitization Benefits</t>
  </si>
  <si>
    <t>Other Annuity Guarantees: | Guaranteed Annuitization Benefits</t>
  </si>
  <si>
    <t>51 years</t>
  </si>
  <si>
    <t>50 years</t>
  </si>
  <si>
    <t>Insurance (Guarantees Related to Universal and Variable Life Contracts) (Details) - Universal and Variable Life Contracts - USD ($) $ in Millions</t>
  </si>
  <si>
    <t>Secondary Guarantees</t>
  </si>
  <si>
    <t>Total account value (3)</t>
  </si>
  <si>
    <t>Net amount at risk (7)</t>
  </si>
  <si>
    <t>Average attained age of policyholders</t>
  </si>
  <si>
    <t>58 years</t>
  </si>
  <si>
    <t>Paid-Up Guarantees</t>
  </si>
  <si>
    <t>63 years</t>
  </si>
  <si>
    <t>62 years</t>
  </si>
  <si>
    <t>Insurance (Rollforward of Unpaid Claims) (Details) - USD ($) $ in Millions</t>
  </si>
  <si>
    <t>Liability for Claims and Claims Adjustment Expense [Line Items]</t>
  </si>
  <si>
    <t>Balance at beginning of period</t>
  </si>
  <si>
    <t>Less: Reinsurance recoverables</t>
  </si>
  <si>
    <t>Net Balance, beginning of period</t>
  </si>
  <si>
    <t>Incurred related to:</t>
  </si>
  <si>
    <t>Current period</t>
  </si>
  <si>
    <t>Prior years</t>
  </si>
  <si>
    <t>Total incurred</t>
  </si>
  <si>
    <t>Paid related to:</t>
  </si>
  <si>
    <t>Prior periods</t>
  </si>
  <si>
    <t>Total paid</t>
  </si>
  <si>
    <t>Net Balance, end of period</t>
  </si>
  <si>
    <t>Add: Reinsurance recoverables</t>
  </si>
  <si>
    <t>Balance at end of period (included in future policy benefits and other policy-related balances)</t>
  </si>
  <si>
    <t>Scenario, Previously Reported</t>
  </si>
  <si>
    <t>Cumulative adjustment</t>
  </si>
  <si>
    <t>Closed Block (Liabilities and Assets) (Details) - USD ($) $ in Millions</t>
  </si>
  <si>
    <t>Dec. 31, 2015</t>
  </si>
  <si>
    <t>Closed Block Liabilities</t>
  </si>
  <si>
    <t>Current income tax payable</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Accrued investment income</t>
  </si>
  <si>
    <t>Premiums, reinsurance and other receivables</t>
  </si>
  <si>
    <t>Deferred income tax assets</t>
  </si>
  <si>
    <t>Total assets designated to the closed block</t>
  </si>
  <si>
    <t>Excess of closed block liabilities over assets designated to the closed block</t>
  </si>
  <si>
    <t>Amounts included in accumulated other comprehensive income (loss)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Balance, beginning of period</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Available-for-sale Securities [Abstract]</t>
  </si>
  <si>
    <t>Cost or Amortized Cost</t>
  </si>
  <si>
    <t>Gross Unrealized OTTI Loss</t>
  </si>
  <si>
    <t>Available-for-sale Securities, Debt Securities</t>
  </si>
  <si>
    <t>Equity securities</t>
  </si>
  <si>
    <t>Fixed Maturity Securities</t>
  </si>
  <si>
    <t>Gross Unrealized Gain</t>
  </si>
  <si>
    <t>Gross Unrealized Temporary Loss</t>
  </si>
  <si>
    <t>U.S. corporate</t>
  </si>
  <si>
    <t>U.S. government and agency</t>
  </si>
  <si>
    <t>Foreign government</t>
  </si>
  <si>
    <t>Foreign corporate</t>
  </si>
  <si>
    <t>RMBS</t>
  </si>
  <si>
    <t>State and political subdivision</t>
  </si>
  <si>
    <t>ABS</t>
  </si>
  <si>
    <t>CMBS</t>
  </si>
  <si>
    <t>Non-redeemable preferred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Jun. 30, 2017USD ($)</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Equal to or Greater than 12 Months Gross Unrealized Loss</t>
  </si>
  <si>
    <t>Investments (Mortgage Loans by Portfolio Segment) (Details) - USD ($) $ in Millions</t>
  </si>
  <si>
    <t>Company-held mortgage loans held-for-investment, net</t>
  </si>
  <si>
    <t>Commercial mortgage loans</t>
  </si>
  <si>
    <t>Percentage of loans receivable on commercial mortgage loans</t>
  </si>
  <si>
    <t>63.90%</t>
  </si>
  <si>
    <t>64.40%</t>
  </si>
  <si>
    <t>Agricultural mortgage loans</t>
  </si>
  <si>
    <t>Percentage of loans receivable on agricultural mortgage loans</t>
  </si>
  <si>
    <t>19.20%</t>
  </si>
  <si>
    <t>19.40%</t>
  </si>
  <si>
    <t>Residential mortgage loans</t>
  </si>
  <si>
    <t>Percentage of loans receivable on residential mortgage loans</t>
  </si>
  <si>
    <t>16.40%</t>
  </si>
  <si>
    <t>15.70%</t>
  </si>
  <si>
    <t>Subtotal</t>
  </si>
  <si>
    <t>Percentage of loans receivable on subtotal</t>
  </si>
  <si>
    <t>99.50%</t>
  </si>
  <si>
    <t>Valuation allowances</t>
  </si>
  <si>
    <t>Percentage of loans receivable on valuation allowances</t>
  </si>
  <si>
    <t>(0.50%)</t>
  </si>
  <si>
    <t>Subtotal mortgage loans, net</t>
  </si>
  <si>
    <t>Percentage of loans receivable on subtotal mortgage loans held-for-investment, net</t>
  </si>
  <si>
    <t>99.00%</t>
  </si>
  <si>
    <t>Percentage of residential mortgage loans - FVO</t>
  </si>
  <si>
    <t>0.80%</t>
  </si>
  <si>
    <t>Percentage of loans receivable on commercial mortgage loans held by consolidated securitization entities - fair value option</t>
  </si>
  <si>
    <t>0.20%</t>
  </si>
  <si>
    <t>Total mortgage loans, net</t>
  </si>
  <si>
    <t>Percentage of loans held for sale on total mortgage loans, net</t>
  </si>
  <si>
    <t>100.00%</t>
  </si>
  <si>
    <t>Residential — FVO</t>
  </si>
  <si>
    <t>Consolidated Securitization Entities</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Provision (release)</t>
  </si>
  <si>
    <t>Charge-offs, net of recoveries</t>
  </si>
  <si>
    <t>Investments (Credit Quality of Commercial Mortgage Loans) (Details) - USD ($) $ in Millions</t>
  </si>
  <si>
    <t>% of Total</t>
  </si>
  <si>
    <t>Estimated Fair Value</t>
  </si>
  <si>
    <t>Less than 65%</t>
  </si>
  <si>
    <t>90.80%</t>
  </si>
  <si>
    <t>91.60%</t>
  </si>
  <si>
    <t>91.00%</t>
  </si>
  <si>
    <t>91.80%</t>
  </si>
  <si>
    <t>65% to 75%</t>
  </si>
  <si>
    <t>8.30%</t>
  </si>
  <si>
    <t>7.40%</t>
  </si>
  <si>
    <t>8.20%</t>
  </si>
  <si>
    <t>7.20%</t>
  </si>
  <si>
    <t>76% to 80%</t>
  </si>
  <si>
    <t>0.60%</t>
  </si>
  <si>
    <t>0.50%</t>
  </si>
  <si>
    <t>Greater than 80%</t>
  </si>
  <si>
    <t>0.3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sidential Mortgage Loans - by Credit Quality Indicator:</t>
  </si>
  <si>
    <t>95.00%</t>
  </si>
  <si>
    <t>96.00%</t>
  </si>
  <si>
    <t>4.10%</t>
  </si>
  <si>
    <t>3.30%</t>
  </si>
  <si>
    <t>0.10%</t>
  </si>
  <si>
    <t>Performing</t>
  </si>
  <si>
    <t>96.60%</t>
  </si>
  <si>
    <t>Nonperforming</t>
  </si>
  <si>
    <t>3.40%</t>
  </si>
  <si>
    <t>Investments (Past Due and Interest Accrual Status of Mortgage Loans) (Details) - USD ($) $ in Millions</t>
  </si>
  <si>
    <t>Financing Receivable, Recorded Investment, Aging [Abstract]</t>
  </si>
  <si>
    <t>Past Due</t>
  </si>
  <si>
    <t>Loans and Leases Receivable, Nonperforming, Accrual of Interest</t>
  </si>
  <si>
    <t>Nonaccrual Status</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cluded in AOCI</t>
  </si>
  <si>
    <t>Total fixed maturity securitie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Life, Inc.</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Agency RMBS</t>
  </si>
  <si>
    <t>Maturity Overnight</t>
  </si>
  <si>
    <t>Maturity Overnight | U.S. government and agency</t>
  </si>
  <si>
    <t>Maturity Overnight | Agency RMBS</t>
  </si>
  <si>
    <t>Maturity Overnight | Foreign government</t>
  </si>
  <si>
    <t>Maturity Overnight | U.S. corporate</t>
  </si>
  <si>
    <t>Maturity Overnight | Foreign corporate</t>
  </si>
  <si>
    <t>Maturity Less than 30 Days</t>
  </si>
  <si>
    <t>Maturity Less than 30 Days | U.S. government and agency</t>
  </si>
  <si>
    <t>Maturity Less than 30 Days | Agency RMBS</t>
  </si>
  <si>
    <t>Maturity Less than 30 Days | Foreign government</t>
  </si>
  <si>
    <t>Maturity Less than 30 Days | U.S. corporate</t>
  </si>
  <si>
    <t>Maturity Less than 30 Days | Foreign corporate</t>
  </si>
  <si>
    <t>Maturity 30 to 180 Days</t>
  </si>
  <si>
    <t>Maturity 30 to 180 Days | U.S. government and agency</t>
  </si>
  <si>
    <t>Maturity 30 to 180 Days | Agency RMBS</t>
  </si>
  <si>
    <t>Maturity 30 to 180 Days | Foreign government</t>
  </si>
  <si>
    <t>Maturity 30 to 180 Days | U.S. corporate</t>
  </si>
  <si>
    <t>Maturity 30 to 180 Days | Foreign corporate</t>
  </si>
  <si>
    <t>Investments (Repurchase Agreements - Securities Lending) (Details) - USD ($) $ in Millions</t>
  </si>
  <si>
    <t>Repurchase Agreements [Member]</t>
  </si>
  <si>
    <t>Repurchase Agreements [Member] | Amortized cost</t>
  </si>
  <si>
    <t>Securities Sold under Agreements to Repurchase</t>
  </si>
  <si>
    <t>Repurchase Agreements [Member] | Estimated fair value</t>
  </si>
  <si>
    <t>Investments (Repurchase Agreements - Securities Lending Remaining Tenor) (Details) - USD ($) $ in Millions</t>
  </si>
  <si>
    <t>U.S. government and agency | Repurchase Agreements [Member]</t>
  </si>
  <si>
    <t>Other Debt Obligations [Member] | Repurchase Agreements [Member]</t>
  </si>
  <si>
    <t>Maturity Less than 30 Days | Repurchase Agreements [Member]</t>
  </si>
  <si>
    <t>Maturity Less than 30 Days | U.S. government and agency | Repurchase Agreements [Member]</t>
  </si>
  <si>
    <t>Maturity Less than 30 Days | Other Debt Obligations [Member] | Repurchase Agreements [Member]</t>
  </si>
  <si>
    <t>Maturity 30 to 180 Days | Repurchase Agreements [Member]</t>
  </si>
  <si>
    <t>Maturity 30 to 180 Days | U.S. government and agency | Repurchase Agreements [Member]</t>
  </si>
  <si>
    <t>Maturity 30 to 180 Days | Other Debt Obligations [Member] | Repurchase Agreements [Member]</t>
  </si>
  <si>
    <t>Investments (Invested Assets on Deposit, Held In Trust and Pledged as Collateral) (Details) - USD ($) $ in Millions</t>
  </si>
  <si>
    <t>Invested assets on deposit (regulatory deposits)</t>
  </si>
  <si>
    <t>Invested assets held in trust (collateral financing arrangements and reinsurance agreements)</t>
  </si>
  <si>
    <t>Invested assets pledged as collateral</t>
  </si>
  <si>
    <t>Total invested assets on deposit, held in trust and pledged as collateral</t>
  </si>
  <si>
    <t>Investments (Consolidated Variable Interest Entities) (Details) - USD ($) $ in Millions</t>
  </si>
  <si>
    <t>Total Assets</t>
  </si>
  <si>
    <t>Total Liabilities</t>
  </si>
  <si>
    <t>MRSC collateral financing arrangement</t>
  </si>
  <si>
    <t>CSEs (assets (primarily loans) and liabilities (primarily debt))</t>
  </si>
  <si>
    <t>Investments (Unconsolidated Variable Interest Entities) (Details) - USD ($) $ in Millions</t>
  </si>
  <si>
    <t>Carrying Amount Asset</t>
  </si>
  <si>
    <t>Carrying Amount Liability</t>
  </si>
  <si>
    <t>Other limited partnership interests</t>
  </si>
  <si>
    <t>Structured securities (RMBS, CMBS, and ABS)</t>
  </si>
  <si>
    <t>U.S. corporate and foreign corporate securities</t>
  </si>
  <si>
    <t>Investments (Net Investment Income) (Details) - USD ($) $ in Millions</t>
  </si>
  <si>
    <t>Net Investment Income [Line Items]</t>
  </si>
  <si>
    <t>Less: Investment expenses</t>
  </si>
  <si>
    <t>Securities Investment</t>
  </si>
  <si>
    <t>Actively traded securities and FVO general account securities</t>
  </si>
  <si>
    <t>Cash, cash equivalents and short-term investments</t>
  </si>
  <si>
    <t>Operating joint ventures</t>
  </si>
  <si>
    <t>Consolidated Securitization Entities And Fair Value Option Contractholder-Directed Unit-Linked</t>
  </si>
  <si>
    <t>FVO contractholder-directed unit-linked investments</t>
  </si>
  <si>
    <t>Commercial mortgage loans |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FVO CSEs - changes in estimated fair value subsequent to consolidation:</t>
  </si>
  <si>
    <t>Securities</t>
  </si>
  <si>
    <t>Long-term debt — related to commercial mortgage loans</t>
  </si>
  <si>
    <t>Non-investment portfolio gains (losses)</t>
  </si>
  <si>
    <t>Total OTTI losses recognized in earnings</t>
  </si>
  <si>
    <t>Industrial</t>
  </si>
  <si>
    <t>Communications</t>
  </si>
  <si>
    <t>Nonredeemable Preferred Stock [Member]</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Additional impairments — credit loss OTTI on securities previously impaired</t>
  </si>
  <si>
    <t>Reductions:</t>
  </si>
  <si>
    <t>Sales (maturities, pay downs or prepayments) of securities previously impaired as credit loss OTTI</t>
  </si>
  <si>
    <t>Investments (Fixed Maturity and Equity Securities Available-For-Sale - Narrative) (Details) - USD ($) $ in Millions</t>
  </si>
  <si>
    <t>Summary of Certain Fixed Maturity Securities</t>
  </si>
  <si>
    <t>Non-income producing fixed maturity securities</t>
  </si>
  <si>
    <t>Investments (Evaluation of Available-For-Sale Securities for OTTI and Evaluating Temporarily Impaired AFS Securities - Narrative) (Details) $ in Millions</t>
  </si>
  <si>
    <t>Jun. 30, 2017USD ($)Contracts</t>
  </si>
  <si>
    <t>Schedule of Available-for-sale Securities [Line Items]</t>
  </si>
  <si>
    <t>Equity securities available-for-sale with gross unrealized loss of equal to or greater than stated percentage</t>
  </si>
  <si>
    <t>20.00%</t>
  </si>
  <si>
    <t>Change in Gross Unrealized Temporary Loss</t>
  </si>
  <si>
    <t>20% or more | Six months or greater | Fixed Maturity Securities</t>
  </si>
  <si>
    <t>Number of Securities | Contracts</t>
  </si>
  <si>
    <t>External Credit Rating, Non Investment Grade | 20% or more | Six months or greater | Fixed Maturity Securities</t>
  </si>
  <si>
    <t>Percentage of gross unrealized loss</t>
  </si>
  <si>
    <t>21.00%</t>
  </si>
  <si>
    <t>External Credit Rating, Investment Grade | 20% or more | Six months or greater | Fixed Maturity Securities</t>
  </si>
  <si>
    <t>79.00%</t>
  </si>
  <si>
    <t>Investments (Mortgage Loans - Narrative) (Details) - USD ($) $ in Millions</t>
  </si>
  <si>
    <t>Financing Receivable, Significant Purchases</t>
  </si>
  <si>
    <t>Percentage of Mortgage Loans Classified as Performing</t>
  </si>
  <si>
    <t>Impaired Financing Receivable, Average Recorded Investment</t>
  </si>
  <si>
    <t>Estimated fair value of mortgage loans held-for-investment</t>
  </si>
  <si>
    <t>Investments (Cash Equivalents - Narrative) (Details) - USD ($) $ in Billions</t>
  </si>
  <si>
    <t>Cash equivalents</t>
  </si>
  <si>
    <t>Investments (Concentrations of Credit Risk - Narrative) (Details) - USD ($) $ in Billions</t>
  </si>
  <si>
    <t>Fair Value, Concentration of Risk, Financial Statement Captions [Line Items]</t>
  </si>
  <si>
    <t>Securities holdings exposure in single issuer greater than stated percentage of Company's equity</t>
  </si>
  <si>
    <t>10.00%</t>
  </si>
  <si>
    <t>Foreign government | Japan</t>
  </si>
  <si>
    <t>Government and agency fixed maturity securities</t>
  </si>
  <si>
    <t>Investments (Securities Lending Remaining Tenor - Narrative) (Details) - Estimated fair value $ in Billions</t>
  </si>
  <si>
    <t>Percentage of Reinvestment Portfolio in Fixed Maturity Securities</t>
  </si>
  <si>
    <t>65.00%</t>
  </si>
  <si>
    <t>Investments (Repurchase Agreements - Narrative) (Details)</t>
  </si>
  <si>
    <t>Investments (Variable Interest Entities - Narrative) (Details) - USD ($) $ in Millions</t>
  </si>
  <si>
    <t>Tax credits guaranteed by third parties that reduce maximum exposure to loss related to other invested assets</t>
  </si>
  <si>
    <t>Investments (Net Investment Income - Narrative) (Details) - USD ($) $ in Millions</t>
  </si>
  <si>
    <t>Fair Value Option And Trading Securities</t>
  </si>
  <si>
    <t>Changes in estimated fair value included in net investment income</t>
  </si>
  <si>
    <t>Actively Traded Securities At Estimated Fair Value And Fvo General Account Securities [Member]</t>
  </si>
  <si>
    <t>Investments (Net Investment Gains Losses - Narrative) (Details) - USD ($) $ in Millions</t>
  </si>
  <si>
    <t>Gains (losses) from foreign currency transactions</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Fair Value Hedges [Member] | Foreign currency forward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Designated as Hedging Instruments: | Foreign Operations Hedges [Member]</t>
  </si>
  <si>
    <t>Derivatives Designated as Hedging Instruments: | Foreign Operations Hedges [Member] | Foreign currency forwards</t>
  </si>
  <si>
    <t>Derivatives Designated as Hedging Instruments: | Foreign Operations Hedges [Member] | Currency options</t>
  </si>
  <si>
    <t>Derivatives Not Designated or Not Qualifying as Hedging Instruments:</t>
  </si>
  <si>
    <t>Derivatives Not Designated or Not Qualifying as Hedging Instruments: | Interest rate swaps</t>
  </si>
  <si>
    <t>Derivatives Not Designated or Not Qualifying as Hedging Instruments: | Interest rate forward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Equity total return swap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urrency futures</t>
  </si>
  <si>
    <t>Derivatives Not Designated or Not Qualifying as Hedging Instruments: | Currency option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Interest Income (Expense), Nonoperating, Net</t>
  </si>
  <si>
    <t>Derivatives Designated as Hedging Instruments: | Net investment income</t>
  </si>
  <si>
    <t>Derivatives Designated as Hedging Instruments: | Interest credited to policyholder account balances</t>
  </si>
  <si>
    <t>Derivatives Designated as Hedging Instruments: | Other expenses</t>
  </si>
  <si>
    <t>Derivatives Not Designated or Not Qualifying as Hedging Instruments: | Net investment income</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Derivative, Gain (Loss) on Derivative, Net</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rivatives — purchased</t>
  </si>
  <si>
    <t>Derivatives Not Designated or Not Qualifying as Hedging Instruments: | Net derivative gains (losses) | Credit derivatives — written</t>
  </si>
  <si>
    <t>Derivatives Not Designated or Not Qualifying as Hedging Instruments: | Net derivative gains (losses) | Equity derivatives</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rivatives — purchased</t>
  </si>
  <si>
    <t>Derivatives Not Designated or Not Qualifying as Hedging Instruments: | Net investment income | Credit derivative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rivatives — purchased</t>
  </si>
  <si>
    <t>Derivatives Not Designated or Not Qualifying as Hedging Instruments: | Policyholder benefits and claims | Credit derivatives — written</t>
  </si>
  <si>
    <t>Derivatives Not Designated or Not Qualifying as Hedging Instruments: | Policyholder benefits and claims | Equity derivatives</t>
  </si>
  <si>
    <t>Derivatives (Fair Value Hedges) (Details) - USD ($) $ in Millions</t>
  </si>
  <si>
    <t>Net Derivative Gains (Losses) Recognized for Derivatives</t>
  </si>
  <si>
    <t>Net Derivative Gains (Losses) Recognized for Hedged Items</t>
  </si>
  <si>
    <t>Ineffectiveness Recognized in Net Derivative Gains (Losses)</t>
  </si>
  <si>
    <t>Interest rate swaps | Fixed Maturity Securities</t>
  </si>
  <si>
    <t>Interest rate swaps | Policyholder account balances [Member]</t>
  </si>
  <si>
    <t>Foreign currency swaps | Foreign-denominated fixed maturity securities</t>
  </si>
  <si>
    <t>Foreign currency swaps | Foreign-denominated policyholder account balances [Member]</t>
  </si>
  <si>
    <t>Foreign currency forwards | Foreign-denominated fixed maturity securities</t>
  </si>
  <si>
    <t>Derivatives (Cash Flow Hedges) (Details) - Cash Flow Hedges [Member] - USD ($) $ in Millions</t>
  </si>
  <si>
    <t>Derivatives in cash flow hedging relationships</t>
  </si>
  <si>
    <t>Amount of Gains (Losses) Deferred in AOCI (Effective Portion)</t>
  </si>
  <si>
    <t>Interest rate swaps</t>
  </si>
  <si>
    <t>Foreign currency swaps</t>
  </si>
  <si>
    <t>Credit forwards [Member]</t>
  </si>
  <si>
    <t>Interest rate forward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s (losses) | Interest rate swaps</t>
  </si>
  <si>
    <t>Net derivative gains (losses) | Foreign currency swaps</t>
  </si>
  <si>
    <t>Net derivative gains (losses) | Credit forwards [Member]</t>
  </si>
  <si>
    <t>Net derivative gains (losses) | Interest rate forwards</t>
  </si>
  <si>
    <t>Net Investment Income</t>
  </si>
  <si>
    <t>Net Investment Income | Interest rate swaps</t>
  </si>
  <si>
    <t>Net Investment Income | Foreign currency swaps</t>
  </si>
  <si>
    <t>Net Investment Income | Credit forwards [Member]</t>
  </si>
  <si>
    <t>Net Investment Income | Interest rate forwards</t>
  </si>
  <si>
    <t>Other expenses | Interest rate swaps</t>
  </si>
  <si>
    <t>Other expenses | Foreign currency swaps</t>
  </si>
  <si>
    <t>Other expenses | Credit forwards [Member]</t>
  </si>
  <si>
    <t>Other expenses | Interest rate forwards</t>
  </si>
  <si>
    <t>Derivatives (Hedges of Net Investments in Foreign Operations) (Details) - Foreign Operations Hedges [Member] - USD ($) $ in Millions</t>
  </si>
  <si>
    <t>Foreign currency forwards</t>
  </si>
  <si>
    <t>Currency option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5 months</t>
  </si>
  <si>
    <t>Aaa/Aa/A</t>
  </si>
  <si>
    <t>3 years 1 month</t>
  </si>
  <si>
    <t>3 years 7 months</t>
  </si>
  <si>
    <t>Aaa/Aa/A | Single name credit default swaps (3)</t>
  </si>
  <si>
    <t>2 years 7 months</t>
  </si>
  <si>
    <t>3 years</t>
  </si>
  <si>
    <t>Aaa/Aa/A | Credit default swaps referencing indices</t>
  </si>
  <si>
    <t>3 years 2 months</t>
  </si>
  <si>
    <t>Baa</t>
  </si>
  <si>
    <t>4 years 10 months</t>
  </si>
  <si>
    <t>4 years 8 months</t>
  </si>
  <si>
    <t>Baa | Single name credit default swaps (3)</t>
  </si>
  <si>
    <t>2 years 1 month</t>
  </si>
  <si>
    <t>2 years 4 months</t>
  </si>
  <si>
    <t>Baa | Credit default swaps referencing indices</t>
  </si>
  <si>
    <t>5 years 1 month</t>
  </si>
  <si>
    <t>5 years</t>
  </si>
  <si>
    <t>Ba</t>
  </si>
  <si>
    <t>3 years 8 months</t>
  </si>
  <si>
    <t>4 years</t>
  </si>
  <si>
    <t>Ba | Single name credit default swaps (3)</t>
  </si>
  <si>
    <t>Ba | Credit default swaps referencing indices</t>
  </si>
  <si>
    <t>0 years</t>
  </si>
  <si>
    <t>B</t>
  </si>
  <si>
    <t>4 years 4 months</t>
  </si>
  <si>
    <t>B | Single name credit default swaps (3)</t>
  </si>
  <si>
    <t>1 year 6 months</t>
  </si>
  <si>
    <t>1 year 10 months</t>
  </si>
  <si>
    <t>B | Credit default swaps referencing indices</t>
  </si>
  <si>
    <t>Derivatives (Estimated Fair Value of Derivative Assets and Liabilities after Master Netting Agreements and Cash Collateral) (Details) - USD ($) $ in Millions</t>
  </si>
  <si>
    <t>Offsetting Assets [Line Items]</t>
  </si>
  <si>
    <t>Gross estimated fair value of derivative assets</t>
  </si>
  <si>
    <t>Gross estimated fair value of derivative liabilitie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Cash collateral on derivative assets</t>
  </si>
  <si>
    <t>Cash collateral on derivative liabilities</t>
  </si>
  <si>
    <t>Securities collateral on derivative assets</t>
  </si>
  <si>
    <t>Securities collateral on derivative liabilities</t>
  </si>
  <si>
    <t>Cleared [Member]</t>
  </si>
  <si>
    <t>Exchange-traded</t>
  </si>
  <si>
    <t>Derivatives (Credit Risk on Freestanding Derivatives) (Details) - USD ($) $ in Millions</t>
  </si>
  <si>
    <t>Estimated Fair Value of Derivatives in a Net Liability Position (1)</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Estimated Fair Value of Collateral Provided:</t>
  </si>
  <si>
    <t>Cash</t>
  </si>
  <si>
    <t>Derivatives Subject to Credit- Contingent Provisions</t>
  </si>
  <si>
    <t>Derivatives Subject to Credit- Contingent Provisions | Fixed maturity securities</t>
  </si>
  <si>
    <t>Derivatives Subject to Credit- Contingent Provisions | Cash</t>
  </si>
  <si>
    <t>Derivatives Not Subject to Credit- Contingent Provisions</t>
  </si>
  <si>
    <t>Derivatives Not Subject to Credit- Contingent Provisions | Fixed maturity securities</t>
  </si>
  <si>
    <t>Derivatives Not Subject to Credit- Contingent Provisions | Cash</t>
  </si>
  <si>
    <t>Derivatives (Embedded Derivatives) (Details) - USD ($) $ in Millions</t>
  </si>
  <si>
    <t>Embedded Derivative, Fair Value of Embedded Derivative, Net [Abstract]</t>
  </si>
  <si>
    <t>Embedded derivatives within asset host contracts</t>
  </si>
  <si>
    <t>Embedded derivatives within liability host contracts</t>
  </si>
  <si>
    <t>Ceded guaranteed minimum benefits | Premiums, reinsurance and other receivables</t>
  </si>
  <si>
    <t>Direct guaranteed minimum benefits | Policyholder account balances [Member]</t>
  </si>
  <si>
    <t>Assumed guaranteed minimum benefits | Policyholder account balances [Member]</t>
  </si>
  <si>
    <t>Funds withheld on ceded reinsurance | Other liabilities</t>
  </si>
  <si>
    <t>Fixed annuities with equity indexed returns | Policyholder account balances [Member]</t>
  </si>
  <si>
    <t>Options embedded in debt or equity securities [Member] | Other</t>
  </si>
  <si>
    <t>Derivatives (Changes in Estimated Fair Value Related to Embedded Derivatives) (Details) - USD ($) $ in Millions</t>
  </si>
  <si>
    <t>Net derivatives gains (losses)</t>
  </si>
  <si>
    <t>Derivatives (Narrative) (Details) - USD ($) $ in Millions</t>
  </si>
  <si>
    <t>Excess securities collateral received on derivatives</t>
  </si>
  <si>
    <t>Derivative Instrument Detail [Abstract]</t>
  </si>
  <si>
    <t>Change in fair value of derivatives excluded from the assessment of hedge effectiveness</t>
  </si>
  <si>
    <t>Net amounts reclassified into net derivatives gains (losses) on discontinued cash flow hedges</t>
  </si>
  <si>
    <t>Hedging exposure to variability in future cash flows for specific length of time</t>
  </si>
  <si>
    <t>Accumulated Other Comprehensive Income Loss</t>
  </si>
  <si>
    <t>Deferred net gains (losses) expected to be reclassified to earnings</t>
  </si>
  <si>
    <t>Immateriality of cash flow effectiveness</t>
  </si>
  <si>
    <t>Cumulative foreign currency translation gain (loss) recorded in accumulated other comprehensive income (loss) for net investment in foreign operations hedges</t>
  </si>
  <si>
    <t>Potential future recoveries available to offset maximum amount of future payments under credit default swaps</t>
  </si>
  <si>
    <t>Excess securities collateral provided on derivatives</t>
  </si>
  <si>
    <t>Securities collateral received which the company is permitted to sell or repledge, amount that has been sold or repledged</t>
  </si>
  <si>
    <t>Nonperformance Risk [Member]</t>
  </si>
  <si>
    <t>Accrued Liabilities [Member]</t>
  </si>
  <si>
    <t>Fair Value (Recurring Fair Value Measurements) (Details) - USD ($) $ in Millions</t>
  </si>
  <si>
    <t>Assets [Abstract]</t>
  </si>
  <si>
    <t>Available-for-sale Securities, Equity Securities</t>
  </si>
  <si>
    <t>Short-term investments</t>
  </si>
  <si>
    <t>Mortgage loans at estimated fair value</t>
  </si>
  <si>
    <t>Liabilities [Abstract]</t>
  </si>
  <si>
    <t>Recurring</t>
  </si>
  <si>
    <t>Other investments</t>
  </si>
  <si>
    <t>Recurring | Interest rate contracts</t>
  </si>
  <si>
    <t>Recurring | Foreign currency exchange rate contracts</t>
  </si>
  <si>
    <t>Recurring | Credit contracts</t>
  </si>
  <si>
    <t>Recurring | Equity market contracts</t>
  </si>
  <si>
    <t>Recurring | Derivative Liabilities Within Separate Accounts [Member]</t>
  </si>
  <si>
    <t>Recurring | Residential mortgage loans — FVO</t>
  </si>
  <si>
    <t>Recurring | Consolidated Securitization Entities</t>
  </si>
  <si>
    <t>Recurring | U.S. corporate</t>
  </si>
  <si>
    <t>Recurring | U.S. government and agency</t>
  </si>
  <si>
    <t>Recurring | Foreign government</t>
  </si>
  <si>
    <t>Recurring | Foreign corporate</t>
  </si>
  <si>
    <t>Recurring | RMBS</t>
  </si>
  <si>
    <t>Recurring | State and political subdivision</t>
  </si>
  <si>
    <t>Recurring | ABS</t>
  </si>
  <si>
    <t>Recurring | CMBS</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 [Member]</t>
  </si>
  <si>
    <t>Recurring | Level 1 | Residential mortgage loans — FVO</t>
  </si>
  <si>
    <t>Recurring | Level 1 | Consolidated Securitization Entities</t>
  </si>
  <si>
    <t>Recurring | Level 1 | U.S. corporate</t>
  </si>
  <si>
    <t>Recurring | Level 1 | U.S. government and agency</t>
  </si>
  <si>
    <t>Recurring | Level 1 | Foreign government</t>
  </si>
  <si>
    <t>Recurring | Level 1 | Foreign corporate</t>
  </si>
  <si>
    <t>Recurring | Level 1 | RMBS</t>
  </si>
  <si>
    <t>Recurring | Level 1 | State and political subdivision</t>
  </si>
  <si>
    <t>Recurring | Level 1 | ABS</t>
  </si>
  <si>
    <t>Recurring | Level 1 | CMBS</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 [Member]</t>
  </si>
  <si>
    <t>Recurring | Level 2 | Residential mortgage loans — FVO</t>
  </si>
  <si>
    <t>Recurring | Level 2 | Consolidated Securitization Entities</t>
  </si>
  <si>
    <t>Recurring | Level 2 | U.S. corporate</t>
  </si>
  <si>
    <t>Recurring | Level 2 | U.S. government and agency</t>
  </si>
  <si>
    <t>Recurring | Level 2 | Foreign government</t>
  </si>
  <si>
    <t>Recurring | Level 2 | Foreign corporate</t>
  </si>
  <si>
    <t>Recurring | Level 2 | RMBS</t>
  </si>
  <si>
    <t>Recurring | Level 2 | State and political subdivision</t>
  </si>
  <si>
    <t>Recurring | Level 2 | ABS</t>
  </si>
  <si>
    <t>Recurring | Level 2 | CMBS</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 [Member]</t>
  </si>
  <si>
    <t>Recurring | Level 3 | Residential mortgage loans — FVO</t>
  </si>
  <si>
    <t>Recurring | Level 3 | Consolidated Securitization Entities</t>
  </si>
  <si>
    <t>Recurring | Level 3 | U.S. corporate</t>
  </si>
  <si>
    <t>Recurring | Level 3 | U.S. government and agency</t>
  </si>
  <si>
    <t>Recurring | Level 3 | Foreign government</t>
  </si>
  <si>
    <t>Recurring | Level 3 | Foreign corporate</t>
  </si>
  <si>
    <t>Recurring | Level 3 | RMBS</t>
  </si>
  <si>
    <t>Recurring | Level 3 | State and political subdivision</t>
  </si>
  <si>
    <t>Recurring | Level 3 | ABS</t>
  </si>
  <si>
    <t>Recurring | Level 3 | CMBS</t>
  </si>
  <si>
    <t>Fair Value (Quantitative Information) (Details) - $ / shares</t>
  </si>
  <si>
    <t>Interest rate contracts | Minimum | Income Approach Valuation Technique</t>
  </si>
  <si>
    <t>Fair Value Inputs, Assets, Quantitative Information [Line Items]</t>
  </si>
  <si>
    <t>Swap yield</t>
  </si>
  <si>
    <t>2.32%</t>
  </si>
  <si>
    <t>2.00%</t>
  </si>
  <si>
    <t>Repurchase Rate</t>
  </si>
  <si>
    <t>0.00%</t>
  </si>
  <si>
    <t>(0.44%)</t>
  </si>
  <si>
    <t>Interest rate contracts | Maximum | Income Approach Valuation Technique</t>
  </si>
  <si>
    <t>3.14%</t>
  </si>
  <si>
    <t>3.00%</t>
  </si>
  <si>
    <t>0.13%</t>
  </si>
  <si>
    <t>0.18%</t>
  </si>
  <si>
    <t>Foreign currency exchange rate contracts | Minimum | Income Approach Valuation Technique</t>
  </si>
  <si>
    <t>(0.23%)</t>
  </si>
  <si>
    <t>Foreign currency exchange rate contracts | Maximum | Income Approach Valuation Technique</t>
  </si>
  <si>
    <t>3.28%</t>
  </si>
  <si>
    <t>Credit contracts | Minimum | Income Approach Valuation Technique</t>
  </si>
  <si>
    <t>Credit spreads</t>
  </si>
  <si>
    <t>0.96%</t>
  </si>
  <si>
    <t>0.97%</t>
  </si>
  <si>
    <t>Credit contracts | Maximum | Income Approach Valuation Technique</t>
  </si>
  <si>
    <t>1.00%</t>
  </si>
  <si>
    <t>0.98%</t>
  </si>
  <si>
    <t>Equity market contracts | Minimum | Income Approach Valuation Technique</t>
  </si>
  <si>
    <t>Correlation</t>
  </si>
  <si>
    <t>70.00%</t>
  </si>
  <si>
    <t>40.00%</t>
  </si>
  <si>
    <t>Volatility</t>
  </si>
  <si>
    <t>12.00%</t>
  </si>
  <si>
    <t>Equity market contracts | Maximum | Income Approach Valuation Technique</t>
  </si>
  <si>
    <t>34.00%</t>
  </si>
  <si>
    <t>32.00%</t>
  </si>
  <si>
    <t>Embedded derivatives direct, assumed and ceded guaranteed minimum benefits | Minimum | Income Approach Valuation Technique</t>
  </si>
  <si>
    <t>Utilization rates</t>
  </si>
  <si>
    <t>Withdrawal rates</t>
  </si>
  <si>
    <t>Long-term equity volatilities</t>
  </si>
  <si>
    <t>8.73%</t>
  </si>
  <si>
    <t>9.95%</t>
  </si>
  <si>
    <t>Nonperformance risk spread</t>
  </si>
  <si>
    <t>0.03%</t>
  </si>
  <si>
    <t>0.04%</t>
  </si>
  <si>
    <t>Embedded derivatives direct, assumed and ceded guaranteed minimum benefits | Minimum | Income Approach Valuation Technique | Durations 1 - 10</t>
  </si>
  <si>
    <t>Lapse Rate</t>
  </si>
  <si>
    <t>0.25%</t>
  </si>
  <si>
    <t>Embedded derivatives direct, assumed and ceded guaranteed minimum benefits | Minimum | Income Approach Valuation Technique | Durations 11 - 20</t>
  </si>
  <si>
    <t>Embedded derivatives direct, assumed and ceded guaranteed minimum benefits | Minimum | Income Approach Valuation Technique | Durations 21 - 116</t>
  </si>
  <si>
    <t>1.25%</t>
  </si>
  <si>
    <t>Embedded derivatives direct, assumed and ceded guaranteed minimum benefits | Minimum | Income Approach Valuation Technique | Ages 0 - 40</t>
  </si>
  <si>
    <t>Mortality Rate</t>
  </si>
  <si>
    <t>Embedded derivatives direct, assumed and ceded guaranteed minimum benefits | Minimum | Income Approach Valuation Technique | Ages 41 - 60</t>
  </si>
  <si>
    <t>0.01%</t>
  </si>
  <si>
    <t>Embedded derivatives direct, assumed and ceded guaranteed minimum benefits | Minimum | Income Approach Valuation Technique | Ages 61 - 115</t>
  </si>
  <si>
    <t>Embedded derivatives direct, assumed and ceded guaranteed minimum benefits | Maximum | Income Approach Valuation Technique</t>
  </si>
  <si>
    <t>25.00%</t>
  </si>
  <si>
    <t>33.00%</t>
  </si>
  <si>
    <t>1.42%</t>
  </si>
  <si>
    <t>1.70%</t>
  </si>
  <si>
    <t>Embedded derivatives direct, assumed and ceded guaranteed minimum benefits | Maximum | Income Approach Valuation Technique | Durations 1 - 10</t>
  </si>
  <si>
    <t>Embedded derivatives direct, assumed and ceded guaranteed minimum benefits | Maximum | Income Approach Valuation Technique | Durations 11 - 20</t>
  </si>
  <si>
    <t>Embedded derivatives direct, assumed and ceded guaranteed minimum benefits | Maximum | Income Approach Valuation Technique | Durations 21 - 116</t>
  </si>
  <si>
    <t>Embedded derivatives direct, assumed and ceded guaranteed minimum benefits | Maximum | Income Approach Valuation Technique | Ages 0 - 40</t>
  </si>
  <si>
    <t>0.21%</t>
  </si>
  <si>
    <t>Embedded derivatives direct, assumed and ceded guaranteed minimum benefits | Maximum | Income Approach Valuation Technique | Ages 41 - 60</t>
  </si>
  <si>
    <t>0.78%</t>
  </si>
  <si>
    <t>Embedded derivatives direct, assumed and ceded guaranteed minimum benefits | Maximum | Income Approach Valuation Technique | Ages 61 - 115</t>
  </si>
  <si>
    <t>U.S. corporate and foreign corporate securities | Minimum | Market Approach Valuation Technique</t>
  </si>
  <si>
    <t>Delta spread adjustments</t>
  </si>
  <si>
    <t>0.22%</t>
  </si>
  <si>
    <t>Offered quotes</t>
  </si>
  <si>
    <t>Quoted prices</t>
  </si>
  <si>
    <t>U.S. corporate and foreign corporate securities | Maximum | Market Approach Valuation Technique</t>
  </si>
  <si>
    <t>1.38%</t>
  </si>
  <si>
    <t>U.S. corporate and foreign corporate securities | Weighted Average | Market Approach Valuation Technique</t>
  </si>
  <si>
    <t>1.07%</t>
  </si>
  <si>
    <t>1.05%</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Net Derivatives</t>
  </si>
  <si>
    <t>Fair Value, Assets Measured on Recurring Basis, Unobservable Input Reconciliation, Calculation [Roll Forward]</t>
  </si>
  <si>
    <t>Changes in unrealized gains (losses) included in net income (loss) for the instruments still held at end of period</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Net Embedded Derivatives</t>
  </si>
  <si>
    <t>Corporate fixed maturity securities</t>
  </si>
  <si>
    <t>Structured Securities</t>
  </si>
  <si>
    <t>FVO Securities</t>
  </si>
  <si>
    <t>Separate Account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Loans in nonaccrual status</t>
  </si>
  <si>
    <t>Fair Value, Option, Loans more than 90 days past due</t>
  </si>
  <si>
    <t>Fair Value, Option, Loans in nonaccrual status or more than 90 days past due, or both</t>
  </si>
  <si>
    <t>Fair Value (Nonrecurring Fair Value Measurements) (Details) - USD ($) $ in Millions</t>
  </si>
  <si>
    <t>Level 3 | Mortgage loans</t>
  </si>
  <si>
    <t>Fair Value, Assets and Liabilities Measured on Recurring and Nonrecurring Basis [Line Items]</t>
  </si>
  <si>
    <t>Carrying Value After Measurement</t>
  </si>
  <si>
    <t>Level 3 | Other limited partnership interests</t>
  </si>
  <si>
    <t>Level 3 | Other assets</t>
  </si>
  <si>
    <t>Nonrecurring | Mortgage loans</t>
  </si>
  <si>
    <t>Gains (Losses)</t>
  </si>
  <si>
    <t>Nonrecurring | Other limited partnership interests</t>
  </si>
  <si>
    <t>Nonrecurring | Other assets</t>
  </si>
  <si>
    <t>Fair Value (Financial Instruments Carried at Other Than Fair Value) (Details) - USD ($) $ in Millions</t>
  </si>
  <si>
    <t>Real estate joint ventures</t>
  </si>
  <si>
    <t>Other assets</t>
  </si>
  <si>
    <t>Long-term debt</t>
  </si>
  <si>
    <t>Estimated Fair Value | Level 1</t>
  </si>
  <si>
    <t>Estimated Fair Value | Level 2</t>
  </si>
  <si>
    <t>Estimated Fair Value | Level 3</t>
  </si>
  <si>
    <t>Fair Value (Recurring Fair Value Measurements) (Narrative) (Details) - USD ($) $ in Millions</t>
  </si>
  <si>
    <t>Available-for-sale Securities</t>
  </si>
  <si>
    <t>Fair Value (Nonrecurring Fair Value Measurements) (Narrative) (Details) - Private Equity And Debt Funds</t>
  </si>
  <si>
    <t>Minimum</t>
  </si>
  <si>
    <t>Fair Value, Investments, Entities that Calculate Net Asset Value Per Share [Line Items]</t>
  </si>
  <si>
    <t>Liquidation period</t>
  </si>
  <si>
    <t>2 years</t>
  </si>
  <si>
    <t>Maximum</t>
  </si>
  <si>
    <t>10 years</t>
  </si>
  <si>
    <t>Junior Subordinated Debt Securities (Details) - Junior Subordinated Debt Instrument Two [Member] $ in Millions</t>
  </si>
  <si>
    <t>Feb. 10, 2017USD ($)</t>
  </si>
  <si>
    <t>9.25%</t>
  </si>
  <si>
    <t>Equity (Preferred Stock) (Details) - shares</t>
  </si>
  <si>
    <t>Class of Stock [Line Items]</t>
  </si>
  <si>
    <t>Preferred Stock, Shares Outstanding</t>
  </si>
  <si>
    <t>Preferred Stock, Shares Authorized</t>
  </si>
  <si>
    <t>Series A Preferred Stock [Member]</t>
  </si>
  <si>
    <t>Series C Preferred Stock</t>
  </si>
  <si>
    <t>Series A Junior Preferred Stock</t>
  </si>
  <si>
    <t>Not Designated Preferred Stock</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Equity (Reclassifications Out of Accumulated Other Comprehensive Income (Loss)) (Details) - USD ($) $ in Millions</t>
  </si>
  <si>
    <t>Reclassification Adjustment out of Accumulated Other Comprehensive Income [Line Items]</t>
  </si>
  <si>
    <t>Income (loss) from continuing operations before provision for income tax</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Defined Benefit Plans Adjustment</t>
  </si>
  <si>
    <t>Amortization of net actuarial gains (losses)</t>
  </si>
  <si>
    <t>Amortization of prior service (costs) credit</t>
  </si>
  <si>
    <t>Equity (Common Stock - Narrative) (Details) - USD ($) $ in Millions</t>
  </si>
  <si>
    <t>Treasury Stock, Shares, Acquired</t>
  </si>
  <si>
    <t>Treasury Stock, Value, Acquired, Cost Method</t>
  </si>
  <si>
    <t>Stock Repurchase Program, Remaining Authorized Repurchase Amount</t>
  </si>
  <si>
    <t>Equity (Stock-Based Compensation Plans - Narrative) (Details) - shares</t>
  </si>
  <si>
    <t>Mar. 31, 2017</t>
  </si>
  <si>
    <t>Equity - Stock-based Compensation Plans [Line Items]</t>
  </si>
  <si>
    <t>Future Performance Factor</t>
  </si>
  <si>
    <t>175.00%</t>
  </si>
  <si>
    <t>Performance Shares</t>
  </si>
  <si>
    <t>Performance Factor</t>
  </si>
  <si>
    <t>44.40%</t>
  </si>
  <si>
    <t>Vested in period</t>
  </si>
  <si>
    <t>Issued in period</t>
  </si>
  <si>
    <t>Performance Units</t>
  </si>
  <si>
    <t>Paid in period</t>
  </si>
  <si>
    <t>Other Expenses (Other Expenses) (Details) - USD ($) $ in Millions</t>
  </si>
  <si>
    <t>Compensation</t>
  </si>
  <si>
    <t>Pension, postretirement and postemployment benefit costs</t>
  </si>
  <si>
    <t>Commissions</t>
  </si>
  <si>
    <t>Volume-related costs</t>
  </si>
  <si>
    <t>Professional services</t>
  </si>
  <si>
    <t>Premium taxes, licenses and fees</t>
  </si>
  <si>
    <t>Rent and related expenses, net of sublease income</t>
  </si>
  <si>
    <t>Total other expenses</t>
  </si>
  <si>
    <t>Other Expenses (Restructuring Charges) (Details) - Other Expense [Member] - Severance - Unit Cost Initiative [Member] $ in Millions</t>
  </si>
  <si>
    <t>Restructuring Cost and Reserve [Line Items]</t>
  </si>
  <si>
    <t>Restructuring charges</t>
  </si>
  <si>
    <t>Cash payments</t>
  </si>
  <si>
    <t>Total restructuring charges incurred since inception of initiative</t>
  </si>
  <si>
    <t>Employee Benefit Plans (Net Periodic Benefit Costs) (Details) - USD ($) $ in Millions</t>
  </si>
  <si>
    <t>Pension Benefits</t>
  </si>
  <si>
    <t>Net periodic benefit costs [Abstract]</t>
  </si>
  <si>
    <t>Service costs</t>
  </si>
  <si>
    <t>Interest costs</t>
  </si>
  <si>
    <t>Curtailment costs</t>
  </si>
  <si>
    <t>Expected return on plan assets</t>
  </si>
  <si>
    <t>Amortization of net actuarial (gains) losses</t>
  </si>
  <si>
    <t>Amortization of prior service costs (credit)</t>
  </si>
  <si>
    <t>Other Postretirement Benefits</t>
  </si>
  <si>
    <t>Earnings Per Common Share (Earnings Per Common Share) (Details) - USD ($) $ / shares in Units, shares in Millions, $ in Millions</t>
  </si>
  <si>
    <t>Weighted Average Shares:</t>
  </si>
  <si>
    <t>Weighted average common stock outstanding for basic earnings per common share</t>
  </si>
  <si>
    <t>Incremental common shares from assumed:</t>
  </si>
  <si>
    <t>Incremental common shares from assumed exercise or issuance of stock-based awards</t>
  </si>
  <si>
    <t>Weighted average common stock outstanding for diluted earnings per common share</t>
  </si>
  <si>
    <t>Net Income (Loss):</t>
  </si>
  <si>
    <t>Contingencies, Commitments and Guarantees (Contingencies - Narrative) (Details) $ in Thousands</t>
  </si>
  <si>
    <t>May 02, 2017USD ($)</t>
  </si>
  <si>
    <t>Nov. 30, 2016USD ($)</t>
  </si>
  <si>
    <t>Aug. 31, 2016USD ($)</t>
  </si>
  <si>
    <t>Jun. 30, 2017USD ($)Claims</t>
  </si>
  <si>
    <t>Jun. 30, 2016Claims</t>
  </si>
  <si>
    <t>Dec. 31, 2016Claims</t>
  </si>
  <si>
    <t>Loss Contingencies</t>
  </si>
  <si>
    <t>Loss Contingency, Range of Possible Loss, Portion Not Accrued</t>
  </si>
  <si>
    <t>Asbestos Related Claims</t>
  </si>
  <si>
    <t>Asbestos-Related Claims | Claims</t>
  </si>
  <si>
    <t>Superfund Site Settlement Agreements</t>
  </si>
  <si>
    <t>Number of regulatory matters and other claims | Claims</t>
  </si>
  <si>
    <t>Maximum estimate of costs for environmental testing</t>
  </si>
  <si>
    <t>Superfund Site Settlement Agreements | Minimum</t>
  </si>
  <si>
    <t>Damages Sought</t>
  </si>
  <si>
    <t>Superfund Site Settlement Agreements | Maximum</t>
  </si>
  <si>
    <t>Maximum estimate of aggregate costs to resolve matter</t>
  </si>
  <si>
    <t>Hartshorne V. MetLife Inc., et al. | Compensatory Damages</t>
  </si>
  <si>
    <t>Hartshorne V. MetLife Inc., et al. | Punitive Damages</t>
  </si>
  <si>
    <t>Hartshorne V. MetLife Inc., et al. | Attorney's fees and costs</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Indemnities and guarantees contractual limitation range</t>
  </si>
  <si>
    <t>Commitments to Fund Partnership Investments, Bank Credit Facilities, Bridge Loans and Private Corporate Bond Investments</t>
  </si>
  <si>
    <t>Fair Value Disclosure, Off-balance Sheet Risks, Face Amount, Liability</t>
  </si>
  <si>
    <t>Mortgage Loan Commitments</t>
  </si>
  <si>
    <t>Subsequent Event (Details) - USD ($) $ / shares in Units, $ in Millions</t>
  </si>
  <si>
    <t>Sep. 30, 2017</t>
  </si>
  <si>
    <t>Subsequent Event [Line Items]</t>
  </si>
  <si>
    <t>Subsequent Event [Member]</t>
  </si>
  <si>
    <t>Approved dividend, amount per share</t>
  </si>
  <si>
    <t>Estimated aggregate dividend pay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921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43.8</v>
      </c>
    </row>
    <row r="17" spans="1:4">
      <c r="A17" s="4" t="s">
        <v>28</v>
      </c>
      <c r="C17" s="5" t="n">
        <v>1062868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16</v>
      </c>
      <c r="B1" s="2" t="s">
        <v>2</v>
      </c>
      <c r="C1" s="2" t="s">
        <v>30</v>
      </c>
    </row>
    <row r="2" spans="1:3">
      <c r="A2" s="3" t="s">
        <v>1217</v>
      </c>
    </row>
    <row r="3" spans="1:3">
      <c r="A3" s="4" t="s">
        <v>448</v>
      </c>
      <c r="B3" s="5" t="n">
        <v>25500000</v>
      </c>
      <c r="C3" s="5" t="n">
        <v>25500000</v>
      </c>
    </row>
    <row r="4" spans="1:3">
      <c r="A4" s="4" t="s">
        <v>1218</v>
      </c>
      <c r="B4" s="5" t="n">
        <v>25500000</v>
      </c>
      <c r="C4" s="5" t="n">
        <v>25500000</v>
      </c>
    </row>
    <row r="5" spans="1:3">
      <c r="A5" s="4" t="s">
        <v>1219</v>
      </c>
      <c r="B5" s="5" t="n">
        <v>200000000</v>
      </c>
      <c r="C5" s="5" t="n">
        <v>200000000</v>
      </c>
    </row>
    <row r="6" spans="1:3">
      <c r="A6" s="4" t="s">
        <v>1220</v>
      </c>
    </row>
    <row r="7" spans="1:3">
      <c r="A7" s="3" t="s">
        <v>1217</v>
      </c>
    </row>
    <row r="8" spans="1:3">
      <c r="A8" s="4" t="s">
        <v>448</v>
      </c>
      <c r="B8" s="5" t="n">
        <v>24000000</v>
      </c>
      <c r="C8" s="5" t="n">
        <v>24000000</v>
      </c>
    </row>
    <row r="9" spans="1:3">
      <c r="A9" s="4" t="s">
        <v>1218</v>
      </c>
      <c r="B9" s="5" t="n">
        <v>24000000</v>
      </c>
      <c r="C9" s="5" t="n">
        <v>24000000</v>
      </c>
    </row>
    <row r="10" spans="1:3">
      <c r="A10" s="4" t="s">
        <v>1219</v>
      </c>
      <c r="B10" s="5" t="n">
        <v>27600000</v>
      </c>
      <c r="C10" s="5" t="n">
        <v>27600000</v>
      </c>
    </row>
    <row r="11" spans="1:3">
      <c r="A11" s="4" t="s">
        <v>1221</v>
      </c>
    </row>
    <row r="12" spans="1:3">
      <c r="A12" s="3" t="s">
        <v>1217</v>
      </c>
    </row>
    <row r="13" spans="1:3">
      <c r="A13" s="4" t="s">
        <v>448</v>
      </c>
      <c r="B13" s="5" t="n">
        <v>1500000</v>
      </c>
      <c r="C13" s="5" t="n">
        <v>1500000</v>
      </c>
    </row>
    <row r="14" spans="1:3">
      <c r="A14" s="4" t="s">
        <v>1218</v>
      </c>
      <c r="B14" s="5" t="n">
        <v>1500000</v>
      </c>
      <c r="C14" s="5" t="n">
        <v>1500000</v>
      </c>
    </row>
    <row r="15" spans="1:3">
      <c r="A15" s="4" t="s">
        <v>1219</v>
      </c>
      <c r="B15" s="5" t="n">
        <v>1500000</v>
      </c>
      <c r="C15" s="5" t="n">
        <v>1500000</v>
      </c>
    </row>
    <row r="16" spans="1:3">
      <c r="A16" s="4" t="s">
        <v>1222</v>
      </c>
    </row>
    <row r="17" spans="1:3">
      <c r="A17" s="3" t="s">
        <v>1217</v>
      </c>
    </row>
    <row r="18" spans="1:3">
      <c r="A18" s="4" t="s">
        <v>448</v>
      </c>
      <c r="B18" s="5" t="n">
        <v>0</v>
      </c>
      <c r="C18" s="5" t="n">
        <v>0</v>
      </c>
    </row>
    <row r="19" spans="1:3">
      <c r="A19" s="4" t="s">
        <v>1218</v>
      </c>
      <c r="B19" s="5" t="n">
        <v>0</v>
      </c>
      <c r="C19" s="5" t="n">
        <v>0</v>
      </c>
    </row>
    <row r="20" spans="1:3">
      <c r="A20" s="4" t="s">
        <v>1219</v>
      </c>
      <c r="B20" s="5" t="n">
        <v>10000000</v>
      </c>
      <c r="C20" s="5" t="n">
        <v>10000000</v>
      </c>
    </row>
    <row r="21" spans="1:3">
      <c r="A21" s="4" t="s">
        <v>1223</v>
      </c>
    </row>
    <row r="22" spans="1:3">
      <c r="A22" s="3" t="s">
        <v>1217</v>
      </c>
    </row>
    <row r="23" spans="1:3">
      <c r="A23" s="4" t="s">
        <v>448</v>
      </c>
      <c r="B23" s="5" t="n">
        <v>0</v>
      </c>
      <c r="C23" s="5" t="n">
        <v>0</v>
      </c>
    </row>
    <row r="24" spans="1:3">
      <c r="A24" s="4" t="s">
        <v>1218</v>
      </c>
      <c r="B24" s="5" t="n">
        <v>0</v>
      </c>
      <c r="C24" s="5" t="n">
        <v>0</v>
      </c>
    </row>
    <row r="25" spans="1:3">
      <c r="A25" s="4" t="s">
        <v>1219</v>
      </c>
      <c r="B25" s="5" t="n">
        <v>160900000</v>
      </c>
      <c r="C25" s="5" t="n">
        <v>1609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4</v>
      </c>
      <c r="B1" s="2" t="s">
        <v>105</v>
      </c>
      <c r="D1" s="2" t="s">
        <v>1</v>
      </c>
    </row>
    <row r="2" spans="1:5">
      <c r="B2" s="2" t="s">
        <v>2</v>
      </c>
      <c r="C2" s="2" t="s">
        <v>4</v>
      </c>
      <c r="D2" s="2" t="s">
        <v>2</v>
      </c>
      <c r="E2" s="2" t="s">
        <v>4</v>
      </c>
    </row>
    <row r="3" spans="1:5">
      <c r="A3" s="3" t="s">
        <v>1225</v>
      </c>
    </row>
    <row r="4" spans="1:5">
      <c r="A4" s="4" t="s">
        <v>528</v>
      </c>
      <c r="B4" s="8" t="n">
        <v>6396</v>
      </c>
      <c r="C4" s="8" t="n">
        <v>10865</v>
      </c>
      <c r="D4" s="8" t="n">
        <v>5347</v>
      </c>
      <c r="E4" s="8" t="n">
        <v>4771</v>
      </c>
    </row>
    <row r="5" spans="1:5">
      <c r="A5" s="4" t="s">
        <v>1226</v>
      </c>
      <c r="B5" s="5" t="n">
        <v>3453</v>
      </c>
      <c r="C5" s="5" t="n">
        <v>5288</v>
      </c>
      <c r="D5" s="5" t="n">
        <v>4724</v>
      </c>
      <c r="E5" s="5" t="n">
        <v>14205</v>
      </c>
    </row>
    <row r="6" spans="1:5">
      <c r="A6" s="4" t="s">
        <v>672</v>
      </c>
      <c r="B6" s="5" t="n">
        <v>-1132</v>
      </c>
      <c r="C6" s="5" t="n">
        <v>-1608</v>
      </c>
      <c r="D6" s="5" t="n">
        <v>-1365</v>
      </c>
      <c r="E6" s="5" t="n">
        <v>-4239</v>
      </c>
    </row>
    <row r="7" spans="1:5">
      <c r="A7" s="4" t="s">
        <v>1227</v>
      </c>
      <c r="B7" s="5" t="n">
        <v>8717</v>
      </c>
      <c r="C7" s="5" t="n">
        <v>14545</v>
      </c>
      <c r="D7" s="5" t="n">
        <v>8706</v>
      </c>
      <c r="E7" s="5" t="n">
        <v>14737</v>
      </c>
    </row>
    <row r="8" spans="1:5">
      <c r="A8" s="4" t="s">
        <v>1228</v>
      </c>
      <c r="B8" s="5" t="n">
        <v>-435</v>
      </c>
      <c r="C8" s="5" t="n">
        <v>111</v>
      </c>
      <c r="D8" s="5" t="n">
        <v>-424</v>
      </c>
      <c r="E8" s="5" t="n">
        <v>-147</v>
      </c>
    </row>
    <row r="9" spans="1:5">
      <c r="A9" s="4" t="s">
        <v>672</v>
      </c>
      <c r="B9" s="5" t="n">
        <v>154</v>
      </c>
      <c r="C9" s="5" t="n">
        <v>-24</v>
      </c>
      <c r="D9" s="5" t="n">
        <v>154</v>
      </c>
      <c r="E9" s="5" t="n">
        <v>42</v>
      </c>
    </row>
    <row r="10" spans="1:5">
      <c r="A10" s="4" t="s">
        <v>1229</v>
      </c>
      <c r="B10" s="5" t="n">
        <v>-281</v>
      </c>
      <c r="C10" s="5" t="n">
        <v>87</v>
      </c>
      <c r="D10" s="5" t="n">
        <v>-270</v>
      </c>
      <c r="E10" s="5" t="n">
        <v>-105</v>
      </c>
    </row>
    <row r="11" spans="1:5">
      <c r="A11" s="4" t="s">
        <v>530</v>
      </c>
      <c r="B11" s="5" t="n">
        <v>8436</v>
      </c>
      <c r="C11" s="5" t="n">
        <v>14632</v>
      </c>
      <c r="D11" s="5" t="n">
        <v>8436</v>
      </c>
      <c r="E11" s="5" t="n">
        <v>14632</v>
      </c>
    </row>
    <row r="12" spans="1:5">
      <c r="A12" s="4" t="s">
        <v>1230</v>
      </c>
    </row>
    <row r="13" spans="1:5">
      <c r="A13" s="3" t="s">
        <v>1225</v>
      </c>
    </row>
    <row r="14" spans="1:5">
      <c r="A14" s="4" t="s">
        <v>528</v>
      </c>
      <c r="B14" s="5" t="n">
        <v>11336</v>
      </c>
      <c r="C14" s="5" t="n">
        <v>15446</v>
      </c>
      <c r="D14" s="5" t="n">
        <v>10766</v>
      </c>
      <c r="E14" s="5" t="n">
        <v>10315</v>
      </c>
    </row>
    <row r="15" spans="1:5">
      <c r="A15" s="4" t="s">
        <v>1226</v>
      </c>
      <c r="B15" s="5" t="n">
        <v>3290</v>
      </c>
      <c r="C15" s="5" t="n">
        <v>4268</v>
      </c>
      <c r="D15" s="5" t="n">
        <v>4023</v>
      </c>
      <c r="E15" s="5" t="n">
        <v>11938</v>
      </c>
    </row>
    <row r="16" spans="1:5">
      <c r="A16" s="4" t="s">
        <v>672</v>
      </c>
      <c r="B16" s="5" t="n">
        <v>-1132</v>
      </c>
      <c r="C16" s="5" t="n">
        <v>-1388</v>
      </c>
      <c r="D16" s="5" t="n">
        <v>-1416</v>
      </c>
      <c r="E16" s="5" t="n">
        <v>-3937</v>
      </c>
    </row>
    <row r="17" spans="1:5">
      <c r="A17" s="4" t="s">
        <v>1227</v>
      </c>
      <c r="B17" s="5" t="n">
        <v>13494</v>
      </c>
      <c r="C17" s="5" t="n">
        <v>18326</v>
      </c>
      <c r="D17" s="5" t="n">
        <v>13373</v>
      </c>
      <c r="E17" s="5" t="n">
        <v>18316</v>
      </c>
    </row>
    <row r="18" spans="1:5">
      <c r="A18" s="4" t="s">
        <v>1228</v>
      </c>
      <c r="B18" s="5" t="n">
        <v>-47</v>
      </c>
      <c r="C18" s="5" t="n">
        <v>-183</v>
      </c>
      <c r="D18" s="5" t="n">
        <v>149</v>
      </c>
      <c r="E18" s="5" t="n">
        <v>-166</v>
      </c>
    </row>
    <row r="19" spans="1:5">
      <c r="A19" s="4" t="s">
        <v>672</v>
      </c>
      <c r="B19" s="5" t="n">
        <v>22</v>
      </c>
      <c r="C19" s="5" t="n">
        <v>61</v>
      </c>
      <c r="D19" s="5" t="n">
        <v>-53</v>
      </c>
      <c r="E19" s="5" t="n">
        <v>54</v>
      </c>
    </row>
    <row r="20" spans="1:5">
      <c r="A20" s="4" t="s">
        <v>1229</v>
      </c>
      <c r="B20" s="5" t="n">
        <v>-25</v>
      </c>
      <c r="C20" s="5" t="n">
        <v>-122</v>
      </c>
      <c r="D20" s="5" t="n">
        <v>96</v>
      </c>
      <c r="E20" s="5" t="n">
        <v>-112</v>
      </c>
    </row>
    <row r="21" spans="1:5">
      <c r="A21" s="4" t="s">
        <v>530</v>
      </c>
      <c r="B21" s="5" t="n">
        <v>13469</v>
      </c>
      <c r="C21" s="5" t="n">
        <v>18204</v>
      </c>
      <c r="D21" s="5" t="n">
        <v>13469</v>
      </c>
      <c r="E21" s="5" t="n">
        <v>18204</v>
      </c>
    </row>
    <row r="22" spans="1:5">
      <c r="A22" s="4" t="s">
        <v>1231</v>
      </c>
    </row>
    <row r="23" spans="1:5">
      <c r="A23" s="3" t="s">
        <v>1225</v>
      </c>
    </row>
    <row r="24" spans="1:5">
      <c r="A24" s="4" t="s">
        <v>528</v>
      </c>
      <c r="B24" s="5" t="n">
        <v>1853</v>
      </c>
      <c r="C24" s="5" t="n">
        <v>1725</v>
      </c>
      <c r="D24" s="5" t="n">
        <v>1865</v>
      </c>
      <c r="E24" s="5" t="n">
        <v>1458</v>
      </c>
    </row>
    <row r="25" spans="1:5">
      <c r="A25" s="4" t="s">
        <v>1226</v>
      </c>
      <c r="B25" s="5" t="n">
        <v>-7</v>
      </c>
      <c r="C25" s="5" t="n">
        <v>800</v>
      </c>
      <c r="D25" s="5" t="n">
        <v>203</v>
      </c>
      <c r="E25" s="5" t="n">
        <v>1496</v>
      </c>
    </row>
    <row r="26" spans="1:5">
      <c r="A26" s="4" t="s">
        <v>672</v>
      </c>
      <c r="B26" s="5" t="n">
        <v>3</v>
      </c>
      <c r="C26" s="5" t="n">
        <v>-269</v>
      </c>
      <c r="D26" s="5" t="n">
        <v>-70</v>
      </c>
      <c r="E26" s="5" t="n">
        <v>-468</v>
      </c>
    </row>
    <row r="27" spans="1:5">
      <c r="A27" s="4" t="s">
        <v>1227</v>
      </c>
      <c r="B27" s="5" t="n">
        <v>1849</v>
      </c>
      <c r="C27" s="5" t="n">
        <v>2256</v>
      </c>
      <c r="D27" s="5" t="n">
        <v>1998</v>
      </c>
      <c r="E27" s="5" t="n">
        <v>2486</v>
      </c>
    </row>
    <row r="28" spans="1:5">
      <c r="A28" s="4" t="s">
        <v>1228</v>
      </c>
      <c r="B28" s="5" t="n">
        <v>-429</v>
      </c>
      <c r="C28" s="5" t="n">
        <v>243</v>
      </c>
      <c r="D28" s="5" t="n">
        <v>-658</v>
      </c>
      <c r="E28" s="5" t="n">
        <v>-80</v>
      </c>
    </row>
    <row r="29" spans="1:5">
      <c r="A29" s="4" t="s">
        <v>672</v>
      </c>
      <c r="B29" s="5" t="n">
        <v>149</v>
      </c>
      <c r="C29" s="5" t="n">
        <v>-68</v>
      </c>
      <c r="D29" s="5" t="n">
        <v>229</v>
      </c>
      <c r="E29" s="5" t="n">
        <v>25</v>
      </c>
    </row>
    <row r="30" spans="1:5">
      <c r="A30" s="4" t="s">
        <v>1229</v>
      </c>
      <c r="B30" s="5" t="n">
        <v>-280</v>
      </c>
      <c r="C30" s="5" t="n">
        <v>175</v>
      </c>
      <c r="D30" s="5" t="n">
        <v>-429</v>
      </c>
      <c r="E30" s="5" t="n">
        <v>-55</v>
      </c>
    </row>
    <row r="31" spans="1:5">
      <c r="A31" s="4" t="s">
        <v>530</v>
      </c>
      <c r="B31" s="5" t="n">
        <v>1569</v>
      </c>
      <c r="C31" s="5" t="n">
        <v>2431</v>
      </c>
      <c r="D31" s="5" t="n">
        <v>1569</v>
      </c>
      <c r="E31" s="5" t="n">
        <v>2431</v>
      </c>
    </row>
    <row r="32" spans="1:5">
      <c r="A32" s="4" t="s">
        <v>1232</v>
      </c>
    </row>
    <row r="33" spans="1:5">
      <c r="A33" s="3" t="s">
        <v>1225</v>
      </c>
    </row>
    <row r="34" spans="1:5">
      <c r="A34" s="4" t="s">
        <v>528</v>
      </c>
      <c r="B34" s="5" t="n">
        <v>-4842</v>
      </c>
      <c r="C34" s="5" t="n">
        <v>-4282</v>
      </c>
      <c r="D34" s="5" t="n">
        <v>-5312</v>
      </c>
      <c r="E34" s="5" t="n">
        <v>-4950</v>
      </c>
    </row>
    <row r="35" spans="1:5">
      <c r="A35" s="4" t="s">
        <v>1226</v>
      </c>
      <c r="B35" s="5" t="n">
        <v>169</v>
      </c>
      <c r="C35" s="5" t="n">
        <v>209</v>
      </c>
      <c r="D35" s="5" t="n">
        <v>517</v>
      </c>
      <c r="E35" s="5" t="n">
        <v>760</v>
      </c>
    </row>
    <row r="36" spans="1:5">
      <c r="A36" s="4" t="s">
        <v>672</v>
      </c>
      <c r="B36" s="5" t="n">
        <v>-6</v>
      </c>
      <c r="C36" s="5" t="n">
        <v>53</v>
      </c>
      <c r="D36" s="5" t="n">
        <v>116</v>
      </c>
      <c r="E36" s="5" t="n">
        <v>170</v>
      </c>
    </row>
    <row r="37" spans="1:5">
      <c r="A37" s="4" t="s">
        <v>1227</v>
      </c>
      <c r="B37" s="5" t="n">
        <v>-4679</v>
      </c>
      <c r="C37" s="5" t="n">
        <v>-4020</v>
      </c>
      <c r="D37" s="5" t="n">
        <v>-4679</v>
      </c>
      <c r="E37" s="5" t="n">
        <v>-4020</v>
      </c>
    </row>
    <row r="38" spans="1:5">
      <c r="A38" s="4" t="s">
        <v>1228</v>
      </c>
      <c r="B38" s="5" t="n">
        <v>0</v>
      </c>
      <c r="C38" s="5" t="n">
        <v>0</v>
      </c>
      <c r="D38" s="5" t="n">
        <v>0</v>
      </c>
      <c r="E38" s="5" t="n">
        <v>0</v>
      </c>
    </row>
    <row r="39" spans="1:5">
      <c r="A39" s="4" t="s">
        <v>672</v>
      </c>
      <c r="B39" s="5" t="n">
        <v>0</v>
      </c>
      <c r="C39" s="5" t="n">
        <v>0</v>
      </c>
      <c r="D39" s="5" t="n">
        <v>0</v>
      </c>
      <c r="E39" s="5" t="n">
        <v>0</v>
      </c>
    </row>
    <row r="40" spans="1:5">
      <c r="A40" s="4" t="s">
        <v>1229</v>
      </c>
      <c r="B40" s="5" t="n">
        <v>0</v>
      </c>
      <c r="C40" s="5" t="n">
        <v>0</v>
      </c>
      <c r="D40" s="5" t="n">
        <v>0</v>
      </c>
      <c r="E40" s="5" t="n">
        <v>0</v>
      </c>
    </row>
    <row r="41" spans="1:5">
      <c r="A41" s="4" t="s">
        <v>530</v>
      </c>
      <c r="B41" s="5" t="n">
        <v>-4679</v>
      </c>
      <c r="C41" s="5" t="n">
        <v>-4020</v>
      </c>
      <c r="D41" s="5" t="n">
        <v>-4679</v>
      </c>
      <c r="E41" s="5" t="n">
        <v>-4020</v>
      </c>
    </row>
    <row r="42" spans="1:5">
      <c r="A42" s="4" t="s">
        <v>1233</v>
      </c>
    </row>
    <row r="43" spans="1:5">
      <c r="A43" s="3" t="s">
        <v>1225</v>
      </c>
    </row>
    <row r="44" spans="1:5">
      <c r="A44" s="4" t="s">
        <v>528</v>
      </c>
      <c r="B44" s="5" t="n">
        <v>-1951</v>
      </c>
      <c r="C44" s="5" t="n">
        <v>-2024</v>
      </c>
      <c r="D44" s="5" t="n">
        <v>-1972</v>
      </c>
      <c r="E44" s="5" t="n">
        <v>-2052</v>
      </c>
    </row>
    <row r="45" spans="1:5">
      <c r="A45" s="4" t="s">
        <v>1226</v>
      </c>
      <c r="B45" s="5" t="n">
        <v>1</v>
      </c>
      <c r="C45" s="5" t="n">
        <v>11</v>
      </c>
      <c r="D45" s="5" t="n">
        <v>-19</v>
      </c>
      <c r="E45" s="5" t="n">
        <v>11</v>
      </c>
    </row>
    <row r="46" spans="1:5">
      <c r="A46" s="4" t="s">
        <v>672</v>
      </c>
      <c r="B46" s="5" t="n">
        <v>3</v>
      </c>
      <c r="C46" s="5" t="n">
        <v>-4</v>
      </c>
      <c r="D46" s="5" t="n">
        <v>5</v>
      </c>
      <c r="E46" s="5" t="n">
        <v>-4</v>
      </c>
    </row>
    <row r="47" spans="1:5">
      <c r="A47" s="4" t="s">
        <v>1227</v>
      </c>
      <c r="B47" s="5" t="n">
        <v>-1947</v>
      </c>
      <c r="C47" s="5" t="n">
        <v>-2017</v>
      </c>
      <c r="D47" s="5" t="n">
        <v>-1986</v>
      </c>
      <c r="E47" s="5" t="n">
        <v>-2045</v>
      </c>
    </row>
    <row r="48" spans="1:5">
      <c r="A48" s="4" t="s">
        <v>1228</v>
      </c>
      <c r="B48" s="5" t="n">
        <v>41</v>
      </c>
      <c r="C48" s="5" t="n">
        <v>51</v>
      </c>
      <c r="D48" s="5" t="n">
        <v>85</v>
      </c>
      <c r="E48" s="5" t="n">
        <v>99</v>
      </c>
    </row>
    <row r="49" spans="1:5">
      <c r="A49" s="4" t="s">
        <v>672</v>
      </c>
      <c r="B49" s="5" t="n">
        <v>-17</v>
      </c>
      <c r="C49" s="5" t="n">
        <v>-17</v>
      </c>
      <c r="D49" s="5" t="n">
        <v>-22</v>
      </c>
      <c r="E49" s="5" t="n">
        <v>-37</v>
      </c>
    </row>
    <row r="50" spans="1:5">
      <c r="A50" s="4" t="s">
        <v>1229</v>
      </c>
      <c r="B50" s="5" t="n">
        <v>24</v>
      </c>
      <c r="C50" s="5" t="n">
        <v>34</v>
      </c>
      <c r="D50" s="5" t="n">
        <v>63</v>
      </c>
      <c r="E50" s="5" t="n">
        <v>62</v>
      </c>
    </row>
    <row r="51" spans="1:5">
      <c r="A51" s="4" t="s">
        <v>530</v>
      </c>
      <c r="B51" s="8" t="n">
        <v>-1923</v>
      </c>
      <c r="C51" s="8" t="n">
        <v>-1983</v>
      </c>
      <c r="D51" s="8" t="n">
        <v>-1923</v>
      </c>
      <c r="E51" s="8" t="n">
        <v>-198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4</v>
      </c>
      <c r="B1" s="2" t="s">
        <v>105</v>
      </c>
      <c r="D1" s="2" t="s">
        <v>1</v>
      </c>
    </row>
    <row r="2" spans="1:5">
      <c r="B2" s="2" t="s">
        <v>2</v>
      </c>
      <c r="C2" s="2" t="s">
        <v>4</v>
      </c>
      <c r="D2" s="2" t="s">
        <v>2</v>
      </c>
      <c r="E2" s="2" t="s">
        <v>4</v>
      </c>
    </row>
    <row r="3" spans="1:5">
      <c r="A3" s="3" t="s">
        <v>1235</v>
      </c>
    </row>
    <row r="4" spans="1:5">
      <c r="A4" s="4" t="s">
        <v>387</v>
      </c>
      <c r="B4" s="8" t="n">
        <v>104</v>
      </c>
      <c r="C4" s="8" t="n">
        <v>266</v>
      </c>
      <c r="D4" s="8" t="n">
        <v>112</v>
      </c>
      <c r="E4" s="8" t="n">
        <v>281</v>
      </c>
    </row>
    <row r="5" spans="1:5">
      <c r="A5" s="4" t="s">
        <v>116</v>
      </c>
      <c r="B5" s="5" t="n">
        <v>-437</v>
      </c>
      <c r="C5" s="5" t="n">
        <v>-2099</v>
      </c>
      <c r="D5" s="5" t="n">
        <v>-1363</v>
      </c>
      <c r="E5" s="5" t="n">
        <v>-764</v>
      </c>
    </row>
    <row r="6" spans="1:5">
      <c r="A6" s="4" t="s">
        <v>109</v>
      </c>
      <c r="B6" s="5" t="n">
        <v>4959</v>
      </c>
      <c r="C6" s="5" t="n">
        <v>4887</v>
      </c>
      <c r="D6" s="5" t="n">
        <v>10155</v>
      </c>
      <c r="E6" s="5" t="n">
        <v>9446</v>
      </c>
    </row>
    <row r="7" spans="1:5">
      <c r="A7" s="4" t="s">
        <v>122</v>
      </c>
      <c r="B7" s="5" t="n">
        <v>-4059</v>
      </c>
      <c r="C7" s="5" t="n">
        <v>-3246</v>
      </c>
      <c r="D7" s="5" t="n">
        <v>-7623</v>
      </c>
      <c r="E7" s="5" t="n">
        <v>-7438</v>
      </c>
    </row>
    <row r="8" spans="1:5">
      <c r="A8" s="4" t="s">
        <v>1236</v>
      </c>
      <c r="B8" s="5" t="n">
        <v>1002</v>
      </c>
      <c r="C8" s="5" t="n">
        <v>-100</v>
      </c>
      <c r="D8" s="5" t="n">
        <v>1819</v>
      </c>
      <c r="E8" s="5" t="n">
        <v>2822</v>
      </c>
    </row>
    <row r="9" spans="1:5">
      <c r="A9" s="4" t="s">
        <v>125</v>
      </c>
      <c r="B9" s="5" t="n">
        <v>-115</v>
      </c>
      <c r="C9" s="5" t="n">
        <v>214</v>
      </c>
      <c r="D9" s="5" t="n">
        <v>-103</v>
      </c>
      <c r="E9" s="5" t="n">
        <v>-505</v>
      </c>
    </row>
    <row r="10" spans="1:5">
      <c r="A10" s="4" t="s">
        <v>126</v>
      </c>
      <c r="B10" s="5" t="n">
        <v>887</v>
      </c>
      <c r="C10" s="5" t="n">
        <v>114</v>
      </c>
      <c r="D10" s="5" t="n">
        <v>1716</v>
      </c>
      <c r="E10" s="5" t="n">
        <v>2317</v>
      </c>
    </row>
    <row r="11" spans="1:5">
      <c r="A11" s="4" t="s">
        <v>1237</v>
      </c>
    </row>
    <row r="12" spans="1:5">
      <c r="A12" s="3" t="s">
        <v>1235</v>
      </c>
    </row>
    <row r="13" spans="1:5">
      <c r="A13" s="4" t="s">
        <v>126</v>
      </c>
      <c r="B13" s="5" t="n">
        <v>281</v>
      </c>
      <c r="C13" s="5" t="n">
        <v>-87</v>
      </c>
      <c r="D13" s="5" t="n">
        <v>270</v>
      </c>
      <c r="E13" s="5" t="n">
        <v>105</v>
      </c>
    </row>
    <row r="14" spans="1:5">
      <c r="A14" s="4" t="s">
        <v>1238</v>
      </c>
    </row>
    <row r="15" spans="1:5">
      <c r="A15" s="3" t="s">
        <v>1235</v>
      </c>
    </row>
    <row r="16" spans="1:5">
      <c r="A16" s="4" t="s">
        <v>387</v>
      </c>
      <c r="B16" s="5" t="n">
        <v>46</v>
      </c>
      <c r="C16" s="5" t="n">
        <v>158</v>
      </c>
      <c r="D16" s="5" t="n">
        <v>38</v>
      </c>
      <c r="E16" s="5" t="n">
        <v>125</v>
      </c>
    </row>
    <row r="17" spans="1:5">
      <c r="A17" s="4" t="s">
        <v>116</v>
      </c>
      <c r="B17" s="5" t="n">
        <v>5</v>
      </c>
      <c r="C17" s="5" t="n">
        <v>9</v>
      </c>
      <c r="D17" s="5" t="n">
        <v>-190</v>
      </c>
      <c r="E17" s="5" t="n">
        <v>22</v>
      </c>
    </row>
    <row r="18" spans="1:5">
      <c r="A18" s="4" t="s">
        <v>109</v>
      </c>
      <c r="B18" s="5" t="n">
        <v>-4</v>
      </c>
      <c r="C18" s="5" t="n">
        <v>16</v>
      </c>
      <c r="D18" s="5" t="n">
        <v>3</v>
      </c>
      <c r="E18" s="5" t="n">
        <v>19</v>
      </c>
    </row>
    <row r="19" spans="1:5">
      <c r="A19" s="4" t="s">
        <v>1236</v>
      </c>
      <c r="B19" s="5" t="n">
        <v>47</v>
      </c>
      <c r="C19" s="5" t="n">
        <v>183</v>
      </c>
      <c r="D19" s="5" t="n">
        <v>-149</v>
      </c>
      <c r="E19" s="5" t="n">
        <v>166</v>
      </c>
    </row>
    <row r="20" spans="1:5">
      <c r="A20" s="4" t="s">
        <v>125</v>
      </c>
      <c r="B20" s="5" t="n">
        <v>-22</v>
      </c>
      <c r="C20" s="5" t="n">
        <v>-61</v>
      </c>
      <c r="D20" s="5" t="n">
        <v>53</v>
      </c>
      <c r="E20" s="5" t="n">
        <v>-54</v>
      </c>
    </row>
    <row r="21" spans="1:5">
      <c r="A21" s="4" t="s">
        <v>126</v>
      </c>
      <c r="B21" s="5" t="n">
        <v>25</v>
      </c>
      <c r="C21" s="5" t="n">
        <v>122</v>
      </c>
      <c r="D21" s="5" t="n">
        <v>-96</v>
      </c>
      <c r="E21" s="5" t="n">
        <v>112</v>
      </c>
    </row>
    <row r="22" spans="1:5">
      <c r="A22" s="4" t="s">
        <v>1239</v>
      </c>
    </row>
    <row r="23" spans="1:5">
      <c r="A23" s="3" t="s">
        <v>1235</v>
      </c>
    </row>
    <row r="24" spans="1:5">
      <c r="A24" s="4" t="s">
        <v>1236</v>
      </c>
      <c r="B24" s="5" t="n">
        <v>429</v>
      </c>
      <c r="C24" s="5" t="n">
        <v>-243</v>
      </c>
      <c r="D24" s="5" t="n">
        <v>658</v>
      </c>
      <c r="E24" s="5" t="n">
        <v>80</v>
      </c>
    </row>
    <row r="25" spans="1:5">
      <c r="A25" s="4" t="s">
        <v>125</v>
      </c>
      <c r="B25" s="5" t="n">
        <v>-149</v>
      </c>
      <c r="C25" s="5" t="n">
        <v>68</v>
      </c>
      <c r="D25" s="5" t="n">
        <v>-229</v>
      </c>
      <c r="E25" s="5" t="n">
        <v>-25</v>
      </c>
    </row>
    <row r="26" spans="1:5">
      <c r="A26" s="4" t="s">
        <v>126</v>
      </c>
      <c r="B26" s="5" t="n">
        <v>280</v>
      </c>
      <c r="C26" s="5" t="n">
        <v>-175</v>
      </c>
      <c r="D26" s="5" t="n">
        <v>429</v>
      </c>
      <c r="E26" s="5" t="n">
        <v>55</v>
      </c>
    </row>
    <row r="27" spans="1:5">
      <c r="A27" s="4" t="s">
        <v>1240</v>
      </c>
    </row>
    <row r="28" spans="1:5">
      <c r="A28" s="3" t="s">
        <v>1235</v>
      </c>
    </row>
    <row r="29" spans="1:5">
      <c r="A29" s="4" t="s">
        <v>116</v>
      </c>
      <c r="B29" s="5" t="n">
        <v>6</v>
      </c>
      <c r="C29" s="5" t="n">
        <v>18</v>
      </c>
      <c r="D29" s="5" t="n">
        <v>14</v>
      </c>
      <c r="E29" s="5" t="n">
        <v>28</v>
      </c>
    </row>
    <row r="30" spans="1:5">
      <c r="A30" s="4" t="s">
        <v>109</v>
      </c>
      <c r="B30" s="5" t="n">
        <v>4</v>
      </c>
      <c r="C30" s="5" t="n">
        <v>4</v>
      </c>
      <c r="D30" s="5" t="n">
        <v>9</v>
      </c>
      <c r="E30" s="5" t="n">
        <v>7</v>
      </c>
    </row>
    <row r="31" spans="1:5">
      <c r="A31" s="4" t="s">
        <v>1241</v>
      </c>
    </row>
    <row r="32" spans="1:5">
      <c r="A32" s="3" t="s">
        <v>1235</v>
      </c>
    </row>
    <row r="33" spans="1:5">
      <c r="A33" s="4" t="s">
        <v>116</v>
      </c>
      <c r="B33" s="5" t="n">
        <v>2</v>
      </c>
      <c r="C33" s="5" t="n">
        <v>-1</v>
      </c>
      <c r="D33" s="5" t="n">
        <v>-2</v>
      </c>
      <c r="E33" s="5" t="n">
        <v>1</v>
      </c>
    </row>
    <row r="34" spans="1:5">
      <c r="A34" s="4" t="s">
        <v>109</v>
      </c>
      <c r="B34" s="5" t="n">
        <v>2</v>
      </c>
      <c r="C34" s="5" t="n">
        <v>2</v>
      </c>
      <c r="D34" s="5" t="n">
        <v>3</v>
      </c>
      <c r="E34" s="5" t="n">
        <v>3</v>
      </c>
    </row>
    <row r="35" spans="1:5">
      <c r="A35" s="4" t="s">
        <v>122</v>
      </c>
      <c r="B35" s="5" t="n">
        <v>1</v>
      </c>
      <c r="C35" s="5" t="n">
        <v>1</v>
      </c>
      <c r="D35" s="5" t="n">
        <v>1</v>
      </c>
      <c r="E35" s="5" t="n">
        <v>1</v>
      </c>
    </row>
    <row r="36" spans="1:5">
      <c r="A36" s="4" t="s">
        <v>1242</v>
      </c>
    </row>
    <row r="37" spans="1:5">
      <c r="A37" s="3" t="s">
        <v>1235</v>
      </c>
    </row>
    <row r="38" spans="1:5">
      <c r="A38" s="4" t="s">
        <v>116</v>
      </c>
      <c r="B38" s="5" t="n">
        <v>414</v>
      </c>
      <c r="C38" s="5" t="n">
        <v>-269</v>
      </c>
      <c r="D38" s="5" t="n">
        <v>632</v>
      </c>
      <c r="E38" s="5" t="n">
        <v>37</v>
      </c>
    </row>
    <row r="39" spans="1:5">
      <c r="A39" s="4" t="s">
        <v>109</v>
      </c>
      <c r="B39" s="5" t="n">
        <v>-1</v>
      </c>
      <c r="C39" s="5" t="n">
        <v>-1</v>
      </c>
      <c r="D39" s="5" t="n">
        <v>-1</v>
      </c>
      <c r="E39" s="5" t="n">
        <v>-1</v>
      </c>
    </row>
    <row r="40" spans="1:5">
      <c r="A40" s="4" t="s">
        <v>122</v>
      </c>
      <c r="B40" s="5" t="n">
        <v>0</v>
      </c>
      <c r="C40" s="5" t="n">
        <v>0</v>
      </c>
      <c r="D40" s="5" t="n">
        <v>1</v>
      </c>
      <c r="E40" s="5" t="n">
        <v>1</v>
      </c>
    </row>
    <row r="41" spans="1:5">
      <c r="A41" s="4" t="s">
        <v>1243</v>
      </c>
    </row>
    <row r="42" spans="1:5">
      <c r="A42" s="3" t="s">
        <v>1235</v>
      </c>
    </row>
    <row r="43" spans="1:5">
      <c r="A43" s="4" t="s">
        <v>116</v>
      </c>
      <c r="B43" s="5" t="n">
        <v>1</v>
      </c>
      <c r="C43" s="5" t="n">
        <v>3</v>
      </c>
      <c r="D43" s="5" t="n">
        <v>1</v>
      </c>
      <c r="E43" s="5" t="n">
        <v>3</v>
      </c>
    </row>
    <row r="44" spans="1:5">
      <c r="A44" s="4" t="s">
        <v>1244</v>
      </c>
    </row>
    <row r="45" spans="1:5">
      <c r="A45" s="3" t="s">
        <v>1235</v>
      </c>
    </row>
    <row r="46" spans="1:5">
      <c r="A46" s="4" t="s">
        <v>1245</v>
      </c>
      <c r="B46" s="5" t="n">
        <v>-48</v>
      </c>
      <c r="C46" s="5" t="n">
        <v>-52</v>
      </c>
      <c r="D46" s="5" t="n">
        <v>-97</v>
      </c>
      <c r="E46" s="5" t="n">
        <v>-103</v>
      </c>
    </row>
    <row r="47" spans="1:5">
      <c r="A47" s="4" t="s">
        <v>1246</v>
      </c>
      <c r="B47" s="5" t="n">
        <v>7</v>
      </c>
      <c r="C47" s="5" t="n">
        <v>1</v>
      </c>
      <c r="D47" s="5" t="n">
        <v>12</v>
      </c>
      <c r="E47" s="5" t="n">
        <v>4</v>
      </c>
    </row>
    <row r="48" spans="1:5">
      <c r="A48" s="4" t="s">
        <v>1236</v>
      </c>
      <c r="B48" s="5" t="n">
        <v>-41</v>
      </c>
      <c r="C48" s="5" t="n">
        <v>-51</v>
      </c>
      <c r="D48" s="5" t="n">
        <v>-85</v>
      </c>
      <c r="E48" s="5" t="n">
        <v>-99</v>
      </c>
    </row>
    <row r="49" spans="1:5">
      <c r="A49" s="4" t="s">
        <v>125</v>
      </c>
      <c r="B49" s="5" t="n">
        <v>17</v>
      </c>
      <c r="C49" s="5" t="n">
        <v>17</v>
      </c>
      <c r="D49" s="5" t="n">
        <v>22</v>
      </c>
      <c r="E49" s="5" t="n">
        <v>37</v>
      </c>
    </row>
    <row r="50" spans="1:5">
      <c r="A50" s="4" t="s">
        <v>126</v>
      </c>
      <c r="B50" s="8" t="n">
        <v>-24</v>
      </c>
      <c r="C50" s="8" t="n">
        <v>-34</v>
      </c>
      <c r="D50" s="8" t="n">
        <v>-63</v>
      </c>
      <c r="E50" s="8" t="n">
        <v>-6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47</v>
      </c>
      <c r="B1" s="2" t="s">
        <v>1</v>
      </c>
    </row>
    <row r="2" spans="1:3">
      <c r="B2" s="2" t="s">
        <v>2</v>
      </c>
      <c r="C2" s="2" t="s">
        <v>4</v>
      </c>
    </row>
    <row r="3" spans="1:3">
      <c r="A3" s="3" t="s">
        <v>232</v>
      </c>
    </row>
    <row r="4" spans="1:3">
      <c r="A4" s="4" t="s">
        <v>1248</v>
      </c>
      <c r="B4" s="5" t="n">
        <v>34354967</v>
      </c>
      <c r="C4" s="5" t="n">
        <v>1445864</v>
      </c>
    </row>
    <row r="5" spans="1:3">
      <c r="A5" s="4" t="s">
        <v>1249</v>
      </c>
      <c r="B5" s="8" t="n">
        <v>1810</v>
      </c>
      <c r="C5" s="8" t="n">
        <v>70</v>
      </c>
    </row>
    <row r="6" spans="1:3">
      <c r="A6" s="4" t="s">
        <v>1250</v>
      </c>
      <c r="B6" s="8" t="n">
        <v>88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251</v>
      </c>
      <c r="B1" s="2" t="s">
        <v>105</v>
      </c>
      <c r="C1" s="2" t="s">
        <v>465</v>
      </c>
    </row>
    <row r="2" spans="1:4">
      <c r="B2" s="2" t="s">
        <v>1252</v>
      </c>
      <c r="C2" s="2" t="s">
        <v>30</v>
      </c>
      <c r="D2" s="2" t="s">
        <v>2</v>
      </c>
    </row>
    <row r="3" spans="1:4">
      <c r="A3" s="4" t="s">
        <v>1207</v>
      </c>
    </row>
    <row r="4" spans="1:4">
      <c r="A4" s="3" t="s">
        <v>1253</v>
      </c>
    </row>
    <row r="5" spans="1:4">
      <c r="A5" s="4" t="s">
        <v>1254</v>
      </c>
      <c r="D5" s="4" t="s">
        <v>1085</v>
      </c>
    </row>
    <row r="6" spans="1:4">
      <c r="A6" s="4" t="s">
        <v>1211</v>
      </c>
    </row>
    <row r="7" spans="1:4">
      <c r="A7" s="3" t="s">
        <v>1253</v>
      </c>
    </row>
    <row r="8" spans="1:4">
      <c r="A8" s="4" t="s">
        <v>1254</v>
      </c>
      <c r="D8" s="4" t="s">
        <v>1255</v>
      </c>
    </row>
    <row r="9" spans="1:4">
      <c r="A9" s="4" t="s">
        <v>1256</v>
      </c>
    </row>
    <row r="10" spans="1:4">
      <c r="A10" s="3" t="s">
        <v>1253</v>
      </c>
    </row>
    <row r="11" spans="1:4">
      <c r="A11" s="4" t="s">
        <v>1257</v>
      </c>
      <c r="C11" s="4" t="s">
        <v>1258</v>
      </c>
    </row>
    <row r="12" spans="1:4">
      <c r="A12" s="4" t="s">
        <v>1259</v>
      </c>
      <c r="C12" s="5" t="n">
        <v>1066076</v>
      </c>
    </row>
    <row r="13" spans="1:4">
      <c r="A13" s="4" t="s">
        <v>1260</v>
      </c>
      <c r="B13" s="5" t="n">
        <v>473338</v>
      </c>
    </row>
    <row r="14" spans="1:4">
      <c r="A14" s="4" t="s">
        <v>1261</v>
      </c>
    </row>
    <row r="15" spans="1:4">
      <c r="A15" s="3" t="s">
        <v>1253</v>
      </c>
    </row>
    <row r="16" spans="1:4">
      <c r="A16" s="4" t="s">
        <v>1259</v>
      </c>
      <c r="C16" s="5" t="n">
        <v>165587</v>
      </c>
    </row>
    <row r="17" spans="1:4">
      <c r="A17" s="4" t="s">
        <v>1262</v>
      </c>
      <c r="B17" s="5" t="n">
        <v>7352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263</v>
      </c>
      <c r="B1" s="2" t="s">
        <v>105</v>
      </c>
      <c r="D1" s="2" t="s">
        <v>1</v>
      </c>
    </row>
    <row r="2" spans="1:5">
      <c r="B2" s="2" t="s">
        <v>2</v>
      </c>
      <c r="C2" s="2" t="s">
        <v>4</v>
      </c>
      <c r="D2" s="2" t="s">
        <v>2</v>
      </c>
      <c r="E2" s="2" t="s">
        <v>4</v>
      </c>
    </row>
    <row r="3" spans="1:5">
      <c r="A3" s="3" t="s">
        <v>235</v>
      </c>
    </row>
    <row r="4" spans="1:5">
      <c r="A4" s="4" t="s">
        <v>1264</v>
      </c>
      <c r="B4" s="8" t="n">
        <v>1134</v>
      </c>
      <c r="C4" s="8" t="n">
        <v>1189</v>
      </c>
      <c r="D4" s="8" t="n">
        <v>2323</v>
      </c>
      <c r="E4" s="8" t="n">
        <v>2499</v>
      </c>
    </row>
    <row r="5" spans="1:5">
      <c r="A5" s="4" t="s">
        <v>1265</v>
      </c>
      <c r="B5" s="5" t="n">
        <v>78</v>
      </c>
      <c r="C5" s="5" t="n">
        <v>103</v>
      </c>
      <c r="D5" s="5" t="n">
        <v>158</v>
      </c>
      <c r="E5" s="5" t="n">
        <v>243</v>
      </c>
    </row>
    <row r="6" spans="1:5">
      <c r="A6" s="4" t="s">
        <v>1266</v>
      </c>
      <c r="B6" s="5" t="n">
        <v>1025</v>
      </c>
      <c r="C6" s="5" t="n">
        <v>1094</v>
      </c>
      <c r="D6" s="5" t="n">
        <v>2035</v>
      </c>
      <c r="E6" s="5" t="n">
        <v>2228</v>
      </c>
    </row>
    <row r="7" spans="1:5">
      <c r="A7" s="4" t="s">
        <v>1267</v>
      </c>
      <c r="B7" s="5" t="n">
        <v>203</v>
      </c>
      <c r="C7" s="5" t="n">
        <v>214</v>
      </c>
      <c r="D7" s="5" t="n">
        <v>401</v>
      </c>
      <c r="E7" s="5" t="n">
        <v>480</v>
      </c>
    </row>
    <row r="8" spans="1:5">
      <c r="A8" s="4" t="s">
        <v>389</v>
      </c>
      <c r="B8" s="5" t="n">
        <v>-821</v>
      </c>
      <c r="C8" s="5" t="n">
        <v>-915</v>
      </c>
      <c r="D8" s="5" t="n">
        <v>-1617</v>
      </c>
      <c r="E8" s="5" t="n">
        <v>-1896</v>
      </c>
    </row>
    <row r="9" spans="1:5">
      <c r="A9" s="4" t="s">
        <v>390</v>
      </c>
      <c r="B9" s="5" t="n">
        <v>704</v>
      </c>
      <c r="C9" s="5" t="n">
        <v>121</v>
      </c>
      <c r="D9" s="5" t="n">
        <v>1237</v>
      </c>
      <c r="E9" s="5" t="n">
        <v>1116</v>
      </c>
    </row>
    <row r="10" spans="1:5">
      <c r="A10" s="4" t="s">
        <v>1268</v>
      </c>
      <c r="B10" s="5" t="n">
        <v>431</v>
      </c>
      <c r="C10" s="5" t="n">
        <v>398</v>
      </c>
      <c r="D10" s="5" t="n">
        <v>818</v>
      </c>
      <c r="E10" s="5" t="n">
        <v>728</v>
      </c>
    </row>
    <row r="11" spans="1:5">
      <c r="A11" s="4" t="s">
        <v>391</v>
      </c>
      <c r="B11" s="5" t="n">
        <v>-38</v>
      </c>
      <c r="C11" s="5" t="n">
        <v>-67</v>
      </c>
      <c r="D11" s="5" t="n">
        <v>-81</v>
      </c>
      <c r="E11" s="5" t="n">
        <v>-166</v>
      </c>
    </row>
    <row r="12" spans="1:5">
      <c r="A12" s="4" t="s">
        <v>392</v>
      </c>
      <c r="B12" s="5" t="n">
        <v>295</v>
      </c>
      <c r="C12" s="5" t="n">
        <v>306</v>
      </c>
      <c r="D12" s="5" t="n">
        <v>591</v>
      </c>
      <c r="E12" s="5" t="n">
        <v>618</v>
      </c>
    </row>
    <row r="13" spans="1:5">
      <c r="A13" s="4" t="s">
        <v>1269</v>
      </c>
      <c r="B13" s="5" t="n">
        <v>167</v>
      </c>
      <c r="C13" s="5" t="n">
        <v>189</v>
      </c>
      <c r="D13" s="5" t="n">
        <v>355</v>
      </c>
      <c r="E13" s="5" t="n">
        <v>404</v>
      </c>
    </row>
    <row r="14" spans="1:5">
      <c r="A14" s="4" t="s">
        <v>1270</v>
      </c>
      <c r="B14" s="5" t="n">
        <v>71</v>
      </c>
      <c r="C14" s="5" t="n">
        <v>98</v>
      </c>
      <c r="D14" s="5" t="n">
        <v>152</v>
      </c>
      <c r="E14" s="5" t="n">
        <v>195</v>
      </c>
    </row>
    <row r="15" spans="1:5">
      <c r="A15" s="4" t="s">
        <v>431</v>
      </c>
      <c r="B15" s="5" t="n">
        <v>810</v>
      </c>
      <c r="C15" s="5" t="n">
        <v>516</v>
      </c>
      <c r="D15" s="5" t="n">
        <v>1251</v>
      </c>
      <c r="E15" s="5" t="n">
        <v>989</v>
      </c>
    </row>
    <row r="16" spans="1:5">
      <c r="A16" s="4" t="s">
        <v>1271</v>
      </c>
      <c r="B16" s="5" t="n">
        <v>4059</v>
      </c>
      <c r="C16" s="5" t="n">
        <v>3246</v>
      </c>
      <c r="D16" s="5" t="n">
        <v>7623</v>
      </c>
      <c r="E16" s="5" t="n">
        <v>7438</v>
      </c>
    </row>
    <row r="17" spans="1:5">
      <c r="A17" s="4" t="s">
        <v>434</v>
      </c>
    </row>
    <row r="18" spans="1:5">
      <c r="A18" s="3" t="s">
        <v>235</v>
      </c>
    </row>
    <row r="19" spans="1:5">
      <c r="A19" s="4" t="s">
        <v>1271</v>
      </c>
      <c r="B19" s="8" t="n">
        <v>330</v>
      </c>
      <c r="C19" s="8" t="n">
        <v>55</v>
      </c>
      <c r="D19" s="8" t="n">
        <v>407</v>
      </c>
      <c r="E19" s="8" t="n">
        <v>5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72</v>
      </c>
      <c r="B1" s="2" t="s">
        <v>105</v>
      </c>
      <c r="C1" s="2" t="s">
        <v>1</v>
      </c>
    </row>
    <row r="2" spans="1:3">
      <c r="B2" s="2" t="s">
        <v>566</v>
      </c>
      <c r="C2" s="2" t="s">
        <v>566</v>
      </c>
    </row>
    <row r="3" spans="1:3">
      <c r="A3" s="3" t="s">
        <v>1273</v>
      </c>
    </row>
    <row r="4" spans="1:3">
      <c r="A4" s="4" t="s">
        <v>528</v>
      </c>
      <c r="B4" s="8" t="n">
        <v>38</v>
      </c>
      <c r="C4" s="8" t="n">
        <v>35</v>
      </c>
    </row>
    <row r="5" spans="1:3">
      <c r="A5" s="4" t="s">
        <v>1274</v>
      </c>
      <c r="B5" s="5" t="n">
        <v>11</v>
      </c>
      <c r="C5" s="5" t="n">
        <v>22</v>
      </c>
    </row>
    <row r="6" spans="1:3">
      <c r="A6" s="4" t="s">
        <v>1275</v>
      </c>
      <c r="B6" s="5" t="n">
        <v>-32</v>
      </c>
      <c r="C6" s="5" t="n">
        <v>-40</v>
      </c>
    </row>
    <row r="7" spans="1:3">
      <c r="A7" s="4" t="s">
        <v>530</v>
      </c>
      <c r="B7" s="5" t="n">
        <v>17</v>
      </c>
      <c r="C7" s="5" t="n">
        <v>17</v>
      </c>
    </row>
    <row r="8" spans="1:3">
      <c r="A8" s="4" t="s">
        <v>1276</v>
      </c>
      <c r="B8" s="8" t="n">
        <v>57</v>
      </c>
      <c r="C8" s="8" t="n">
        <v>5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7</v>
      </c>
      <c r="B1" s="2" t="s">
        <v>105</v>
      </c>
      <c r="D1" s="2" t="s">
        <v>1</v>
      </c>
    </row>
    <row r="2" spans="1:5">
      <c r="B2" s="2" t="s">
        <v>2</v>
      </c>
      <c r="C2" s="2" t="s">
        <v>4</v>
      </c>
      <c r="D2" s="2" t="s">
        <v>2</v>
      </c>
      <c r="E2" s="2" t="s">
        <v>4</v>
      </c>
    </row>
    <row r="3" spans="1:5">
      <c r="A3" s="4" t="s">
        <v>1278</v>
      </c>
    </row>
    <row r="4" spans="1:5">
      <c r="A4" s="3" t="s">
        <v>1279</v>
      </c>
    </row>
    <row r="5" spans="1:5">
      <c r="A5" s="4" t="s">
        <v>1280</v>
      </c>
      <c r="B5" s="8" t="n">
        <v>61</v>
      </c>
      <c r="C5" s="8" t="n">
        <v>73</v>
      </c>
      <c r="D5" s="8" t="n">
        <v>122</v>
      </c>
      <c r="E5" s="8" t="n">
        <v>145</v>
      </c>
    </row>
    <row r="6" spans="1:5">
      <c r="A6" s="4" t="s">
        <v>1281</v>
      </c>
      <c r="B6" s="5" t="n">
        <v>109</v>
      </c>
      <c r="C6" s="5" t="n">
        <v>109</v>
      </c>
      <c r="D6" s="5" t="n">
        <v>217</v>
      </c>
      <c r="E6" s="5" t="n">
        <v>220</v>
      </c>
    </row>
    <row r="7" spans="1:5">
      <c r="A7" s="4" t="s">
        <v>1282</v>
      </c>
      <c r="B7" s="5" t="n">
        <v>0</v>
      </c>
      <c r="C7" s="5" t="n">
        <v>0</v>
      </c>
      <c r="D7" s="5" t="n">
        <v>0</v>
      </c>
      <c r="E7" s="5" t="n">
        <v>0</v>
      </c>
    </row>
    <row r="8" spans="1:5">
      <c r="A8" s="4" t="s">
        <v>1283</v>
      </c>
      <c r="B8" s="5" t="n">
        <v>-130</v>
      </c>
      <c r="C8" s="5" t="n">
        <v>-127</v>
      </c>
      <c r="D8" s="5" t="n">
        <v>-262</v>
      </c>
      <c r="E8" s="5" t="n">
        <v>-254</v>
      </c>
    </row>
    <row r="9" spans="1:5">
      <c r="A9" s="4" t="s">
        <v>1284</v>
      </c>
      <c r="B9" s="5" t="n">
        <v>48</v>
      </c>
      <c r="C9" s="5" t="n">
        <v>50</v>
      </c>
      <c r="D9" s="5" t="n">
        <v>97</v>
      </c>
      <c r="E9" s="5" t="n">
        <v>99</v>
      </c>
    </row>
    <row r="10" spans="1:5">
      <c r="A10" s="4" t="s">
        <v>1285</v>
      </c>
      <c r="B10" s="5" t="n">
        <v>-1</v>
      </c>
      <c r="C10" s="5" t="n">
        <v>0</v>
      </c>
      <c r="D10" s="5" t="n">
        <v>-1</v>
      </c>
      <c r="E10" s="5" t="n">
        <v>0</v>
      </c>
    </row>
    <row r="11" spans="1:5">
      <c r="A11" s="4" t="s">
        <v>369</v>
      </c>
      <c r="B11" s="5" t="n">
        <v>87</v>
      </c>
      <c r="C11" s="5" t="n">
        <v>105</v>
      </c>
      <c r="D11" s="5" t="n">
        <v>173</v>
      </c>
      <c r="E11" s="5" t="n">
        <v>210</v>
      </c>
    </row>
    <row r="12" spans="1:5">
      <c r="A12" s="4" t="s">
        <v>1286</v>
      </c>
    </row>
    <row r="13" spans="1:5">
      <c r="A13" s="3" t="s">
        <v>1279</v>
      </c>
    </row>
    <row r="14" spans="1:5">
      <c r="A14" s="4" t="s">
        <v>1280</v>
      </c>
      <c r="B14" s="5" t="n">
        <v>2</v>
      </c>
      <c r="C14" s="5" t="n">
        <v>2</v>
      </c>
      <c r="D14" s="5" t="n">
        <v>3</v>
      </c>
      <c r="E14" s="5" t="n">
        <v>4</v>
      </c>
    </row>
    <row r="15" spans="1:5">
      <c r="A15" s="4" t="s">
        <v>1281</v>
      </c>
      <c r="B15" s="5" t="n">
        <v>20</v>
      </c>
      <c r="C15" s="5" t="n">
        <v>21</v>
      </c>
      <c r="D15" s="5" t="n">
        <v>39</v>
      </c>
      <c r="E15" s="5" t="n">
        <v>42</v>
      </c>
    </row>
    <row r="16" spans="1:5">
      <c r="A16" s="4" t="s">
        <v>1282</v>
      </c>
      <c r="B16" s="5" t="n">
        <v>0</v>
      </c>
      <c r="C16" s="5" t="n">
        <v>-3</v>
      </c>
      <c r="D16" s="5" t="n">
        <v>0</v>
      </c>
      <c r="E16" s="5" t="n">
        <v>27</v>
      </c>
    </row>
    <row r="17" spans="1:5">
      <c r="A17" s="4" t="s">
        <v>1283</v>
      </c>
      <c r="B17" s="5" t="n">
        <v>-18</v>
      </c>
      <c r="C17" s="5" t="n">
        <v>-19</v>
      </c>
      <c r="D17" s="5" t="n">
        <v>-36</v>
      </c>
      <c r="E17" s="5" t="n">
        <v>-37</v>
      </c>
    </row>
    <row r="18" spans="1:5">
      <c r="A18" s="4" t="s">
        <v>1284</v>
      </c>
      <c r="B18" s="5" t="n">
        <v>0</v>
      </c>
      <c r="C18" s="5" t="n">
        <v>2</v>
      </c>
      <c r="D18" s="5" t="n">
        <v>0</v>
      </c>
      <c r="E18" s="5" t="n">
        <v>4</v>
      </c>
    </row>
    <row r="19" spans="1:5">
      <c r="A19" s="4" t="s">
        <v>1285</v>
      </c>
      <c r="B19" s="5" t="n">
        <v>-6</v>
      </c>
      <c r="C19" s="5" t="n">
        <v>-1</v>
      </c>
      <c r="D19" s="5" t="n">
        <v>-11</v>
      </c>
      <c r="E19" s="5" t="n">
        <v>-4</v>
      </c>
    </row>
    <row r="20" spans="1:5">
      <c r="A20" s="4" t="s">
        <v>369</v>
      </c>
      <c r="B20" s="8" t="n">
        <v>-2</v>
      </c>
      <c r="C20" s="8" t="n">
        <v>2</v>
      </c>
      <c r="D20" s="8" t="n">
        <v>-5</v>
      </c>
      <c r="E20" s="8" t="n">
        <v>36</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7</v>
      </c>
      <c r="B1" s="2" t="s">
        <v>105</v>
      </c>
      <c r="D1" s="2" t="s">
        <v>1</v>
      </c>
    </row>
    <row r="2" spans="1:5">
      <c r="B2" s="2" t="s">
        <v>2</v>
      </c>
      <c r="C2" s="2" t="s">
        <v>4</v>
      </c>
      <c r="D2" s="2" t="s">
        <v>2</v>
      </c>
      <c r="E2" s="2" t="s">
        <v>4</v>
      </c>
    </row>
    <row r="3" spans="1:5">
      <c r="A3" s="3" t="s">
        <v>1288</v>
      </c>
    </row>
    <row r="4" spans="1:5">
      <c r="A4" s="4" t="s">
        <v>1289</v>
      </c>
      <c r="B4" s="5" t="n">
        <v>1074</v>
      </c>
      <c r="C4" s="13" t="n">
        <v>1100.3</v>
      </c>
      <c r="D4" s="13" t="n">
        <v>1082.1</v>
      </c>
      <c r="E4" s="13" t="n">
        <v>1100.6</v>
      </c>
    </row>
    <row r="5" spans="1:5">
      <c r="A5" s="3" t="s">
        <v>1290</v>
      </c>
    </row>
    <row r="6" spans="1:5">
      <c r="A6" s="4" t="s">
        <v>1291</v>
      </c>
      <c r="B6" s="13" t="n">
        <v>8.1</v>
      </c>
      <c r="C6" s="13" t="n">
        <v>8.800000000000001</v>
      </c>
      <c r="D6" s="13" t="n">
        <v>8.300000000000001</v>
      </c>
      <c r="E6" s="13" t="n">
        <v>8.300000000000001</v>
      </c>
    </row>
    <row r="7" spans="1:5">
      <c r="A7" s="4" t="s">
        <v>1292</v>
      </c>
      <c r="B7" s="13" t="n">
        <v>1082.1</v>
      </c>
      <c r="C7" s="13" t="n">
        <v>1109.1</v>
      </c>
      <c r="D7" s="13" t="n">
        <v>1090.4</v>
      </c>
      <c r="E7" s="13" t="n">
        <v>1108.9</v>
      </c>
    </row>
    <row r="8" spans="1:5">
      <c r="A8" s="3" t="s">
        <v>1293</v>
      </c>
    </row>
    <row r="9" spans="1:5">
      <c r="A9" s="4" t="s">
        <v>126</v>
      </c>
      <c r="B9" s="8" t="n">
        <v>887</v>
      </c>
      <c r="C9" s="8" t="n">
        <v>114</v>
      </c>
      <c r="D9" s="8" t="n">
        <v>1716</v>
      </c>
      <c r="E9" s="8" t="n">
        <v>2317</v>
      </c>
    </row>
    <row r="10" spans="1:5">
      <c r="A10" s="4" t="s">
        <v>127</v>
      </c>
      <c r="B10" s="5" t="n">
        <v>3</v>
      </c>
      <c r="C10" s="5" t="n">
        <v>4</v>
      </c>
      <c r="D10" s="5" t="n">
        <v>6</v>
      </c>
      <c r="E10" s="5" t="n">
        <v>6</v>
      </c>
    </row>
    <row r="11" spans="1:5">
      <c r="A11" s="4" t="s">
        <v>129</v>
      </c>
      <c r="B11" s="5" t="n">
        <v>46</v>
      </c>
      <c r="C11" s="5" t="n">
        <v>46</v>
      </c>
      <c r="D11" s="5" t="n">
        <v>52</v>
      </c>
      <c r="E11" s="5" t="n">
        <v>52</v>
      </c>
    </row>
    <row r="12" spans="1:5">
      <c r="A12" s="4" t="s">
        <v>130</v>
      </c>
      <c r="B12" s="8" t="n">
        <v>838</v>
      </c>
      <c r="C12" s="8" t="n">
        <v>64</v>
      </c>
      <c r="D12" s="8" t="n">
        <v>1658</v>
      </c>
      <c r="E12" s="8" t="n">
        <v>2259</v>
      </c>
    </row>
    <row r="13" spans="1:5">
      <c r="A13" s="4" t="s">
        <v>135</v>
      </c>
      <c r="B13" s="9" t="n">
        <v>0.78</v>
      </c>
      <c r="C13" s="9" t="n">
        <v>0.06</v>
      </c>
      <c r="D13" s="9" t="n">
        <v>1.53</v>
      </c>
      <c r="E13" s="9" t="n">
        <v>2.05</v>
      </c>
    </row>
    <row r="14" spans="1:5">
      <c r="A14" s="4" t="s">
        <v>136</v>
      </c>
      <c r="B14" s="9" t="n">
        <v>0.77</v>
      </c>
      <c r="C14" s="9" t="n">
        <v>0.06</v>
      </c>
      <c r="D14" s="9" t="n">
        <v>1.52</v>
      </c>
      <c r="E14" s="9" t="n">
        <v>2.04</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0"/>
    <col customWidth="1" max="7" min="7" width="20"/>
  </cols>
  <sheetData>
    <row r="1" spans="1:7">
      <c r="A1" s="1" t="s">
        <v>1294</v>
      </c>
      <c r="B1" s="2" t="s">
        <v>1295</v>
      </c>
      <c r="C1" s="2" t="s">
        <v>1296</v>
      </c>
      <c r="D1" s="2" t="s">
        <v>1297</v>
      </c>
      <c r="E1" s="2" t="s">
        <v>1298</v>
      </c>
      <c r="F1" s="2" t="s">
        <v>1299</v>
      </c>
      <c r="G1" s="2" t="s">
        <v>1300</v>
      </c>
    </row>
    <row r="2" spans="1:7">
      <c r="A2" s="4" t="s">
        <v>1207</v>
      </c>
    </row>
    <row r="3" spans="1:7">
      <c r="A3" s="3" t="s">
        <v>1301</v>
      </c>
    </row>
    <row r="4" spans="1:7">
      <c r="A4" s="4" t="s">
        <v>1302</v>
      </c>
      <c r="E4" s="8" t="n">
        <v>0</v>
      </c>
    </row>
    <row r="5" spans="1:7">
      <c r="A5" s="4" t="s">
        <v>1211</v>
      </c>
    </row>
    <row r="6" spans="1:7">
      <c r="A6" s="3" t="s">
        <v>1301</v>
      </c>
    </row>
    <row r="7" spans="1:7">
      <c r="A7" s="4" t="s">
        <v>1302</v>
      </c>
      <c r="E7" s="8" t="n">
        <v>400000</v>
      </c>
    </row>
    <row r="8" spans="1:7">
      <c r="A8" s="4" t="s">
        <v>1303</v>
      </c>
    </row>
    <row r="9" spans="1:7">
      <c r="A9" s="3" t="s">
        <v>1301</v>
      </c>
    </row>
    <row r="10" spans="1:7">
      <c r="A10" s="4" t="s">
        <v>1304</v>
      </c>
      <c r="E10" s="5" t="n">
        <v>1896</v>
      </c>
      <c r="F10" s="5" t="n">
        <v>2348</v>
      </c>
      <c r="G10" s="5" t="n">
        <v>4146</v>
      </c>
    </row>
    <row r="11" spans="1:7">
      <c r="A11" s="4" t="s">
        <v>1305</v>
      </c>
    </row>
    <row r="12" spans="1:7">
      <c r="A12" s="3" t="s">
        <v>1301</v>
      </c>
    </row>
    <row r="13" spans="1:7">
      <c r="A13" s="4" t="s">
        <v>1306</v>
      </c>
      <c r="E13" s="5" t="n">
        <v>2</v>
      </c>
    </row>
    <row r="14" spans="1:7">
      <c r="A14" s="4" t="s">
        <v>1307</v>
      </c>
      <c r="E14" s="8" t="n">
        <v>100</v>
      </c>
    </row>
    <row r="15" spans="1:7">
      <c r="A15" s="4" t="s">
        <v>1308</v>
      </c>
    </row>
    <row r="16" spans="1:7">
      <c r="A16" s="3" t="s">
        <v>1301</v>
      </c>
    </row>
    <row r="17" spans="1:7">
      <c r="A17" s="4" t="s">
        <v>1309</v>
      </c>
      <c r="E17" s="5" t="n">
        <v>1000</v>
      </c>
    </row>
    <row r="18" spans="1:7">
      <c r="A18" s="4" t="s">
        <v>1310</v>
      </c>
    </row>
    <row r="19" spans="1:7">
      <c r="A19" s="3" t="s">
        <v>1301</v>
      </c>
    </row>
    <row r="20" spans="1:7">
      <c r="A20" s="4" t="s">
        <v>1311</v>
      </c>
      <c r="E20" s="5" t="n">
        <v>1000</v>
      </c>
    </row>
    <row r="21" spans="1:7">
      <c r="A21" s="4" t="s">
        <v>1312</v>
      </c>
    </row>
    <row r="22" spans="1:7">
      <c r="A22" s="3" t="s">
        <v>1301</v>
      </c>
    </row>
    <row r="23" spans="1:7">
      <c r="A23" s="4" t="s">
        <v>1309</v>
      </c>
      <c r="E23" s="8" t="n">
        <v>200</v>
      </c>
    </row>
    <row r="24" spans="1:7">
      <c r="A24" s="4" t="s">
        <v>1313</v>
      </c>
    </row>
    <row r="25" spans="1:7">
      <c r="A25" s="3" t="s">
        <v>1301</v>
      </c>
    </row>
    <row r="26" spans="1:7">
      <c r="A26" s="4" t="s">
        <v>1309</v>
      </c>
      <c r="C26" s="8" t="n">
        <v>7000</v>
      </c>
      <c r="D26" s="8" t="n">
        <v>15000</v>
      </c>
    </row>
    <row r="27" spans="1:7">
      <c r="A27" s="4" t="s">
        <v>1314</v>
      </c>
    </row>
    <row r="28" spans="1:7">
      <c r="A28" s="3" t="s">
        <v>1301</v>
      </c>
    </row>
    <row r="29" spans="1:7">
      <c r="A29" s="4" t="s">
        <v>1309</v>
      </c>
      <c r="B29" s="8" t="n">
        <v>65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30</v>
      </c>
    </row>
    <row r="2" spans="1:3">
      <c r="A2" s="3" t="s">
        <v>1316</v>
      </c>
    </row>
    <row r="3" spans="1:3">
      <c r="A3" s="4" t="s">
        <v>1317</v>
      </c>
      <c r="B3" s="8" t="n">
        <v>8</v>
      </c>
      <c r="C3" s="8" t="n">
        <v>10</v>
      </c>
    </row>
    <row r="4" spans="1:3">
      <c r="A4" s="4" t="s">
        <v>1318</v>
      </c>
      <c r="B4" s="5" t="n">
        <v>938</v>
      </c>
    </row>
    <row r="5" spans="1:3">
      <c r="A5" s="4" t="s">
        <v>1207</v>
      </c>
    </row>
    <row r="6" spans="1:3">
      <c r="A6" s="3" t="s">
        <v>1316</v>
      </c>
    </row>
    <row r="7" spans="1:3">
      <c r="A7" s="4" t="s">
        <v>1319</v>
      </c>
      <c r="B7" s="5" t="n">
        <v>1</v>
      </c>
    </row>
    <row r="8" spans="1:3">
      <c r="A8" s="4" t="s">
        <v>1211</v>
      </c>
    </row>
    <row r="9" spans="1:3">
      <c r="A9" s="3" t="s">
        <v>1316</v>
      </c>
    </row>
    <row r="10" spans="1:3">
      <c r="A10" s="4" t="s">
        <v>1319</v>
      </c>
      <c r="B10" s="5" t="n">
        <v>329</v>
      </c>
    </row>
    <row r="11" spans="1:3">
      <c r="A11" s="4" t="s">
        <v>1320</v>
      </c>
    </row>
    <row r="12" spans="1:3">
      <c r="A12" s="3" t="s">
        <v>1316</v>
      </c>
    </row>
    <row r="13" spans="1:3">
      <c r="A13" s="4" t="s">
        <v>1321</v>
      </c>
      <c r="B13" s="5" t="n">
        <v>8600</v>
      </c>
      <c r="C13" s="5" t="n">
        <v>8200</v>
      </c>
    </row>
    <row r="14" spans="1:3">
      <c r="A14" s="4" t="s">
        <v>1322</v>
      </c>
    </row>
    <row r="15" spans="1:3">
      <c r="A15" s="3" t="s">
        <v>1316</v>
      </c>
    </row>
    <row r="16" spans="1:3">
      <c r="A16" s="4" t="s">
        <v>1321</v>
      </c>
      <c r="B16" s="8" t="n">
        <v>4000</v>
      </c>
      <c r="C16" s="8" t="n">
        <v>43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1323</v>
      </c>
      <c r="B1" s="2" t="s">
        <v>427</v>
      </c>
      <c r="C1" s="2" t="s">
        <v>105</v>
      </c>
      <c r="F1" s="2" t="s">
        <v>1</v>
      </c>
    </row>
    <row r="2" spans="1:8">
      <c r="B2" s="2" t="s">
        <v>3</v>
      </c>
      <c r="C2" s="2" t="s">
        <v>1324</v>
      </c>
      <c r="D2" s="2" t="s">
        <v>2</v>
      </c>
      <c r="E2" s="2" t="s">
        <v>4</v>
      </c>
      <c r="F2" s="2" t="s">
        <v>2</v>
      </c>
      <c r="G2" s="2" t="s">
        <v>4</v>
      </c>
      <c r="H2" s="2" t="s">
        <v>30</v>
      </c>
    </row>
    <row r="3" spans="1:8">
      <c r="A3" s="3" t="s">
        <v>1325</v>
      </c>
    </row>
    <row r="4" spans="1:8">
      <c r="A4" s="4" t="s">
        <v>1248</v>
      </c>
      <c r="F4" s="5" t="n">
        <v>34354967</v>
      </c>
      <c r="G4" s="5" t="n">
        <v>1445864</v>
      </c>
    </row>
    <row r="5" spans="1:8">
      <c r="A5" s="4" t="s">
        <v>1249</v>
      </c>
      <c r="F5" s="8" t="n">
        <v>1810</v>
      </c>
      <c r="G5" s="8" t="n">
        <v>70</v>
      </c>
    </row>
    <row r="6" spans="1:8">
      <c r="A6" s="4" t="s">
        <v>430</v>
      </c>
      <c r="D6" s="8" t="n">
        <v>1235</v>
      </c>
      <c r="F6" s="5" t="n">
        <v>1235</v>
      </c>
      <c r="H6" s="8" t="n">
        <v>4071</v>
      </c>
    </row>
    <row r="7" spans="1:8">
      <c r="A7" s="4" t="s">
        <v>668</v>
      </c>
      <c r="D7" s="8" t="n">
        <v>810</v>
      </c>
      <c r="E7" s="8" t="n">
        <v>516</v>
      </c>
      <c r="F7" s="8" t="n">
        <v>1251</v>
      </c>
      <c r="G7" s="8" t="n">
        <v>989</v>
      </c>
    </row>
    <row r="8" spans="1:8">
      <c r="A8" s="4" t="s">
        <v>1326</v>
      </c>
    </row>
    <row r="9" spans="1:8">
      <c r="A9" s="3" t="s">
        <v>1325</v>
      </c>
    </row>
    <row r="10" spans="1:8">
      <c r="A10" s="4" t="s">
        <v>1248</v>
      </c>
      <c r="B10" s="5" t="n">
        <v>892524</v>
      </c>
    </row>
    <row r="11" spans="1:8">
      <c r="A11" s="4" t="s">
        <v>1249</v>
      </c>
      <c r="B11" s="8" t="n">
        <v>49</v>
      </c>
    </row>
    <row r="12" spans="1:8">
      <c r="A12" s="4" t="s">
        <v>1327</v>
      </c>
      <c r="C12" s="9" t="n">
        <v>0.4</v>
      </c>
    </row>
    <row r="13" spans="1:8">
      <c r="A13" s="4" t="s">
        <v>1328</v>
      </c>
      <c r="C13" s="8" t="n">
        <v>426</v>
      </c>
    </row>
  </sheetData>
  <mergeCells count="3">
    <mergeCell ref="A1:A2"/>
    <mergeCell ref="C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64084</v>
      </c>
      <c r="C3" s="8" t="n">
        <v>350889</v>
      </c>
    </row>
    <row r="4" spans="1:3">
      <c r="A4" s="4" t="s">
        <v>33</v>
      </c>
      <c r="B4" s="5" t="n">
        <v>3415</v>
      </c>
      <c r="C4" s="5" t="n">
        <v>3194</v>
      </c>
    </row>
    <row r="5" spans="1:3">
      <c r="A5" s="4" t="s">
        <v>34</v>
      </c>
      <c r="B5" s="5" t="n">
        <v>14762</v>
      </c>
      <c r="C5" s="5" t="n">
        <v>13923</v>
      </c>
    </row>
    <row r="6" spans="1:3">
      <c r="A6" s="4" t="s">
        <v>35</v>
      </c>
      <c r="B6" s="5" t="n">
        <v>77572</v>
      </c>
      <c r="C6" s="5" t="n">
        <v>74545</v>
      </c>
    </row>
    <row r="7" spans="1:3">
      <c r="A7" s="4" t="s">
        <v>36</v>
      </c>
      <c r="B7" s="5" t="n">
        <v>11072</v>
      </c>
      <c r="C7" s="5" t="n">
        <v>11028</v>
      </c>
    </row>
    <row r="8" spans="1:3">
      <c r="A8" s="4" t="s">
        <v>37</v>
      </c>
      <c r="B8" s="5" t="n">
        <v>9484</v>
      </c>
      <c r="C8" s="5" t="n">
        <v>9041</v>
      </c>
    </row>
    <row r="9" spans="1:3">
      <c r="A9" s="4" t="s">
        <v>38</v>
      </c>
      <c r="B9" s="5" t="n">
        <v>6874</v>
      </c>
      <c r="C9" s="5" t="n">
        <v>6778</v>
      </c>
    </row>
    <row r="10" spans="1:3">
      <c r="A10" s="4" t="s">
        <v>39</v>
      </c>
      <c r="B10" s="5" t="n">
        <v>7177</v>
      </c>
      <c r="C10" s="5" t="n">
        <v>7810</v>
      </c>
    </row>
    <row r="11" spans="1:3">
      <c r="A11" s="4" t="s">
        <v>40</v>
      </c>
      <c r="B11" s="5" t="n">
        <v>19596</v>
      </c>
      <c r="C11" s="5" t="n">
        <v>23185</v>
      </c>
    </row>
    <row r="12" spans="1:3">
      <c r="A12" s="4" t="s">
        <v>41</v>
      </c>
      <c r="B12" s="5" t="n">
        <v>514036</v>
      </c>
      <c r="C12" s="5" t="n">
        <v>500393</v>
      </c>
    </row>
    <row r="13" spans="1:3">
      <c r="A13" s="4" t="s">
        <v>42</v>
      </c>
      <c r="B13" s="5" t="n">
        <v>17319</v>
      </c>
      <c r="C13" s="5" t="n">
        <v>17877</v>
      </c>
    </row>
    <row r="14" spans="1:3">
      <c r="A14" s="4" t="s">
        <v>43</v>
      </c>
      <c r="B14" s="5" t="n">
        <v>3970</v>
      </c>
      <c r="C14" s="5" t="n">
        <v>3988</v>
      </c>
    </row>
    <row r="15" spans="1:3">
      <c r="A15" s="4" t="s">
        <v>44</v>
      </c>
      <c r="B15" s="5" t="n">
        <v>26487</v>
      </c>
      <c r="C15" s="5" t="n">
        <v>26081</v>
      </c>
    </row>
    <row r="16" spans="1:3">
      <c r="A16" s="4" t="s">
        <v>45</v>
      </c>
      <c r="B16" s="5" t="n">
        <v>25408</v>
      </c>
      <c r="C16" s="5" t="n">
        <v>24798</v>
      </c>
    </row>
    <row r="17" spans="1:3">
      <c r="A17" s="4" t="s">
        <v>46</v>
      </c>
      <c r="B17" s="5" t="n">
        <v>66</v>
      </c>
      <c r="C17" s="5" t="n">
        <v>20</v>
      </c>
    </row>
    <row r="18" spans="1:3">
      <c r="A18" s="4" t="s">
        <v>47</v>
      </c>
      <c r="B18" s="5" t="n">
        <v>9385</v>
      </c>
      <c r="C18" s="5" t="n">
        <v>9220</v>
      </c>
    </row>
    <row r="19" spans="1:3">
      <c r="A19" s="4" t="s">
        <v>48</v>
      </c>
      <c r="B19" s="5" t="n">
        <v>8073</v>
      </c>
      <c r="C19" s="5" t="n">
        <v>7767</v>
      </c>
    </row>
    <row r="20" spans="1:3">
      <c r="A20" s="4" t="s">
        <v>49</v>
      </c>
      <c r="B20" s="5" t="n">
        <v>320455</v>
      </c>
      <c r="C20" s="5" t="n">
        <v>308620</v>
      </c>
    </row>
    <row r="21" spans="1:3">
      <c r="A21" s="4" t="s">
        <v>50</v>
      </c>
      <c r="B21" s="5" t="n">
        <v>925199</v>
      </c>
      <c r="C21" s="5" t="n">
        <v>898764</v>
      </c>
    </row>
    <row r="22" spans="1:3">
      <c r="A22" s="3" t="s">
        <v>51</v>
      </c>
    </row>
    <row r="23" spans="1:3">
      <c r="A23" s="4" t="s">
        <v>52</v>
      </c>
      <c r="B23" s="5" t="n">
        <v>205836</v>
      </c>
      <c r="C23" s="5" t="n">
        <v>199971</v>
      </c>
    </row>
    <row r="24" spans="1:3">
      <c r="A24" s="4" t="s">
        <v>53</v>
      </c>
      <c r="B24" s="5" t="n">
        <v>216257</v>
      </c>
      <c r="C24" s="5" t="n">
        <v>210235</v>
      </c>
    </row>
    <row r="25" spans="1:3">
      <c r="A25" s="4" t="s">
        <v>54</v>
      </c>
      <c r="B25" s="5" t="n">
        <v>14708</v>
      </c>
      <c r="C25" s="5" t="n">
        <v>14386</v>
      </c>
    </row>
    <row r="26" spans="1:3">
      <c r="A26" s="4" t="s">
        <v>55</v>
      </c>
      <c r="B26" s="5" t="n">
        <v>722</v>
      </c>
      <c r="C26" s="5" t="n">
        <v>708</v>
      </c>
    </row>
    <row r="27" spans="1:3">
      <c r="A27" s="4" t="s">
        <v>56</v>
      </c>
      <c r="B27" s="5" t="n">
        <v>2237</v>
      </c>
      <c r="C27" s="5" t="n">
        <v>1931</v>
      </c>
    </row>
    <row r="28" spans="1:3">
      <c r="A28" s="4" t="s">
        <v>57</v>
      </c>
      <c r="B28" s="5" t="n">
        <v>33725</v>
      </c>
      <c r="C28" s="5" t="n">
        <v>33264</v>
      </c>
    </row>
    <row r="29" spans="1:3">
      <c r="A29" s="4" t="s">
        <v>58</v>
      </c>
      <c r="B29" s="5" t="n">
        <v>235</v>
      </c>
      <c r="C29" s="5" t="n">
        <v>242</v>
      </c>
    </row>
    <row r="30" spans="1:3">
      <c r="A30" s="4" t="s">
        <v>59</v>
      </c>
      <c r="B30" s="5" t="n">
        <v>19508</v>
      </c>
      <c r="C30" s="5" t="n">
        <v>16502</v>
      </c>
    </row>
    <row r="31" spans="1:3">
      <c r="A31" s="4" t="s">
        <v>60</v>
      </c>
      <c r="B31" s="5" t="n">
        <v>1235</v>
      </c>
      <c r="C31" s="5" t="n">
        <v>4071</v>
      </c>
    </row>
    <row r="32" spans="1:3">
      <c r="A32" s="4" t="s">
        <v>61</v>
      </c>
      <c r="B32" s="5" t="n">
        <v>3169</v>
      </c>
      <c r="C32" s="5" t="n">
        <v>3169</v>
      </c>
    </row>
    <row r="33" spans="1:3">
      <c r="A33" s="4" t="s">
        <v>62</v>
      </c>
      <c r="B33" s="5" t="n">
        <v>10383</v>
      </c>
      <c r="C33" s="5" t="n">
        <v>9367</v>
      </c>
    </row>
    <row r="34" spans="1:3">
      <c r="A34" s="4" t="s">
        <v>63</v>
      </c>
      <c r="B34" s="5" t="n">
        <v>27060</v>
      </c>
      <c r="C34" s="5" t="n">
        <v>28818</v>
      </c>
    </row>
    <row r="35" spans="1:3">
      <c r="A35" s="4" t="s">
        <v>64</v>
      </c>
      <c r="B35" s="5" t="n">
        <v>320455</v>
      </c>
      <c r="C35" s="5" t="n">
        <v>308620</v>
      </c>
    </row>
    <row r="36" spans="1:3">
      <c r="A36" s="4" t="s">
        <v>65</v>
      </c>
      <c r="B36" s="5" t="n">
        <v>855530</v>
      </c>
      <c r="C36" s="5" t="n">
        <v>831284</v>
      </c>
    </row>
    <row r="37" spans="1:3">
      <c r="A37" s="4" t="s">
        <v>66</v>
      </c>
      <c r="B37" s="4" t="s">
        <v>67</v>
      </c>
      <c r="C37" s="4" t="s">
        <v>67</v>
      </c>
    </row>
    <row r="38" spans="1:3">
      <c r="A38" s="3" t="s">
        <v>68</v>
      </c>
    </row>
    <row r="39" spans="1:3">
      <c r="A39" s="4" t="s">
        <v>69</v>
      </c>
      <c r="B39" s="5" t="n">
        <v>0</v>
      </c>
      <c r="C39" s="5" t="n">
        <v>0</v>
      </c>
    </row>
    <row r="40" spans="1:3">
      <c r="A40" s="4" t="s">
        <v>70</v>
      </c>
      <c r="B40" s="5" t="n">
        <v>12</v>
      </c>
      <c r="C40" s="5" t="n">
        <v>12</v>
      </c>
    </row>
    <row r="41" spans="1:3">
      <c r="A41" s="4" t="s">
        <v>71</v>
      </c>
      <c r="B41" s="5" t="n">
        <v>31021</v>
      </c>
      <c r="C41" s="5" t="n">
        <v>30944</v>
      </c>
    </row>
    <row r="42" spans="1:3">
      <c r="A42" s="4" t="s">
        <v>72</v>
      </c>
      <c r="B42" s="5" t="n">
        <v>35270</v>
      </c>
      <c r="C42" s="5" t="n">
        <v>34480</v>
      </c>
    </row>
    <row r="43" spans="1:3">
      <c r="A43" s="4" t="s">
        <v>73</v>
      </c>
      <c r="B43" s="5" t="n">
        <v>-5284</v>
      </c>
      <c r="C43" s="5" t="n">
        <v>-3474</v>
      </c>
    </row>
    <row r="44" spans="1:3">
      <c r="A44" s="4" t="s">
        <v>74</v>
      </c>
      <c r="B44" s="5" t="n">
        <v>8436</v>
      </c>
      <c r="C44" s="5" t="n">
        <v>5347</v>
      </c>
    </row>
    <row r="45" spans="1:3">
      <c r="A45" s="4" t="s">
        <v>75</v>
      </c>
      <c r="B45" s="5" t="n">
        <v>69455</v>
      </c>
      <c r="C45" s="5" t="n">
        <v>67309</v>
      </c>
    </row>
    <row r="46" spans="1:3">
      <c r="A46" s="4" t="s">
        <v>76</v>
      </c>
      <c r="B46" s="5" t="n">
        <v>214</v>
      </c>
      <c r="C46" s="5" t="n">
        <v>171</v>
      </c>
    </row>
    <row r="47" spans="1:3">
      <c r="A47" s="4" t="s">
        <v>77</v>
      </c>
      <c r="B47" s="5" t="n">
        <v>69669</v>
      </c>
      <c r="C47" s="5" t="n">
        <v>67480</v>
      </c>
    </row>
    <row r="48" spans="1:3">
      <c r="A48" s="4" t="s">
        <v>78</v>
      </c>
      <c r="B48" s="8" t="n">
        <v>925199</v>
      </c>
      <c r="C48" s="8" t="n">
        <v>898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17</v>
      </c>
      <c r="B6" s="4" t="s">
        <v>255</v>
      </c>
    </row>
    <row r="7" spans="1:2">
      <c r="A7" s="4" t="s">
        <v>220</v>
      </c>
      <c r="B7" s="4" t="s">
        <v>256</v>
      </c>
    </row>
    <row r="8" spans="1:2">
      <c r="A8" s="4" t="s">
        <v>238</v>
      </c>
      <c r="B8" s="4" t="s">
        <v>257</v>
      </c>
    </row>
    <row r="9" spans="1:2">
      <c r="A9" s="4" t="s">
        <v>214</v>
      </c>
      <c r="B9" s="4" t="s">
        <v>258</v>
      </c>
    </row>
    <row r="10" spans="1:2">
      <c r="A10" s="4" t="s">
        <v>259</v>
      </c>
      <c r="B10"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row>
    <row r="20" spans="1:2">
      <c r="A20" s="3" t="s">
        <v>308</v>
      </c>
    </row>
    <row r="21" spans="1:2">
      <c r="A21" s="4" t="s">
        <v>309</v>
      </c>
      <c r="B21" s="4" t="s">
        <v>310</v>
      </c>
    </row>
    <row r="22" spans="1:2">
      <c r="A22" s="4" t="s">
        <v>311</v>
      </c>
    </row>
    <row r="23" spans="1:2">
      <c r="A23" s="3" t="s">
        <v>308</v>
      </c>
    </row>
    <row r="24" spans="1:2">
      <c r="A24" s="4" t="s">
        <v>309</v>
      </c>
      <c r="B24" s="4" t="s">
        <v>312</v>
      </c>
    </row>
    <row r="25" spans="1:2">
      <c r="A25" s="4" t="s">
        <v>313</v>
      </c>
    </row>
    <row r="26" spans="1:2">
      <c r="A26" s="3" t="s">
        <v>314</v>
      </c>
    </row>
    <row r="27" spans="1:2">
      <c r="A27" s="4" t="s">
        <v>315</v>
      </c>
      <c r="B27" s="4" t="s">
        <v>316</v>
      </c>
    </row>
    <row r="28" spans="1:2">
      <c r="A28" s="4" t="s">
        <v>317</v>
      </c>
    </row>
    <row r="29" spans="1:2">
      <c r="A29" s="3" t="s">
        <v>314</v>
      </c>
    </row>
    <row r="30" spans="1:2">
      <c r="A30" s="4" t="s">
        <v>315</v>
      </c>
      <c r="B30" s="4" t="s">
        <v>318</v>
      </c>
    </row>
    <row r="31" spans="1:2">
      <c r="A31" s="4" t="s">
        <v>319</v>
      </c>
    </row>
    <row r="32" spans="1:2">
      <c r="A32" s="3" t="s">
        <v>314</v>
      </c>
    </row>
    <row r="33" spans="1:2">
      <c r="A33" s="4" t="s">
        <v>315</v>
      </c>
      <c r="B33"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4</v>
      </c>
      <c r="B11" s="4" t="s">
        <v>335</v>
      </c>
    </row>
    <row r="12" spans="1:2">
      <c r="A12" s="3" t="s">
        <v>336</v>
      </c>
    </row>
    <row r="13" spans="1:2">
      <c r="A13" s="4" t="s">
        <v>337</v>
      </c>
      <c r="B13" s="4" t="s">
        <v>338</v>
      </c>
    </row>
    <row r="14" spans="1:2">
      <c r="A14" s="4" t="s">
        <v>339</v>
      </c>
      <c r="B14" s="4" t="s">
        <v>340</v>
      </c>
    </row>
    <row r="15" spans="1:2">
      <c r="A15" s="4" t="s">
        <v>341</v>
      </c>
    </row>
    <row r="16" spans="1:2">
      <c r="A16" s="3" t="s">
        <v>336</v>
      </c>
    </row>
    <row r="17" spans="1:2">
      <c r="A17" s="4" t="s">
        <v>337</v>
      </c>
      <c r="B17" s="4" t="s">
        <v>342</v>
      </c>
    </row>
    <row r="18" spans="1:2">
      <c r="A18" s="4" t="s">
        <v>339</v>
      </c>
      <c r="B18"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8" t="n">
        <v>338030</v>
      </c>
      <c r="C3" s="8" t="n">
        <v>330354</v>
      </c>
    </row>
    <row r="4" spans="1:3">
      <c r="A4" s="4" t="s">
        <v>82</v>
      </c>
      <c r="B4" s="5" t="n">
        <v>364084</v>
      </c>
      <c r="C4" s="5" t="n">
        <v>350889</v>
      </c>
    </row>
    <row r="5" spans="1:3">
      <c r="A5" s="4" t="s">
        <v>83</v>
      </c>
      <c r="B5" s="5" t="n">
        <v>2983</v>
      </c>
      <c r="C5" s="5" t="n">
        <v>2744</v>
      </c>
    </row>
    <row r="6" spans="1:3">
      <c r="A6" s="4" t="s">
        <v>84</v>
      </c>
      <c r="B6" s="5" t="n">
        <v>14762</v>
      </c>
      <c r="C6" s="5" t="n">
        <v>13923</v>
      </c>
    </row>
    <row r="7" spans="1:3">
      <c r="A7" s="4" t="s">
        <v>85</v>
      </c>
      <c r="B7" s="5" t="n">
        <v>356</v>
      </c>
      <c r="C7" s="5" t="n">
        <v>344</v>
      </c>
    </row>
    <row r="8" spans="1:3">
      <c r="A8" s="4" t="s">
        <v>86</v>
      </c>
      <c r="B8" s="5" t="n">
        <v>77572</v>
      </c>
      <c r="C8" s="5" t="n">
        <v>74545</v>
      </c>
    </row>
    <row r="9" spans="1:3">
      <c r="A9" s="4" t="s">
        <v>87</v>
      </c>
      <c r="B9" s="5" t="n">
        <v>44</v>
      </c>
      <c r="C9" s="5" t="n">
        <v>59</v>
      </c>
    </row>
    <row r="10" spans="1:3">
      <c r="A10" s="4" t="s">
        <v>88</v>
      </c>
      <c r="B10" s="5" t="n">
        <v>6874</v>
      </c>
      <c r="C10" s="5" t="n">
        <v>6778</v>
      </c>
    </row>
    <row r="11" spans="1:3">
      <c r="A11" s="4" t="s">
        <v>39</v>
      </c>
      <c r="B11" s="5" t="n">
        <v>7177</v>
      </c>
      <c r="C11" s="5" t="n">
        <v>7810</v>
      </c>
    </row>
    <row r="12" spans="1:3">
      <c r="A12" s="4" t="s">
        <v>89</v>
      </c>
      <c r="B12" s="5" t="n">
        <v>19596</v>
      </c>
      <c r="C12" s="5" t="n">
        <v>23185</v>
      </c>
    </row>
    <row r="13" spans="1:3">
      <c r="A13" s="4" t="s">
        <v>90</v>
      </c>
      <c r="B13" s="5" t="n">
        <v>17319</v>
      </c>
      <c r="C13" s="5" t="n">
        <v>17877</v>
      </c>
    </row>
    <row r="14" spans="1:3">
      <c r="A14" s="4" t="s">
        <v>91</v>
      </c>
      <c r="B14" s="5" t="n">
        <v>3970</v>
      </c>
      <c r="C14" s="5" t="n">
        <v>3988</v>
      </c>
    </row>
    <row r="15" spans="1:3">
      <c r="A15" s="4" t="s">
        <v>92</v>
      </c>
      <c r="B15" s="5" t="n">
        <v>26487</v>
      </c>
      <c r="C15" s="5" t="n">
        <v>26081</v>
      </c>
    </row>
    <row r="16" spans="1:3">
      <c r="A16" s="4" t="s">
        <v>93</v>
      </c>
      <c r="B16" s="5" t="n">
        <v>8073</v>
      </c>
      <c r="C16" s="5" t="n">
        <v>7767</v>
      </c>
    </row>
    <row r="17" spans="1:3">
      <c r="A17" s="3" t="s">
        <v>51</v>
      </c>
    </row>
    <row r="18" spans="1:3">
      <c r="A18" s="4" t="s">
        <v>94</v>
      </c>
      <c r="B18" s="8" t="n">
        <v>19508</v>
      </c>
      <c r="C18" s="8" t="n">
        <v>16502</v>
      </c>
    </row>
    <row r="19" spans="1:3">
      <c r="A19" s="3" t="s">
        <v>68</v>
      </c>
    </row>
    <row r="20" spans="1:3">
      <c r="A20" s="4" t="s">
        <v>95</v>
      </c>
      <c r="B20" s="9" t="n">
        <v>0.01</v>
      </c>
      <c r="C20" s="9" t="n">
        <v>0.01</v>
      </c>
    </row>
    <row r="21" spans="1:3">
      <c r="A21" s="4" t="s">
        <v>96</v>
      </c>
      <c r="B21" s="5" t="n">
        <v>2100</v>
      </c>
      <c r="C21" s="5" t="n">
        <v>2100</v>
      </c>
    </row>
    <row r="22" spans="1:3">
      <c r="A22" s="4" t="s">
        <v>97</v>
      </c>
      <c r="B22" s="9" t="n">
        <v>0.01</v>
      </c>
      <c r="C22" s="9" t="n">
        <v>0.01</v>
      </c>
    </row>
    <row r="23" spans="1:3">
      <c r="A23" s="4" t="s">
        <v>98</v>
      </c>
      <c r="B23" s="5" t="n">
        <v>3000000000</v>
      </c>
      <c r="C23" s="5" t="n">
        <v>3000000000</v>
      </c>
    </row>
    <row r="24" spans="1:3">
      <c r="A24" s="4" t="s">
        <v>99</v>
      </c>
      <c r="B24" s="5" t="n">
        <v>1166331934</v>
      </c>
      <c r="C24" s="5" t="n">
        <v>1164029985</v>
      </c>
    </row>
    <row r="25" spans="1:3">
      <c r="A25" s="4" t="s">
        <v>100</v>
      </c>
      <c r="B25" s="5" t="n">
        <v>1063465987</v>
      </c>
      <c r="C25" s="5" t="n">
        <v>1095519005</v>
      </c>
    </row>
    <row r="26" spans="1:3">
      <c r="A26" s="4" t="s">
        <v>101</v>
      </c>
      <c r="B26" s="5" t="n">
        <v>102865947</v>
      </c>
      <c r="C26" s="5" t="n">
        <v>68510980</v>
      </c>
    </row>
    <row r="27" spans="1:3">
      <c r="A27" s="4" t="s">
        <v>102</v>
      </c>
    </row>
    <row r="28" spans="1:3">
      <c r="A28" s="3" t="s">
        <v>80</v>
      </c>
    </row>
    <row r="29" spans="1:3">
      <c r="A29" s="4" t="s">
        <v>86</v>
      </c>
      <c r="B29" s="8" t="n">
        <v>615</v>
      </c>
      <c r="C29" s="8" t="n">
        <v>566</v>
      </c>
    </row>
    <row r="30" spans="1:3">
      <c r="A30" s="4" t="s">
        <v>103</v>
      </c>
    </row>
    <row r="31" spans="1:3">
      <c r="A31" s="3" t="s">
        <v>80</v>
      </c>
    </row>
    <row r="32" spans="1:3">
      <c r="A32" s="4" t="s">
        <v>82</v>
      </c>
      <c r="B32" s="5" t="n">
        <v>0</v>
      </c>
      <c r="C32" s="5" t="n">
        <v>3422</v>
      </c>
    </row>
    <row r="33" spans="1:3">
      <c r="A33" s="4" t="s">
        <v>84</v>
      </c>
      <c r="B33" s="5" t="n">
        <v>7</v>
      </c>
      <c r="C33" s="5" t="n">
        <v>8</v>
      </c>
    </row>
    <row r="34" spans="1:3">
      <c r="A34" s="4" t="s">
        <v>86</v>
      </c>
      <c r="B34" s="5" t="n">
        <v>123</v>
      </c>
      <c r="C34" s="5" t="n">
        <v>136</v>
      </c>
    </row>
    <row r="35" spans="1:3">
      <c r="A35" s="4" t="s">
        <v>88</v>
      </c>
      <c r="B35" s="5" t="n">
        <v>13</v>
      </c>
      <c r="C35" s="5" t="n">
        <v>14</v>
      </c>
    </row>
    <row r="36" spans="1:3">
      <c r="A36" s="4" t="s">
        <v>39</v>
      </c>
      <c r="B36" s="5" t="n">
        <v>0</v>
      </c>
      <c r="C36" s="5" t="n">
        <v>0</v>
      </c>
    </row>
    <row r="37" spans="1:3">
      <c r="A37" s="4" t="s">
        <v>89</v>
      </c>
      <c r="B37" s="5" t="n">
        <v>31</v>
      </c>
      <c r="C37" s="5" t="n">
        <v>31</v>
      </c>
    </row>
    <row r="38" spans="1:3">
      <c r="A38" s="4" t="s">
        <v>90</v>
      </c>
      <c r="B38" s="5" t="n">
        <v>1</v>
      </c>
      <c r="C38" s="5" t="n">
        <v>1</v>
      </c>
    </row>
    <row r="39" spans="1:3">
      <c r="A39" s="4" t="s">
        <v>91</v>
      </c>
      <c r="B39" s="5" t="n">
        <v>1</v>
      </c>
      <c r="C39" s="5" t="n">
        <v>1</v>
      </c>
    </row>
    <row r="40" spans="1:3">
      <c r="A40" s="4" t="s">
        <v>92</v>
      </c>
      <c r="B40" s="5" t="n">
        <v>6</v>
      </c>
      <c r="C40" s="5" t="n">
        <v>2</v>
      </c>
    </row>
    <row r="41" spans="1:3">
      <c r="A41" s="4" t="s">
        <v>93</v>
      </c>
      <c r="B41" s="5" t="n">
        <v>3</v>
      </c>
      <c r="C41" s="5" t="n">
        <v>3</v>
      </c>
    </row>
    <row r="42" spans="1:3">
      <c r="A42" s="3" t="s">
        <v>51</v>
      </c>
    </row>
    <row r="43" spans="1:3">
      <c r="A43" s="4" t="s">
        <v>94</v>
      </c>
      <c r="B43" s="8" t="n">
        <v>28</v>
      </c>
      <c r="C43" s="8" t="n">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36</v>
      </c>
    </row>
    <row r="4" spans="1:2">
      <c r="A4" s="4" t="s">
        <v>235</v>
      </c>
      <c r="B4" s="4" t="s">
        <v>365</v>
      </c>
    </row>
    <row r="5" spans="1:2">
      <c r="A5" s="4" t="s">
        <v>366</v>
      </c>
      <c r="B5"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v>
      </c>
    </row>
    <row r="3" spans="1:2">
      <c r="A3" s="3" t="s">
        <v>239</v>
      </c>
    </row>
    <row r="4" spans="1:2">
      <c r="A4" s="4" t="s">
        <v>369</v>
      </c>
      <c r="B4"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v>
      </c>
    </row>
    <row r="3" spans="1:2">
      <c r="A3" s="3" t="s">
        <v>242</v>
      </c>
    </row>
    <row r="4" spans="1:2">
      <c r="A4" s="4" t="s">
        <v>241</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3</v>
      </c>
      <c r="B1" s="2" t="s">
        <v>1</v>
      </c>
    </row>
    <row r="2" spans="1:4">
      <c r="B2" s="2" t="s">
        <v>374</v>
      </c>
      <c r="C2" s="2" t="s">
        <v>375</v>
      </c>
      <c r="D2" s="2" t="s">
        <v>376</v>
      </c>
    </row>
    <row r="3" spans="1:4">
      <c r="A3" s="3" t="s">
        <v>202</v>
      </c>
    </row>
    <row r="4" spans="1:4">
      <c r="A4" s="4" t="s">
        <v>377</v>
      </c>
      <c r="B4" s="5" t="n">
        <v>6</v>
      </c>
    </row>
    <row r="5" spans="1:4">
      <c r="A5" s="3" t="s">
        <v>378</v>
      </c>
    </row>
    <row r="6" spans="1:4">
      <c r="A6" s="4" t="s">
        <v>379</v>
      </c>
      <c r="B6" s="8" t="n">
        <v>26487</v>
      </c>
      <c r="D6" s="8" t="n">
        <v>26081</v>
      </c>
    </row>
    <row r="7" spans="1:4">
      <c r="A7" s="4" t="s">
        <v>380</v>
      </c>
      <c r="B7" s="5" t="n">
        <v>33725</v>
      </c>
      <c r="D7" s="5" t="n">
        <v>33264</v>
      </c>
    </row>
    <row r="8" spans="1:4">
      <c r="A8" s="4" t="s">
        <v>381</v>
      </c>
      <c r="B8" s="5" t="n">
        <v>12178</v>
      </c>
      <c r="D8" s="5" t="n">
        <v>15761</v>
      </c>
    </row>
    <row r="9" spans="1:4">
      <c r="A9" s="4" t="s">
        <v>382</v>
      </c>
      <c r="B9" s="5" t="n">
        <v>8217</v>
      </c>
      <c r="D9" s="5" t="n">
        <v>10804</v>
      </c>
    </row>
    <row r="10" spans="1:4">
      <c r="A10" s="4" t="s">
        <v>383</v>
      </c>
      <c r="B10" s="5" t="n">
        <v>3970</v>
      </c>
      <c r="D10" s="5" t="n">
        <v>3988</v>
      </c>
    </row>
    <row r="11" spans="1:4">
      <c r="A11" s="4" t="s">
        <v>384</v>
      </c>
      <c r="B11" s="8" t="n">
        <v>27060</v>
      </c>
      <c r="D11" s="8" t="n">
        <v>28818</v>
      </c>
    </row>
    <row r="12" spans="1:4">
      <c r="A12" s="4" t="s">
        <v>385</v>
      </c>
    </row>
    <row r="13" spans="1:4">
      <c r="A13" s="3" t="s">
        <v>378</v>
      </c>
    </row>
    <row r="14" spans="1:4">
      <c r="A14" s="4" t="s">
        <v>379</v>
      </c>
      <c r="C14" s="8" t="n">
        <v>991</v>
      </c>
    </row>
    <row r="15" spans="1:4">
      <c r="A15" s="4" t="s">
        <v>380</v>
      </c>
      <c r="C15" s="5" t="n">
        <v>816</v>
      </c>
    </row>
    <row r="16" spans="1:4">
      <c r="A16" s="4" t="s">
        <v>381</v>
      </c>
      <c r="C16" s="5" t="n">
        <v>1800</v>
      </c>
    </row>
    <row r="17" spans="1:4">
      <c r="A17" s="4" t="s">
        <v>382</v>
      </c>
      <c r="C17" s="5" t="n">
        <v>2000</v>
      </c>
    </row>
    <row r="18" spans="1:4">
      <c r="A18" s="4" t="s">
        <v>383</v>
      </c>
      <c r="C18" s="5" t="n">
        <v>101</v>
      </c>
    </row>
    <row r="19" spans="1:4">
      <c r="A19" s="4" t="s">
        <v>384</v>
      </c>
      <c r="C19" s="8"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86</v>
      </c>
      <c r="B1" s="2" t="s">
        <v>105</v>
      </c>
      <c r="D1" s="2" t="s">
        <v>1</v>
      </c>
    </row>
    <row r="2" spans="1:5">
      <c r="B2" s="2" t="s">
        <v>2</v>
      </c>
      <c r="C2" s="2" t="s">
        <v>4</v>
      </c>
      <c r="D2" s="2" t="s">
        <v>2</v>
      </c>
      <c r="E2" s="2" t="s">
        <v>4</v>
      </c>
    </row>
    <row r="3" spans="1:5">
      <c r="A3" s="3" t="s">
        <v>106</v>
      </c>
    </row>
    <row r="4" spans="1:5">
      <c r="A4" s="4" t="s">
        <v>107</v>
      </c>
      <c r="B4" s="8" t="n">
        <v>9935</v>
      </c>
      <c r="C4" s="8" t="n">
        <v>9417</v>
      </c>
      <c r="D4" s="8" t="n">
        <v>19250</v>
      </c>
      <c r="E4" s="8" t="n">
        <v>19110</v>
      </c>
    </row>
    <row r="5" spans="1:5">
      <c r="A5" s="4" t="s">
        <v>108</v>
      </c>
      <c r="B5" s="5" t="n">
        <v>2302</v>
      </c>
      <c r="C5" s="5" t="n">
        <v>2286</v>
      </c>
      <c r="D5" s="5" t="n">
        <v>4604</v>
      </c>
      <c r="E5" s="5" t="n">
        <v>4630</v>
      </c>
    </row>
    <row r="6" spans="1:5">
      <c r="A6" s="4" t="s">
        <v>109</v>
      </c>
      <c r="B6" s="5" t="n">
        <v>4959</v>
      </c>
      <c r="C6" s="5" t="n">
        <v>4887</v>
      </c>
      <c r="D6" s="5" t="n">
        <v>10155</v>
      </c>
      <c r="E6" s="5" t="n">
        <v>9446</v>
      </c>
    </row>
    <row r="7" spans="1:5">
      <c r="A7" s="4" t="s">
        <v>110</v>
      </c>
      <c r="B7" s="5" t="n">
        <v>382</v>
      </c>
      <c r="C7" s="5" t="n">
        <v>487</v>
      </c>
      <c r="D7" s="5" t="n">
        <v>756</v>
      </c>
      <c r="E7" s="5" t="n">
        <v>974</v>
      </c>
    </row>
    <row r="8" spans="1:5">
      <c r="A8" s="4" t="s">
        <v>387</v>
      </c>
      <c r="B8" s="5" t="n">
        <v>104</v>
      </c>
      <c r="C8" s="5" t="n">
        <v>266</v>
      </c>
      <c r="D8" s="5" t="n">
        <v>112</v>
      </c>
      <c r="E8" s="5" t="n">
        <v>281</v>
      </c>
    </row>
    <row r="9" spans="1:5">
      <c r="A9" s="4" t="s">
        <v>116</v>
      </c>
      <c r="B9" s="5" t="n">
        <v>-437</v>
      </c>
      <c r="C9" s="5" t="n">
        <v>-2099</v>
      </c>
      <c r="D9" s="5" t="n">
        <v>-1363</v>
      </c>
      <c r="E9" s="5" t="n">
        <v>-764</v>
      </c>
    </row>
    <row r="10" spans="1:5">
      <c r="A10" s="4" t="s">
        <v>117</v>
      </c>
      <c r="B10" s="5" t="n">
        <v>17245</v>
      </c>
      <c r="C10" s="5" t="n">
        <v>15244</v>
      </c>
      <c r="D10" s="5" t="n">
        <v>33514</v>
      </c>
      <c r="E10" s="5" t="n">
        <v>33677</v>
      </c>
    </row>
    <row r="11" spans="1:5">
      <c r="A11" s="3" t="s">
        <v>118</v>
      </c>
    </row>
    <row r="12" spans="1:5">
      <c r="A12" s="4" t="s">
        <v>388</v>
      </c>
      <c r="B12" s="5" t="n">
        <v>10622</v>
      </c>
      <c r="C12" s="5" t="n">
        <v>10598</v>
      </c>
      <c r="D12" s="5" t="n">
        <v>20798</v>
      </c>
      <c r="E12" s="5" t="n">
        <v>20591</v>
      </c>
    </row>
    <row r="13" spans="1:5">
      <c r="A13" s="4" t="s">
        <v>120</v>
      </c>
      <c r="B13" s="5" t="n">
        <v>1562</v>
      </c>
      <c r="C13" s="5" t="n">
        <v>1500</v>
      </c>
      <c r="D13" s="5" t="n">
        <v>3274</v>
      </c>
      <c r="E13" s="5" t="n">
        <v>2826</v>
      </c>
    </row>
    <row r="14" spans="1:5">
      <c r="A14" s="4" t="s">
        <v>389</v>
      </c>
      <c r="B14" s="5" t="n">
        <v>-821</v>
      </c>
      <c r="C14" s="5" t="n">
        <v>-915</v>
      </c>
      <c r="D14" s="5" t="n">
        <v>-1617</v>
      </c>
      <c r="E14" s="5" t="n">
        <v>-1896</v>
      </c>
    </row>
    <row r="15" spans="1:5">
      <c r="A15" s="4" t="s">
        <v>390</v>
      </c>
      <c r="B15" s="5" t="n">
        <v>704</v>
      </c>
      <c r="C15" s="5" t="n">
        <v>121</v>
      </c>
      <c r="D15" s="5" t="n">
        <v>1237</v>
      </c>
      <c r="E15" s="5" t="n">
        <v>1116</v>
      </c>
    </row>
    <row r="16" spans="1:5">
      <c r="A16" s="4" t="s">
        <v>391</v>
      </c>
      <c r="B16" s="5" t="n">
        <v>-38</v>
      </c>
      <c r="C16" s="5" t="n">
        <v>-67</v>
      </c>
      <c r="D16" s="5" t="n">
        <v>-81</v>
      </c>
      <c r="E16" s="5" t="n">
        <v>-166</v>
      </c>
    </row>
    <row r="17" spans="1:5">
      <c r="A17" s="4" t="s">
        <v>392</v>
      </c>
      <c r="B17" s="5" t="n">
        <v>295</v>
      </c>
      <c r="C17" s="5" t="n">
        <v>306</v>
      </c>
      <c r="D17" s="5" t="n">
        <v>591</v>
      </c>
      <c r="E17" s="5" t="n">
        <v>618</v>
      </c>
    </row>
    <row r="18" spans="1:5">
      <c r="A18" s="4" t="s">
        <v>122</v>
      </c>
      <c r="B18" s="5" t="n">
        <v>3919</v>
      </c>
      <c r="C18" s="5" t="n">
        <v>3801</v>
      </c>
      <c r="D18" s="5" t="n">
        <v>7493</v>
      </c>
      <c r="E18" s="5" t="n">
        <v>7766</v>
      </c>
    </row>
    <row r="19" spans="1:5">
      <c r="A19" s="4" t="s">
        <v>123</v>
      </c>
      <c r="B19" s="5" t="n">
        <v>16243</v>
      </c>
      <c r="C19" s="5" t="n">
        <v>15344</v>
      </c>
      <c r="D19" s="5" t="n">
        <v>31695</v>
      </c>
      <c r="E19" s="5" t="n">
        <v>30855</v>
      </c>
    </row>
    <row r="20" spans="1:5">
      <c r="A20" s="4" t="s">
        <v>125</v>
      </c>
      <c r="B20" s="5" t="n">
        <v>115</v>
      </c>
      <c r="C20" s="5" t="n">
        <v>-214</v>
      </c>
      <c r="D20" s="5" t="n">
        <v>103</v>
      </c>
      <c r="E20" s="5" t="n">
        <v>505</v>
      </c>
    </row>
    <row r="21" spans="1:5">
      <c r="A21" s="4" t="s">
        <v>126</v>
      </c>
      <c r="B21" s="5" t="n">
        <v>887</v>
      </c>
      <c r="C21" s="5" t="n">
        <v>114</v>
      </c>
      <c r="D21" s="5" t="n">
        <v>1716</v>
      </c>
      <c r="E21" s="5" t="n">
        <v>2317</v>
      </c>
    </row>
    <row r="22" spans="1:5">
      <c r="A22" s="4" t="s">
        <v>393</v>
      </c>
    </row>
    <row r="23" spans="1:5">
      <c r="A23" s="3" t="s">
        <v>106</v>
      </c>
    </row>
    <row r="24" spans="1:5">
      <c r="A24" s="4" t="s">
        <v>107</v>
      </c>
      <c r="B24" s="5" t="n">
        <v>9935</v>
      </c>
      <c r="C24" s="5" t="n">
        <v>9417</v>
      </c>
      <c r="D24" s="5" t="n">
        <v>19250</v>
      </c>
      <c r="E24" s="5" t="n">
        <v>18684</v>
      </c>
    </row>
    <row r="25" spans="1:5">
      <c r="A25" s="4" t="s">
        <v>108</v>
      </c>
      <c r="B25" s="5" t="n">
        <v>2191</v>
      </c>
      <c r="C25" s="5" t="n">
        <v>2173</v>
      </c>
      <c r="D25" s="5" t="n">
        <v>4392</v>
      </c>
      <c r="E25" s="5" t="n">
        <v>4324</v>
      </c>
    </row>
    <row r="26" spans="1:5">
      <c r="A26" s="4" t="s">
        <v>109</v>
      </c>
      <c r="B26" s="5" t="n">
        <v>4884</v>
      </c>
      <c r="C26" s="5" t="n">
        <v>4881</v>
      </c>
      <c r="D26" s="5" t="n">
        <v>9879</v>
      </c>
      <c r="E26" s="5" t="n">
        <v>9587</v>
      </c>
    </row>
    <row r="27" spans="1:5">
      <c r="A27" s="4" t="s">
        <v>110</v>
      </c>
      <c r="B27" s="5" t="n">
        <v>377</v>
      </c>
      <c r="C27" s="5" t="n">
        <v>484</v>
      </c>
      <c r="D27" s="5" t="n">
        <v>745</v>
      </c>
      <c r="E27" s="5" t="n">
        <v>971</v>
      </c>
    </row>
    <row r="28" spans="1:5">
      <c r="A28" s="4" t="s">
        <v>387</v>
      </c>
      <c r="B28" s="5" t="n">
        <v>0</v>
      </c>
      <c r="C28" s="5" t="n">
        <v>0</v>
      </c>
      <c r="D28" s="5" t="n">
        <v>0</v>
      </c>
      <c r="E28" s="5" t="n">
        <v>0</v>
      </c>
    </row>
    <row r="29" spans="1:5">
      <c r="A29" s="4" t="s">
        <v>116</v>
      </c>
      <c r="B29" s="5" t="n">
        <v>0</v>
      </c>
      <c r="C29" s="5" t="n">
        <v>0</v>
      </c>
      <c r="D29" s="5" t="n">
        <v>0</v>
      </c>
      <c r="E29" s="5" t="n">
        <v>0</v>
      </c>
    </row>
    <row r="30" spans="1:5">
      <c r="A30" s="4" t="s">
        <v>117</v>
      </c>
      <c r="B30" s="5" t="n">
        <v>17387</v>
      </c>
      <c r="C30" s="5" t="n">
        <v>16955</v>
      </c>
      <c r="D30" s="5" t="n">
        <v>34266</v>
      </c>
      <c r="E30" s="5" t="n">
        <v>33566</v>
      </c>
    </row>
    <row r="31" spans="1:5">
      <c r="A31" s="3" t="s">
        <v>118</v>
      </c>
    </row>
    <row r="32" spans="1:5">
      <c r="A32" s="4" t="s">
        <v>388</v>
      </c>
      <c r="B32" s="5" t="n">
        <v>10350</v>
      </c>
      <c r="C32" s="5" t="n">
        <v>10385</v>
      </c>
      <c r="D32" s="5" t="n">
        <v>20178</v>
      </c>
      <c r="E32" s="5" t="n">
        <v>19978</v>
      </c>
    </row>
    <row r="33" spans="1:5">
      <c r="A33" s="4" t="s">
        <v>120</v>
      </c>
      <c r="B33" s="5" t="n">
        <v>1349</v>
      </c>
      <c r="C33" s="5" t="n">
        <v>1314</v>
      </c>
      <c r="D33" s="5" t="n">
        <v>2659</v>
      </c>
      <c r="E33" s="5" t="n">
        <v>2615</v>
      </c>
    </row>
    <row r="34" spans="1:5">
      <c r="A34" s="4" t="s">
        <v>389</v>
      </c>
      <c r="B34" s="5" t="n">
        <v>-821</v>
      </c>
      <c r="C34" s="5" t="n">
        <v>-915</v>
      </c>
      <c r="D34" s="5" t="n">
        <v>-1617</v>
      </c>
      <c r="E34" s="5" t="n">
        <v>-1791</v>
      </c>
    </row>
    <row r="35" spans="1:5">
      <c r="A35" s="4" t="s">
        <v>390</v>
      </c>
      <c r="B35" s="5" t="n">
        <v>844</v>
      </c>
      <c r="C35" s="5" t="n">
        <v>1015</v>
      </c>
      <c r="D35" s="5" t="n">
        <v>1689</v>
      </c>
      <c r="E35" s="5" t="n">
        <v>1896</v>
      </c>
    </row>
    <row r="36" spans="1:5">
      <c r="A36" s="4" t="s">
        <v>391</v>
      </c>
      <c r="B36" s="5" t="n">
        <v>-35</v>
      </c>
      <c r="C36" s="5" t="n">
        <v>-61</v>
      </c>
      <c r="D36" s="5" t="n">
        <v>-75</v>
      </c>
      <c r="E36" s="5" t="n">
        <v>-128</v>
      </c>
    </row>
    <row r="37" spans="1:5">
      <c r="A37" s="4" t="s">
        <v>392</v>
      </c>
      <c r="B37" s="5" t="n">
        <v>294</v>
      </c>
      <c r="C37" s="5" t="n">
        <v>303</v>
      </c>
      <c r="D37" s="5" t="n">
        <v>590</v>
      </c>
      <c r="E37" s="5" t="n">
        <v>615</v>
      </c>
    </row>
    <row r="38" spans="1:5">
      <c r="A38" s="4" t="s">
        <v>122</v>
      </c>
      <c r="B38" s="5" t="n">
        <v>3576</v>
      </c>
      <c r="C38" s="5" t="n">
        <v>3659</v>
      </c>
      <c r="D38" s="5" t="n">
        <v>7044</v>
      </c>
      <c r="E38" s="5" t="n">
        <v>7369</v>
      </c>
    </row>
    <row r="39" spans="1:5">
      <c r="A39" s="4" t="s">
        <v>123</v>
      </c>
      <c r="B39" s="5" t="n">
        <v>15557</v>
      </c>
      <c r="C39" s="5" t="n">
        <v>15700</v>
      </c>
      <c r="D39" s="5" t="n">
        <v>30468</v>
      </c>
      <c r="E39" s="5" t="n">
        <v>30554</v>
      </c>
    </row>
    <row r="40" spans="1:5">
      <c r="A40" s="4" t="s">
        <v>125</v>
      </c>
      <c r="B40" s="5" t="n">
        <v>377</v>
      </c>
      <c r="C40" s="5" t="n">
        <v>285</v>
      </c>
      <c r="D40" s="5" t="n">
        <v>793</v>
      </c>
      <c r="E40" s="5" t="n">
        <v>707</v>
      </c>
    </row>
    <row r="41" spans="1:5">
      <c r="A41" s="4" t="s">
        <v>394</v>
      </c>
      <c r="B41" s="5" t="n">
        <v>1453</v>
      </c>
      <c r="C41" s="5" t="n">
        <v>970</v>
      </c>
      <c r="D41" s="5" t="n">
        <v>3005</v>
      </c>
      <c r="E41" s="5" t="n">
        <v>2305</v>
      </c>
    </row>
    <row r="42" spans="1:5">
      <c r="A42" s="4" t="s">
        <v>395</v>
      </c>
    </row>
    <row r="43" spans="1:5">
      <c r="A43" s="3" t="s">
        <v>106</v>
      </c>
    </row>
    <row r="44" spans="1:5">
      <c r="A44" s="4" t="s">
        <v>107</v>
      </c>
      <c r="B44" s="5" t="n">
        <v>5877</v>
      </c>
      <c r="C44" s="5" t="n">
        <v>5171</v>
      </c>
      <c r="D44" s="5" t="n">
        <v>11062</v>
      </c>
      <c r="E44" s="5" t="n">
        <v>10191</v>
      </c>
    </row>
    <row r="45" spans="1:5">
      <c r="A45" s="4" t="s">
        <v>108</v>
      </c>
      <c r="B45" s="5" t="n">
        <v>251</v>
      </c>
      <c r="C45" s="5" t="n">
        <v>248</v>
      </c>
      <c r="D45" s="5" t="n">
        <v>516</v>
      </c>
      <c r="E45" s="5" t="n">
        <v>498</v>
      </c>
    </row>
    <row r="46" spans="1:5">
      <c r="A46" s="4" t="s">
        <v>109</v>
      </c>
      <c r="B46" s="5" t="n">
        <v>1575</v>
      </c>
      <c r="C46" s="5" t="n">
        <v>1565</v>
      </c>
      <c r="D46" s="5" t="n">
        <v>3187</v>
      </c>
      <c r="E46" s="5" t="n">
        <v>3025</v>
      </c>
    </row>
    <row r="47" spans="1:5">
      <c r="A47" s="4" t="s">
        <v>110</v>
      </c>
      <c r="B47" s="5" t="n">
        <v>199</v>
      </c>
      <c r="C47" s="5" t="n">
        <v>193</v>
      </c>
      <c r="D47" s="5" t="n">
        <v>403</v>
      </c>
      <c r="E47" s="5" t="n">
        <v>397</v>
      </c>
    </row>
    <row r="48" spans="1:5">
      <c r="A48" s="4" t="s">
        <v>387</v>
      </c>
      <c r="B48" s="5" t="n">
        <v>0</v>
      </c>
      <c r="C48" s="5" t="n">
        <v>0</v>
      </c>
      <c r="D48" s="5" t="n">
        <v>0</v>
      </c>
      <c r="E48" s="5" t="n">
        <v>0</v>
      </c>
    </row>
    <row r="49" spans="1:5">
      <c r="A49" s="4" t="s">
        <v>116</v>
      </c>
      <c r="B49" s="5" t="n">
        <v>0</v>
      </c>
      <c r="C49" s="5" t="n">
        <v>0</v>
      </c>
      <c r="D49" s="5" t="n">
        <v>0</v>
      </c>
      <c r="E49" s="5" t="n">
        <v>0</v>
      </c>
    </row>
    <row r="50" spans="1:5">
      <c r="A50" s="4" t="s">
        <v>117</v>
      </c>
      <c r="B50" s="5" t="n">
        <v>7902</v>
      </c>
      <c r="C50" s="5" t="n">
        <v>7177</v>
      </c>
      <c r="D50" s="5" t="n">
        <v>15168</v>
      </c>
      <c r="E50" s="5" t="n">
        <v>14111</v>
      </c>
    </row>
    <row r="51" spans="1:5">
      <c r="A51" s="3" t="s">
        <v>118</v>
      </c>
    </row>
    <row r="52" spans="1:5">
      <c r="A52" s="4" t="s">
        <v>388</v>
      </c>
      <c r="B52" s="5" t="n">
        <v>5878</v>
      </c>
      <c r="C52" s="5" t="n">
        <v>5270</v>
      </c>
      <c r="D52" s="5" t="n">
        <v>11113</v>
      </c>
      <c r="E52" s="5" t="n">
        <v>10316</v>
      </c>
    </row>
    <row r="53" spans="1:5">
      <c r="A53" s="4" t="s">
        <v>120</v>
      </c>
      <c r="B53" s="5" t="n">
        <v>359</v>
      </c>
      <c r="C53" s="5" t="n">
        <v>323</v>
      </c>
      <c r="D53" s="5" t="n">
        <v>710</v>
      </c>
      <c r="E53" s="5" t="n">
        <v>645</v>
      </c>
    </row>
    <row r="54" spans="1:5">
      <c r="A54" s="4" t="s">
        <v>389</v>
      </c>
      <c r="B54" s="5" t="n">
        <v>-116</v>
      </c>
      <c r="C54" s="5" t="n">
        <v>-121</v>
      </c>
      <c r="D54" s="5" t="n">
        <v>-216</v>
      </c>
      <c r="E54" s="5" t="n">
        <v>-232</v>
      </c>
    </row>
    <row r="55" spans="1:5">
      <c r="A55" s="4" t="s">
        <v>390</v>
      </c>
      <c r="B55" s="5" t="n">
        <v>114</v>
      </c>
      <c r="C55" s="5" t="n">
        <v>118</v>
      </c>
      <c r="D55" s="5" t="n">
        <v>228</v>
      </c>
      <c r="E55" s="5" t="n">
        <v>236</v>
      </c>
    </row>
    <row r="56" spans="1:5">
      <c r="A56" s="4" t="s">
        <v>391</v>
      </c>
      <c r="B56" s="5" t="n">
        <v>0</v>
      </c>
      <c r="C56" s="5" t="n">
        <v>0</v>
      </c>
      <c r="D56" s="5" t="n">
        <v>0</v>
      </c>
      <c r="E56" s="5" t="n">
        <v>0</v>
      </c>
    </row>
    <row r="57" spans="1:5">
      <c r="A57" s="4" t="s">
        <v>392</v>
      </c>
      <c r="B57" s="5" t="n">
        <v>4</v>
      </c>
      <c r="C57" s="5" t="n">
        <v>3</v>
      </c>
      <c r="D57" s="5" t="n">
        <v>6</v>
      </c>
      <c r="E57" s="5" t="n">
        <v>5</v>
      </c>
    </row>
    <row r="58" spans="1:5">
      <c r="A58" s="4" t="s">
        <v>122</v>
      </c>
      <c r="B58" s="5" t="n">
        <v>914</v>
      </c>
      <c r="C58" s="5" t="n">
        <v>918</v>
      </c>
      <c r="D58" s="5" t="n">
        <v>1823</v>
      </c>
      <c r="E58" s="5" t="n">
        <v>1860</v>
      </c>
    </row>
    <row r="59" spans="1:5">
      <c r="A59" s="4" t="s">
        <v>123</v>
      </c>
      <c r="B59" s="5" t="n">
        <v>7153</v>
      </c>
      <c r="C59" s="5" t="n">
        <v>6511</v>
      </c>
      <c r="D59" s="5" t="n">
        <v>13664</v>
      </c>
      <c r="E59" s="5" t="n">
        <v>12830</v>
      </c>
    </row>
    <row r="60" spans="1:5">
      <c r="A60" s="4" t="s">
        <v>125</v>
      </c>
      <c r="B60" s="5" t="n">
        <v>250</v>
      </c>
      <c r="C60" s="5" t="n">
        <v>223</v>
      </c>
      <c r="D60" s="5" t="n">
        <v>502</v>
      </c>
      <c r="E60" s="5" t="n">
        <v>432</v>
      </c>
    </row>
    <row r="61" spans="1:5">
      <c r="A61" s="4" t="s">
        <v>394</v>
      </c>
      <c r="B61" s="5" t="n">
        <v>499</v>
      </c>
      <c r="C61" s="5" t="n">
        <v>443</v>
      </c>
      <c r="D61" s="5" t="n">
        <v>1002</v>
      </c>
      <c r="E61" s="5" t="n">
        <v>849</v>
      </c>
    </row>
    <row r="62" spans="1:5">
      <c r="A62" s="4" t="s">
        <v>396</v>
      </c>
    </row>
    <row r="63" spans="1:5">
      <c r="A63" s="3" t="s">
        <v>106</v>
      </c>
    </row>
    <row r="64" spans="1:5">
      <c r="A64" s="4" t="s">
        <v>107</v>
      </c>
      <c r="B64" s="5" t="n">
        <v>1659</v>
      </c>
      <c r="C64" s="5" t="n">
        <v>1681</v>
      </c>
      <c r="D64" s="5" t="n">
        <v>3367</v>
      </c>
      <c r="E64" s="5" t="n">
        <v>3339</v>
      </c>
    </row>
    <row r="65" spans="1:5">
      <c r="A65" s="4" t="s">
        <v>108</v>
      </c>
      <c r="B65" s="5" t="n">
        <v>375</v>
      </c>
      <c r="C65" s="5" t="n">
        <v>370</v>
      </c>
      <c r="D65" s="5" t="n">
        <v>741</v>
      </c>
      <c r="E65" s="5" t="n">
        <v>720</v>
      </c>
    </row>
    <row r="66" spans="1:5">
      <c r="A66" s="4" t="s">
        <v>109</v>
      </c>
      <c r="B66" s="5" t="n">
        <v>729</v>
      </c>
      <c r="C66" s="5" t="n">
        <v>678</v>
      </c>
      <c r="D66" s="5" t="n">
        <v>1431</v>
      </c>
      <c r="E66" s="5" t="n">
        <v>1296</v>
      </c>
    </row>
    <row r="67" spans="1:5">
      <c r="A67" s="4" t="s">
        <v>110</v>
      </c>
      <c r="B67" s="5" t="n">
        <v>11</v>
      </c>
      <c r="C67" s="5" t="n">
        <v>16</v>
      </c>
      <c r="D67" s="5" t="n">
        <v>21</v>
      </c>
      <c r="E67" s="5" t="n">
        <v>33</v>
      </c>
    </row>
    <row r="68" spans="1:5">
      <c r="A68" s="4" t="s">
        <v>387</v>
      </c>
      <c r="B68" s="5" t="n">
        <v>0</v>
      </c>
      <c r="C68" s="5" t="n">
        <v>0</v>
      </c>
      <c r="D68" s="5" t="n">
        <v>0</v>
      </c>
      <c r="E68" s="5" t="n">
        <v>0</v>
      </c>
    </row>
    <row r="69" spans="1:5">
      <c r="A69" s="4" t="s">
        <v>116</v>
      </c>
      <c r="B69" s="5" t="n">
        <v>0</v>
      </c>
      <c r="C69" s="5" t="n">
        <v>0</v>
      </c>
      <c r="D69" s="5" t="n">
        <v>0</v>
      </c>
      <c r="E69" s="5" t="n">
        <v>0</v>
      </c>
    </row>
    <row r="70" spans="1:5">
      <c r="A70" s="4" t="s">
        <v>117</v>
      </c>
      <c r="B70" s="5" t="n">
        <v>2774</v>
      </c>
      <c r="C70" s="5" t="n">
        <v>2745</v>
      </c>
      <c r="D70" s="5" t="n">
        <v>5560</v>
      </c>
      <c r="E70" s="5" t="n">
        <v>5388</v>
      </c>
    </row>
    <row r="71" spans="1:5">
      <c r="A71" s="3" t="s">
        <v>118</v>
      </c>
    </row>
    <row r="72" spans="1:5">
      <c r="A72" s="4" t="s">
        <v>388</v>
      </c>
      <c r="B72" s="5" t="n">
        <v>1247</v>
      </c>
      <c r="C72" s="5" t="n">
        <v>1324</v>
      </c>
      <c r="D72" s="5" t="n">
        <v>2562</v>
      </c>
      <c r="E72" s="5" t="n">
        <v>2560</v>
      </c>
    </row>
    <row r="73" spans="1:5">
      <c r="A73" s="4" t="s">
        <v>120</v>
      </c>
      <c r="B73" s="5" t="n">
        <v>333</v>
      </c>
      <c r="C73" s="5" t="n">
        <v>324</v>
      </c>
      <c r="D73" s="5" t="n">
        <v>654</v>
      </c>
      <c r="E73" s="5" t="n">
        <v>643</v>
      </c>
    </row>
    <row r="74" spans="1:5">
      <c r="A74" s="4" t="s">
        <v>389</v>
      </c>
      <c r="B74" s="5" t="n">
        <v>-428</v>
      </c>
      <c r="C74" s="5" t="n">
        <v>-426</v>
      </c>
      <c r="D74" s="5" t="n">
        <v>-848</v>
      </c>
      <c r="E74" s="5" t="n">
        <v>-811</v>
      </c>
    </row>
    <row r="75" spans="1:5">
      <c r="A75" s="4" t="s">
        <v>390</v>
      </c>
      <c r="B75" s="5" t="n">
        <v>290</v>
      </c>
      <c r="C75" s="5" t="n">
        <v>304</v>
      </c>
      <c r="D75" s="5" t="n">
        <v>581</v>
      </c>
      <c r="E75" s="5" t="n">
        <v>590</v>
      </c>
    </row>
    <row r="76" spans="1:5">
      <c r="A76" s="4" t="s">
        <v>391</v>
      </c>
      <c r="B76" s="5" t="n">
        <v>-30</v>
      </c>
      <c r="C76" s="5" t="n">
        <v>-57</v>
      </c>
      <c r="D76" s="5" t="n">
        <v>-67</v>
      </c>
      <c r="E76" s="5" t="n">
        <v>-121</v>
      </c>
    </row>
    <row r="77" spans="1:5">
      <c r="A77" s="4" t="s">
        <v>392</v>
      </c>
      <c r="B77" s="5" t="n">
        <v>0</v>
      </c>
      <c r="C77" s="5" t="n">
        <v>0</v>
      </c>
      <c r="D77" s="5" t="n">
        <v>0</v>
      </c>
      <c r="E77" s="5" t="n">
        <v>0</v>
      </c>
    </row>
    <row r="78" spans="1:5">
      <c r="A78" s="4" t="s">
        <v>122</v>
      </c>
      <c r="B78" s="5" t="n">
        <v>895</v>
      </c>
      <c r="C78" s="5" t="n">
        <v>877</v>
      </c>
      <c r="D78" s="5" t="n">
        <v>1770</v>
      </c>
      <c r="E78" s="5" t="n">
        <v>1728</v>
      </c>
    </row>
    <row r="79" spans="1:5">
      <c r="A79" s="4" t="s">
        <v>123</v>
      </c>
      <c r="B79" s="5" t="n">
        <v>2307</v>
      </c>
      <c r="C79" s="5" t="n">
        <v>2346</v>
      </c>
      <c r="D79" s="5" t="n">
        <v>4652</v>
      </c>
      <c r="E79" s="5" t="n">
        <v>4589</v>
      </c>
    </row>
    <row r="80" spans="1:5">
      <c r="A80" s="4" t="s">
        <v>125</v>
      </c>
      <c r="B80" s="5" t="n">
        <v>157</v>
      </c>
      <c r="C80" s="5" t="n">
        <v>140</v>
      </c>
      <c r="D80" s="5" t="n">
        <v>303</v>
      </c>
      <c r="E80" s="5" t="n">
        <v>235</v>
      </c>
    </row>
    <row r="81" spans="1:5">
      <c r="A81" s="4" t="s">
        <v>394</v>
      </c>
      <c r="B81" s="5" t="n">
        <v>310</v>
      </c>
      <c r="C81" s="5" t="n">
        <v>259</v>
      </c>
      <c r="D81" s="5" t="n">
        <v>605</v>
      </c>
      <c r="E81" s="5" t="n">
        <v>564</v>
      </c>
    </row>
    <row r="82" spans="1:5">
      <c r="A82" s="4" t="s">
        <v>397</v>
      </c>
    </row>
    <row r="83" spans="1:5">
      <c r="A83" s="3" t="s">
        <v>106</v>
      </c>
    </row>
    <row r="84" spans="1:5">
      <c r="A84" s="4" t="s">
        <v>107</v>
      </c>
      <c r="B84" s="5" t="n">
        <v>645</v>
      </c>
      <c r="C84" s="5" t="n">
        <v>631</v>
      </c>
      <c r="D84" s="5" t="n">
        <v>1292</v>
      </c>
      <c r="E84" s="5" t="n">
        <v>1232</v>
      </c>
    </row>
    <row r="85" spans="1:5">
      <c r="A85" s="4" t="s">
        <v>108</v>
      </c>
      <c r="B85" s="5" t="n">
        <v>275</v>
      </c>
      <c r="C85" s="5" t="n">
        <v>269</v>
      </c>
      <c r="D85" s="5" t="n">
        <v>535</v>
      </c>
      <c r="E85" s="5" t="n">
        <v>537</v>
      </c>
    </row>
    <row r="86" spans="1:5">
      <c r="A86" s="4" t="s">
        <v>109</v>
      </c>
      <c r="B86" s="5" t="n">
        <v>289</v>
      </c>
      <c r="C86" s="5" t="n">
        <v>243</v>
      </c>
      <c r="D86" s="5" t="n">
        <v>592</v>
      </c>
      <c r="E86" s="5" t="n">
        <v>498</v>
      </c>
    </row>
    <row r="87" spans="1:5">
      <c r="A87" s="4" t="s">
        <v>110</v>
      </c>
      <c r="B87" s="5" t="n">
        <v>8</v>
      </c>
      <c r="C87" s="5" t="n">
        <v>8</v>
      </c>
      <c r="D87" s="5" t="n">
        <v>17</v>
      </c>
      <c r="E87" s="5" t="n">
        <v>15</v>
      </c>
    </row>
    <row r="88" spans="1:5">
      <c r="A88" s="4" t="s">
        <v>387</v>
      </c>
      <c r="B88" s="5" t="n">
        <v>0</v>
      </c>
      <c r="C88" s="5" t="n">
        <v>0</v>
      </c>
      <c r="D88" s="5" t="n">
        <v>0</v>
      </c>
      <c r="E88" s="5" t="n">
        <v>0</v>
      </c>
    </row>
    <row r="89" spans="1:5">
      <c r="A89" s="4" t="s">
        <v>116</v>
      </c>
      <c r="B89" s="5" t="n">
        <v>0</v>
      </c>
      <c r="C89" s="5" t="n">
        <v>0</v>
      </c>
      <c r="D89" s="5" t="n">
        <v>0</v>
      </c>
      <c r="E89" s="5" t="n">
        <v>0</v>
      </c>
    </row>
    <row r="90" spans="1:5">
      <c r="A90" s="4" t="s">
        <v>117</v>
      </c>
      <c r="B90" s="5" t="n">
        <v>1217</v>
      </c>
      <c r="C90" s="5" t="n">
        <v>1151</v>
      </c>
      <c r="D90" s="5" t="n">
        <v>2436</v>
      </c>
      <c r="E90" s="5" t="n">
        <v>2282</v>
      </c>
    </row>
    <row r="91" spans="1:5">
      <c r="A91" s="3" t="s">
        <v>118</v>
      </c>
    </row>
    <row r="92" spans="1:5">
      <c r="A92" s="4" t="s">
        <v>388</v>
      </c>
      <c r="B92" s="5" t="n">
        <v>596</v>
      </c>
      <c r="C92" s="5" t="n">
        <v>583</v>
      </c>
      <c r="D92" s="5" t="n">
        <v>1229</v>
      </c>
      <c r="E92" s="5" t="n">
        <v>1133</v>
      </c>
    </row>
    <row r="93" spans="1:5">
      <c r="A93" s="4" t="s">
        <v>120</v>
      </c>
      <c r="B93" s="5" t="n">
        <v>94</v>
      </c>
      <c r="C93" s="5" t="n">
        <v>84</v>
      </c>
      <c r="D93" s="5" t="n">
        <v>176</v>
      </c>
      <c r="E93" s="5" t="n">
        <v>164</v>
      </c>
    </row>
    <row r="94" spans="1:5">
      <c r="A94" s="4" t="s">
        <v>389</v>
      </c>
      <c r="B94" s="5" t="n">
        <v>-88</v>
      </c>
      <c r="C94" s="5" t="n">
        <v>-80</v>
      </c>
      <c r="D94" s="5" t="n">
        <v>-170</v>
      </c>
      <c r="E94" s="5" t="n">
        <v>-153</v>
      </c>
    </row>
    <row r="95" spans="1:5">
      <c r="A95" s="4" t="s">
        <v>390</v>
      </c>
      <c r="B95" s="5" t="n">
        <v>68</v>
      </c>
      <c r="C95" s="5" t="n">
        <v>66</v>
      </c>
      <c r="D95" s="5" t="n">
        <v>146</v>
      </c>
      <c r="E95" s="5" t="n">
        <v>129</v>
      </c>
    </row>
    <row r="96" spans="1:5">
      <c r="A96" s="4" t="s">
        <v>391</v>
      </c>
      <c r="B96" s="5" t="n">
        <v>0</v>
      </c>
      <c r="C96" s="5" t="n">
        <v>0</v>
      </c>
      <c r="D96" s="5" t="n">
        <v>0</v>
      </c>
      <c r="E96" s="5" t="n">
        <v>0</v>
      </c>
    </row>
    <row r="97" spans="1:5">
      <c r="A97" s="4" t="s">
        <v>392</v>
      </c>
      <c r="B97" s="5" t="n">
        <v>2</v>
      </c>
      <c r="C97" s="5" t="n">
        <v>0</v>
      </c>
      <c r="D97" s="5" t="n">
        <v>3</v>
      </c>
      <c r="E97" s="5" t="n">
        <v>0</v>
      </c>
    </row>
    <row r="98" spans="1:5">
      <c r="A98" s="4" t="s">
        <v>122</v>
      </c>
      <c r="B98" s="5" t="n">
        <v>357</v>
      </c>
      <c r="C98" s="5" t="n">
        <v>323</v>
      </c>
      <c r="D98" s="5" t="n">
        <v>683</v>
      </c>
      <c r="E98" s="5" t="n">
        <v>633</v>
      </c>
    </row>
    <row r="99" spans="1:5">
      <c r="A99" s="4" t="s">
        <v>123</v>
      </c>
      <c r="B99" s="5" t="n">
        <v>1029</v>
      </c>
      <c r="C99" s="5" t="n">
        <v>976</v>
      </c>
      <c r="D99" s="5" t="n">
        <v>2067</v>
      </c>
      <c r="E99" s="5" t="n">
        <v>1906</v>
      </c>
    </row>
    <row r="100" spans="1:5">
      <c r="A100" s="4" t="s">
        <v>125</v>
      </c>
      <c r="B100" s="5" t="n">
        <v>34</v>
      </c>
      <c r="C100" s="5" t="n">
        <v>38</v>
      </c>
      <c r="D100" s="5" t="n">
        <v>72</v>
      </c>
      <c r="E100" s="5" t="n">
        <v>88</v>
      </c>
    </row>
    <row r="101" spans="1:5">
      <c r="A101" s="4" t="s">
        <v>394</v>
      </c>
      <c r="B101" s="5" t="n">
        <v>154</v>
      </c>
      <c r="C101" s="5" t="n">
        <v>137</v>
      </c>
      <c r="D101" s="5" t="n">
        <v>297</v>
      </c>
      <c r="E101" s="5" t="n">
        <v>288</v>
      </c>
    </row>
    <row r="102" spans="1:5">
      <c r="A102" s="4" t="s">
        <v>398</v>
      </c>
    </row>
    <row r="103" spans="1:5">
      <c r="A103" s="3" t="s">
        <v>106</v>
      </c>
    </row>
    <row r="104" spans="1:5">
      <c r="A104" s="4" t="s">
        <v>107</v>
      </c>
      <c r="B104" s="5" t="n">
        <v>505</v>
      </c>
      <c r="C104" s="5" t="n">
        <v>519</v>
      </c>
      <c r="D104" s="5" t="n">
        <v>1007</v>
      </c>
      <c r="E104" s="5" t="n">
        <v>1019</v>
      </c>
    </row>
    <row r="105" spans="1:5">
      <c r="A105" s="4" t="s">
        <v>108</v>
      </c>
      <c r="B105" s="5" t="n">
        <v>92</v>
      </c>
      <c r="C105" s="5" t="n">
        <v>95</v>
      </c>
      <c r="D105" s="5" t="n">
        <v>187</v>
      </c>
      <c r="E105" s="5" t="n">
        <v>190</v>
      </c>
    </row>
    <row r="106" spans="1:5">
      <c r="A106" s="4" t="s">
        <v>109</v>
      </c>
      <c r="B106" s="5" t="n">
        <v>78</v>
      </c>
      <c r="C106" s="5" t="n">
        <v>83</v>
      </c>
      <c r="D106" s="5" t="n">
        <v>152</v>
      </c>
      <c r="E106" s="5" t="n">
        <v>163</v>
      </c>
    </row>
    <row r="107" spans="1:5">
      <c r="A107" s="4" t="s">
        <v>110</v>
      </c>
      <c r="B107" s="5" t="n">
        <v>28</v>
      </c>
      <c r="C107" s="5" t="n">
        <v>19</v>
      </c>
      <c r="D107" s="5" t="n">
        <v>45</v>
      </c>
      <c r="E107" s="5" t="n">
        <v>39</v>
      </c>
    </row>
    <row r="108" spans="1:5">
      <c r="A108" s="4" t="s">
        <v>387</v>
      </c>
      <c r="B108" s="5" t="n">
        <v>0</v>
      </c>
      <c r="C108" s="5" t="n">
        <v>0</v>
      </c>
      <c r="D108" s="5" t="n">
        <v>0</v>
      </c>
      <c r="E108" s="5" t="n">
        <v>0</v>
      </c>
    </row>
    <row r="109" spans="1:5">
      <c r="A109" s="4" t="s">
        <v>116</v>
      </c>
      <c r="B109" s="5" t="n">
        <v>0</v>
      </c>
      <c r="C109" s="5" t="n">
        <v>0</v>
      </c>
      <c r="D109" s="5" t="n">
        <v>0</v>
      </c>
      <c r="E109" s="5" t="n">
        <v>0</v>
      </c>
    </row>
    <row r="110" spans="1:5">
      <c r="A110" s="4" t="s">
        <v>117</v>
      </c>
      <c r="B110" s="5" t="n">
        <v>703</v>
      </c>
      <c r="C110" s="5" t="n">
        <v>716</v>
      </c>
      <c r="D110" s="5" t="n">
        <v>1391</v>
      </c>
      <c r="E110" s="5" t="n">
        <v>1411</v>
      </c>
    </row>
    <row r="111" spans="1:5">
      <c r="A111" s="3" t="s">
        <v>118</v>
      </c>
    </row>
    <row r="112" spans="1:5">
      <c r="A112" s="4" t="s">
        <v>388</v>
      </c>
      <c r="B112" s="5" t="n">
        <v>270</v>
      </c>
      <c r="C112" s="5" t="n">
        <v>283</v>
      </c>
      <c r="D112" s="5" t="n">
        <v>539</v>
      </c>
      <c r="E112" s="5" t="n">
        <v>544</v>
      </c>
    </row>
    <row r="113" spans="1:5">
      <c r="A113" s="4" t="s">
        <v>120</v>
      </c>
      <c r="B113" s="5" t="n">
        <v>25</v>
      </c>
      <c r="C113" s="5" t="n">
        <v>30</v>
      </c>
      <c r="D113" s="5" t="n">
        <v>49</v>
      </c>
      <c r="E113" s="5" t="n">
        <v>59</v>
      </c>
    </row>
    <row r="114" spans="1:5">
      <c r="A114" s="4" t="s">
        <v>389</v>
      </c>
      <c r="B114" s="5" t="n">
        <v>-100</v>
      </c>
      <c r="C114" s="5" t="n">
        <v>-106</v>
      </c>
      <c r="D114" s="5" t="n">
        <v>-192</v>
      </c>
      <c r="E114" s="5" t="n">
        <v>-207</v>
      </c>
    </row>
    <row r="115" spans="1:5">
      <c r="A115" s="4" t="s">
        <v>390</v>
      </c>
      <c r="B115" s="5" t="n">
        <v>95</v>
      </c>
      <c r="C115" s="5" t="n">
        <v>103</v>
      </c>
      <c r="D115" s="5" t="n">
        <v>182</v>
      </c>
      <c r="E115" s="5" t="n">
        <v>205</v>
      </c>
    </row>
    <row r="116" spans="1:5">
      <c r="A116" s="4" t="s">
        <v>391</v>
      </c>
      <c r="B116" s="5" t="n">
        <v>-5</v>
      </c>
      <c r="C116" s="5" t="n">
        <v>-4</v>
      </c>
      <c r="D116" s="5" t="n">
        <v>-8</v>
      </c>
      <c r="E116" s="5" t="n">
        <v>-7</v>
      </c>
    </row>
    <row r="117" spans="1:5">
      <c r="A117" s="4" t="s">
        <v>392</v>
      </c>
      <c r="B117" s="5" t="n">
        <v>0</v>
      </c>
      <c r="C117" s="5" t="n">
        <v>0</v>
      </c>
      <c r="D117" s="5" t="n">
        <v>0</v>
      </c>
      <c r="E117" s="5" t="n">
        <v>0</v>
      </c>
    </row>
    <row r="118" spans="1:5">
      <c r="A118" s="4" t="s">
        <v>122</v>
      </c>
      <c r="B118" s="5" t="n">
        <v>332</v>
      </c>
      <c r="C118" s="5" t="n">
        <v>336</v>
      </c>
      <c r="D118" s="5" t="n">
        <v>648</v>
      </c>
      <c r="E118" s="5" t="n">
        <v>669</v>
      </c>
    </row>
    <row r="119" spans="1:5">
      <c r="A119" s="4" t="s">
        <v>123</v>
      </c>
      <c r="B119" s="5" t="n">
        <v>617</v>
      </c>
      <c r="C119" s="5" t="n">
        <v>642</v>
      </c>
      <c r="D119" s="5" t="n">
        <v>1218</v>
      </c>
      <c r="E119" s="5" t="n">
        <v>1263</v>
      </c>
    </row>
    <row r="120" spans="1:5">
      <c r="A120" s="4" t="s">
        <v>125</v>
      </c>
      <c r="B120" s="5" t="n">
        <v>14</v>
      </c>
      <c r="C120" s="5" t="n">
        <v>10</v>
      </c>
      <c r="D120" s="5" t="n">
        <v>26</v>
      </c>
      <c r="E120" s="5" t="n">
        <v>21</v>
      </c>
    </row>
    <row r="121" spans="1:5">
      <c r="A121" s="4" t="s">
        <v>394</v>
      </c>
      <c r="B121" s="5" t="n">
        <v>72</v>
      </c>
      <c r="C121" s="5" t="n">
        <v>64</v>
      </c>
      <c r="D121" s="5" t="n">
        <v>147</v>
      </c>
      <c r="E121" s="5" t="n">
        <v>127</v>
      </c>
    </row>
    <row r="122" spans="1:5">
      <c r="A122" s="4" t="s">
        <v>399</v>
      </c>
    </row>
    <row r="123" spans="1:5">
      <c r="A123" s="3" t="s">
        <v>106</v>
      </c>
    </row>
    <row r="124" spans="1:5">
      <c r="A124" s="4" t="s">
        <v>107</v>
      </c>
      <c r="B124" s="5" t="n">
        <v>1022</v>
      </c>
      <c r="C124" s="5" t="n">
        <v>1122</v>
      </c>
      <c r="D124" s="5" t="n">
        <v>2081</v>
      </c>
      <c r="E124" s="5" t="n">
        <v>2219</v>
      </c>
    </row>
    <row r="125" spans="1:5">
      <c r="A125" s="4" t="s">
        <v>108</v>
      </c>
      <c r="B125" s="5" t="n">
        <v>345</v>
      </c>
      <c r="C125" s="5" t="n">
        <v>361</v>
      </c>
      <c r="D125" s="5" t="n">
        <v>707</v>
      </c>
      <c r="E125" s="5" t="n">
        <v>716</v>
      </c>
    </row>
    <row r="126" spans="1:5">
      <c r="A126" s="4" t="s">
        <v>109</v>
      </c>
      <c r="B126" s="5" t="n">
        <v>1401</v>
      </c>
      <c r="C126" s="5" t="n">
        <v>1477</v>
      </c>
      <c r="D126" s="5" t="n">
        <v>2842</v>
      </c>
      <c r="E126" s="5" t="n">
        <v>2952</v>
      </c>
    </row>
    <row r="127" spans="1:5">
      <c r="A127" s="4" t="s">
        <v>110</v>
      </c>
      <c r="B127" s="5" t="n">
        <v>37</v>
      </c>
      <c r="C127" s="5" t="n">
        <v>203</v>
      </c>
      <c r="D127" s="5" t="n">
        <v>133</v>
      </c>
      <c r="E127" s="5" t="n">
        <v>407</v>
      </c>
    </row>
    <row r="128" spans="1:5">
      <c r="A128" s="4" t="s">
        <v>387</v>
      </c>
      <c r="B128" s="5" t="n">
        <v>0</v>
      </c>
      <c r="C128" s="5" t="n">
        <v>0</v>
      </c>
      <c r="D128" s="5" t="n">
        <v>0</v>
      </c>
      <c r="E128" s="5" t="n">
        <v>0</v>
      </c>
    </row>
    <row r="129" spans="1:5">
      <c r="A129" s="4" t="s">
        <v>116</v>
      </c>
      <c r="B129" s="5" t="n">
        <v>0</v>
      </c>
      <c r="C129" s="5" t="n">
        <v>0</v>
      </c>
      <c r="D129" s="5" t="n">
        <v>0</v>
      </c>
      <c r="E129" s="5" t="n">
        <v>0</v>
      </c>
    </row>
    <row r="130" spans="1:5">
      <c r="A130" s="4" t="s">
        <v>117</v>
      </c>
      <c r="B130" s="5" t="n">
        <v>2805</v>
      </c>
      <c r="C130" s="5" t="n">
        <v>3163</v>
      </c>
      <c r="D130" s="5" t="n">
        <v>5763</v>
      </c>
      <c r="E130" s="5" t="n">
        <v>6294</v>
      </c>
    </row>
    <row r="131" spans="1:5">
      <c r="A131" s="3" t="s">
        <v>118</v>
      </c>
    </row>
    <row r="132" spans="1:5">
      <c r="A132" s="4" t="s">
        <v>388</v>
      </c>
      <c r="B132" s="5" t="n">
        <v>1720</v>
      </c>
      <c r="C132" s="5" t="n">
        <v>1927</v>
      </c>
      <c r="D132" s="5" t="n">
        <v>3456</v>
      </c>
      <c r="E132" s="5" t="n">
        <v>3750</v>
      </c>
    </row>
    <row r="133" spans="1:5">
      <c r="A133" s="4" t="s">
        <v>120</v>
      </c>
      <c r="B133" s="5" t="n">
        <v>255</v>
      </c>
      <c r="C133" s="5" t="n">
        <v>261</v>
      </c>
      <c r="D133" s="5" t="n">
        <v>512</v>
      </c>
      <c r="E133" s="5" t="n">
        <v>519</v>
      </c>
    </row>
    <row r="134" spans="1:5">
      <c r="A134" s="4" t="s">
        <v>389</v>
      </c>
      <c r="B134" s="5" t="n">
        <v>-23</v>
      </c>
      <c r="C134" s="5" t="n">
        <v>-96</v>
      </c>
      <c r="D134" s="5" t="n">
        <v>-57</v>
      </c>
      <c r="E134" s="5" t="n">
        <v>-196</v>
      </c>
    </row>
    <row r="135" spans="1:5">
      <c r="A135" s="4" t="s">
        <v>390</v>
      </c>
      <c r="B135" s="5" t="n">
        <v>139</v>
      </c>
      <c r="C135" s="5" t="n">
        <v>269</v>
      </c>
      <c r="D135" s="5" t="n">
        <v>213</v>
      </c>
      <c r="E135" s="5" t="n">
        <v>417</v>
      </c>
    </row>
    <row r="136" spans="1:5">
      <c r="A136" s="4" t="s">
        <v>391</v>
      </c>
      <c r="B136" s="5" t="n">
        <v>0</v>
      </c>
      <c r="C136" s="5" t="n">
        <v>0</v>
      </c>
      <c r="D136" s="5" t="n">
        <v>0</v>
      </c>
      <c r="E136" s="5" t="n">
        <v>0</v>
      </c>
    </row>
    <row r="137" spans="1:5">
      <c r="A137" s="4" t="s">
        <v>392</v>
      </c>
      <c r="B137" s="5" t="n">
        <v>5</v>
      </c>
      <c r="C137" s="5" t="n">
        <v>14</v>
      </c>
      <c r="D137" s="5" t="n">
        <v>20</v>
      </c>
      <c r="E137" s="5" t="n">
        <v>28</v>
      </c>
    </row>
    <row r="138" spans="1:5">
      <c r="A138" s="4" t="s">
        <v>122</v>
      </c>
      <c r="B138" s="5" t="n">
        <v>370</v>
      </c>
      <c r="C138" s="5" t="n">
        <v>864</v>
      </c>
      <c r="D138" s="5" t="n">
        <v>710</v>
      </c>
      <c r="E138" s="5" t="n">
        <v>1460</v>
      </c>
    </row>
    <row r="139" spans="1:5">
      <c r="A139" s="4" t="s">
        <v>123</v>
      </c>
      <c r="B139" s="5" t="n">
        <v>2466</v>
      </c>
      <c r="C139" s="5" t="n">
        <v>3239</v>
      </c>
      <c r="D139" s="5" t="n">
        <v>4854</v>
      </c>
      <c r="E139" s="5" t="n">
        <v>5978</v>
      </c>
    </row>
    <row r="140" spans="1:5">
      <c r="A140" s="4" t="s">
        <v>125</v>
      </c>
      <c r="B140" s="5" t="n">
        <v>104</v>
      </c>
      <c r="C140" s="5" t="n">
        <v>-43</v>
      </c>
      <c r="D140" s="5" t="n">
        <v>289</v>
      </c>
      <c r="E140" s="5" t="n">
        <v>82</v>
      </c>
    </row>
    <row r="141" spans="1:5">
      <c r="A141" s="4" t="s">
        <v>394</v>
      </c>
      <c r="B141" s="5" t="n">
        <v>235</v>
      </c>
      <c r="C141" s="5" t="n">
        <v>-33</v>
      </c>
      <c r="D141" s="5" t="n">
        <v>620</v>
      </c>
      <c r="E141" s="5" t="n">
        <v>234</v>
      </c>
    </row>
    <row r="142" spans="1:5">
      <c r="A142" s="4" t="s">
        <v>400</v>
      </c>
    </row>
    <row r="143" spans="1:5">
      <c r="A143" s="3" t="s">
        <v>106</v>
      </c>
    </row>
    <row r="144" spans="1:5">
      <c r="A144" s="4" t="s">
        <v>107</v>
      </c>
      <c r="B144" s="5" t="n">
        <v>217</v>
      </c>
      <c r="C144" s="5" t="n">
        <v>280</v>
      </c>
      <c r="D144" s="5" t="n">
        <v>394</v>
      </c>
      <c r="E144" s="5" t="n">
        <v>673</v>
      </c>
    </row>
    <row r="145" spans="1:5">
      <c r="A145" s="4" t="s">
        <v>108</v>
      </c>
      <c r="B145" s="5" t="n">
        <v>885</v>
      </c>
      <c r="C145" s="5" t="n">
        <v>861</v>
      </c>
      <c r="D145" s="5" t="n">
        <v>1769</v>
      </c>
      <c r="E145" s="5" t="n">
        <v>1719</v>
      </c>
    </row>
    <row r="146" spans="1:5">
      <c r="A146" s="4" t="s">
        <v>109</v>
      </c>
      <c r="B146" s="5" t="n">
        <v>791</v>
      </c>
      <c r="C146" s="5" t="n">
        <v>870</v>
      </c>
      <c r="D146" s="5" t="n">
        <v>1649</v>
      </c>
      <c r="E146" s="5" t="n">
        <v>1683</v>
      </c>
    </row>
    <row r="147" spans="1:5">
      <c r="A147" s="4" t="s">
        <v>110</v>
      </c>
      <c r="B147" s="5" t="n">
        <v>162</v>
      </c>
      <c r="C147" s="5" t="n">
        <v>346</v>
      </c>
      <c r="D147" s="5" t="n">
        <v>236</v>
      </c>
      <c r="E147" s="5" t="n">
        <v>432</v>
      </c>
    </row>
    <row r="148" spans="1:5">
      <c r="A148" s="4" t="s">
        <v>387</v>
      </c>
      <c r="B148" s="5" t="n">
        <v>0</v>
      </c>
      <c r="C148" s="5" t="n">
        <v>0</v>
      </c>
      <c r="D148" s="5" t="n">
        <v>0</v>
      </c>
      <c r="E148" s="5" t="n">
        <v>0</v>
      </c>
    </row>
    <row r="149" spans="1:5">
      <c r="A149" s="4" t="s">
        <v>116</v>
      </c>
      <c r="B149" s="5" t="n">
        <v>0</v>
      </c>
      <c r="C149" s="5" t="n">
        <v>0</v>
      </c>
      <c r="D149" s="5" t="n">
        <v>0</v>
      </c>
      <c r="E149" s="5" t="n">
        <v>0</v>
      </c>
    </row>
    <row r="150" spans="1:5">
      <c r="A150" s="4" t="s">
        <v>117</v>
      </c>
      <c r="B150" s="5" t="n">
        <v>2055</v>
      </c>
      <c r="C150" s="5" t="n">
        <v>2357</v>
      </c>
      <c r="D150" s="5" t="n">
        <v>4048</v>
      </c>
      <c r="E150" s="5" t="n">
        <v>4507</v>
      </c>
    </row>
    <row r="151" spans="1:5">
      <c r="A151" s="3" t="s">
        <v>118</v>
      </c>
    </row>
    <row r="152" spans="1:5">
      <c r="A152" s="4" t="s">
        <v>388</v>
      </c>
      <c r="B152" s="5" t="n">
        <v>654</v>
      </c>
      <c r="C152" s="5" t="n">
        <v>1008</v>
      </c>
      <c r="D152" s="5" t="n">
        <v>1285</v>
      </c>
      <c r="E152" s="5" t="n">
        <v>1711</v>
      </c>
    </row>
    <row r="153" spans="1:5">
      <c r="A153" s="4" t="s">
        <v>120</v>
      </c>
      <c r="B153" s="5" t="n">
        <v>283</v>
      </c>
      <c r="C153" s="5" t="n">
        <v>291</v>
      </c>
      <c r="D153" s="5" t="n">
        <v>558</v>
      </c>
      <c r="E153" s="5" t="n">
        <v>580</v>
      </c>
    </row>
    <row r="154" spans="1:5">
      <c r="A154" s="4" t="s">
        <v>389</v>
      </c>
      <c r="B154" s="5" t="n">
        <v>-63</v>
      </c>
      <c r="C154" s="5" t="n">
        <v>-83</v>
      </c>
      <c r="D154" s="5" t="n">
        <v>-130</v>
      </c>
      <c r="E154" s="5" t="n">
        <v>-185</v>
      </c>
    </row>
    <row r="155" spans="1:5">
      <c r="A155" s="4" t="s">
        <v>390</v>
      </c>
      <c r="B155" s="5" t="n">
        <v>136</v>
      </c>
      <c r="C155" s="5" t="n">
        <v>152</v>
      </c>
      <c r="D155" s="5" t="n">
        <v>336</v>
      </c>
      <c r="E155" s="5" t="n">
        <v>314</v>
      </c>
    </row>
    <row r="156" spans="1:5">
      <c r="A156" s="4" t="s">
        <v>391</v>
      </c>
      <c r="B156" s="5" t="n">
        <v>0</v>
      </c>
      <c r="C156" s="5" t="n">
        <v>0</v>
      </c>
      <c r="D156" s="5" t="n">
        <v>0</v>
      </c>
      <c r="E156" s="5" t="n">
        <v>0</v>
      </c>
    </row>
    <row r="157" spans="1:5">
      <c r="A157" s="4" t="s">
        <v>392</v>
      </c>
      <c r="B157" s="5" t="n">
        <v>26</v>
      </c>
      <c r="C157" s="5" t="n">
        <v>32</v>
      </c>
      <c r="D157" s="5" t="n">
        <v>58</v>
      </c>
      <c r="E157" s="5" t="n">
        <v>64</v>
      </c>
    </row>
    <row r="158" spans="1:5">
      <c r="A158" s="4" t="s">
        <v>122</v>
      </c>
      <c r="B158" s="5" t="n">
        <v>647</v>
      </c>
      <c r="C158" s="5" t="n">
        <v>555</v>
      </c>
      <c r="D158" s="5" t="n">
        <v>1259</v>
      </c>
      <c r="E158" s="5" t="n">
        <v>1179</v>
      </c>
    </row>
    <row r="159" spans="1:5">
      <c r="A159" s="4" t="s">
        <v>123</v>
      </c>
      <c r="B159" s="5" t="n">
        <v>1683</v>
      </c>
      <c r="C159" s="5" t="n">
        <v>1955</v>
      </c>
      <c r="D159" s="5" t="n">
        <v>3366</v>
      </c>
      <c r="E159" s="5" t="n">
        <v>3663</v>
      </c>
    </row>
    <row r="160" spans="1:5">
      <c r="A160" s="4" t="s">
        <v>125</v>
      </c>
      <c r="B160" s="5" t="n">
        <v>89</v>
      </c>
      <c r="C160" s="5" t="n">
        <v>105</v>
      </c>
      <c r="D160" s="5" t="n">
        <v>155</v>
      </c>
      <c r="E160" s="5" t="n">
        <v>220</v>
      </c>
    </row>
    <row r="161" spans="1:5">
      <c r="A161" s="4" t="s">
        <v>394</v>
      </c>
      <c r="B161" s="5" t="n">
        <v>283</v>
      </c>
      <c r="C161" s="5" t="n">
        <v>297</v>
      </c>
      <c r="D161" s="5" t="n">
        <v>527</v>
      </c>
      <c r="E161" s="5" t="n">
        <v>624</v>
      </c>
    </row>
    <row r="162" spans="1:5">
      <c r="A162" s="4" t="s">
        <v>401</v>
      </c>
    </row>
    <row r="163" spans="1:5">
      <c r="A163" s="3" t="s">
        <v>106</v>
      </c>
    </row>
    <row r="164" spans="1:5">
      <c r="A164" s="4" t="s">
        <v>107</v>
      </c>
      <c r="B164" s="5" t="n">
        <v>10</v>
      </c>
      <c r="C164" s="5" t="n">
        <v>13</v>
      </c>
      <c r="D164" s="5" t="n">
        <v>47</v>
      </c>
      <c r="E164" s="5" t="n">
        <v>11</v>
      </c>
    </row>
    <row r="165" spans="1:5">
      <c r="A165" s="4" t="s">
        <v>108</v>
      </c>
      <c r="B165" s="5" t="n">
        <v>-32</v>
      </c>
      <c r="C165" s="5" t="n">
        <v>-31</v>
      </c>
      <c r="D165" s="5" t="n">
        <v>-63</v>
      </c>
      <c r="E165" s="5" t="n">
        <v>-56</v>
      </c>
    </row>
    <row r="166" spans="1:5">
      <c r="A166" s="4" t="s">
        <v>109</v>
      </c>
      <c r="B166" s="5" t="n">
        <v>21</v>
      </c>
      <c r="C166" s="5" t="n">
        <v>-35</v>
      </c>
      <c r="D166" s="5" t="n">
        <v>26</v>
      </c>
      <c r="E166" s="5" t="n">
        <v>-30</v>
      </c>
    </row>
    <row r="167" spans="1:5">
      <c r="A167" s="4" t="s">
        <v>110</v>
      </c>
      <c r="B167" s="5" t="n">
        <v>-68</v>
      </c>
      <c r="C167" s="5" t="n">
        <v>-301</v>
      </c>
      <c r="D167" s="5" t="n">
        <v>-110</v>
      </c>
      <c r="E167" s="5" t="n">
        <v>-352</v>
      </c>
    </row>
    <row r="168" spans="1:5">
      <c r="A168" s="4" t="s">
        <v>387</v>
      </c>
      <c r="B168" s="5" t="n">
        <v>0</v>
      </c>
      <c r="C168" s="5" t="n">
        <v>0</v>
      </c>
      <c r="D168" s="5" t="n">
        <v>0</v>
      </c>
      <c r="E168" s="5" t="n">
        <v>0</v>
      </c>
    </row>
    <row r="169" spans="1:5">
      <c r="A169" s="4" t="s">
        <v>116</v>
      </c>
      <c r="B169" s="5" t="n">
        <v>0</v>
      </c>
      <c r="C169" s="5" t="n">
        <v>0</v>
      </c>
      <c r="D169" s="5" t="n">
        <v>0</v>
      </c>
      <c r="E169" s="5" t="n">
        <v>0</v>
      </c>
    </row>
    <row r="170" spans="1:5">
      <c r="A170" s="4" t="s">
        <v>117</v>
      </c>
      <c r="B170" s="5" t="n">
        <v>-69</v>
      </c>
      <c r="C170" s="5" t="n">
        <v>-354</v>
      </c>
      <c r="D170" s="5" t="n">
        <v>-100</v>
      </c>
      <c r="E170" s="5" t="n">
        <v>-427</v>
      </c>
    </row>
    <row r="171" spans="1:5">
      <c r="A171" s="3" t="s">
        <v>118</v>
      </c>
    </row>
    <row r="172" spans="1:5">
      <c r="A172" s="4" t="s">
        <v>388</v>
      </c>
      <c r="B172" s="5" t="n">
        <v>-15</v>
      </c>
      <c r="C172" s="5" t="n">
        <v>-10</v>
      </c>
      <c r="D172" s="5" t="n">
        <v>-6</v>
      </c>
      <c r="E172" s="5" t="n">
        <v>-36</v>
      </c>
    </row>
    <row r="173" spans="1:5">
      <c r="A173" s="4" t="s">
        <v>120</v>
      </c>
      <c r="B173" s="5" t="n">
        <v>0</v>
      </c>
      <c r="C173" s="5" t="n">
        <v>1</v>
      </c>
      <c r="D173" s="5" t="n">
        <v>0</v>
      </c>
      <c r="E173" s="5" t="n">
        <v>5</v>
      </c>
    </row>
    <row r="174" spans="1:5">
      <c r="A174" s="4" t="s">
        <v>389</v>
      </c>
      <c r="B174" s="5" t="n">
        <v>-3</v>
      </c>
      <c r="C174" s="5" t="n">
        <v>-3</v>
      </c>
      <c r="D174" s="5" t="n">
        <v>-4</v>
      </c>
      <c r="E174" s="5" t="n">
        <v>-7</v>
      </c>
    </row>
    <row r="175" spans="1:5">
      <c r="A175" s="4" t="s">
        <v>390</v>
      </c>
      <c r="B175" s="5" t="n">
        <v>2</v>
      </c>
      <c r="C175" s="5" t="n">
        <v>3</v>
      </c>
      <c r="D175" s="5" t="n">
        <v>3</v>
      </c>
      <c r="E175" s="5" t="n">
        <v>5</v>
      </c>
    </row>
    <row r="176" spans="1:5">
      <c r="A176" s="4" t="s">
        <v>391</v>
      </c>
      <c r="B176" s="5" t="n">
        <v>0</v>
      </c>
      <c r="C176" s="5" t="n">
        <v>0</v>
      </c>
      <c r="D176" s="5" t="n">
        <v>0</v>
      </c>
      <c r="E176" s="5" t="n">
        <v>0</v>
      </c>
    </row>
    <row r="177" spans="1:5">
      <c r="A177" s="4" t="s">
        <v>392</v>
      </c>
      <c r="B177" s="5" t="n">
        <v>257</v>
      </c>
      <c r="C177" s="5" t="n">
        <v>254</v>
      </c>
      <c r="D177" s="5" t="n">
        <v>503</v>
      </c>
      <c r="E177" s="5" t="n">
        <v>518</v>
      </c>
    </row>
    <row r="178" spans="1:5">
      <c r="A178" s="4" t="s">
        <v>122</v>
      </c>
      <c r="B178" s="5" t="n">
        <v>61</v>
      </c>
      <c r="C178" s="5" t="n">
        <v>-214</v>
      </c>
      <c r="D178" s="5" t="n">
        <v>151</v>
      </c>
      <c r="E178" s="5" t="n">
        <v>-160</v>
      </c>
    </row>
    <row r="179" spans="1:5">
      <c r="A179" s="4" t="s">
        <v>123</v>
      </c>
      <c r="B179" s="5" t="n">
        <v>302</v>
      </c>
      <c r="C179" s="5" t="n">
        <v>31</v>
      </c>
      <c r="D179" s="5" t="n">
        <v>647</v>
      </c>
      <c r="E179" s="5" t="n">
        <v>325</v>
      </c>
    </row>
    <row r="180" spans="1:5">
      <c r="A180" s="4" t="s">
        <v>125</v>
      </c>
      <c r="B180" s="5" t="n">
        <v>-271</v>
      </c>
      <c r="C180" s="5" t="n">
        <v>-188</v>
      </c>
      <c r="D180" s="5" t="n">
        <v>-554</v>
      </c>
      <c r="E180" s="5" t="n">
        <v>-371</v>
      </c>
    </row>
    <row r="181" spans="1:5">
      <c r="A181" s="4" t="s">
        <v>394</v>
      </c>
      <c r="B181" s="5" t="n">
        <v>-100</v>
      </c>
      <c r="C181" s="5" t="n">
        <v>-197</v>
      </c>
      <c r="D181" s="5" t="n">
        <v>-193</v>
      </c>
      <c r="E181" s="5" t="n">
        <v>-381</v>
      </c>
    </row>
    <row r="182" spans="1:5">
      <c r="A182" s="4" t="s">
        <v>402</v>
      </c>
    </row>
    <row r="183" spans="1:5">
      <c r="A183" s="3" t="s">
        <v>106</v>
      </c>
    </row>
    <row r="184" spans="1:5">
      <c r="A184" s="4" t="s">
        <v>107</v>
      </c>
      <c r="B184" s="5" t="n">
        <v>0</v>
      </c>
      <c r="C184" s="5" t="n">
        <v>0</v>
      </c>
      <c r="D184" s="5" t="n">
        <v>0</v>
      </c>
      <c r="E184" s="5" t="n">
        <v>426</v>
      </c>
    </row>
    <row r="185" spans="1:5">
      <c r="A185" s="4" t="s">
        <v>108</v>
      </c>
      <c r="B185" s="5" t="n">
        <v>111</v>
      </c>
      <c r="C185" s="5" t="n">
        <v>113</v>
      </c>
      <c r="D185" s="5" t="n">
        <v>212</v>
      </c>
      <c r="E185" s="5" t="n">
        <v>306</v>
      </c>
    </row>
    <row r="186" spans="1:5">
      <c r="A186" s="4" t="s">
        <v>109</v>
      </c>
      <c r="B186" s="5" t="n">
        <v>75</v>
      </c>
      <c r="C186" s="5" t="n">
        <v>6</v>
      </c>
      <c r="D186" s="5" t="n">
        <v>276</v>
      </c>
      <c r="E186" s="5" t="n">
        <v>-141</v>
      </c>
    </row>
    <row r="187" spans="1:5">
      <c r="A187" s="4" t="s">
        <v>110</v>
      </c>
      <c r="B187" s="5" t="n">
        <v>5</v>
      </c>
      <c r="C187" s="5" t="n">
        <v>3</v>
      </c>
      <c r="D187" s="5" t="n">
        <v>11</v>
      </c>
      <c r="E187" s="5" t="n">
        <v>3</v>
      </c>
    </row>
    <row r="188" spans="1:5">
      <c r="A188" s="4" t="s">
        <v>387</v>
      </c>
      <c r="B188" s="5" t="n">
        <v>104</v>
      </c>
      <c r="C188" s="5" t="n">
        <v>266</v>
      </c>
      <c r="D188" s="5" t="n">
        <v>112</v>
      </c>
      <c r="E188" s="5" t="n">
        <v>281</v>
      </c>
    </row>
    <row r="189" spans="1:5">
      <c r="A189" s="4" t="s">
        <v>116</v>
      </c>
      <c r="B189" s="5" t="n">
        <v>-437</v>
      </c>
      <c r="C189" s="5" t="n">
        <v>-2099</v>
      </c>
      <c r="D189" s="5" t="n">
        <v>-1363</v>
      </c>
      <c r="E189" s="5" t="n">
        <v>-764</v>
      </c>
    </row>
    <row r="190" spans="1:5">
      <c r="A190" s="4" t="s">
        <v>117</v>
      </c>
      <c r="B190" s="5" t="n">
        <v>-142</v>
      </c>
      <c r="C190" s="5" t="n">
        <v>-1711</v>
      </c>
      <c r="D190" s="5" t="n">
        <v>-752</v>
      </c>
      <c r="E190" s="5" t="n">
        <v>111</v>
      </c>
    </row>
    <row r="191" spans="1:5">
      <c r="A191" s="3" t="s">
        <v>118</v>
      </c>
    </row>
    <row r="192" spans="1:5">
      <c r="A192" s="4" t="s">
        <v>388</v>
      </c>
      <c r="B192" s="5" t="n">
        <v>272</v>
      </c>
      <c r="C192" s="5" t="n">
        <v>213</v>
      </c>
      <c r="D192" s="5" t="n">
        <v>620</v>
      </c>
      <c r="E192" s="5" t="n">
        <v>613</v>
      </c>
    </row>
    <row r="193" spans="1:5">
      <c r="A193" s="4" t="s">
        <v>120</v>
      </c>
      <c r="B193" s="5" t="n">
        <v>213</v>
      </c>
      <c r="C193" s="5" t="n">
        <v>186</v>
      </c>
      <c r="D193" s="5" t="n">
        <v>615</v>
      </c>
      <c r="E193" s="5" t="n">
        <v>211</v>
      </c>
    </row>
    <row r="194" spans="1:5">
      <c r="A194" s="4" t="s">
        <v>389</v>
      </c>
      <c r="B194" s="5" t="n">
        <v>0</v>
      </c>
      <c r="C194" s="5" t="n">
        <v>0</v>
      </c>
      <c r="D194" s="5" t="n">
        <v>0</v>
      </c>
      <c r="E194" s="5" t="n">
        <v>-105</v>
      </c>
    </row>
    <row r="195" spans="1:5">
      <c r="A195" s="4" t="s">
        <v>390</v>
      </c>
      <c r="B195" s="5" t="n">
        <v>-140</v>
      </c>
      <c r="C195" s="5" t="n">
        <v>-894</v>
      </c>
      <c r="D195" s="5" t="n">
        <v>-452</v>
      </c>
      <c r="E195" s="5" t="n">
        <v>-780</v>
      </c>
    </row>
    <row r="196" spans="1:5">
      <c r="A196" s="4" t="s">
        <v>391</v>
      </c>
      <c r="B196" s="5" t="n">
        <v>-3</v>
      </c>
      <c r="C196" s="5" t="n">
        <v>-6</v>
      </c>
      <c r="D196" s="5" t="n">
        <v>-6</v>
      </c>
      <c r="E196" s="5" t="n">
        <v>-38</v>
      </c>
    </row>
    <row r="197" spans="1:5">
      <c r="A197" s="4" t="s">
        <v>392</v>
      </c>
      <c r="B197" s="5" t="n">
        <v>1</v>
      </c>
      <c r="C197" s="5" t="n">
        <v>3</v>
      </c>
      <c r="D197" s="5" t="n">
        <v>1</v>
      </c>
      <c r="E197" s="5" t="n">
        <v>3</v>
      </c>
    </row>
    <row r="198" spans="1:5">
      <c r="A198" s="4" t="s">
        <v>122</v>
      </c>
      <c r="B198" s="5" t="n">
        <v>343</v>
      </c>
      <c r="C198" s="5" t="n">
        <v>142</v>
      </c>
      <c r="D198" s="5" t="n">
        <v>449</v>
      </c>
      <c r="E198" s="5" t="n">
        <v>397</v>
      </c>
    </row>
    <row r="199" spans="1:5">
      <c r="A199" s="4" t="s">
        <v>123</v>
      </c>
      <c r="B199" s="5" t="n">
        <v>686</v>
      </c>
      <c r="C199" s="5" t="n">
        <v>-356</v>
      </c>
      <c r="D199" s="5" t="n">
        <v>1227</v>
      </c>
      <c r="E199" s="5" t="n">
        <v>301</v>
      </c>
    </row>
    <row r="200" spans="1:5">
      <c r="A200" s="4" t="s">
        <v>125</v>
      </c>
      <c r="B200" s="8" t="n">
        <v>-262</v>
      </c>
      <c r="C200" s="8" t="n">
        <v>-499</v>
      </c>
      <c r="D200" s="8" t="n">
        <v>-690</v>
      </c>
      <c r="E200" s="8" t="n">
        <v>-2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3</v>
      </c>
      <c r="B1" s="2" t="s">
        <v>2</v>
      </c>
      <c r="C1" s="2" t="s">
        <v>30</v>
      </c>
    </row>
    <row r="2" spans="1:3">
      <c r="A2" s="3" t="s">
        <v>404</v>
      </c>
    </row>
    <row r="3" spans="1:3">
      <c r="A3" s="4" t="s">
        <v>50</v>
      </c>
      <c r="B3" s="8" t="n">
        <v>925199</v>
      </c>
      <c r="C3" s="8" t="n">
        <v>898764</v>
      </c>
    </row>
    <row r="4" spans="1:3">
      <c r="A4" s="4" t="s">
        <v>405</v>
      </c>
    </row>
    <row r="5" spans="1:3">
      <c r="A5" s="3" t="s">
        <v>404</v>
      </c>
    </row>
    <row r="6" spans="1:3">
      <c r="A6" s="4" t="s">
        <v>50</v>
      </c>
      <c r="B6" s="5" t="n">
        <v>257676</v>
      </c>
      <c r="C6" s="5" t="n">
        <v>253683</v>
      </c>
    </row>
    <row r="7" spans="1:3">
      <c r="A7" s="4" t="s">
        <v>406</v>
      </c>
    </row>
    <row r="8" spans="1:3">
      <c r="A8" s="3" t="s">
        <v>404</v>
      </c>
    </row>
    <row r="9" spans="1:3">
      <c r="A9" s="4" t="s">
        <v>50</v>
      </c>
      <c r="B9" s="5" t="n">
        <v>130363</v>
      </c>
      <c r="C9" s="5" t="n">
        <v>120656</v>
      </c>
    </row>
    <row r="10" spans="1:3">
      <c r="A10" s="4" t="s">
        <v>407</v>
      </c>
    </row>
    <row r="11" spans="1:3">
      <c r="A11" s="3" t="s">
        <v>404</v>
      </c>
    </row>
    <row r="12" spans="1:3">
      <c r="A12" s="4" t="s">
        <v>50</v>
      </c>
      <c r="B12" s="5" t="n">
        <v>72458</v>
      </c>
      <c r="C12" s="5" t="n">
        <v>67233</v>
      </c>
    </row>
    <row r="13" spans="1:3">
      <c r="A13" s="4" t="s">
        <v>408</v>
      </c>
    </row>
    <row r="14" spans="1:3">
      <c r="A14" s="3" t="s">
        <v>404</v>
      </c>
    </row>
    <row r="15" spans="1:3">
      <c r="A15" s="4" t="s">
        <v>50</v>
      </c>
      <c r="B15" s="5" t="n">
        <v>28219</v>
      </c>
      <c r="C15" s="5" t="n">
        <v>25596</v>
      </c>
    </row>
    <row r="16" spans="1:3">
      <c r="A16" s="4" t="s">
        <v>409</v>
      </c>
    </row>
    <row r="17" spans="1:3">
      <c r="A17" s="3" t="s">
        <v>404</v>
      </c>
    </row>
    <row r="18" spans="1:3">
      <c r="A18" s="4" t="s">
        <v>50</v>
      </c>
      <c r="B18" s="5" t="n">
        <v>184817</v>
      </c>
      <c r="C18" s="5" t="n">
        <v>184276</v>
      </c>
    </row>
    <row r="19" spans="1:3">
      <c r="A19" s="4" t="s">
        <v>410</v>
      </c>
    </row>
    <row r="20" spans="1:3">
      <c r="A20" s="3" t="s">
        <v>404</v>
      </c>
    </row>
    <row r="21" spans="1:3">
      <c r="A21" s="4" t="s">
        <v>50</v>
      </c>
      <c r="B21" s="5" t="n">
        <v>224933</v>
      </c>
      <c r="C21" s="5" t="n">
        <v>222681</v>
      </c>
    </row>
    <row r="22" spans="1:3">
      <c r="A22" s="4" t="s">
        <v>411</v>
      </c>
    </row>
    <row r="23" spans="1:3">
      <c r="A23" s="3" t="s">
        <v>404</v>
      </c>
    </row>
    <row r="24" spans="1:3">
      <c r="A24" s="4" t="s">
        <v>50</v>
      </c>
      <c r="B24" s="8" t="n">
        <v>26733</v>
      </c>
      <c r="C24" s="8" t="n">
        <v>246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2</v>
      </c>
      <c r="B1" s="2" t="s">
        <v>1</v>
      </c>
    </row>
    <row r="2" spans="1:2">
      <c r="B2" s="2" t="s">
        <v>413</v>
      </c>
    </row>
    <row r="3" spans="1:2">
      <c r="A3" s="3" t="s">
        <v>205</v>
      </c>
    </row>
    <row r="4" spans="1:2">
      <c r="A4" s="4" t="s">
        <v>414</v>
      </c>
      <c r="B4" s="5"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2</v>
      </c>
      <c r="D1" s="2" t="s">
        <v>30</v>
      </c>
    </row>
    <row r="2" spans="1:4">
      <c r="A2" s="3" t="s">
        <v>417</v>
      </c>
    </row>
    <row r="3" spans="1:4">
      <c r="A3" s="4" t="s">
        <v>418</v>
      </c>
      <c r="C3" s="5" t="n">
        <v>1166331934</v>
      </c>
      <c r="D3" s="5" t="n">
        <v>1164029985</v>
      </c>
    </row>
    <row r="4" spans="1:4">
      <c r="A4" s="4" t="s">
        <v>419</v>
      </c>
      <c r="C4" s="5" t="n">
        <v>3000000000</v>
      </c>
      <c r="D4" s="5" t="n">
        <v>3000000000</v>
      </c>
    </row>
    <row r="5" spans="1:4">
      <c r="A5" s="4" t="s">
        <v>420</v>
      </c>
    </row>
    <row r="6" spans="1:4">
      <c r="A6" s="3" t="s">
        <v>417</v>
      </c>
    </row>
    <row r="7" spans="1:4">
      <c r="A7" s="4" t="s">
        <v>421</v>
      </c>
      <c r="C7" s="4" t="s">
        <v>422</v>
      </c>
    </row>
    <row r="8" spans="1:4">
      <c r="A8" s="4" t="s">
        <v>423</v>
      </c>
    </row>
    <row r="9" spans="1:4">
      <c r="A9" s="3" t="s">
        <v>417</v>
      </c>
    </row>
    <row r="10" spans="1:4">
      <c r="A10" s="4" t="s">
        <v>418</v>
      </c>
      <c r="B10" s="5" t="n">
        <v>96776670</v>
      </c>
    </row>
    <row r="11" spans="1:4">
      <c r="A11" s="4" t="s">
        <v>419</v>
      </c>
      <c r="B11" s="5" t="n">
        <v>119773106</v>
      </c>
    </row>
    <row r="12" spans="1:4">
      <c r="A12" s="4" t="s">
        <v>421</v>
      </c>
      <c r="B12" s="4" t="s">
        <v>424</v>
      </c>
    </row>
    <row r="13" spans="1:4">
      <c r="A13" s="4" t="s">
        <v>425</v>
      </c>
      <c r="B13" s="7"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26</v>
      </c>
      <c r="B1" s="2" t="s">
        <v>427</v>
      </c>
      <c r="C1" s="2" t="s">
        <v>105</v>
      </c>
      <c r="E1" s="2" t="s">
        <v>1</v>
      </c>
    </row>
    <row r="2" spans="1:8">
      <c r="B2" s="2" t="s">
        <v>428</v>
      </c>
      <c r="C2" s="2" t="s">
        <v>2</v>
      </c>
      <c r="D2" s="2" t="s">
        <v>4</v>
      </c>
      <c r="E2" s="2" t="s">
        <v>2</v>
      </c>
      <c r="F2" s="2" t="s">
        <v>4</v>
      </c>
      <c r="G2" s="2" t="s">
        <v>429</v>
      </c>
      <c r="H2" s="2" t="s">
        <v>30</v>
      </c>
    </row>
    <row r="3" spans="1:8">
      <c r="A3" s="3" t="s">
        <v>417</v>
      </c>
    </row>
    <row r="4" spans="1:8">
      <c r="A4" s="4" t="s">
        <v>430</v>
      </c>
      <c r="C4" s="8" t="n">
        <v>1235</v>
      </c>
      <c r="E4" s="8" t="n">
        <v>1235</v>
      </c>
      <c r="H4" s="8" t="n">
        <v>4071</v>
      </c>
    </row>
    <row r="5" spans="1:8">
      <c r="A5" s="4" t="s">
        <v>431</v>
      </c>
      <c r="C5" s="5" t="n">
        <v>810</v>
      </c>
      <c r="D5" s="8" t="n">
        <v>516</v>
      </c>
      <c r="E5" s="5" t="n">
        <v>1251</v>
      </c>
      <c r="F5" s="8" t="n">
        <v>989</v>
      </c>
    </row>
    <row r="6" spans="1:8">
      <c r="A6" s="4" t="s">
        <v>432</v>
      </c>
    </row>
    <row r="7" spans="1:8">
      <c r="A7" s="3" t="s">
        <v>417</v>
      </c>
    </row>
    <row r="8" spans="1:8">
      <c r="A8" s="4" t="s">
        <v>433</v>
      </c>
      <c r="G8" s="8" t="n">
        <v>750</v>
      </c>
    </row>
    <row r="9" spans="1:8">
      <c r="A9" s="4" t="s">
        <v>434</v>
      </c>
    </row>
    <row r="10" spans="1:8">
      <c r="A10" s="3" t="s">
        <v>417</v>
      </c>
    </row>
    <row r="11" spans="1:8">
      <c r="A11" s="4" t="s">
        <v>435</v>
      </c>
      <c r="B11" s="8" t="n">
        <v>590</v>
      </c>
    </row>
    <row r="12" spans="1:8">
      <c r="A12" s="4" t="s">
        <v>436</v>
      </c>
      <c r="B12" s="5" t="n">
        <v>3000</v>
      </c>
      <c r="C12" s="5" t="n">
        <v>536</v>
      </c>
      <c r="E12" s="5" t="n">
        <v>536</v>
      </c>
    </row>
    <row r="13" spans="1:8">
      <c r="A13" s="4" t="s">
        <v>437</v>
      </c>
    </row>
    <row r="14" spans="1:8">
      <c r="A14" s="3" t="s">
        <v>417</v>
      </c>
    </row>
    <row r="15" spans="1:8">
      <c r="A15" s="4" t="s">
        <v>430</v>
      </c>
      <c r="B15" s="5" t="n">
        <v>2800</v>
      </c>
    </row>
    <row r="16" spans="1:8">
      <c r="A16" s="4" t="s">
        <v>438</v>
      </c>
      <c r="B16" s="5" t="n">
        <v>2800</v>
      </c>
    </row>
    <row r="17" spans="1:8">
      <c r="A17" s="4" t="s">
        <v>431</v>
      </c>
      <c r="B17" s="5" t="n">
        <v>37</v>
      </c>
    </row>
    <row r="18" spans="1:8">
      <c r="A18" s="4" t="s">
        <v>439</v>
      </c>
    </row>
    <row r="19" spans="1:8">
      <c r="A19" s="3" t="s">
        <v>417</v>
      </c>
    </row>
    <row r="20" spans="1:8">
      <c r="A20" s="4" t="s">
        <v>433</v>
      </c>
      <c r="C20" s="8" t="n">
        <v>750</v>
      </c>
      <c r="E20" s="8" t="n">
        <v>750</v>
      </c>
    </row>
    <row r="21" spans="1:8">
      <c r="A21" s="4" t="s">
        <v>440</v>
      </c>
    </row>
    <row r="22" spans="1:8">
      <c r="A22" s="3" t="s">
        <v>417</v>
      </c>
    </row>
    <row r="23" spans="1:8">
      <c r="A23" s="4" t="s">
        <v>436</v>
      </c>
      <c r="B23" s="5" t="n">
        <v>4300</v>
      </c>
    </row>
    <row r="24" spans="1:8">
      <c r="A24" s="4" t="s">
        <v>441</v>
      </c>
    </row>
    <row r="25" spans="1:8">
      <c r="A25" s="3" t="s">
        <v>417</v>
      </c>
    </row>
    <row r="26" spans="1:8">
      <c r="A26" s="4" t="s">
        <v>436</v>
      </c>
      <c r="B26" s="5" t="n">
        <v>3500</v>
      </c>
    </row>
    <row r="27" spans="1:8">
      <c r="A27" s="4" t="s">
        <v>442</v>
      </c>
    </row>
    <row r="28" spans="1:8">
      <c r="A28" s="3" t="s">
        <v>417</v>
      </c>
    </row>
    <row r="29" spans="1:8">
      <c r="A29" s="4" t="s">
        <v>443</v>
      </c>
      <c r="B29" s="8" t="n">
        <v>257</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444</v>
      </c>
      <c r="B1" s="2" t="s">
        <v>427</v>
      </c>
      <c r="D1" s="2" t="s">
        <v>105</v>
      </c>
      <c r="F1" s="2" t="s">
        <v>1</v>
      </c>
    </row>
    <row r="2" spans="1:12">
      <c r="B2" s="2" t="s">
        <v>3</v>
      </c>
      <c r="C2" s="2" t="s">
        <v>2</v>
      </c>
      <c r="D2" s="2" t="s">
        <v>2</v>
      </c>
      <c r="E2" s="2" t="s">
        <v>4</v>
      </c>
      <c r="F2" s="2" t="s">
        <v>2</v>
      </c>
      <c r="G2" s="2" t="s">
        <v>4</v>
      </c>
      <c r="H2" s="2" t="s">
        <v>445</v>
      </c>
      <c r="I2" s="2" t="s">
        <v>446</v>
      </c>
      <c r="J2" s="2" t="s">
        <v>447</v>
      </c>
      <c r="K2" s="2" t="s">
        <v>428</v>
      </c>
      <c r="L2" s="2" t="s">
        <v>30</v>
      </c>
    </row>
    <row r="3" spans="1:12">
      <c r="A3" s="3" t="s">
        <v>417</v>
      </c>
    </row>
    <row r="4" spans="1:12">
      <c r="A4" s="4" t="s">
        <v>430</v>
      </c>
      <c r="C4" s="8" t="n">
        <v>1235</v>
      </c>
      <c r="D4" s="8" t="n">
        <v>1235</v>
      </c>
      <c r="F4" s="8" t="n">
        <v>1235</v>
      </c>
      <c r="L4" s="8" t="n">
        <v>4071</v>
      </c>
    </row>
    <row r="5" spans="1:12">
      <c r="A5" s="4" t="s">
        <v>448</v>
      </c>
      <c r="C5" s="5" t="n">
        <v>25500000</v>
      </c>
      <c r="D5" s="5" t="n">
        <v>25500000</v>
      </c>
      <c r="F5" s="5" t="n">
        <v>25500000</v>
      </c>
      <c r="L5" s="5" t="n">
        <v>25500000</v>
      </c>
    </row>
    <row r="6" spans="1:12">
      <c r="A6" s="4" t="s">
        <v>431</v>
      </c>
      <c r="D6" s="8" t="n">
        <v>810</v>
      </c>
      <c r="E6" s="8" t="n">
        <v>516</v>
      </c>
      <c r="F6" s="8" t="n">
        <v>1251</v>
      </c>
      <c r="G6" s="8" t="n">
        <v>989</v>
      </c>
    </row>
    <row r="7" spans="1:12">
      <c r="A7" s="4" t="s">
        <v>434</v>
      </c>
    </row>
    <row r="8" spans="1:12">
      <c r="A8" s="3" t="s">
        <v>417</v>
      </c>
    </row>
    <row r="9" spans="1:12">
      <c r="A9" s="4" t="s">
        <v>448</v>
      </c>
      <c r="C9" s="5" t="n">
        <v>50000</v>
      </c>
      <c r="D9" s="5" t="n">
        <v>50000</v>
      </c>
      <c r="F9" s="5" t="n">
        <v>50000</v>
      </c>
    </row>
    <row r="10" spans="1:12">
      <c r="A10" s="4" t="s">
        <v>449</v>
      </c>
      <c r="C10" s="12" t="n">
        <v>0.065</v>
      </c>
    </row>
    <row r="11" spans="1:12">
      <c r="A11" s="4" t="s">
        <v>450</v>
      </c>
      <c r="C11" s="8" t="n">
        <v>49</v>
      </c>
    </row>
    <row r="12" spans="1:12">
      <c r="A12" s="4" t="s">
        <v>451</v>
      </c>
      <c r="C12" s="5" t="n">
        <v>25</v>
      </c>
      <c r="D12" s="8" t="n">
        <v>25</v>
      </c>
      <c r="F12" s="8" t="n">
        <v>25</v>
      </c>
    </row>
    <row r="13" spans="1:12">
      <c r="A13" s="4" t="s">
        <v>436</v>
      </c>
      <c r="C13" s="5" t="n">
        <v>536</v>
      </c>
      <c r="D13" s="5" t="n">
        <v>536</v>
      </c>
      <c r="F13" s="5" t="n">
        <v>536</v>
      </c>
      <c r="K13" s="8" t="n">
        <v>3000</v>
      </c>
    </row>
    <row r="14" spans="1:12">
      <c r="A14" s="4" t="s">
        <v>452</v>
      </c>
    </row>
    <row r="15" spans="1:12">
      <c r="A15" s="3" t="s">
        <v>417</v>
      </c>
    </row>
    <row r="16" spans="1:12">
      <c r="A16" s="4" t="s">
        <v>433</v>
      </c>
      <c r="C16" s="8" t="n">
        <v>1500</v>
      </c>
      <c r="D16" s="8" t="n">
        <v>1500</v>
      </c>
      <c r="F16" s="8" t="n">
        <v>1500</v>
      </c>
    </row>
    <row r="17" spans="1:12">
      <c r="A17" s="4" t="s">
        <v>453</v>
      </c>
      <c r="C17" s="4" t="s">
        <v>454</v>
      </c>
    </row>
    <row r="18" spans="1:12">
      <c r="A18" s="4" t="s">
        <v>455</v>
      </c>
      <c r="C18" s="4" t="s">
        <v>456</v>
      </c>
      <c r="D18" s="4" t="s">
        <v>456</v>
      </c>
      <c r="F18" s="4" t="s">
        <v>456</v>
      </c>
    </row>
    <row r="19" spans="1:12">
      <c r="A19" s="4" t="s">
        <v>457</v>
      </c>
    </row>
    <row r="20" spans="1:12">
      <c r="A20" s="3" t="s">
        <v>417</v>
      </c>
    </row>
    <row r="21" spans="1:12">
      <c r="A21" s="4" t="s">
        <v>433</v>
      </c>
      <c r="C21" s="8" t="n">
        <v>1500</v>
      </c>
      <c r="D21" s="8" t="n">
        <v>1500</v>
      </c>
      <c r="F21" s="8" t="n">
        <v>1500</v>
      </c>
    </row>
    <row r="22" spans="1:12">
      <c r="A22" s="4" t="s">
        <v>453</v>
      </c>
      <c r="C22" s="4" t="s">
        <v>458</v>
      </c>
    </row>
    <row r="23" spans="1:12">
      <c r="A23" s="4" t="s">
        <v>455</v>
      </c>
      <c r="C23" s="4" t="s">
        <v>459</v>
      </c>
      <c r="D23" s="4" t="s">
        <v>459</v>
      </c>
      <c r="F23" s="4" t="s">
        <v>459</v>
      </c>
    </row>
    <row r="24" spans="1:12">
      <c r="A24" s="4" t="s">
        <v>460</v>
      </c>
    </row>
    <row r="25" spans="1:12">
      <c r="A25" s="3" t="s">
        <v>417</v>
      </c>
    </row>
    <row r="26" spans="1:12">
      <c r="A26" s="4" t="s">
        <v>430</v>
      </c>
      <c r="K26" s="5" t="n">
        <v>8100</v>
      </c>
    </row>
    <row r="27" spans="1:12">
      <c r="A27" s="4" t="s">
        <v>436</v>
      </c>
      <c r="K27" s="8" t="n">
        <v>10000</v>
      </c>
    </row>
    <row r="28" spans="1:12">
      <c r="A28" s="4" t="s">
        <v>423</v>
      </c>
    </row>
    <row r="29" spans="1:12">
      <c r="A29" s="3" t="s">
        <v>417</v>
      </c>
    </row>
    <row r="30" spans="1:12">
      <c r="A30" s="4" t="s">
        <v>433</v>
      </c>
      <c r="I30" s="8" t="n">
        <v>500</v>
      </c>
    </row>
    <row r="31" spans="1:12">
      <c r="A31" s="4" t="s">
        <v>436</v>
      </c>
      <c r="J31" s="8" t="n">
        <v>600</v>
      </c>
    </row>
    <row r="32" spans="1:12">
      <c r="A32" s="4" t="s">
        <v>431</v>
      </c>
      <c r="B32" s="8" t="n">
        <v>7</v>
      </c>
    </row>
    <row r="33" spans="1:12">
      <c r="A33" s="4" t="s">
        <v>461</v>
      </c>
      <c r="J33" s="8" t="n">
        <v>500</v>
      </c>
    </row>
    <row r="34" spans="1:12">
      <c r="A34" s="4" t="s">
        <v>462</v>
      </c>
      <c r="H34" s="4" t="s">
        <v>463</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4</v>
      </c>
      <c r="D2" s="2" t="s">
        <v>2</v>
      </c>
      <c r="E2" s="2" t="s">
        <v>4</v>
      </c>
    </row>
    <row r="3" spans="1:5">
      <c r="A3" s="3" t="s">
        <v>106</v>
      </c>
    </row>
    <row r="4" spans="1:5">
      <c r="A4" s="4" t="s">
        <v>107</v>
      </c>
      <c r="B4" s="8" t="n">
        <v>9935</v>
      </c>
      <c r="C4" s="8" t="n">
        <v>9417</v>
      </c>
      <c r="D4" s="8" t="n">
        <v>19250</v>
      </c>
      <c r="E4" s="8" t="n">
        <v>19110</v>
      </c>
    </row>
    <row r="5" spans="1:5">
      <c r="A5" s="4" t="s">
        <v>108</v>
      </c>
      <c r="B5" s="5" t="n">
        <v>2302</v>
      </c>
      <c r="C5" s="5" t="n">
        <v>2286</v>
      </c>
      <c r="D5" s="5" t="n">
        <v>4604</v>
      </c>
      <c r="E5" s="5" t="n">
        <v>4630</v>
      </c>
    </row>
    <row r="6" spans="1:5">
      <c r="A6" s="4" t="s">
        <v>109</v>
      </c>
      <c r="B6" s="5" t="n">
        <v>4959</v>
      </c>
      <c r="C6" s="5" t="n">
        <v>4887</v>
      </c>
      <c r="D6" s="5" t="n">
        <v>10155</v>
      </c>
      <c r="E6" s="5" t="n">
        <v>9446</v>
      </c>
    </row>
    <row r="7" spans="1:5">
      <c r="A7" s="4" t="s">
        <v>110</v>
      </c>
      <c r="B7" s="5" t="n">
        <v>382</v>
      </c>
      <c r="C7" s="5" t="n">
        <v>487</v>
      </c>
      <c r="D7" s="5" t="n">
        <v>756</v>
      </c>
      <c r="E7" s="5" t="n">
        <v>974</v>
      </c>
    </row>
    <row r="8" spans="1:5">
      <c r="A8" s="3" t="s">
        <v>111</v>
      </c>
    </row>
    <row r="9" spans="1:5">
      <c r="A9" s="4" t="s">
        <v>112</v>
      </c>
      <c r="B9" s="5" t="n">
        <v>-3</v>
      </c>
      <c r="C9" s="5" t="n">
        <v>-8</v>
      </c>
      <c r="D9" s="5" t="n">
        <v>-3</v>
      </c>
      <c r="E9" s="5" t="n">
        <v>-86</v>
      </c>
    </row>
    <row r="10" spans="1:5">
      <c r="A10" s="4" t="s">
        <v>113</v>
      </c>
      <c r="B10" s="5" t="n">
        <v>0</v>
      </c>
      <c r="C10" s="5" t="n">
        <v>-6</v>
      </c>
      <c r="D10" s="5" t="n">
        <v>0</v>
      </c>
      <c r="E10" s="5" t="n">
        <v>-6</v>
      </c>
    </row>
    <row r="11" spans="1:5">
      <c r="A11" s="4" t="s">
        <v>114</v>
      </c>
      <c r="B11" s="5" t="n">
        <v>107</v>
      </c>
      <c r="C11" s="5" t="n">
        <v>280</v>
      </c>
      <c r="D11" s="5" t="n">
        <v>115</v>
      </c>
      <c r="E11" s="5" t="n">
        <v>373</v>
      </c>
    </row>
    <row r="12" spans="1:5">
      <c r="A12" s="4" t="s">
        <v>115</v>
      </c>
      <c r="B12" s="5" t="n">
        <v>104</v>
      </c>
      <c r="C12" s="5" t="n">
        <v>266</v>
      </c>
      <c r="D12" s="5" t="n">
        <v>112</v>
      </c>
      <c r="E12" s="5" t="n">
        <v>281</v>
      </c>
    </row>
    <row r="13" spans="1:5">
      <c r="A13" s="4" t="s">
        <v>116</v>
      </c>
      <c r="B13" s="5" t="n">
        <v>-437</v>
      </c>
      <c r="C13" s="5" t="n">
        <v>-2099</v>
      </c>
      <c r="D13" s="5" t="n">
        <v>-1363</v>
      </c>
      <c r="E13" s="5" t="n">
        <v>-764</v>
      </c>
    </row>
    <row r="14" spans="1:5">
      <c r="A14" s="4" t="s">
        <v>117</v>
      </c>
      <c r="B14" s="5" t="n">
        <v>17245</v>
      </c>
      <c r="C14" s="5" t="n">
        <v>15244</v>
      </c>
      <c r="D14" s="5" t="n">
        <v>33514</v>
      </c>
      <c r="E14" s="5" t="n">
        <v>33677</v>
      </c>
    </row>
    <row r="15" spans="1:5">
      <c r="A15" s="3" t="s">
        <v>118</v>
      </c>
    </row>
    <row r="16" spans="1:5">
      <c r="A16" s="4" t="s">
        <v>119</v>
      </c>
      <c r="B16" s="5" t="n">
        <v>10302</v>
      </c>
      <c r="C16" s="5" t="n">
        <v>10274</v>
      </c>
      <c r="D16" s="5" t="n">
        <v>20161</v>
      </c>
      <c r="E16" s="5" t="n">
        <v>19952</v>
      </c>
    </row>
    <row r="17" spans="1:5">
      <c r="A17" s="4" t="s">
        <v>120</v>
      </c>
      <c r="B17" s="5" t="n">
        <v>1562</v>
      </c>
      <c r="C17" s="5" t="n">
        <v>1500</v>
      </c>
      <c r="D17" s="5" t="n">
        <v>3274</v>
      </c>
      <c r="E17" s="5" t="n">
        <v>2826</v>
      </c>
    </row>
    <row r="18" spans="1:5">
      <c r="A18" s="4" t="s">
        <v>121</v>
      </c>
      <c r="B18" s="5" t="n">
        <v>320</v>
      </c>
      <c r="C18" s="5" t="n">
        <v>324</v>
      </c>
      <c r="D18" s="5" t="n">
        <v>637</v>
      </c>
      <c r="E18" s="5" t="n">
        <v>639</v>
      </c>
    </row>
    <row r="19" spans="1:5">
      <c r="A19" s="4" t="s">
        <v>122</v>
      </c>
      <c r="B19" s="5" t="n">
        <v>4059</v>
      </c>
      <c r="C19" s="5" t="n">
        <v>3246</v>
      </c>
      <c r="D19" s="5" t="n">
        <v>7623</v>
      </c>
      <c r="E19" s="5" t="n">
        <v>7438</v>
      </c>
    </row>
    <row r="20" spans="1:5">
      <c r="A20" s="4" t="s">
        <v>123</v>
      </c>
      <c r="B20" s="5" t="n">
        <v>16243</v>
      </c>
      <c r="C20" s="5" t="n">
        <v>15344</v>
      </c>
      <c r="D20" s="5" t="n">
        <v>31695</v>
      </c>
      <c r="E20" s="5" t="n">
        <v>30855</v>
      </c>
    </row>
    <row r="21" spans="1:5">
      <c r="A21" s="4" t="s">
        <v>124</v>
      </c>
      <c r="B21" s="5" t="n">
        <v>1002</v>
      </c>
      <c r="C21" s="5" t="n">
        <v>-100</v>
      </c>
      <c r="D21" s="5" t="n">
        <v>1819</v>
      </c>
      <c r="E21" s="5" t="n">
        <v>2822</v>
      </c>
    </row>
    <row r="22" spans="1:5">
      <c r="A22" s="4" t="s">
        <v>125</v>
      </c>
      <c r="B22" s="5" t="n">
        <v>115</v>
      </c>
      <c r="C22" s="5" t="n">
        <v>-214</v>
      </c>
      <c r="D22" s="5" t="n">
        <v>103</v>
      </c>
      <c r="E22" s="5" t="n">
        <v>505</v>
      </c>
    </row>
    <row r="23" spans="1:5">
      <c r="A23" s="4" t="s">
        <v>126</v>
      </c>
      <c r="B23" s="5" t="n">
        <v>887</v>
      </c>
      <c r="C23" s="5" t="n">
        <v>114</v>
      </c>
      <c r="D23" s="5" t="n">
        <v>1716</v>
      </c>
      <c r="E23" s="5" t="n">
        <v>2317</v>
      </c>
    </row>
    <row r="24" spans="1:5">
      <c r="A24" s="4" t="s">
        <v>127</v>
      </c>
      <c r="B24" s="5" t="n">
        <v>3</v>
      </c>
      <c r="C24" s="5" t="n">
        <v>4</v>
      </c>
      <c r="D24" s="5" t="n">
        <v>6</v>
      </c>
      <c r="E24" s="5" t="n">
        <v>6</v>
      </c>
    </row>
    <row r="25" spans="1:5">
      <c r="A25" s="4" t="s">
        <v>128</v>
      </c>
      <c r="B25" s="5" t="n">
        <v>884</v>
      </c>
      <c r="C25" s="5" t="n">
        <v>110</v>
      </c>
      <c r="D25" s="5" t="n">
        <v>1710</v>
      </c>
      <c r="E25" s="5" t="n">
        <v>2311</v>
      </c>
    </row>
    <row r="26" spans="1:5">
      <c r="A26" s="4" t="s">
        <v>129</v>
      </c>
      <c r="B26" s="5" t="n">
        <v>46</v>
      </c>
      <c r="C26" s="5" t="n">
        <v>46</v>
      </c>
      <c r="D26" s="5" t="n">
        <v>52</v>
      </c>
      <c r="E26" s="5" t="n">
        <v>52</v>
      </c>
    </row>
    <row r="27" spans="1:5">
      <c r="A27" s="4" t="s">
        <v>130</v>
      </c>
      <c r="B27" s="5" t="n">
        <v>838</v>
      </c>
      <c r="C27" s="5" t="n">
        <v>64</v>
      </c>
      <c r="D27" s="5" t="n">
        <v>1658</v>
      </c>
      <c r="E27" s="5" t="n">
        <v>2259</v>
      </c>
    </row>
    <row r="28" spans="1:5">
      <c r="A28" s="4" t="s">
        <v>131</v>
      </c>
      <c r="B28" s="5" t="n">
        <v>2926</v>
      </c>
      <c r="C28" s="5" t="n">
        <v>3884</v>
      </c>
      <c r="D28" s="5" t="n">
        <v>4805</v>
      </c>
      <c r="E28" s="5" t="n">
        <v>12272</v>
      </c>
    </row>
    <row r="29" spans="1:5">
      <c r="A29" s="4" t="s">
        <v>132</v>
      </c>
      <c r="B29" s="5" t="n">
        <v>2</v>
      </c>
      <c r="C29" s="5" t="n">
        <v>7</v>
      </c>
      <c r="D29" s="5" t="n">
        <v>6</v>
      </c>
      <c r="E29" s="5" t="n">
        <v>100</v>
      </c>
    </row>
    <row r="30" spans="1:5">
      <c r="A30" s="4" t="s">
        <v>133</v>
      </c>
      <c r="B30" s="8" t="n">
        <v>2924</v>
      </c>
      <c r="C30" s="8" t="n">
        <v>3877</v>
      </c>
      <c r="D30" s="8" t="n">
        <v>4799</v>
      </c>
      <c r="E30" s="8" t="n">
        <v>12172</v>
      </c>
    </row>
    <row r="31" spans="1:5">
      <c r="A31" s="3" t="s">
        <v>134</v>
      </c>
    </row>
    <row r="32" spans="1:5">
      <c r="A32" s="4" t="s">
        <v>135</v>
      </c>
      <c r="B32" s="9" t="n">
        <v>0.78</v>
      </c>
      <c r="C32" s="9" t="n">
        <v>0.06</v>
      </c>
      <c r="D32" s="9" t="n">
        <v>1.53</v>
      </c>
      <c r="E32" s="9" t="n">
        <v>2.05</v>
      </c>
    </row>
    <row r="33" spans="1:5">
      <c r="A33" s="4" t="s">
        <v>136</v>
      </c>
      <c r="B33" s="10" t="n">
        <v>0.77</v>
      </c>
      <c r="C33" s="10" t="n">
        <v>0.06</v>
      </c>
      <c r="D33" s="10" t="n">
        <v>1.52</v>
      </c>
      <c r="E33" s="10" t="n">
        <v>2.04</v>
      </c>
    </row>
    <row r="34" spans="1:5">
      <c r="A34" s="4" t="s">
        <v>137</v>
      </c>
      <c r="B34" s="11" t="n">
        <v>0.4</v>
      </c>
      <c r="C34" s="11" t="n">
        <v>0.4</v>
      </c>
      <c r="D34" s="11" t="n">
        <v>0.8</v>
      </c>
      <c r="E34" s="11" t="n">
        <v>0.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465</v>
      </c>
    </row>
    <row r="2" spans="1:3">
      <c r="B2" s="2" t="s">
        <v>2</v>
      </c>
      <c r="C2" s="2" t="s">
        <v>30</v>
      </c>
    </row>
    <row r="3" spans="1:3">
      <c r="A3" s="4" t="s">
        <v>466</v>
      </c>
    </row>
    <row r="4" spans="1:3">
      <c r="A4" s="3" t="s">
        <v>467</v>
      </c>
    </row>
    <row r="5" spans="1:3">
      <c r="A5" s="4" t="s">
        <v>468</v>
      </c>
      <c r="B5" s="8" t="n">
        <v>181810</v>
      </c>
      <c r="C5" s="8" t="n">
        <v>177895</v>
      </c>
    </row>
    <row r="6" spans="1:3">
      <c r="A6" s="4" t="s">
        <v>469</v>
      </c>
      <c r="B6" s="5" t="n">
        <v>154498</v>
      </c>
      <c r="C6" s="5" t="n">
        <v>150118</v>
      </c>
    </row>
    <row r="7" spans="1:3">
      <c r="A7" s="4" t="s">
        <v>470</v>
      </c>
      <c r="B7" s="8" t="n">
        <v>7382</v>
      </c>
      <c r="C7" s="8" t="n">
        <v>8679</v>
      </c>
    </row>
    <row r="8" spans="1:3">
      <c r="A8" s="4" t="s">
        <v>471</v>
      </c>
      <c r="B8" s="4" t="s">
        <v>472</v>
      </c>
      <c r="C8" s="4" t="s">
        <v>473</v>
      </c>
    </row>
    <row r="9" spans="1:3">
      <c r="A9" s="4" t="s">
        <v>474</v>
      </c>
    </row>
    <row r="10" spans="1:3">
      <c r="A10" s="3" t="s">
        <v>467</v>
      </c>
    </row>
    <row r="11" spans="1:3">
      <c r="A11" s="4" t="s">
        <v>468</v>
      </c>
      <c r="B11" s="8" t="n">
        <v>91863</v>
      </c>
      <c r="C11" s="8" t="n">
        <v>89839</v>
      </c>
    </row>
    <row r="12" spans="1:3">
      <c r="A12" s="4" t="s">
        <v>469</v>
      </c>
      <c r="B12" s="5" t="n">
        <v>88450</v>
      </c>
      <c r="C12" s="5" t="n">
        <v>86355</v>
      </c>
    </row>
    <row r="13" spans="1:3">
      <c r="A13" s="4" t="s">
        <v>470</v>
      </c>
      <c r="B13" s="8" t="n">
        <v>3896</v>
      </c>
      <c r="C13" s="8" t="n">
        <v>3834</v>
      </c>
    </row>
    <row r="14" spans="1:3">
      <c r="A14" s="4" t="s">
        <v>471</v>
      </c>
      <c r="B14" s="4" t="s">
        <v>472</v>
      </c>
      <c r="C14" s="4" t="s">
        <v>473</v>
      </c>
    </row>
    <row r="15" spans="1:3">
      <c r="A15" s="4" t="s">
        <v>475</v>
      </c>
    </row>
    <row r="16" spans="1:3">
      <c r="A16" s="3" t="s">
        <v>467</v>
      </c>
    </row>
    <row r="17" spans="1:3">
      <c r="A17" s="4" t="s">
        <v>468</v>
      </c>
      <c r="B17" s="8" t="n">
        <v>1397</v>
      </c>
      <c r="C17" s="8" t="n">
        <v>1393</v>
      </c>
    </row>
    <row r="18" spans="1:3">
      <c r="A18" s="4" t="s">
        <v>470</v>
      </c>
      <c r="B18" s="8" t="n">
        <v>491</v>
      </c>
      <c r="C18" s="8" t="n">
        <v>490</v>
      </c>
    </row>
    <row r="19" spans="1:3">
      <c r="A19" s="4" t="s">
        <v>471</v>
      </c>
      <c r="B19" s="4" t="s">
        <v>476</v>
      </c>
      <c r="C19" s="4"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465</v>
      </c>
    </row>
    <row r="2" spans="1:3">
      <c r="B2" s="2" t="s">
        <v>2</v>
      </c>
      <c r="C2" s="2" t="s">
        <v>30</v>
      </c>
    </row>
    <row r="3" spans="1:3">
      <c r="A3" s="4" t="s">
        <v>479</v>
      </c>
    </row>
    <row r="4" spans="1:3">
      <c r="A4" s="3" t="s">
        <v>467</v>
      </c>
    </row>
    <row r="5" spans="1:3">
      <c r="A5" s="4" t="s">
        <v>480</v>
      </c>
      <c r="B5" s="8" t="n">
        <v>18147</v>
      </c>
      <c r="C5" s="8" t="n">
        <v>17689</v>
      </c>
    </row>
    <row r="6" spans="1:3">
      <c r="A6" s="4" t="s">
        <v>481</v>
      </c>
      <c r="B6" s="8" t="n">
        <v>170470</v>
      </c>
      <c r="C6" s="8" t="n">
        <v>172860</v>
      </c>
    </row>
    <row r="7" spans="1:3">
      <c r="A7" s="4" t="s">
        <v>482</v>
      </c>
      <c r="B7" s="4" t="s">
        <v>483</v>
      </c>
      <c r="C7" s="4" t="s">
        <v>483</v>
      </c>
    </row>
    <row r="8" spans="1:3">
      <c r="A8" s="4" t="s">
        <v>484</v>
      </c>
    </row>
    <row r="9" spans="1:3">
      <c r="A9" s="3" t="s">
        <v>467</v>
      </c>
    </row>
    <row r="10" spans="1:3">
      <c r="A10" s="4" t="s">
        <v>480</v>
      </c>
      <c r="B10" s="8" t="n">
        <v>3270</v>
      </c>
      <c r="C10" s="8" t="n">
        <v>3337</v>
      </c>
    </row>
    <row r="11" spans="1:3">
      <c r="A11" s="4" t="s">
        <v>481</v>
      </c>
      <c r="B11" s="8" t="n">
        <v>17186</v>
      </c>
      <c r="C11" s="8" t="n">
        <v>17785</v>
      </c>
    </row>
    <row r="12" spans="1:3">
      <c r="A12" s="4" t="s">
        <v>482</v>
      </c>
      <c r="B12" s="4" t="s">
        <v>485</v>
      </c>
      <c r="C12"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4</v>
      </c>
    </row>
    <row r="3" spans="1:3">
      <c r="A3" s="3" t="s">
        <v>488</v>
      </c>
    </row>
    <row r="4" spans="1:3">
      <c r="A4" s="4" t="s">
        <v>489</v>
      </c>
      <c r="B4" s="8" t="n">
        <v>18159</v>
      </c>
      <c r="C4" s="8" t="n">
        <v>11388</v>
      </c>
    </row>
    <row r="5" spans="1:3">
      <c r="A5" s="4" t="s">
        <v>490</v>
      </c>
      <c r="B5" s="5" t="n">
        <v>3058</v>
      </c>
      <c r="C5" s="5" t="n">
        <v>2042</v>
      </c>
    </row>
    <row r="6" spans="1:3">
      <c r="A6" s="4" t="s">
        <v>491</v>
      </c>
      <c r="B6" s="5" t="n">
        <v>15101</v>
      </c>
      <c r="C6" s="5" t="n">
        <v>14334</v>
      </c>
    </row>
    <row r="7" spans="1:3">
      <c r="A7" s="3" t="s">
        <v>492</v>
      </c>
    </row>
    <row r="8" spans="1:3">
      <c r="A8" s="4" t="s">
        <v>493</v>
      </c>
      <c r="B8" s="5" t="n">
        <v>13126</v>
      </c>
      <c r="C8" s="5" t="n">
        <v>12985</v>
      </c>
    </row>
    <row r="9" spans="1:3">
      <c r="A9" s="4" t="s">
        <v>494</v>
      </c>
      <c r="B9" s="5" t="n">
        <v>14</v>
      </c>
      <c r="C9" s="5" t="n">
        <v>28</v>
      </c>
    </row>
    <row r="10" spans="1:3">
      <c r="A10" s="4" t="s">
        <v>495</v>
      </c>
      <c r="B10" s="5" t="n">
        <v>13140</v>
      </c>
      <c r="C10" s="5" t="n">
        <v>13013</v>
      </c>
    </row>
    <row r="11" spans="1:3">
      <c r="A11" s="3" t="s">
        <v>496</v>
      </c>
    </row>
    <row r="12" spans="1:3">
      <c r="A12" s="4" t="s">
        <v>493</v>
      </c>
      <c r="B12" s="5" t="n">
        <v>-8850</v>
      </c>
      <c r="C12" s="5" t="n">
        <v>-8351</v>
      </c>
    </row>
    <row r="13" spans="1:3">
      <c r="A13" s="4" t="s">
        <v>497</v>
      </c>
      <c r="B13" s="5" t="n">
        <v>-3811</v>
      </c>
      <c r="C13" s="5" t="n">
        <v>-3772</v>
      </c>
    </row>
    <row r="14" spans="1:3">
      <c r="A14" s="4" t="s">
        <v>498</v>
      </c>
      <c r="B14" s="5" t="n">
        <v>-12661</v>
      </c>
      <c r="C14" s="5" t="n">
        <v>-12123</v>
      </c>
    </row>
    <row r="15" spans="1:3">
      <c r="A15" s="4" t="s">
        <v>499</v>
      </c>
      <c r="B15" s="5" t="n">
        <v>15580</v>
      </c>
      <c r="C15" s="5" t="n">
        <v>15224</v>
      </c>
    </row>
    <row r="16" spans="1:3">
      <c r="A16" s="4" t="s">
        <v>500</v>
      </c>
      <c r="B16" s="5" t="n">
        <v>3182</v>
      </c>
      <c r="C16" s="5" t="n">
        <v>2873</v>
      </c>
    </row>
    <row r="17" spans="1:3">
      <c r="A17" s="4" t="s">
        <v>501</v>
      </c>
      <c r="B17" s="5" t="n">
        <v>18762</v>
      </c>
      <c r="C17" s="5" t="n">
        <v>18097</v>
      </c>
    </row>
    <row r="18" spans="1:3">
      <c r="A18" s="4" t="s">
        <v>502</v>
      </c>
    </row>
    <row r="19" spans="1:3">
      <c r="A19" s="3" t="s">
        <v>488</v>
      </c>
    </row>
    <row r="20" spans="1:3">
      <c r="A20" s="4" t="s">
        <v>491</v>
      </c>
      <c r="B20" s="5" t="n">
        <v>15101</v>
      </c>
      <c r="C20" s="5" t="n">
        <v>9346</v>
      </c>
    </row>
    <row r="21" spans="1:3">
      <c r="A21" s="4" t="s">
        <v>503</v>
      </c>
    </row>
    <row r="22" spans="1:3">
      <c r="A22" s="3" t="s">
        <v>488</v>
      </c>
    </row>
    <row r="23" spans="1:3">
      <c r="A23" s="4" t="s">
        <v>491</v>
      </c>
      <c r="B23" s="8" t="n">
        <v>0</v>
      </c>
      <c r="C23" s="8" t="n">
        <v>49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0</v>
      </c>
      <c r="D1" s="2" t="s">
        <v>505</v>
      </c>
    </row>
    <row r="2" spans="1:4">
      <c r="A2" s="3" t="s">
        <v>506</v>
      </c>
    </row>
    <row r="3" spans="1:4">
      <c r="A3" s="4" t="s">
        <v>52</v>
      </c>
      <c r="B3" s="8" t="n">
        <v>40567</v>
      </c>
      <c r="C3" s="8" t="n">
        <v>40834</v>
      </c>
    </row>
    <row r="4" spans="1:4">
      <c r="A4" s="4" t="s">
        <v>54</v>
      </c>
      <c r="B4" s="5" t="n">
        <v>187</v>
      </c>
      <c r="C4" s="5" t="n">
        <v>257</v>
      </c>
    </row>
    <row r="5" spans="1:4">
      <c r="A5" s="4" t="s">
        <v>55</v>
      </c>
      <c r="B5" s="5" t="n">
        <v>476</v>
      </c>
      <c r="C5" s="5" t="n">
        <v>443</v>
      </c>
    </row>
    <row r="6" spans="1:4">
      <c r="A6" s="4" t="s">
        <v>56</v>
      </c>
      <c r="B6" s="5" t="n">
        <v>2237</v>
      </c>
      <c r="C6" s="5" t="n">
        <v>1931</v>
      </c>
      <c r="D6" s="8" t="n">
        <v>1783</v>
      </c>
    </row>
    <row r="7" spans="1:4">
      <c r="A7" s="4" t="s">
        <v>507</v>
      </c>
      <c r="B7" s="5" t="n">
        <v>0</v>
      </c>
      <c r="C7" s="5" t="n">
        <v>4</v>
      </c>
    </row>
    <row r="8" spans="1:4">
      <c r="A8" s="4" t="s">
        <v>63</v>
      </c>
      <c r="B8" s="5" t="n">
        <v>240</v>
      </c>
      <c r="C8" s="5" t="n">
        <v>196</v>
      </c>
    </row>
    <row r="9" spans="1:4">
      <c r="A9" s="4" t="s">
        <v>508</v>
      </c>
      <c r="B9" s="5" t="n">
        <v>43707</v>
      </c>
      <c r="C9" s="5" t="n">
        <v>43665</v>
      </c>
    </row>
    <row r="10" spans="1:4">
      <c r="A10" s="3" t="s">
        <v>509</v>
      </c>
    </row>
    <row r="11" spans="1:4">
      <c r="A11" s="4" t="s">
        <v>510</v>
      </c>
      <c r="B11" s="5" t="n">
        <v>27474</v>
      </c>
      <c r="C11" s="5" t="n">
        <v>27220</v>
      </c>
    </row>
    <row r="12" spans="1:4">
      <c r="A12" s="4" t="s">
        <v>511</v>
      </c>
      <c r="B12" s="5" t="n">
        <v>292</v>
      </c>
      <c r="C12" s="5" t="n">
        <v>100</v>
      </c>
    </row>
    <row r="13" spans="1:4">
      <c r="A13" s="4" t="s">
        <v>512</v>
      </c>
      <c r="B13" s="5" t="n">
        <v>5919</v>
      </c>
      <c r="C13" s="5" t="n">
        <v>5935</v>
      </c>
    </row>
    <row r="14" spans="1:4">
      <c r="A14" s="4" t="s">
        <v>36</v>
      </c>
      <c r="B14" s="5" t="n">
        <v>4541</v>
      </c>
      <c r="C14" s="5" t="n">
        <v>4553</v>
      </c>
    </row>
    <row r="15" spans="1:4">
      <c r="A15" s="4" t="s">
        <v>513</v>
      </c>
      <c r="B15" s="5" t="n">
        <v>634</v>
      </c>
      <c r="C15" s="5" t="n">
        <v>655</v>
      </c>
    </row>
    <row r="16" spans="1:4">
      <c r="A16" s="4" t="s">
        <v>514</v>
      </c>
      <c r="B16" s="5" t="n">
        <v>809</v>
      </c>
      <c r="C16" s="5" t="n">
        <v>1246</v>
      </c>
    </row>
    <row r="17" spans="1:4">
      <c r="A17" s="4" t="s">
        <v>41</v>
      </c>
      <c r="B17" s="5" t="n">
        <v>39669</v>
      </c>
      <c r="C17" s="5" t="n">
        <v>39709</v>
      </c>
    </row>
    <row r="18" spans="1:4">
      <c r="A18" s="4" t="s">
        <v>515</v>
      </c>
      <c r="B18" s="5" t="n">
        <v>99</v>
      </c>
      <c r="C18" s="5" t="n">
        <v>18</v>
      </c>
    </row>
    <row r="19" spans="1:4">
      <c r="A19" s="4" t="s">
        <v>516</v>
      </c>
      <c r="B19" s="5" t="n">
        <v>466</v>
      </c>
      <c r="C19" s="5" t="n">
        <v>467</v>
      </c>
    </row>
    <row r="20" spans="1:4">
      <c r="A20" s="4" t="s">
        <v>517</v>
      </c>
      <c r="B20" s="5" t="n">
        <v>138</v>
      </c>
      <c r="C20" s="5" t="n">
        <v>68</v>
      </c>
    </row>
    <row r="21" spans="1:4">
      <c r="A21" s="4" t="s">
        <v>518</v>
      </c>
      <c r="B21" s="5" t="n">
        <v>158</v>
      </c>
      <c r="C21" s="5" t="n">
        <v>177</v>
      </c>
    </row>
    <row r="22" spans="1:4">
      <c r="A22" s="4" t="s">
        <v>519</v>
      </c>
      <c r="B22" s="5" t="n">
        <v>40530</v>
      </c>
      <c r="C22" s="5" t="n">
        <v>40439</v>
      </c>
    </row>
    <row r="23" spans="1:4">
      <c r="A23" s="4" t="s">
        <v>520</v>
      </c>
      <c r="B23" s="5" t="n">
        <v>3177</v>
      </c>
      <c r="C23" s="5" t="n">
        <v>3226</v>
      </c>
    </row>
    <row r="24" spans="1:4">
      <c r="A24" s="3" t="s">
        <v>521</v>
      </c>
    </row>
    <row r="25" spans="1:4">
      <c r="A25" s="4" t="s">
        <v>522</v>
      </c>
      <c r="B25" s="5" t="n">
        <v>1814</v>
      </c>
      <c r="C25" s="5" t="n">
        <v>1517</v>
      </c>
    </row>
    <row r="26" spans="1:4">
      <c r="A26" s="4" t="s">
        <v>523</v>
      </c>
      <c r="B26" s="5" t="n">
        <v>57</v>
      </c>
      <c r="C26" s="5" t="n">
        <v>95</v>
      </c>
    </row>
    <row r="27" spans="1:4">
      <c r="A27" s="4" t="s">
        <v>524</v>
      </c>
      <c r="B27" s="5" t="n">
        <v>-1454</v>
      </c>
      <c r="C27" s="5" t="n">
        <v>-1255</v>
      </c>
    </row>
    <row r="28" spans="1:4">
      <c r="A28" s="4" t="s">
        <v>525</v>
      </c>
      <c r="B28" s="5" t="n">
        <v>417</v>
      </c>
      <c r="C28" s="5" t="n">
        <v>357</v>
      </c>
    </row>
    <row r="29" spans="1:4">
      <c r="A29" s="4" t="s">
        <v>526</v>
      </c>
      <c r="B29" s="8" t="n">
        <v>3594</v>
      </c>
      <c r="C29" s="8" t="n">
        <v>3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465</v>
      </c>
    </row>
    <row r="2" spans="1:3">
      <c r="B2" s="2" t="s">
        <v>2</v>
      </c>
      <c r="C2" s="2" t="s">
        <v>30</v>
      </c>
    </row>
    <row r="3" spans="1:3">
      <c r="A3" s="3" t="s">
        <v>272</v>
      </c>
    </row>
    <row r="4" spans="1:3">
      <c r="A4" s="4" t="s">
        <v>528</v>
      </c>
      <c r="B4" s="8" t="n">
        <v>1931</v>
      </c>
      <c r="C4" s="8" t="n">
        <v>1783</v>
      </c>
    </row>
    <row r="5" spans="1:3">
      <c r="A5" s="4" t="s">
        <v>529</v>
      </c>
      <c r="B5" s="5" t="n">
        <v>306</v>
      </c>
      <c r="C5" s="5" t="n">
        <v>148</v>
      </c>
    </row>
    <row r="6" spans="1:3">
      <c r="A6" s="4" t="s">
        <v>530</v>
      </c>
      <c r="B6" s="8" t="n">
        <v>2237</v>
      </c>
      <c r="C6" s="8" t="n">
        <v>19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1</v>
      </c>
      <c r="B1" s="2" t="s">
        <v>105</v>
      </c>
      <c r="D1" s="2" t="s">
        <v>1</v>
      </c>
    </row>
    <row r="2" spans="1:5">
      <c r="B2" s="2" t="s">
        <v>2</v>
      </c>
      <c r="C2" s="2" t="s">
        <v>4</v>
      </c>
      <c r="D2" s="2" t="s">
        <v>2</v>
      </c>
      <c r="E2" s="2" t="s">
        <v>4</v>
      </c>
    </row>
    <row r="3" spans="1:5">
      <c r="A3" s="3" t="s">
        <v>106</v>
      </c>
    </row>
    <row r="4" spans="1:5">
      <c r="A4" s="4" t="s">
        <v>107</v>
      </c>
      <c r="B4" s="8" t="n">
        <v>432</v>
      </c>
      <c r="C4" s="8" t="n">
        <v>444</v>
      </c>
      <c r="D4" s="8" t="n">
        <v>834</v>
      </c>
      <c r="E4" s="8" t="n">
        <v>861</v>
      </c>
    </row>
    <row r="5" spans="1:5">
      <c r="A5" s="4" t="s">
        <v>109</v>
      </c>
      <c r="B5" s="5" t="n">
        <v>452</v>
      </c>
      <c r="C5" s="5" t="n">
        <v>469</v>
      </c>
      <c r="D5" s="5" t="n">
        <v>918</v>
      </c>
      <c r="E5" s="5" t="n">
        <v>949</v>
      </c>
    </row>
    <row r="6" spans="1:5">
      <c r="A6" s="4" t="s">
        <v>387</v>
      </c>
      <c r="B6" s="5" t="n">
        <v>-2</v>
      </c>
      <c r="C6" s="5" t="n">
        <v>12</v>
      </c>
      <c r="D6" s="5" t="n">
        <v>-10</v>
      </c>
      <c r="E6" s="5" t="n">
        <v>-16</v>
      </c>
    </row>
    <row r="7" spans="1:5">
      <c r="A7" s="4" t="s">
        <v>116</v>
      </c>
      <c r="B7" s="5" t="n">
        <v>-10</v>
      </c>
      <c r="C7" s="5" t="n">
        <v>4</v>
      </c>
      <c r="D7" s="5" t="n">
        <v>-18</v>
      </c>
      <c r="E7" s="5" t="n">
        <v>-7</v>
      </c>
    </row>
    <row r="8" spans="1:5">
      <c r="A8" s="4" t="s">
        <v>117</v>
      </c>
      <c r="B8" s="5" t="n">
        <v>872</v>
      </c>
      <c r="C8" s="5" t="n">
        <v>929</v>
      </c>
      <c r="D8" s="5" t="n">
        <v>1724</v>
      </c>
      <c r="E8" s="5" t="n">
        <v>1787</v>
      </c>
    </row>
    <row r="9" spans="1:5">
      <c r="A9" s="3" t="s">
        <v>118</v>
      </c>
    </row>
    <row r="10" spans="1:5">
      <c r="A10" s="4" t="s">
        <v>119</v>
      </c>
      <c r="B10" s="5" t="n">
        <v>614</v>
      </c>
      <c r="C10" s="5" t="n">
        <v>632</v>
      </c>
      <c r="D10" s="5" t="n">
        <v>1182</v>
      </c>
      <c r="E10" s="5" t="n">
        <v>1242</v>
      </c>
    </row>
    <row r="11" spans="1:5">
      <c r="A11" s="4" t="s">
        <v>121</v>
      </c>
      <c r="B11" s="5" t="n">
        <v>247</v>
      </c>
      <c r="C11" s="5" t="n">
        <v>246</v>
      </c>
      <c r="D11" s="5" t="n">
        <v>497</v>
      </c>
      <c r="E11" s="5" t="n">
        <v>491</v>
      </c>
    </row>
    <row r="12" spans="1:5">
      <c r="A12" s="4" t="s">
        <v>122</v>
      </c>
      <c r="B12" s="5" t="n">
        <v>32</v>
      </c>
      <c r="C12" s="5" t="n">
        <v>35</v>
      </c>
      <c r="D12" s="5" t="n">
        <v>64</v>
      </c>
      <c r="E12" s="5" t="n">
        <v>67</v>
      </c>
    </row>
    <row r="13" spans="1:5">
      <c r="A13" s="4" t="s">
        <v>123</v>
      </c>
      <c r="B13" s="5" t="n">
        <v>893</v>
      </c>
      <c r="C13" s="5" t="n">
        <v>913</v>
      </c>
      <c r="D13" s="5" t="n">
        <v>1743</v>
      </c>
      <c r="E13" s="5" t="n">
        <v>1800</v>
      </c>
    </row>
    <row r="14" spans="1:5">
      <c r="A14" s="4" t="s">
        <v>532</v>
      </c>
      <c r="B14" s="5" t="n">
        <v>-21</v>
      </c>
      <c r="C14" s="5" t="n">
        <v>16</v>
      </c>
      <c r="D14" s="5" t="n">
        <v>-19</v>
      </c>
      <c r="E14" s="5" t="n">
        <v>-13</v>
      </c>
    </row>
    <row r="15" spans="1:5">
      <c r="A15" s="4" t="s">
        <v>125</v>
      </c>
      <c r="B15" s="5" t="n">
        <v>-8</v>
      </c>
      <c r="C15" s="5" t="n">
        <v>6</v>
      </c>
      <c r="D15" s="5" t="n">
        <v>-8</v>
      </c>
      <c r="E15" s="5" t="n">
        <v>-5</v>
      </c>
    </row>
    <row r="16" spans="1:5">
      <c r="A16" s="4" t="s">
        <v>533</v>
      </c>
      <c r="B16" s="8" t="n">
        <v>-13</v>
      </c>
      <c r="C16" s="8" t="n">
        <v>10</v>
      </c>
      <c r="D16" s="8" t="n">
        <v>-11</v>
      </c>
      <c r="E16" s="8" t="n">
        <v>-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8" t="n">
        <v>338030</v>
      </c>
      <c r="C3" s="8" t="n">
        <v>330354</v>
      </c>
    </row>
    <row r="4" spans="1:3">
      <c r="A4" s="4" t="s">
        <v>536</v>
      </c>
      <c r="B4" s="5" t="n">
        <v>2983</v>
      </c>
      <c r="C4" s="5" t="n">
        <v>2744</v>
      </c>
    </row>
    <row r="5" spans="1:3">
      <c r="A5" s="4" t="s">
        <v>537</v>
      </c>
      <c r="B5" s="5" t="n">
        <v>37</v>
      </c>
      <c r="C5" s="5" t="n">
        <v>8</v>
      </c>
    </row>
    <row r="6" spans="1:3">
      <c r="A6" s="4" t="s">
        <v>538</v>
      </c>
      <c r="B6" s="5" t="n">
        <v>364084</v>
      </c>
      <c r="C6" s="5" t="n">
        <v>350889</v>
      </c>
    </row>
    <row r="7" spans="1:3">
      <c r="A7" s="4" t="s">
        <v>539</v>
      </c>
      <c r="B7" s="5" t="n">
        <v>3415</v>
      </c>
      <c r="C7" s="5" t="n">
        <v>3194</v>
      </c>
    </row>
    <row r="8" spans="1:3">
      <c r="A8" s="4" t="s">
        <v>540</v>
      </c>
    </row>
    <row r="9" spans="1:3">
      <c r="A9" s="3" t="s">
        <v>535</v>
      </c>
    </row>
    <row r="10" spans="1:3">
      <c r="A10" s="4" t="s">
        <v>541</v>
      </c>
      <c r="B10" s="5" t="n">
        <v>28876</v>
      </c>
      <c r="C10" s="5" t="n">
        <v>25420</v>
      </c>
    </row>
    <row r="11" spans="1:3">
      <c r="A11" s="4" t="s">
        <v>542</v>
      </c>
      <c r="B11" s="5" t="n">
        <v>2859</v>
      </c>
      <c r="C11" s="5" t="n">
        <v>4893</v>
      </c>
    </row>
    <row r="12" spans="1:3">
      <c r="A12" s="4" t="s">
        <v>537</v>
      </c>
      <c r="B12" s="5" t="n">
        <v>-37</v>
      </c>
      <c r="C12" s="5" t="n">
        <v>-8</v>
      </c>
    </row>
    <row r="13" spans="1:3">
      <c r="A13" s="4" t="s">
        <v>543</v>
      </c>
    </row>
    <row r="14" spans="1:3">
      <c r="A14" s="3" t="s">
        <v>535</v>
      </c>
    </row>
    <row r="15" spans="1:3">
      <c r="A15" s="4" t="s">
        <v>536</v>
      </c>
      <c r="B15" s="5" t="n">
        <v>94759</v>
      </c>
      <c r="C15" s="5" t="n">
        <v>94558</v>
      </c>
    </row>
    <row r="16" spans="1:3">
      <c r="A16" s="4" t="s">
        <v>541</v>
      </c>
      <c r="B16" s="5" t="n">
        <v>8426</v>
      </c>
      <c r="C16" s="5" t="n">
        <v>7351</v>
      </c>
    </row>
    <row r="17" spans="1:3">
      <c r="A17" s="4" t="s">
        <v>542</v>
      </c>
      <c r="B17" s="5" t="n">
        <v>586</v>
      </c>
      <c r="C17" s="5" t="n">
        <v>1056</v>
      </c>
    </row>
    <row r="18" spans="1:3">
      <c r="A18" s="4" t="s">
        <v>537</v>
      </c>
      <c r="B18" s="5" t="n">
        <v>0</v>
      </c>
      <c r="C18" s="5" t="n">
        <v>0</v>
      </c>
    </row>
    <row r="19" spans="1:3">
      <c r="A19" s="4" t="s">
        <v>538</v>
      </c>
      <c r="B19" s="5" t="n">
        <v>102599</v>
      </c>
      <c r="C19" s="5" t="n">
        <v>100853</v>
      </c>
    </row>
    <row r="20" spans="1:3">
      <c r="A20" s="4" t="s">
        <v>544</v>
      </c>
    </row>
    <row r="21" spans="1:3">
      <c r="A21" s="3" t="s">
        <v>535</v>
      </c>
    </row>
    <row r="22" spans="1:3">
      <c r="A22" s="4" t="s">
        <v>536</v>
      </c>
      <c r="B22" s="5" t="n">
        <v>54356</v>
      </c>
      <c r="C22" s="5" t="n">
        <v>53326</v>
      </c>
    </row>
    <row r="23" spans="1:3">
      <c r="A23" s="4" t="s">
        <v>541</v>
      </c>
      <c r="B23" s="5" t="n">
        <v>5922</v>
      </c>
      <c r="C23" s="5" t="n">
        <v>4977</v>
      </c>
    </row>
    <row r="24" spans="1:3">
      <c r="A24" s="4" t="s">
        <v>542</v>
      </c>
      <c r="B24" s="5" t="n">
        <v>399</v>
      </c>
      <c r="C24" s="5" t="n">
        <v>780</v>
      </c>
    </row>
    <row r="25" spans="1:3">
      <c r="A25" s="4" t="s">
        <v>537</v>
      </c>
      <c r="B25" s="5" t="n">
        <v>0</v>
      </c>
      <c r="C25" s="5" t="n">
        <v>0</v>
      </c>
    </row>
    <row r="26" spans="1:3">
      <c r="A26" s="4" t="s">
        <v>538</v>
      </c>
      <c r="B26" s="5" t="n">
        <v>59879</v>
      </c>
      <c r="C26" s="5" t="n">
        <v>57523</v>
      </c>
    </row>
    <row r="27" spans="1:3">
      <c r="A27" s="4" t="s">
        <v>545</v>
      </c>
    </row>
    <row r="28" spans="1:3">
      <c r="A28" s="3" t="s">
        <v>535</v>
      </c>
    </row>
    <row r="29" spans="1:3">
      <c r="A29" s="4" t="s">
        <v>536</v>
      </c>
      <c r="B29" s="5" t="n">
        <v>54708</v>
      </c>
      <c r="C29" s="5" t="n">
        <v>50923</v>
      </c>
    </row>
    <row r="30" spans="1:3">
      <c r="A30" s="4" t="s">
        <v>541</v>
      </c>
      <c r="B30" s="5" t="n">
        <v>6712</v>
      </c>
      <c r="C30" s="5" t="n">
        <v>6600</v>
      </c>
    </row>
    <row r="31" spans="1:3">
      <c r="A31" s="4" t="s">
        <v>542</v>
      </c>
      <c r="B31" s="5" t="n">
        <v>312</v>
      </c>
      <c r="C31" s="5" t="n">
        <v>385</v>
      </c>
    </row>
    <row r="32" spans="1:3">
      <c r="A32" s="4" t="s">
        <v>537</v>
      </c>
      <c r="B32" s="5" t="n">
        <v>0</v>
      </c>
      <c r="C32" s="5" t="n">
        <v>0</v>
      </c>
    </row>
    <row r="33" spans="1:3">
      <c r="A33" s="4" t="s">
        <v>538</v>
      </c>
      <c r="B33" s="5" t="n">
        <v>61108</v>
      </c>
      <c r="C33" s="5" t="n">
        <v>57138</v>
      </c>
    </row>
    <row r="34" spans="1:3">
      <c r="A34" s="4" t="s">
        <v>546</v>
      </c>
    </row>
    <row r="35" spans="1:3">
      <c r="A35" s="3" t="s">
        <v>535</v>
      </c>
    </row>
    <row r="36" spans="1:3">
      <c r="A36" s="4" t="s">
        <v>536</v>
      </c>
      <c r="B36" s="5" t="n">
        <v>57709</v>
      </c>
      <c r="C36" s="5" t="n">
        <v>55676</v>
      </c>
    </row>
    <row r="37" spans="1:3">
      <c r="A37" s="4" t="s">
        <v>541</v>
      </c>
      <c r="B37" s="5" t="n">
        <v>3819</v>
      </c>
      <c r="C37" s="5" t="n">
        <v>3132</v>
      </c>
    </row>
    <row r="38" spans="1:3">
      <c r="A38" s="4" t="s">
        <v>542</v>
      </c>
      <c r="B38" s="5" t="n">
        <v>1054</v>
      </c>
      <c r="C38" s="5" t="n">
        <v>1752</v>
      </c>
    </row>
    <row r="39" spans="1:3">
      <c r="A39" s="4" t="s">
        <v>537</v>
      </c>
      <c r="B39" s="5" t="n">
        <v>0</v>
      </c>
      <c r="C39" s="5" t="n">
        <v>-1</v>
      </c>
    </row>
    <row r="40" spans="1:3">
      <c r="A40" s="4" t="s">
        <v>538</v>
      </c>
      <c r="B40" s="5" t="n">
        <v>60474</v>
      </c>
      <c r="C40" s="5" t="n">
        <v>57057</v>
      </c>
    </row>
    <row r="41" spans="1:3">
      <c r="A41" s="4" t="s">
        <v>547</v>
      </c>
    </row>
    <row r="42" spans="1:3">
      <c r="A42" s="3" t="s">
        <v>535</v>
      </c>
    </row>
    <row r="43" spans="1:3">
      <c r="A43" s="4" t="s">
        <v>536</v>
      </c>
      <c r="B43" s="5" t="n">
        <v>37355</v>
      </c>
      <c r="C43" s="5" t="n">
        <v>36293</v>
      </c>
    </row>
    <row r="44" spans="1:3">
      <c r="A44" s="4" t="s">
        <v>541</v>
      </c>
      <c r="B44" s="5" t="n">
        <v>1472</v>
      </c>
      <c r="C44" s="5" t="n">
        <v>1244</v>
      </c>
    </row>
    <row r="45" spans="1:3">
      <c r="A45" s="4" t="s">
        <v>542</v>
      </c>
      <c r="B45" s="5" t="n">
        <v>334</v>
      </c>
      <c r="C45" s="5" t="n">
        <v>554</v>
      </c>
    </row>
    <row r="46" spans="1:3">
      <c r="A46" s="4" t="s">
        <v>537</v>
      </c>
      <c r="B46" s="5" t="n">
        <v>-39</v>
      </c>
      <c r="C46" s="5" t="n">
        <v>-10</v>
      </c>
    </row>
    <row r="47" spans="1:3">
      <c r="A47" s="4" t="s">
        <v>538</v>
      </c>
      <c r="B47" s="5" t="n">
        <v>38532</v>
      </c>
      <c r="C47" s="5" t="n">
        <v>36993</v>
      </c>
    </row>
    <row r="48" spans="1:3">
      <c r="A48" s="4" t="s">
        <v>548</v>
      </c>
    </row>
    <row r="49" spans="1:3">
      <c r="A49" s="3" t="s">
        <v>535</v>
      </c>
    </row>
    <row r="50" spans="1:3">
      <c r="A50" s="4" t="s">
        <v>536</v>
      </c>
      <c r="B50" s="5" t="n">
        <v>14234</v>
      </c>
      <c r="C50" s="5" t="n">
        <v>14566</v>
      </c>
    </row>
    <row r="51" spans="1:3">
      <c r="A51" s="4" t="s">
        <v>541</v>
      </c>
      <c r="B51" s="5" t="n">
        <v>2060</v>
      </c>
      <c r="C51" s="5" t="n">
        <v>1733</v>
      </c>
    </row>
    <row r="52" spans="1:3">
      <c r="A52" s="4" t="s">
        <v>542</v>
      </c>
      <c r="B52" s="5" t="n">
        <v>40</v>
      </c>
      <c r="C52" s="5" t="n">
        <v>122</v>
      </c>
    </row>
    <row r="53" spans="1:3">
      <c r="A53" s="4" t="s">
        <v>537</v>
      </c>
      <c r="B53" s="5" t="n">
        <v>0</v>
      </c>
      <c r="C53" s="5" t="n">
        <v>1</v>
      </c>
    </row>
    <row r="54" spans="1:3">
      <c r="A54" s="4" t="s">
        <v>538</v>
      </c>
      <c r="B54" s="5" t="n">
        <v>16254</v>
      </c>
      <c r="C54" s="5" t="n">
        <v>16176</v>
      </c>
    </row>
    <row r="55" spans="1:3">
      <c r="A55" s="4" t="s">
        <v>549</v>
      </c>
    </row>
    <row r="56" spans="1:3">
      <c r="A56" s="3" t="s">
        <v>535</v>
      </c>
    </row>
    <row r="57" spans="1:3">
      <c r="A57" s="4" t="s">
        <v>536</v>
      </c>
      <c r="B57" s="5" t="n">
        <v>14088</v>
      </c>
      <c r="C57" s="5" t="n">
        <v>13920</v>
      </c>
    </row>
    <row r="58" spans="1:3">
      <c r="A58" s="4" t="s">
        <v>541</v>
      </c>
      <c r="B58" s="5" t="n">
        <v>124</v>
      </c>
      <c r="C58" s="5" t="n">
        <v>101</v>
      </c>
    </row>
    <row r="59" spans="1:3">
      <c r="A59" s="4" t="s">
        <v>542</v>
      </c>
      <c r="B59" s="5" t="n">
        <v>74</v>
      </c>
      <c r="C59" s="5" t="n">
        <v>141</v>
      </c>
    </row>
    <row r="60" spans="1:3">
      <c r="A60" s="4" t="s">
        <v>537</v>
      </c>
      <c r="B60" s="5" t="n">
        <v>3</v>
      </c>
      <c r="C60" s="5" t="n">
        <v>3</v>
      </c>
    </row>
    <row r="61" spans="1:3">
      <c r="A61" s="4" t="s">
        <v>538</v>
      </c>
      <c r="B61" s="5" t="n">
        <v>14135</v>
      </c>
      <c r="C61" s="5" t="n">
        <v>13877</v>
      </c>
    </row>
    <row r="62" spans="1:3">
      <c r="A62" s="4" t="s">
        <v>550</v>
      </c>
    </row>
    <row r="63" spans="1:3">
      <c r="A63" s="3" t="s">
        <v>535</v>
      </c>
    </row>
    <row r="64" spans="1:3">
      <c r="A64" s="4" t="s">
        <v>536</v>
      </c>
      <c r="B64" s="5" t="n">
        <v>10821</v>
      </c>
      <c r="C64" s="5" t="n">
        <v>11092</v>
      </c>
    </row>
    <row r="65" spans="1:3">
      <c r="A65" s="4" t="s">
        <v>541</v>
      </c>
      <c r="B65" s="5" t="n">
        <v>341</v>
      </c>
      <c r="C65" s="5" t="n">
        <v>282</v>
      </c>
    </row>
    <row r="66" spans="1:3">
      <c r="A66" s="4" t="s">
        <v>542</v>
      </c>
      <c r="B66" s="5" t="n">
        <v>60</v>
      </c>
      <c r="C66" s="5" t="n">
        <v>103</v>
      </c>
    </row>
    <row r="67" spans="1:3">
      <c r="A67" s="4" t="s">
        <v>537</v>
      </c>
      <c r="B67" s="5" t="n">
        <v>-1</v>
      </c>
      <c r="C67" s="5" t="n">
        <v>-1</v>
      </c>
    </row>
    <row r="68" spans="1:3">
      <c r="A68" s="4" t="s">
        <v>538</v>
      </c>
      <c r="B68" s="5" t="n">
        <v>11103</v>
      </c>
      <c r="C68" s="5" t="n">
        <v>11272</v>
      </c>
    </row>
    <row r="69" spans="1:3">
      <c r="A69" s="4" t="s">
        <v>539</v>
      </c>
    </row>
    <row r="70" spans="1:3">
      <c r="A70" s="3" t="s">
        <v>535</v>
      </c>
    </row>
    <row r="71" spans="1:3">
      <c r="A71" s="4" t="s">
        <v>541</v>
      </c>
      <c r="B71" s="5" t="n">
        <v>463</v>
      </c>
      <c r="C71" s="5" t="n">
        <v>513</v>
      </c>
    </row>
    <row r="72" spans="1:3">
      <c r="A72" s="4" t="s">
        <v>542</v>
      </c>
      <c r="B72" s="5" t="n">
        <v>31</v>
      </c>
      <c r="C72" s="5" t="n">
        <v>63</v>
      </c>
    </row>
    <row r="73" spans="1:3">
      <c r="A73" s="4" t="s">
        <v>537</v>
      </c>
      <c r="B73" s="5" t="n">
        <v>0</v>
      </c>
      <c r="C73" s="5" t="n">
        <v>0</v>
      </c>
    </row>
    <row r="74" spans="1:3">
      <c r="A74" s="4" t="s">
        <v>141</v>
      </c>
    </row>
    <row r="75" spans="1:3">
      <c r="A75" s="3" t="s">
        <v>535</v>
      </c>
    </row>
    <row r="76" spans="1:3">
      <c r="A76" s="4" t="s">
        <v>536</v>
      </c>
      <c r="B76" s="5" t="n">
        <v>2280</v>
      </c>
      <c r="C76" s="5" t="n">
        <v>1927</v>
      </c>
    </row>
    <row r="77" spans="1:3">
      <c r="A77" s="4" t="s">
        <v>541</v>
      </c>
      <c r="B77" s="5" t="n">
        <v>411</v>
      </c>
      <c r="C77" s="5" t="n">
        <v>488</v>
      </c>
    </row>
    <row r="78" spans="1:3">
      <c r="A78" s="4" t="s">
        <v>542</v>
      </c>
      <c r="B78" s="5" t="n">
        <v>16</v>
      </c>
      <c r="C78" s="5" t="n">
        <v>14</v>
      </c>
    </row>
    <row r="79" spans="1:3">
      <c r="A79" s="4" t="s">
        <v>537</v>
      </c>
      <c r="B79" s="5" t="n">
        <v>0</v>
      </c>
      <c r="C79" s="5" t="n">
        <v>0</v>
      </c>
    </row>
    <row r="80" spans="1:3">
      <c r="A80" s="4" t="s">
        <v>539</v>
      </c>
      <c r="B80" s="5" t="n">
        <v>2675</v>
      </c>
      <c r="C80" s="5" t="n">
        <v>2401</v>
      </c>
    </row>
    <row r="81" spans="1:3">
      <c r="A81" s="4" t="s">
        <v>551</v>
      </c>
    </row>
    <row r="82" spans="1:3">
      <c r="A82" s="3" t="s">
        <v>535</v>
      </c>
    </row>
    <row r="83" spans="1:3">
      <c r="A83" s="4" t="s">
        <v>536</v>
      </c>
      <c r="B83" s="5" t="n">
        <v>703</v>
      </c>
      <c r="C83" s="5" t="n">
        <v>817</v>
      </c>
    </row>
    <row r="84" spans="1:3">
      <c r="A84" s="4" t="s">
        <v>541</v>
      </c>
      <c r="B84" s="5" t="n">
        <v>52</v>
      </c>
      <c r="C84" s="5" t="n">
        <v>25</v>
      </c>
    </row>
    <row r="85" spans="1:3">
      <c r="A85" s="4" t="s">
        <v>542</v>
      </c>
      <c r="B85" s="5" t="n">
        <v>15</v>
      </c>
      <c r="C85" s="5" t="n">
        <v>49</v>
      </c>
    </row>
    <row r="86" spans="1:3">
      <c r="A86" s="4" t="s">
        <v>537</v>
      </c>
      <c r="B86" s="5" t="n">
        <v>0</v>
      </c>
      <c r="C86" s="5" t="n">
        <v>0</v>
      </c>
    </row>
    <row r="87" spans="1:3">
      <c r="A87" s="4" t="s">
        <v>539</v>
      </c>
      <c r="B87" s="8" t="n">
        <v>740</v>
      </c>
      <c r="C87" s="8" t="n">
        <v>7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4" t="s">
        <v>554</v>
      </c>
      <c r="B3" s="8" t="n">
        <v>14582</v>
      </c>
    </row>
    <row r="4" spans="1:3">
      <c r="A4" s="4" t="s">
        <v>555</v>
      </c>
      <c r="B4" s="5" t="n">
        <v>71452</v>
      </c>
    </row>
    <row r="5" spans="1:3">
      <c r="A5" s="4" t="s">
        <v>556</v>
      </c>
      <c r="B5" s="5" t="n">
        <v>70413</v>
      </c>
    </row>
    <row r="6" spans="1:3">
      <c r="A6" s="4" t="s">
        <v>557</v>
      </c>
      <c r="B6" s="5" t="n">
        <v>119319</v>
      </c>
    </row>
    <row r="7" spans="1:3">
      <c r="A7" s="4" t="s">
        <v>558</v>
      </c>
      <c r="B7" s="5" t="n">
        <v>62264</v>
      </c>
    </row>
    <row r="8" spans="1:3">
      <c r="A8" s="4" t="s">
        <v>559</v>
      </c>
      <c r="B8" s="5" t="n">
        <v>338030</v>
      </c>
      <c r="C8" s="8" t="n">
        <v>330354</v>
      </c>
    </row>
    <row r="9" spans="1:3">
      <c r="A9" s="4" t="s">
        <v>560</v>
      </c>
      <c r="B9" s="5" t="n">
        <v>14713</v>
      </c>
    </row>
    <row r="10" spans="1:3">
      <c r="A10" s="4" t="s">
        <v>561</v>
      </c>
      <c r="B10" s="5" t="n">
        <v>74867</v>
      </c>
    </row>
    <row r="11" spans="1:3">
      <c r="A11" s="4" t="s">
        <v>562</v>
      </c>
      <c r="B11" s="5" t="n">
        <v>74093</v>
      </c>
    </row>
    <row r="12" spans="1:3">
      <c r="A12" s="4" t="s">
        <v>563</v>
      </c>
      <c r="B12" s="5" t="n">
        <v>136641</v>
      </c>
    </row>
    <row r="13" spans="1:3">
      <c r="A13" s="4" t="s">
        <v>564</v>
      </c>
      <c r="B13" s="5" t="n">
        <v>63770</v>
      </c>
    </row>
    <row r="14" spans="1:3">
      <c r="A14" s="4" t="s">
        <v>538</v>
      </c>
      <c r="B14" s="8" t="n">
        <v>364084</v>
      </c>
      <c r="C14" s="8" t="n">
        <v>3508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5</v>
      </c>
      <c r="B1" s="2" t="s">
        <v>566</v>
      </c>
      <c r="C1" s="2" t="s">
        <v>376</v>
      </c>
    </row>
    <row r="2" spans="1:3">
      <c r="A2" s="3" t="s">
        <v>281</v>
      </c>
    </row>
    <row r="3" spans="1:3">
      <c r="A3" s="4" t="s">
        <v>567</v>
      </c>
      <c r="B3" s="5" t="n">
        <v>3981</v>
      </c>
      <c r="C3" s="5" t="n">
        <v>5321</v>
      </c>
    </row>
    <row r="4" spans="1:3">
      <c r="A4" s="4" t="s">
        <v>568</v>
      </c>
      <c r="B4" s="5" t="n">
        <v>1544</v>
      </c>
      <c r="C4" s="5" t="n">
        <v>1790</v>
      </c>
    </row>
    <row r="5" spans="1:3">
      <c r="A5" s="4" t="s">
        <v>540</v>
      </c>
    </row>
    <row r="6" spans="1:3">
      <c r="A6" s="3" t="s">
        <v>281</v>
      </c>
    </row>
    <row r="7" spans="1:3">
      <c r="A7" s="4" t="s">
        <v>569</v>
      </c>
      <c r="B7" s="8" t="n">
        <v>60818</v>
      </c>
      <c r="C7" s="8" t="n">
        <v>68339</v>
      </c>
    </row>
    <row r="8" spans="1:3">
      <c r="A8" s="4" t="s">
        <v>570</v>
      </c>
      <c r="B8" s="5" t="n">
        <v>1428</v>
      </c>
      <c r="C8" s="5" t="n">
        <v>2924</v>
      </c>
    </row>
    <row r="9" spans="1:3">
      <c r="A9" s="4" t="s">
        <v>571</v>
      </c>
      <c r="B9" s="5" t="n">
        <v>15194</v>
      </c>
      <c r="C9" s="5" t="n">
        <v>17103</v>
      </c>
    </row>
    <row r="10" spans="1:3">
      <c r="A10" s="4" t="s">
        <v>572</v>
      </c>
      <c r="B10" s="5" t="n">
        <v>1394</v>
      </c>
      <c r="C10" s="5" t="n">
        <v>1961</v>
      </c>
    </row>
    <row r="11" spans="1:3">
      <c r="A11" s="4" t="s">
        <v>543</v>
      </c>
    </row>
    <row r="12" spans="1:3">
      <c r="A12" s="3" t="s">
        <v>281</v>
      </c>
    </row>
    <row r="13" spans="1:3">
      <c r="A13" s="4" t="s">
        <v>569</v>
      </c>
      <c r="B13" s="5" t="n">
        <v>10077</v>
      </c>
      <c r="C13" s="5" t="n">
        <v>16147</v>
      </c>
    </row>
    <row r="14" spans="1:3">
      <c r="A14" s="4" t="s">
        <v>570</v>
      </c>
      <c r="B14" s="5" t="n">
        <v>310</v>
      </c>
      <c r="C14" s="5" t="n">
        <v>656</v>
      </c>
    </row>
    <row r="15" spans="1:3">
      <c r="A15" s="4" t="s">
        <v>571</v>
      </c>
      <c r="B15" s="5" t="n">
        <v>3305</v>
      </c>
      <c r="C15" s="5" t="n">
        <v>3684</v>
      </c>
    </row>
    <row r="16" spans="1:3">
      <c r="A16" s="4" t="s">
        <v>572</v>
      </c>
      <c r="B16" s="5" t="n">
        <v>276</v>
      </c>
      <c r="C16" s="5" t="n">
        <v>400</v>
      </c>
    </row>
    <row r="17" spans="1:3">
      <c r="A17" s="4" t="s">
        <v>544</v>
      </c>
    </row>
    <row r="18" spans="1:3">
      <c r="A18" s="3" t="s">
        <v>281</v>
      </c>
    </row>
    <row r="19" spans="1:3">
      <c r="A19" s="4" t="s">
        <v>569</v>
      </c>
      <c r="B19" s="5" t="n">
        <v>20004</v>
      </c>
      <c r="C19" s="5" t="n">
        <v>13500</v>
      </c>
    </row>
    <row r="20" spans="1:3">
      <c r="A20" s="4" t="s">
        <v>570</v>
      </c>
      <c r="B20" s="5" t="n">
        <v>378</v>
      </c>
      <c r="C20" s="5" t="n">
        <v>760</v>
      </c>
    </row>
    <row r="21" spans="1:3">
      <c r="A21" s="4" t="s">
        <v>571</v>
      </c>
      <c r="B21" s="5" t="n">
        <v>189</v>
      </c>
      <c r="C21" s="5" t="n">
        <v>141</v>
      </c>
    </row>
    <row r="22" spans="1:3">
      <c r="A22" s="4" t="s">
        <v>572</v>
      </c>
      <c r="B22" s="5" t="n">
        <v>21</v>
      </c>
      <c r="C22" s="5" t="n">
        <v>20</v>
      </c>
    </row>
    <row r="23" spans="1:3">
      <c r="A23" s="4" t="s">
        <v>545</v>
      </c>
    </row>
    <row r="24" spans="1:3">
      <c r="A24" s="3" t="s">
        <v>281</v>
      </c>
    </row>
    <row r="25" spans="1:3">
      <c r="A25" s="4" t="s">
        <v>569</v>
      </c>
      <c r="B25" s="5" t="n">
        <v>6448</v>
      </c>
      <c r="C25" s="5" t="n">
        <v>6228</v>
      </c>
    </row>
    <row r="26" spans="1:3">
      <c r="A26" s="4" t="s">
        <v>570</v>
      </c>
      <c r="B26" s="5" t="n">
        <v>227</v>
      </c>
      <c r="C26" s="5" t="n">
        <v>271</v>
      </c>
    </row>
    <row r="27" spans="1:3">
      <c r="A27" s="4" t="s">
        <v>571</v>
      </c>
      <c r="B27" s="5" t="n">
        <v>1012</v>
      </c>
      <c r="C27" s="5" t="n">
        <v>924</v>
      </c>
    </row>
    <row r="28" spans="1:3">
      <c r="A28" s="4" t="s">
        <v>572</v>
      </c>
      <c r="B28" s="5" t="n">
        <v>85</v>
      </c>
      <c r="C28" s="5" t="n">
        <v>114</v>
      </c>
    </row>
    <row r="29" spans="1:3">
      <c r="A29" s="4" t="s">
        <v>546</v>
      </c>
    </row>
    <row r="30" spans="1:3">
      <c r="A30" s="3" t="s">
        <v>281</v>
      </c>
    </row>
    <row r="31" spans="1:3">
      <c r="A31" s="4" t="s">
        <v>569</v>
      </c>
      <c r="B31" s="5" t="n">
        <v>7081</v>
      </c>
      <c r="C31" s="5" t="n">
        <v>11613</v>
      </c>
    </row>
    <row r="32" spans="1:3">
      <c r="A32" s="4" t="s">
        <v>570</v>
      </c>
      <c r="B32" s="5" t="n">
        <v>234</v>
      </c>
      <c r="C32" s="5" t="n">
        <v>639</v>
      </c>
    </row>
    <row r="33" spans="1:3">
      <c r="A33" s="4" t="s">
        <v>571</v>
      </c>
      <c r="B33" s="5" t="n">
        <v>6741</v>
      </c>
      <c r="C33" s="5" t="n">
        <v>6127</v>
      </c>
    </row>
    <row r="34" spans="1:3">
      <c r="A34" s="4" t="s">
        <v>572</v>
      </c>
      <c r="B34" s="5" t="n">
        <v>820</v>
      </c>
      <c r="C34" s="5" t="n">
        <v>1112</v>
      </c>
    </row>
    <row r="35" spans="1:3">
      <c r="A35" s="4" t="s">
        <v>547</v>
      </c>
    </row>
    <row r="36" spans="1:3">
      <c r="A36" s="3" t="s">
        <v>281</v>
      </c>
    </row>
    <row r="37" spans="1:3">
      <c r="A37" s="4" t="s">
        <v>569</v>
      </c>
      <c r="B37" s="5" t="n">
        <v>12033</v>
      </c>
      <c r="C37" s="5" t="n">
        <v>12943</v>
      </c>
    </row>
    <row r="38" spans="1:3">
      <c r="A38" s="4" t="s">
        <v>570</v>
      </c>
      <c r="B38" s="5" t="n">
        <v>215</v>
      </c>
      <c r="C38" s="5" t="n">
        <v>403</v>
      </c>
    </row>
    <row r="39" spans="1:3">
      <c r="A39" s="4" t="s">
        <v>571</v>
      </c>
      <c r="B39" s="5" t="n">
        <v>1753</v>
      </c>
      <c r="C39" s="5" t="n">
        <v>2618</v>
      </c>
    </row>
    <row r="40" spans="1:3">
      <c r="A40" s="4" t="s">
        <v>572</v>
      </c>
      <c r="B40" s="5" t="n">
        <v>80</v>
      </c>
      <c r="C40" s="5" t="n">
        <v>141</v>
      </c>
    </row>
    <row r="41" spans="1:3">
      <c r="A41" s="4" t="s">
        <v>548</v>
      </c>
    </row>
    <row r="42" spans="1:3">
      <c r="A42" s="3" t="s">
        <v>281</v>
      </c>
    </row>
    <row r="43" spans="1:3">
      <c r="A43" s="4" t="s">
        <v>569</v>
      </c>
      <c r="B43" s="5" t="n">
        <v>1062</v>
      </c>
      <c r="C43" s="5" t="n">
        <v>2636</v>
      </c>
    </row>
    <row r="44" spans="1:3">
      <c r="A44" s="4" t="s">
        <v>570</v>
      </c>
      <c r="B44" s="5" t="n">
        <v>32</v>
      </c>
      <c r="C44" s="5" t="n">
        <v>114</v>
      </c>
    </row>
    <row r="45" spans="1:3">
      <c r="A45" s="4" t="s">
        <v>571</v>
      </c>
      <c r="B45" s="5" t="n">
        <v>97</v>
      </c>
      <c r="C45" s="5" t="n">
        <v>85</v>
      </c>
    </row>
    <row r="46" spans="1:3">
      <c r="A46" s="4" t="s">
        <v>572</v>
      </c>
      <c r="B46" s="5" t="n">
        <v>8</v>
      </c>
      <c r="C46" s="5" t="n">
        <v>9</v>
      </c>
    </row>
    <row r="47" spans="1:3">
      <c r="A47" s="4" t="s">
        <v>549</v>
      </c>
    </row>
    <row r="48" spans="1:3">
      <c r="A48" s="3" t="s">
        <v>281</v>
      </c>
    </row>
    <row r="49" spans="1:3">
      <c r="A49" s="4" t="s">
        <v>569</v>
      </c>
      <c r="B49" s="5" t="n">
        <v>2711</v>
      </c>
      <c r="C49" s="5" t="n">
        <v>2702</v>
      </c>
    </row>
    <row r="50" spans="1:3">
      <c r="A50" s="4" t="s">
        <v>570</v>
      </c>
      <c r="B50" s="5" t="n">
        <v>10</v>
      </c>
      <c r="C50" s="5" t="n">
        <v>33</v>
      </c>
    </row>
    <row r="51" spans="1:3">
      <c r="A51" s="4" t="s">
        <v>571</v>
      </c>
      <c r="B51" s="5" t="n">
        <v>1496</v>
      </c>
      <c r="C51" s="5" t="n">
        <v>2789</v>
      </c>
    </row>
    <row r="52" spans="1:3">
      <c r="A52" s="4" t="s">
        <v>572</v>
      </c>
      <c r="B52" s="5" t="n">
        <v>67</v>
      </c>
      <c r="C52" s="5" t="n">
        <v>111</v>
      </c>
    </row>
    <row r="53" spans="1:3">
      <c r="A53" s="4" t="s">
        <v>550</v>
      </c>
    </row>
    <row r="54" spans="1:3">
      <c r="A54" s="3" t="s">
        <v>281</v>
      </c>
    </row>
    <row r="55" spans="1:3">
      <c r="A55" s="4" t="s">
        <v>569</v>
      </c>
      <c r="B55" s="5" t="n">
        <v>1402</v>
      </c>
      <c r="C55" s="5" t="n">
        <v>2570</v>
      </c>
    </row>
    <row r="56" spans="1:3">
      <c r="A56" s="4" t="s">
        <v>570</v>
      </c>
      <c r="B56" s="5" t="n">
        <v>22</v>
      </c>
      <c r="C56" s="5" t="n">
        <v>48</v>
      </c>
    </row>
    <row r="57" spans="1:3">
      <c r="A57" s="4" t="s">
        <v>571</v>
      </c>
      <c r="B57" s="5" t="n">
        <v>601</v>
      </c>
      <c r="C57" s="5" t="n">
        <v>735</v>
      </c>
    </row>
    <row r="58" spans="1:3">
      <c r="A58" s="4" t="s">
        <v>572</v>
      </c>
      <c r="B58" s="5" t="n">
        <v>37</v>
      </c>
      <c r="C58" s="5" t="n">
        <v>54</v>
      </c>
    </row>
    <row r="59" spans="1:3">
      <c r="A59" s="4" t="s">
        <v>539</v>
      </c>
    </row>
    <row r="60" spans="1:3">
      <c r="A60" s="3" t="s">
        <v>281</v>
      </c>
    </row>
    <row r="61" spans="1:3">
      <c r="A61" s="4" t="s">
        <v>569</v>
      </c>
      <c r="B61" s="5" t="n">
        <v>359</v>
      </c>
      <c r="C61" s="5" t="n">
        <v>301</v>
      </c>
    </row>
    <row r="62" spans="1:3">
      <c r="A62" s="4" t="s">
        <v>570</v>
      </c>
      <c r="B62" s="5" t="n">
        <v>16</v>
      </c>
      <c r="C62" s="5" t="n">
        <v>23</v>
      </c>
    </row>
    <row r="63" spans="1:3">
      <c r="A63" s="4" t="s">
        <v>571</v>
      </c>
      <c r="B63" s="5" t="n">
        <v>136</v>
      </c>
      <c r="C63" s="5" t="n">
        <v>176</v>
      </c>
    </row>
    <row r="64" spans="1:3">
      <c r="A64" s="4" t="s">
        <v>572</v>
      </c>
      <c r="B64" s="5" t="n">
        <v>15</v>
      </c>
      <c r="C64" s="5" t="n">
        <v>40</v>
      </c>
    </row>
    <row r="65" spans="1:3">
      <c r="A65" s="4" t="s">
        <v>141</v>
      </c>
    </row>
    <row r="66" spans="1:3">
      <c r="A66" s="3" t="s">
        <v>281</v>
      </c>
    </row>
    <row r="67" spans="1:3">
      <c r="A67" s="4" t="s">
        <v>569</v>
      </c>
      <c r="B67" s="5" t="n">
        <v>331</v>
      </c>
      <c r="C67" s="5" t="n">
        <v>105</v>
      </c>
    </row>
    <row r="68" spans="1:3">
      <c r="A68" s="4" t="s">
        <v>570</v>
      </c>
      <c r="B68" s="5" t="n">
        <v>16</v>
      </c>
      <c r="C68" s="5" t="n">
        <v>14</v>
      </c>
    </row>
    <row r="69" spans="1:3">
      <c r="A69" s="4" t="s">
        <v>571</v>
      </c>
      <c r="B69" s="5" t="n">
        <v>2</v>
      </c>
      <c r="C69" s="5" t="n">
        <v>11</v>
      </c>
    </row>
    <row r="70" spans="1:3">
      <c r="A70" s="4" t="s">
        <v>572</v>
      </c>
      <c r="B70" s="5" t="n">
        <v>0</v>
      </c>
      <c r="C70" s="5" t="n">
        <v>0</v>
      </c>
    </row>
    <row r="71" spans="1:3">
      <c r="A71" s="4" t="s">
        <v>551</v>
      </c>
    </row>
    <row r="72" spans="1:3">
      <c r="A72" s="3" t="s">
        <v>281</v>
      </c>
    </row>
    <row r="73" spans="1:3">
      <c r="A73" s="4" t="s">
        <v>569</v>
      </c>
      <c r="B73" s="5" t="n">
        <v>28</v>
      </c>
      <c r="C73" s="5" t="n">
        <v>196</v>
      </c>
    </row>
    <row r="74" spans="1:3">
      <c r="A74" s="4" t="s">
        <v>570</v>
      </c>
      <c r="B74" s="5" t="n">
        <v>0</v>
      </c>
      <c r="C74" s="5" t="n">
        <v>9</v>
      </c>
    </row>
    <row r="75" spans="1:3">
      <c r="A75" s="4" t="s">
        <v>571</v>
      </c>
      <c r="B75" s="5" t="n">
        <v>134</v>
      </c>
      <c r="C75" s="5" t="n">
        <v>165</v>
      </c>
    </row>
    <row r="76" spans="1:3">
      <c r="A76" s="4" t="s">
        <v>572</v>
      </c>
      <c r="B76" s="8" t="n">
        <v>15</v>
      </c>
      <c r="C76" s="8" t="n">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30</v>
      </c>
      <c r="D1" s="2" t="s">
        <v>4</v>
      </c>
      <c r="E1" s="2" t="s">
        <v>505</v>
      </c>
    </row>
    <row r="2" spans="1:5">
      <c r="A2" s="3" t="s">
        <v>574</v>
      </c>
    </row>
    <row r="3" spans="1:5">
      <c r="A3" s="4" t="s">
        <v>575</v>
      </c>
      <c r="B3" s="8" t="n">
        <v>49549</v>
      </c>
      <c r="C3" s="8" t="n">
        <v>48035</v>
      </c>
    </row>
    <row r="4" spans="1:5">
      <c r="A4" s="4" t="s">
        <v>576</v>
      </c>
      <c r="B4" s="4" t="s">
        <v>577</v>
      </c>
      <c r="C4" s="4" t="s">
        <v>578</v>
      </c>
    </row>
    <row r="5" spans="1:5">
      <c r="A5" s="4" t="s">
        <v>579</v>
      </c>
      <c r="B5" s="8" t="n">
        <v>14877</v>
      </c>
      <c r="C5" s="8" t="n">
        <v>14456</v>
      </c>
    </row>
    <row r="6" spans="1:5">
      <c r="A6" s="4" t="s">
        <v>580</v>
      </c>
      <c r="B6" s="4" t="s">
        <v>581</v>
      </c>
      <c r="C6" s="4" t="s">
        <v>582</v>
      </c>
    </row>
    <row r="7" spans="1:5">
      <c r="A7" s="4" t="s">
        <v>583</v>
      </c>
      <c r="B7" s="8" t="n">
        <v>12764</v>
      </c>
      <c r="C7" s="8" t="n">
        <v>11696</v>
      </c>
    </row>
    <row r="8" spans="1:5">
      <c r="A8" s="4" t="s">
        <v>584</v>
      </c>
      <c r="B8" s="4" t="s">
        <v>585</v>
      </c>
      <c r="C8" s="4" t="s">
        <v>586</v>
      </c>
    </row>
    <row r="9" spans="1:5">
      <c r="A9" s="4" t="s">
        <v>587</v>
      </c>
      <c r="B9" s="8" t="n">
        <v>77190</v>
      </c>
      <c r="C9" s="8" t="n">
        <v>74187</v>
      </c>
    </row>
    <row r="10" spans="1:5">
      <c r="A10" s="4" t="s">
        <v>588</v>
      </c>
      <c r="B10" s="4" t="s">
        <v>589</v>
      </c>
      <c r="C10" s="4" t="s">
        <v>589</v>
      </c>
    </row>
    <row r="11" spans="1:5">
      <c r="A11" s="4" t="s">
        <v>590</v>
      </c>
      <c r="B11" s="8" t="n">
        <v>-356</v>
      </c>
      <c r="C11" s="8" t="n">
        <v>-344</v>
      </c>
      <c r="D11" s="8" t="n">
        <v>-467</v>
      </c>
      <c r="E11" s="8" t="n">
        <v>-318</v>
      </c>
    </row>
    <row r="12" spans="1:5">
      <c r="A12" s="4" t="s">
        <v>591</v>
      </c>
      <c r="B12" s="4" t="s">
        <v>592</v>
      </c>
      <c r="C12" s="4" t="s">
        <v>592</v>
      </c>
    </row>
    <row r="13" spans="1:5">
      <c r="A13" s="4" t="s">
        <v>593</v>
      </c>
      <c r="B13" s="8" t="n">
        <v>76834</v>
      </c>
      <c r="C13" s="8" t="n">
        <v>73843</v>
      </c>
    </row>
    <row r="14" spans="1:5">
      <c r="A14" s="4" t="s">
        <v>594</v>
      </c>
      <c r="B14" s="4" t="s">
        <v>595</v>
      </c>
      <c r="C14" s="4" t="s">
        <v>595</v>
      </c>
    </row>
    <row r="15" spans="1:5">
      <c r="A15" s="4" t="s">
        <v>596</v>
      </c>
      <c r="B15" s="4" t="s">
        <v>597</v>
      </c>
      <c r="C15" s="4" t="s">
        <v>597</v>
      </c>
    </row>
    <row r="16" spans="1:5">
      <c r="A16" s="4" t="s">
        <v>598</v>
      </c>
      <c r="B16" s="4" t="s">
        <v>599</v>
      </c>
      <c r="C16" s="4" t="s">
        <v>599</v>
      </c>
    </row>
    <row r="17" spans="1:5">
      <c r="A17" s="4" t="s">
        <v>600</v>
      </c>
      <c r="B17" s="8" t="n">
        <v>77572</v>
      </c>
      <c r="C17" s="8" t="n">
        <v>74545</v>
      </c>
    </row>
    <row r="18" spans="1:5">
      <c r="A18" s="4" t="s">
        <v>601</v>
      </c>
      <c r="B18" s="4" t="s">
        <v>602</v>
      </c>
      <c r="C18" s="4" t="s">
        <v>602</v>
      </c>
    </row>
    <row r="19" spans="1:5">
      <c r="A19" s="4" t="s">
        <v>603</v>
      </c>
    </row>
    <row r="20" spans="1:5">
      <c r="A20" s="3" t="s">
        <v>574</v>
      </c>
    </row>
    <row r="21" spans="1:5">
      <c r="A21" s="4" t="s">
        <v>600</v>
      </c>
      <c r="B21" s="8" t="n">
        <v>615</v>
      </c>
      <c r="C21" s="8" t="n">
        <v>566</v>
      </c>
    </row>
    <row r="22" spans="1:5">
      <c r="A22" s="4" t="s">
        <v>604</v>
      </c>
    </row>
    <row r="23" spans="1:5">
      <c r="A23" s="3" t="s">
        <v>574</v>
      </c>
    </row>
    <row r="24" spans="1:5">
      <c r="A24" s="4" t="s">
        <v>600</v>
      </c>
      <c r="B24" s="8" t="n">
        <v>123</v>
      </c>
      <c r="C24" s="8" t="n">
        <v>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0"/>
    <col customWidth="1" max="2" min="2" width="10"/>
    <col customWidth="1" max="3" min="3" width="16"/>
    <col customWidth="1" max="4" min="4" width="13"/>
    <col customWidth="1" max="5" min="5" width="27"/>
    <col customWidth="1" max="6" min="6" width="18"/>
    <col customWidth="1" max="7" min="7" width="23"/>
    <col customWidth="1" max="8" min="8" width="46"/>
    <col customWidth="1" max="9" min="9" width="43"/>
    <col customWidth="1" max="10" min="10" width="25"/>
  </cols>
  <sheetData>
    <row r="1" spans="1:10">
      <c r="A1" s="1" t="s">
        <v>138</v>
      </c>
      <c r="B1" s="2" t="s">
        <v>139</v>
      </c>
      <c r="C1" s="2" t="s">
        <v>140</v>
      </c>
      <c r="D1" s="2" t="s">
        <v>141</v>
      </c>
      <c r="E1" s="2" t="s">
        <v>142</v>
      </c>
      <c r="F1" s="2" t="s">
        <v>143</v>
      </c>
      <c r="G1" s="2" t="s">
        <v>144</v>
      </c>
      <c r="H1" s="2" t="s">
        <v>145</v>
      </c>
      <c r="I1" s="2" t="s">
        <v>146</v>
      </c>
      <c r="J1" s="2" t="s">
        <v>147</v>
      </c>
    </row>
    <row r="2" spans="1:10">
      <c r="A2" s="4" t="s">
        <v>148</v>
      </c>
      <c r="B2" s="8" t="n">
        <v>68419</v>
      </c>
      <c r="C2" s="8" t="n">
        <v>0</v>
      </c>
      <c r="D2" s="8" t="n">
        <v>12</v>
      </c>
      <c r="E2" s="8" t="n">
        <v>30749</v>
      </c>
      <c r="F2" s="8" t="n">
        <v>35519</v>
      </c>
      <c r="G2" s="8" t="n">
        <v>-3102</v>
      </c>
      <c r="H2" s="8" t="n">
        <v>4771</v>
      </c>
      <c r="I2" s="8" t="n">
        <v>67949</v>
      </c>
      <c r="J2" s="8" t="n">
        <v>470</v>
      </c>
    </row>
    <row r="3" spans="1:10">
      <c r="A3" s="4" t="s">
        <v>149</v>
      </c>
      <c r="B3" s="5" t="n">
        <v>-70</v>
      </c>
      <c r="G3" s="5" t="n">
        <v>-70</v>
      </c>
      <c r="I3" s="5" t="n">
        <v>-70</v>
      </c>
    </row>
    <row r="4" spans="1:10">
      <c r="A4" s="4" t="s">
        <v>150</v>
      </c>
      <c r="B4" s="5" t="n">
        <v>34</v>
      </c>
      <c r="E4" s="5" t="n">
        <v>34</v>
      </c>
      <c r="I4" s="5" t="n">
        <v>34</v>
      </c>
    </row>
    <row r="5" spans="1:10">
      <c r="A5" s="4" t="s">
        <v>151</v>
      </c>
      <c r="B5" s="5" t="n">
        <v>-52</v>
      </c>
      <c r="F5" s="5" t="n">
        <v>-52</v>
      </c>
      <c r="I5" s="5" t="n">
        <v>-52</v>
      </c>
    </row>
    <row r="6" spans="1:10">
      <c r="A6" s="4" t="s">
        <v>152</v>
      </c>
      <c r="B6" s="5" t="n">
        <v>-854</v>
      </c>
      <c r="F6" s="5" t="n">
        <v>-854</v>
      </c>
      <c r="I6" s="5" t="n">
        <v>-854</v>
      </c>
    </row>
    <row r="7" spans="1:10">
      <c r="A7" s="4" t="s">
        <v>153</v>
      </c>
      <c r="B7" s="5" t="n">
        <v>-376</v>
      </c>
      <c r="I7" s="5" t="n">
        <v>0</v>
      </c>
      <c r="J7" s="5" t="n">
        <v>-376</v>
      </c>
    </row>
    <row r="8" spans="1:10">
      <c r="A8" s="4" t="s">
        <v>126</v>
      </c>
      <c r="B8" s="5" t="n">
        <v>2317</v>
      </c>
      <c r="F8" s="5" t="n">
        <v>2311</v>
      </c>
      <c r="I8" s="5" t="n">
        <v>2311</v>
      </c>
      <c r="J8" s="5" t="n">
        <v>6</v>
      </c>
    </row>
    <row r="9" spans="1:10">
      <c r="A9" s="4" t="s">
        <v>154</v>
      </c>
      <c r="B9" s="5" t="n">
        <v>9955</v>
      </c>
      <c r="H9" s="5" t="n">
        <v>9861</v>
      </c>
      <c r="I9" s="5" t="n">
        <v>9861</v>
      </c>
      <c r="J9" s="5" t="n">
        <v>94</v>
      </c>
    </row>
    <row r="10" spans="1:10">
      <c r="A10" s="4" t="s">
        <v>155</v>
      </c>
      <c r="B10" s="5" t="n">
        <v>79373</v>
      </c>
      <c r="C10" s="5" t="n">
        <v>0</v>
      </c>
      <c r="D10" s="5" t="n">
        <v>12</v>
      </c>
      <c r="E10" s="5" t="n">
        <v>30783</v>
      </c>
      <c r="F10" s="5" t="n">
        <v>36924</v>
      </c>
      <c r="G10" s="5" t="n">
        <v>-3172</v>
      </c>
      <c r="H10" s="5" t="n">
        <v>14632</v>
      </c>
      <c r="I10" s="5" t="n">
        <v>79179</v>
      </c>
      <c r="J10" s="5" t="n">
        <v>194</v>
      </c>
    </row>
    <row r="11" spans="1:10">
      <c r="A11" s="4" t="s">
        <v>156</v>
      </c>
      <c r="B11" s="5" t="n">
        <v>67480</v>
      </c>
      <c r="C11" s="5" t="n">
        <v>0</v>
      </c>
      <c r="D11" s="5" t="n">
        <v>12</v>
      </c>
      <c r="E11" s="5" t="n">
        <v>30944</v>
      </c>
      <c r="F11" s="5" t="n">
        <v>34480</v>
      </c>
      <c r="G11" s="5" t="n">
        <v>-3474</v>
      </c>
      <c r="H11" s="5" t="n">
        <v>5347</v>
      </c>
      <c r="I11" s="5" t="n">
        <v>67309</v>
      </c>
      <c r="J11" s="5" t="n">
        <v>171</v>
      </c>
    </row>
    <row r="12" spans="1:10">
      <c r="A12" s="4" t="s">
        <v>149</v>
      </c>
      <c r="B12" s="5" t="n">
        <v>-1810</v>
      </c>
      <c r="G12" s="5" t="n">
        <v>-1810</v>
      </c>
      <c r="I12" s="5" t="n">
        <v>-1810</v>
      </c>
    </row>
    <row r="13" spans="1:10">
      <c r="A13" s="4" t="s">
        <v>150</v>
      </c>
      <c r="B13" s="5" t="n">
        <v>77</v>
      </c>
      <c r="E13" s="5" t="n">
        <v>77</v>
      </c>
      <c r="I13" s="5" t="n">
        <v>77</v>
      </c>
    </row>
    <row r="14" spans="1:10">
      <c r="A14" s="4" t="s">
        <v>151</v>
      </c>
      <c r="B14" s="5" t="n">
        <v>-52</v>
      </c>
      <c r="F14" s="5" t="n">
        <v>-52</v>
      </c>
      <c r="I14" s="5" t="n">
        <v>-52</v>
      </c>
    </row>
    <row r="15" spans="1:10">
      <c r="A15" s="4" t="s">
        <v>152</v>
      </c>
      <c r="B15" s="5" t="n">
        <v>-868</v>
      </c>
      <c r="F15" s="5" t="n">
        <v>-868</v>
      </c>
      <c r="I15" s="5" t="n">
        <v>-868</v>
      </c>
    </row>
    <row r="16" spans="1:10">
      <c r="A16" s="4" t="s">
        <v>153</v>
      </c>
      <c r="B16" s="5" t="n">
        <v>37</v>
      </c>
      <c r="I16" s="5" t="n">
        <v>0</v>
      </c>
      <c r="J16" s="5" t="n">
        <v>37</v>
      </c>
    </row>
    <row r="17" spans="1:10">
      <c r="A17" s="4" t="s">
        <v>126</v>
      </c>
      <c r="B17" s="5" t="n">
        <v>1716</v>
      </c>
      <c r="F17" s="5" t="n">
        <v>1710</v>
      </c>
      <c r="I17" s="5" t="n">
        <v>1710</v>
      </c>
      <c r="J17" s="5" t="n">
        <v>6</v>
      </c>
    </row>
    <row r="18" spans="1:10">
      <c r="A18" s="4" t="s">
        <v>154</v>
      </c>
      <c r="B18" s="5" t="n">
        <v>3089</v>
      </c>
      <c r="H18" s="5" t="n">
        <v>3089</v>
      </c>
      <c r="I18" s="5" t="n">
        <v>3089</v>
      </c>
      <c r="J18" s="5" t="n">
        <v>0</v>
      </c>
    </row>
    <row r="19" spans="1:10">
      <c r="A19" s="4" t="s">
        <v>157</v>
      </c>
      <c r="B19" s="8" t="n">
        <v>69669</v>
      </c>
      <c r="C19" s="8" t="n">
        <v>0</v>
      </c>
      <c r="D19" s="8" t="n">
        <v>12</v>
      </c>
      <c r="E19" s="8" t="n">
        <v>31021</v>
      </c>
      <c r="F19" s="8" t="n">
        <v>35270</v>
      </c>
      <c r="G19" s="8" t="n">
        <v>-5284</v>
      </c>
      <c r="H19" s="8" t="n">
        <v>8436</v>
      </c>
      <c r="I19" s="8" t="n">
        <v>69455</v>
      </c>
      <c r="J19" s="8" t="n">
        <v>2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314</v>
      </c>
    </row>
    <row r="3" spans="1:3">
      <c r="A3" s="4" t="s">
        <v>606</v>
      </c>
      <c r="B3" s="8" t="n">
        <v>15</v>
      </c>
      <c r="C3" s="8" t="n">
        <v>15</v>
      </c>
    </row>
    <row r="4" spans="1:3">
      <c r="A4" s="4" t="s">
        <v>607</v>
      </c>
      <c r="B4" s="5" t="n">
        <v>13</v>
      </c>
      <c r="C4" s="5" t="n">
        <v>13</v>
      </c>
    </row>
    <row r="5" spans="1:3">
      <c r="A5" s="4" t="s">
        <v>608</v>
      </c>
      <c r="B5" s="5" t="n">
        <v>1</v>
      </c>
      <c r="C5" s="5" t="n">
        <v>1</v>
      </c>
    </row>
    <row r="6" spans="1:3">
      <c r="A6" s="4" t="s">
        <v>606</v>
      </c>
      <c r="B6" s="5" t="n">
        <v>328</v>
      </c>
      <c r="C6" s="5" t="n">
        <v>305</v>
      </c>
    </row>
    <row r="7" spans="1:3">
      <c r="A7" s="4" t="s">
        <v>607</v>
      </c>
      <c r="B7" s="5" t="n">
        <v>298</v>
      </c>
      <c r="C7" s="5" t="n">
        <v>281</v>
      </c>
    </row>
    <row r="8" spans="1:3">
      <c r="A8" s="4" t="s">
        <v>607</v>
      </c>
      <c r="B8" s="5" t="n">
        <v>76879</v>
      </c>
      <c r="C8" s="5" t="n">
        <v>73893</v>
      </c>
    </row>
    <row r="9" spans="1:3">
      <c r="A9" s="4" t="s">
        <v>608</v>
      </c>
      <c r="B9" s="5" t="n">
        <v>355</v>
      </c>
      <c r="C9" s="5" t="n">
        <v>343</v>
      </c>
    </row>
    <row r="10" spans="1:3">
      <c r="A10" s="4" t="s">
        <v>609</v>
      </c>
      <c r="B10" s="5" t="n">
        <v>310</v>
      </c>
      <c r="C10" s="5" t="n">
        <v>293</v>
      </c>
    </row>
    <row r="11" spans="1:3">
      <c r="A11" s="4" t="s">
        <v>313</v>
      </c>
    </row>
    <row r="12" spans="1:3">
      <c r="A12" s="3" t="s">
        <v>314</v>
      </c>
    </row>
    <row r="13" spans="1:3">
      <c r="A13" s="4" t="s">
        <v>606</v>
      </c>
      <c r="B13" s="5" t="n">
        <v>0</v>
      </c>
      <c r="C13" s="5" t="n">
        <v>0</v>
      </c>
    </row>
    <row r="14" spans="1:3">
      <c r="A14" s="4" t="s">
        <v>607</v>
      </c>
      <c r="B14" s="5" t="n">
        <v>0</v>
      </c>
      <c r="C14" s="5" t="n">
        <v>0</v>
      </c>
    </row>
    <row r="15" spans="1:3">
      <c r="A15" s="4" t="s">
        <v>608</v>
      </c>
      <c r="B15" s="5" t="n">
        <v>0</v>
      </c>
      <c r="C15" s="5" t="n">
        <v>0</v>
      </c>
    </row>
    <row r="16" spans="1:3">
      <c r="A16" s="4" t="s">
        <v>606</v>
      </c>
      <c r="B16" s="5" t="n">
        <v>0</v>
      </c>
      <c r="C16" s="5" t="n">
        <v>12</v>
      </c>
    </row>
    <row r="17" spans="1:3">
      <c r="A17" s="4" t="s">
        <v>607</v>
      </c>
      <c r="B17" s="5" t="n">
        <v>0</v>
      </c>
      <c r="C17" s="5" t="n">
        <v>12</v>
      </c>
    </row>
    <row r="18" spans="1:3">
      <c r="A18" s="4" t="s">
        <v>607</v>
      </c>
      <c r="B18" s="5" t="n">
        <v>49549</v>
      </c>
      <c r="C18" s="5" t="n">
        <v>48023</v>
      </c>
    </row>
    <row r="19" spans="1:3">
      <c r="A19" s="4" t="s">
        <v>608</v>
      </c>
      <c r="B19" s="5" t="n">
        <v>242</v>
      </c>
      <c r="C19" s="5" t="n">
        <v>234</v>
      </c>
    </row>
    <row r="20" spans="1:3">
      <c r="A20" s="4" t="s">
        <v>609</v>
      </c>
      <c r="B20" s="5" t="n">
        <v>0</v>
      </c>
      <c r="C20" s="5" t="n">
        <v>12</v>
      </c>
    </row>
    <row r="21" spans="1:3">
      <c r="A21" s="4" t="s">
        <v>317</v>
      </c>
    </row>
    <row r="22" spans="1:3">
      <c r="A22" s="3" t="s">
        <v>314</v>
      </c>
    </row>
    <row r="23" spans="1:3">
      <c r="A23" s="4" t="s">
        <v>606</v>
      </c>
      <c r="B23" s="5" t="n">
        <v>15</v>
      </c>
      <c r="C23" s="5" t="n">
        <v>15</v>
      </c>
    </row>
    <row r="24" spans="1:3">
      <c r="A24" s="4" t="s">
        <v>607</v>
      </c>
      <c r="B24" s="5" t="n">
        <v>13</v>
      </c>
      <c r="C24" s="5" t="n">
        <v>13</v>
      </c>
    </row>
    <row r="25" spans="1:3">
      <c r="A25" s="4" t="s">
        <v>608</v>
      </c>
      <c r="B25" s="5" t="n">
        <v>1</v>
      </c>
      <c r="C25" s="5" t="n">
        <v>1</v>
      </c>
    </row>
    <row r="26" spans="1:3">
      <c r="A26" s="4" t="s">
        <v>606</v>
      </c>
      <c r="B26" s="5" t="n">
        <v>4</v>
      </c>
      <c r="C26" s="5" t="n">
        <v>27</v>
      </c>
    </row>
    <row r="27" spans="1:3">
      <c r="A27" s="4" t="s">
        <v>607</v>
      </c>
      <c r="B27" s="5" t="n">
        <v>4</v>
      </c>
      <c r="C27" s="5" t="n">
        <v>27</v>
      </c>
    </row>
    <row r="28" spans="1:3">
      <c r="A28" s="4" t="s">
        <v>607</v>
      </c>
      <c r="B28" s="5" t="n">
        <v>14860</v>
      </c>
      <c r="C28" s="5" t="n">
        <v>14416</v>
      </c>
    </row>
    <row r="29" spans="1:3">
      <c r="A29" s="4" t="s">
        <v>608</v>
      </c>
      <c r="B29" s="5" t="n">
        <v>45</v>
      </c>
      <c r="C29" s="5" t="n">
        <v>43</v>
      </c>
    </row>
    <row r="30" spans="1:3">
      <c r="A30" s="4" t="s">
        <v>609</v>
      </c>
      <c r="B30" s="5" t="n">
        <v>16</v>
      </c>
      <c r="C30" s="5" t="n">
        <v>39</v>
      </c>
    </row>
    <row r="31" spans="1:3">
      <c r="A31" s="4" t="s">
        <v>319</v>
      </c>
    </row>
    <row r="32" spans="1:3">
      <c r="A32" s="3" t="s">
        <v>314</v>
      </c>
    </row>
    <row r="33" spans="1:3">
      <c r="A33" s="4" t="s">
        <v>606</v>
      </c>
      <c r="B33" s="5" t="n">
        <v>0</v>
      </c>
      <c r="C33" s="5" t="n">
        <v>0</v>
      </c>
    </row>
    <row r="34" spans="1:3">
      <c r="A34" s="4" t="s">
        <v>607</v>
      </c>
      <c r="B34" s="5" t="n">
        <v>0</v>
      </c>
      <c r="C34" s="5" t="n">
        <v>0</v>
      </c>
    </row>
    <row r="35" spans="1:3">
      <c r="A35" s="4" t="s">
        <v>608</v>
      </c>
      <c r="B35" s="5" t="n">
        <v>0</v>
      </c>
      <c r="C35" s="5" t="n">
        <v>0</v>
      </c>
    </row>
    <row r="36" spans="1:3">
      <c r="A36" s="4" t="s">
        <v>606</v>
      </c>
      <c r="B36" s="5" t="n">
        <v>324</v>
      </c>
      <c r="C36" s="5" t="n">
        <v>266</v>
      </c>
    </row>
    <row r="37" spans="1:3">
      <c r="A37" s="4" t="s">
        <v>607</v>
      </c>
      <c r="B37" s="5" t="n">
        <v>294</v>
      </c>
      <c r="C37" s="5" t="n">
        <v>242</v>
      </c>
    </row>
    <row r="38" spans="1:3">
      <c r="A38" s="4" t="s">
        <v>607</v>
      </c>
      <c r="B38" s="5" t="n">
        <v>12470</v>
      </c>
      <c r="C38" s="5" t="n">
        <v>11454</v>
      </c>
    </row>
    <row r="39" spans="1:3">
      <c r="A39" s="4" t="s">
        <v>608</v>
      </c>
      <c r="B39" s="5" t="n">
        <v>68</v>
      </c>
      <c r="C39" s="5" t="n">
        <v>66</v>
      </c>
    </row>
    <row r="40" spans="1:3">
      <c r="A40" s="4" t="s">
        <v>609</v>
      </c>
      <c r="B40" s="8" t="n">
        <v>294</v>
      </c>
      <c r="C40" s="8" t="n">
        <v>2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4</v>
      </c>
    </row>
    <row r="3" spans="1:3">
      <c r="A3" s="3" t="s">
        <v>314</v>
      </c>
    </row>
    <row r="4" spans="1:3">
      <c r="A4" s="4" t="s">
        <v>528</v>
      </c>
      <c r="B4" s="8" t="n">
        <v>344</v>
      </c>
      <c r="C4" s="8" t="n">
        <v>318</v>
      </c>
    </row>
    <row r="5" spans="1:3">
      <c r="A5" s="4" t="s">
        <v>611</v>
      </c>
      <c r="B5" s="5" t="n">
        <v>20</v>
      </c>
      <c r="C5" s="5" t="n">
        <v>158</v>
      </c>
    </row>
    <row r="6" spans="1:3">
      <c r="A6" s="4" t="s">
        <v>612</v>
      </c>
      <c r="B6" s="5" t="n">
        <v>-8</v>
      </c>
      <c r="C6" s="5" t="n">
        <v>-9</v>
      </c>
    </row>
    <row r="7" spans="1:3">
      <c r="A7" s="4" t="s">
        <v>530</v>
      </c>
      <c r="B7" s="5" t="n">
        <v>356</v>
      </c>
      <c r="C7" s="5" t="n">
        <v>467</v>
      </c>
    </row>
    <row r="8" spans="1:3">
      <c r="A8" s="4" t="s">
        <v>313</v>
      </c>
    </row>
    <row r="9" spans="1:3">
      <c r="A9" s="3" t="s">
        <v>314</v>
      </c>
    </row>
    <row r="10" spans="1:3">
      <c r="A10" s="4" t="s">
        <v>528</v>
      </c>
      <c r="B10" s="5" t="n">
        <v>234</v>
      </c>
      <c r="C10" s="5" t="n">
        <v>217</v>
      </c>
    </row>
    <row r="11" spans="1:3">
      <c r="A11" s="4" t="s">
        <v>611</v>
      </c>
      <c r="B11" s="5" t="n">
        <v>8</v>
      </c>
      <c r="C11" s="5" t="n">
        <v>150</v>
      </c>
    </row>
    <row r="12" spans="1:3">
      <c r="A12" s="4" t="s">
        <v>612</v>
      </c>
      <c r="B12" s="5" t="n">
        <v>0</v>
      </c>
      <c r="C12" s="5" t="n">
        <v>0</v>
      </c>
    </row>
    <row r="13" spans="1:3">
      <c r="A13" s="4" t="s">
        <v>530</v>
      </c>
      <c r="B13" s="5" t="n">
        <v>242</v>
      </c>
      <c r="C13" s="5" t="n">
        <v>367</v>
      </c>
    </row>
    <row r="14" spans="1:3">
      <c r="A14" s="4" t="s">
        <v>317</v>
      </c>
    </row>
    <row r="15" spans="1:3">
      <c r="A15" s="3" t="s">
        <v>314</v>
      </c>
    </row>
    <row r="16" spans="1:3">
      <c r="A16" s="4" t="s">
        <v>528</v>
      </c>
      <c r="B16" s="5" t="n">
        <v>44</v>
      </c>
      <c r="C16" s="5" t="n">
        <v>42</v>
      </c>
    </row>
    <row r="17" spans="1:3">
      <c r="A17" s="4" t="s">
        <v>611</v>
      </c>
      <c r="B17" s="5" t="n">
        <v>2</v>
      </c>
      <c r="C17" s="5" t="n">
        <v>1</v>
      </c>
    </row>
    <row r="18" spans="1:3">
      <c r="A18" s="4" t="s">
        <v>612</v>
      </c>
      <c r="B18" s="5" t="n">
        <v>0</v>
      </c>
      <c r="C18" s="5" t="n">
        <v>-2</v>
      </c>
    </row>
    <row r="19" spans="1:3">
      <c r="A19" s="4" t="s">
        <v>530</v>
      </c>
      <c r="B19" s="5" t="n">
        <v>46</v>
      </c>
      <c r="C19" s="5" t="n">
        <v>41</v>
      </c>
    </row>
    <row r="20" spans="1:3">
      <c r="A20" s="4" t="s">
        <v>319</v>
      </c>
    </row>
    <row r="21" spans="1:3">
      <c r="A21" s="3" t="s">
        <v>314</v>
      </c>
    </row>
    <row r="22" spans="1:3">
      <c r="A22" s="4" t="s">
        <v>528</v>
      </c>
      <c r="B22" s="5" t="n">
        <v>66</v>
      </c>
      <c r="C22" s="5" t="n">
        <v>59</v>
      </c>
    </row>
    <row r="23" spans="1:3">
      <c r="A23" s="4" t="s">
        <v>611</v>
      </c>
      <c r="B23" s="5" t="n">
        <v>10</v>
      </c>
      <c r="C23" s="5" t="n">
        <v>7</v>
      </c>
    </row>
    <row r="24" spans="1:3">
      <c r="A24" s="4" t="s">
        <v>612</v>
      </c>
      <c r="B24" s="5" t="n">
        <v>-8</v>
      </c>
      <c r="C24" s="5" t="n">
        <v>-7</v>
      </c>
    </row>
    <row r="25" spans="1:3">
      <c r="A25" s="4" t="s">
        <v>530</v>
      </c>
      <c r="B25" s="8" t="n">
        <v>68</v>
      </c>
      <c r="C25" s="8" t="n">
        <v>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314</v>
      </c>
    </row>
    <row r="3" spans="1:3">
      <c r="A3" s="4" t="s">
        <v>575</v>
      </c>
      <c r="B3" s="8" t="n">
        <v>49549</v>
      </c>
      <c r="C3" s="8" t="n">
        <v>48035</v>
      </c>
    </row>
    <row r="4" spans="1:3">
      <c r="A4" s="4" t="s">
        <v>614</v>
      </c>
      <c r="B4" s="4" t="s">
        <v>602</v>
      </c>
      <c r="C4" s="4" t="s">
        <v>602</v>
      </c>
    </row>
    <row r="5" spans="1:3">
      <c r="A5" s="4" t="s">
        <v>615</v>
      </c>
      <c r="B5" s="8" t="n">
        <v>50573</v>
      </c>
      <c r="C5" s="8" t="n">
        <v>48412</v>
      </c>
    </row>
    <row r="6" spans="1:3">
      <c r="A6" s="4" t="s">
        <v>614</v>
      </c>
      <c r="B6" s="4" t="s">
        <v>602</v>
      </c>
      <c r="C6" s="4" t="s">
        <v>602</v>
      </c>
    </row>
    <row r="7" spans="1:3">
      <c r="A7" s="4" t="s">
        <v>616</v>
      </c>
    </row>
    <row r="8" spans="1:3">
      <c r="A8" s="3" t="s">
        <v>314</v>
      </c>
    </row>
    <row r="9" spans="1:3">
      <c r="A9" s="4" t="s">
        <v>575</v>
      </c>
      <c r="B9" s="8" t="n">
        <v>44988</v>
      </c>
      <c r="C9" s="8" t="n">
        <v>43992</v>
      </c>
    </row>
    <row r="10" spans="1:3">
      <c r="A10" s="4" t="s">
        <v>614</v>
      </c>
      <c r="B10" s="4" t="s">
        <v>617</v>
      </c>
      <c r="C10" s="4" t="s">
        <v>618</v>
      </c>
    </row>
    <row r="11" spans="1:3">
      <c r="A11" s="4" t="s">
        <v>615</v>
      </c>
      <c r="B11" s="8" t="n">
        <v>46034</v>
      </c>
      <c r="C11" s="8" t="n">
        <v>44459</v>
      </c>
    </row>
    <row r="12" spans="1:3">
      <c r="A12" s="4" t="s">
        <v>614</v>
      </c>
      <c r="B12" s="4" t="s">
        <v>619</v>
      </c>
      <c r="C12" s="4" t="s">
        <v>620</v>
      </c>
    </row>
    <row r="13" spans="1:3">
      <c r="A13" s="4" t="s">
        <v>621</v>
      </c>
    </row>
    <row r="14" spans="1:3">
      <c r="A14" s="3" t="s">
        <v>314</v>
      </c>
    </row>
    <row r="15" spans="1:3">
      <c r="A15" s="4" t="s">
        <v>575</v>
      </c>
      <c r="B15" s="8" t="n">
        <v>4118</v>
      </c>
      <c r="C15" s="8" t="n">
        <v>3556</v>
      </c>
    </row>
    <row r="16" spans="1:3">
      <c r="A16" s="4" t="s">
        <v>614</v>
      </c>
      <c r="B16" s="4" t="s">
        <v>622</v>
      </c>
      <c r="C16" s="4" t="s">
        <v>623</v>
      </c>
    </row>
    <row r="17" spans="1:3">
      <c r="A17" s="4" t="s">
        <v>615</v>
      </c>
      <c r="B17" s="8" t="n">
        <v>4113</v>
      </c>
      <c r="C17" s="8" t="n">
        <v>3488</v>
      </c>
    </row>
    <row r="18" spans="1:3">
      <c r="A18" s="4" t="s">
        <v>614</v>
      </c>
      <c r="B18" s="4" t="s">
        <v>624</v>
      </c>
      <c r="C18" s="4" t="s">
        <v>625</v>
      </c>
    </row>
    <row r="19" spans="1:3">
      <c r="A19" s="4" t="s">
        <v>626</v>
      </c>
    </row>
    <row r="20" spans="1:3">
      <c r="A20" s="3" t="s">
        <v>314</v>
      </c>
    </row>
    <row r="21" spans="1:3">
      <c r="A21" s="4" t="s">
        <v>575</v>
      </c>
      <c r="B21" s="8" t="n">
        <v>272</v>
      </c>
      <c r="C21" s="8" t="n">
        <v>229</v>
      </c>
    </row>
    <row r="22" spans="1:3">
      <c r="A22" s="4" t="s">
        <v>614</v>
      </c>
      <c r="B22" s="4" t="s">
        <v>627</v>
      </c>
      <c r="C22" s="4" t="s">
        <v>628</v>
      </c>
    </row>
    <row r="23" spans="1:3">
      <c r="A23" s="4" t="s">
        <v>615</v>
      </c>
      <c r="B23" s="8" t="n">
        <v>260</v>
      </c>
      <c r="C23" s="8" t="n">
        <v>215</v>
      </c>
    </row>
    <row r="24" spans="1:3">
      <c r="A24" s="4" t="s">
        <v>614</v>
      </c>
      <c r="B24" s="4" t="s">
        <v>628</v>
      </c>
      <c r="C24" s="4" t="s">
        <v>628</v>
      </c>
    </row>
    <row r="25" spans="1:3">
      <c r="A25" s="4" t="s">
        <v>629</v>
      </c>
    </row>
    <row r="26" spans="1:3">
      <c r="A26" s="3" t="s">
        <v>314</v>
      </c>
    </row>
    <row r="27" spans="1:3">
      <c r="A27" s="4" t="s">
        <v>575</v>
      </c>
      <c r="B27" s="8" t="n">
        <v>171</v>
      </c>
      <c r="C27" s="8" t="n">
        <v>258</v>
      </c>
    </row>
    <row r="28" spans="1:3">
      <c r="A28" s="4" t="s">
        <v>614</v>
      </c>
      <c r="B28" s="4" t="s">
        <v>630</v>
      </c>
      <c r="C28" s="4" t="s">
        <v>628</v>
      </c>
    </row>
    <row r="29" spans="1:3">
      <c r="A29" s="4" t="s">
        <v>615</v>
      </c>
      <c r="B29" s="8" t="n">
        <v>166</v>
      </c>
      <c r="C29" s="8" t="n">
        <v>250</v>
      </c>
    </row>
    <row r="30" spans="1:3">
      <c r="A30" s="4" t="s">
        <v>614</v>
      </c>
      <c r="B30" s="4" t="s">
        <v>630</v>
      </c>
      <c r="C30" s="4" t="s">
        <v>628</v>
      </c>
    </row>
    <row r="31" spans="1:3">
      <c r="A31" s="4" t="s">
        <v>631</v>
      </c>
    </row>
    <row r="32" spans="1:3">
      <c r="A32" s="3" t="s">
        <v>314</v>
      </c>
    </row>
    <row r="33" spans="1:3">
      <c r="A33" s="4" t="s">
        <v>575</v>
      </c>
      <c r="B33" s="8" t="n">
        <v>46774</v>
      </c>
      <c r="C33" s="8" t="n">
        <v>45517</v>
      </c>
    </row>
    <row r="34" spans="1:3">
      <c r="A34" s="4" t="s">
        <v>632</v>
      </c>
    </row>
    <row r="35" spans="1:3">
      <c r="A35" s="3" t="s">
        <v>314</v>
      </c>
    </row>
    <row r="36" spans="1:3">
      <c r="A36" s="4" t="s">
        <v>575</v>
      </c>
      <c r="B36" s="5" t="n">
        <v>43059</v>
      </c>
      <c r="C36" s="5" t="n">
        <v>41811</v>
      </c>
    </row>
    <row r="37" spans="1:3">
      <c r="A37" s="4" t="s">
        <v>633</v>
      </c>
    </row>
    <row r="38" spans="1:3">
      <c r="A38" s="3" t="s">
        <v>314</v>
      </c>
    </row>
    <row r="39" spans="1:3">
      <c r="A39" s="4" t="s">
        <v>575</v>
      </c>
      <c r="B39" s="5" t="n">
        <v>3658</v>
      </c>
      <c r="C39" s="5" t="n">
        <v>3335</v>
      </c>
    </row>
    <row r="40" spans="1:3">
      <c r="A40" s="4" t="s">
        <v>634</v>
      </c>
    </row>
    <row r="41" spans="1:3">
      <c r="A41" s="3" t="s">
        <v>314</v>
      </c>
    </row>
    <row r="42" spans="1:3">
      <c r="A42" s="4" t="s">
        <v>575</v>
      </c>
      <c r="B42" s="5" t="n">
        <v>57</v>
      </c>
      <c r="C42" s="5" t="n">
        <v>229</v>
      </c>
    </row>
    <row r="43" spans="1:3">
      <c r="A43" s="4" t="s">
        <v>635</v>
      </c>
    </row>
    <row r="44" spans="1:3">
      <c r="A44" s="3" t="s">
        <v>314</v>
      </c>
    </row>
    <row r="45" spans="1:3">
      <c r="A45" s="4" t="s">
        <v>575</v>
      </c>
      <c r="B45" s="5" t="n">
        <v>0</v>
      </c>
      <c r="C45" s="5" t="n">
        <v>142</v>
      </c>
    </row>
    <row r="46" spans="1:3">
      <c r="A46" s="4" t="s">
        <v>636</v>
      </c>
    </row>
    <row r="47" spans="1:3">
      <c r="A47" s="3" t="s">
        <v>314</v>
      </c>
    </row>
    <row r="48" spans="1:3">
      <c r="A48" s="4" t="s">
        <v>575</v>
      </c>
      <c r="B48" s="5" t="n">
        <v>2091</v>
      </c>
      <c r="C48" s="5" t="n">
        <v>1348</v>
      </c>
    </row>
    <row r="49" spans="1:3">
      <c r="A49" s="4" t="s">
        <v>637</v>
      </c>
    </row>
    <row r="50" spans="1:3">
      <c r="A50" s="3" t="s">
        <v>314</v>
      </c>
    </row>
    <row r="51" spans="1:3">
      <c r="A51" s="4" t="s">
        <v>575</v>
      </c>
      <c r="B51" s="5" t="n">
        <v>1693</v>
      </c>
      <c r="C51" s="5" t="n">
        <v>1307</v>
      </c>
    </row>
    <row r="52" spans="1:3">
      <c r="A52" s="4" t="s">
        <v>638</v>
      </c>
    </row>
    <row r="53" spans="1:3">
      <c r="A53" s="3" t="s">
        <v>314</v>
      </c>
    </row>
    <row r="54" spans="1:3">
      <c r="A54" s="4" t="s">
        <v>575</v>
      </c>
      <c r="B54" s="5" t="n">
        <v>250</v>
      </c>
      <c r="C54" s="5" t="n">
        <v>0</v>
      </c>
    </row>
    <row r="55" spans="1:3">
      <c r="A55" s="4" t="s">
        <v>639</v>
      </c>
    </row>
    <row r="56" spans="1:3">
      <c r="A56" s="3" t="s">
        <v>314</v>
      </c>
    </row>
    <row r="57" spans="1:3">
      <c r="A57" s="4" t="s">
        <v>575</v>
      </c>
      <c r="B57" s="5" t="n">
        <v>148</v>
      </c>
      <c r="C57" s="5" t="n">
        <v>0</v>
      </c>
    </row>
    <row r="58" spans="1:3">
      <c r="A58" s="4" t="s">
        <v>640</v>
      </c>
    </row>
    <row r="59" spans="1:3">
      <c r="A59" s="3" t="s">
        <v>314</v>
      </c>
    </row>
    <row r="60" spans="1:3">
      <c r="A60" s="4" t="s">
        <v>575</v>
      </c>
      <c r="B60" s="5" t="n">
        <v>0</v>
      </c>
      <c r="C60" s="5" t="n">
        <v>41</v>
      </c>
    </row>
    <row r="61" spans="1:3">
      <c r="A61" s="4" t="s">
        <v>641</v>
      </c>
    </row>
    <row r="62" spans="1:3">
      <c r="A62" s="3" t="s">
        <v>314</v>
      </c>
    </row>
    <row r="63" spans="1:3">
      <c r="A63" s="4" t="s">
        <v>575</v>
      </c>
      <c r="B63" s="5" t="n">
        <v>684</v>
      </c>
      <c r="C63" s="5" t="n">
        <v>1170</v>
      </c>
    </row>
    <row r="64" spans="1:3">
      <c r="A64" s="4" t="s">
        <v>642</v>
      </c>
    </row>
    <row r="65" spans="1:3">
      <c r="A65" s="3" t="s">
        <v>314</v>
      </c>
    </row>
    <row r="66" spans="1:3">
      <c r="A66" s="4" t="s">
        <v>575</v>
      </c>
      <c r="B66" s="5" t="n">
        <v>236</v>
      </c>
      <c r="C66" s="5" t="n">
        <v>874</v>
      </c>
    </row>
    <row r="67" spans="1:3">
      <c r="A67" s="4" t="s">
        <v>643</v>
      </c>
    </row>
    <row r="68" spans="1:3">
      <c r="A68" s="3" t="s">
        <v>314</v>
      </c>
    </row>
    <row r="69" spans="1:3">
      <c r="A69" s="4" t="s">
        <v>575</v>
      </c>
      <c r="B69" s="5" t="n">
        <v>210</v>
      </c>
      <c r="C69" s="5" t="n">
        <v>221</v>
      </c>
    </row>
    <row r="70" spans="1:3">
      <c r="A70" s="4" t="s">
        <v>644</v>
      </c>
    </row>
    <row r="71" spans="1:3">
      <c r="A71" s="3" t="s">
        <v>314</v>
      </c>
    </row>
    <row r="72" spans="1:3">
      <c r="A72" s="4" t="s">
        <v>575</v>
      </c>
      <c r="B72" s="5" t="n">
        <v>67</v>
      </c>
      <c r="C72" s="5" t="n">
        <v>0</v>
      </c>
    </row>
    <row r="73" spans="1:3">
      <c r="A73" s="4" t="s">
        <v>645</v>
      </c>
    </row>
    <row r="74" spans="1:3">
      <c r="A74" s="3" t="s">
        <v>314</v>
      </c>
    </row>
    <row r="75" spans="1:3">
      <c r="A75" s="4" t="s">
        <v>575</v>
      </c>
      <c r="B75" s="8" t="n">
        <v>171</v>
      </c>
      <c r="C75" s="8"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607</v>
      </c>
      <c r="B3" s="8" t="n">
        <v>14877</v>
      </c>
      <c r="C3" s="8" t="n">
        <v>14456</v>
      </c>
    </row>
    <row r="4" spans="1:3">
      <c r="A4" s="4" t="s">
        <v>614</v>
      </c>
      <c r="B4" s="4" t="s">
        <v>602</v>
      </c>
      <c r="C4" s="4" t="s">
        <v>602</v>
      </c>
    </row>
    <row r="5" spans="1:3">
      <c r="A5" s="3" t="s">
        <v>648</v>
      </c>
    </row>
    <row r="6" spans="1:3">
      <c r="A6" s="4" t="s">
        <v>607</v>
      </c>
      <c r="B6" s="8" t="n">
        <v>12764</v>
      </c>
      <c r="C6" s="8" t="n">
        <v>11696</v>
      </c>
    </row>
    <row r="7" spans="1:3">
      <c r="A7" s="4" t="s">
        <v>614</v>
      </c>
      <c r="B7" s="4" t="s">
        <v>602</v>
      </c>
      <c r="C7" s="4" t="s">
        <v>602</v>
      </c>
    </row>
    <row r="8" spans="1:3">
      <c r="A8" s="4" t="s">
        <v>616</v>
      </c>
    </row>
    <row r="9" spans="1:3">
      <c r="A9" s="3" t="s">
        <v>647</v>
      </c>
    </row>
    <row r="10" spans="1:3">
      <c r="A10" s="4" t="s">
        <v>607</v>
      </c>
      <c r="B10" s="8" t="n">
        <v>14131</v>
      </c>
      <c r="C10" s="8" t="n">
        <v>13872</v>
      </c>
    </row>
    <row r="11" spans="1:3">
      <c r="A11" s="4" t="s">
        <v>614</v>
      </c>
      <c r="B11" s="4" t="s">
        <v>649</v>
      </c>
      <c r="C11" s="4" t="s">
        <v>650</v>
      </c>
    </row>
    <row r="12" spans="1:3">
      <c r="A12" s="4" t="s">
        <v>621</v>
      </c>
    </row>
    <row r="13" spans="1:3">
      <c r="A13" s="3" t="s">
        <v>647</v>
      </c>
    </row>
    <row r="14" spans="1:3">
      <c r="A14" s="4" t="s">
        <v>607</v>
      </c>
      <c r="B14" s="8" t="n">
        <v>606</v>
      </c>
      <c r="C14" s="8" t="n">
        <v>479</v>
      </c>
    </row>
    <row r="15" spans="1:3">
      <c r="A15" s="4" t="s">
        <v>614</v>
      </c>
      <c r="B15" s="4" t="s">
        <v>651</v>
      </c>
      <c r="C15" s="4" t="s">
        <v>652</v>
      </c>
    </row>
    <row r="16" spans="1:3">
      <c r="A16" s="4" t="s">
        <v>626</v>
      </c>
    </row>
    <row r="17" spans="1:3">
      <c r="A17" s="3" t="s">
        <v>647</v>
      </c>
    </row>
    <row r="18" spans="1:3">
      <c r="A18" s="4" t="s">
        <v>607</v>
      </c>
      <c r="B18" s="8" t="n">
        <v>127</v>
      </c>
      <c r="C18" s="8" t="n">
        <v>17</v>
      </c>
    </row>
    <row r="19" spans="1:3">
      <c r="A19" s="4" t="s">
        <v>614</v>
      </c>
      <c r="B19" s="4" t="s">
        <v>597</v>
      </c>
      <c r="C19" s="4" t="s">
        <v>653</v>
      </c>
    </row>
    <row r="20" spans="1:3">
      <c r="A20" s="4" t="s">
        <v>629</v>
      </c>
    </row>
    <row r="21" spans="1:3">
      <c r="A21" s="3" t="s">
        <v>647</v>
      </c>
    </row>
    <row r="22" spans="1:3">
      <c r="A22" s="4" t="s">
        <v>607</v>
      </c>
      <c r="B22" s="8" t="n">
        <v>13</v>
      </c>
      <c r="C22" s="8" t="n">
        <v>88</v>
      </c>
    </row>
    <row r="23" spans="1:3">
      <c r="A23" s="4" t="s">
        <v>614</v>
      </c>
      <c r="B23" s="4" t="s">
        <v>653</v>
      </c>
      <c r="C23" s="4" t="s">
        <v>627</v>
      </c>
    </row>
    <row r="24" spans="1:3">
      <c r="A24" s="4" t="s">
        <v>654</v>
      </c>
    </row>
    <row r="25" spans="1:3">
      <c r="A25" s="3" t="s">
        <v>648</v>
      </c>
    </row>
    <row r="26" spans="1:3">
      <c r="A26" s="4" t="s">
        <v>607</v>
      </c>
      <c r="B26" s="8" t="n">
        <v>12332</v>
      </c>
      <c r="C26" s="8" t="n">
        <v>11304</v>
      </c>
    </row>
    <row r="27" spans="1:3">
      <c r="A27" s="4" t="s">
        <v>614</v>
      </c>
      <c r="B27" s="4" t="s">
        <v>655</v>
      </c>
      <c r="C27" s="4" t="s">
        <v>655</v>
      </c>
    </row>
    <row r="28" spans="1:3">
      <c r="A28" s="4" t="s">
        <v>656</v>
      </c>
    </row>
    <row r="29" spans="1:3">
      <c r="A29" s="3" t="s">
        <v>648</v>
      </c>
    </row>
    <row r="30" spans="1:3">
      <c r="A30" s="4" t="s">
        <v>607</v>
      </c>
      <c r="B30" s="8" t="n">
        <v>432</v>
      </c>
      <c r="C30" s="8" t="n">
        <v>392</v>
      </c>
    </row>
    <row r="31" spans="1:3">
      <c r="A31" s="4" t="s">
        <v>614</v>
      </c>
      <c r="B31" s="4" t="s">
        <v>657</v>
      </c>
      <c r="C31" s="4" t="s">
        <v>6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9</v>
      </c>
    </row>
    <row r="3" spans="1:3">
      <c r="A3" s="4" t="s">
        <v>660</v>
      </c>
      <c r="B3" s="8" t="n">
        <v>550</v>
      </c>
      <c r="C3" s="8" t="n">
        <v>522</v>
      </c>
    </row>
    <row r="4" spans="1:3">
      <c r="A4" s="4" t="s">
        <v>661</v>
      </c>
      <c r="B4" s="5" t="n">
        <v>136</v>
      </c>
      <c r="C4" s="5" t="n">
        <v>144</v>
      </c>
    </row>
    <row r="5" spans="1:3">
      <c r="A5" s="4" t="s">
        <v>662</v>
      </c>
      <c r="B5" s="5" t="n">
        <v>417</v>
      </c>
      <c r="C5" s="5" t="n">
        <v>378</v>
      </c>
    </row>
    <row r="6" spans="1:3">
      <c r="A6" s="4" t="s">
        <v>313</v>
      </c>
    </row>
    <row r="7" spans="1:3">
      <c r="A7" s="3" t="s">
        <v>659</v>
      </c>
    </row>
    <row r="8" spans="1:3">
      <c r="A8" s="4" t="s">
        <v>660</v>
      </c>
      <c r="B8" s="5" t="n">
        <v>0</v>
      </c>
      <c r="C8" s="5" t="n">
        <v>3</v>
      </c>
    </row>
    <row r="9" spans="1:3">
      <c r="A9" s="4" t="s">
        <v>661</v>
      </c>
      <c r="B9" s="5" t="n">
        <v>0</v>
      </c>
      <c r="C9" s="5" t="n">
        <v>3</v>
      </c>
    </row>
    <row r="10" spans="1:3">
      <c r="A10" s="4" t="s">
        <v>662</v>
      </c>
      <c r="B10" s="5" t="n">
        <v>0</v>
      </c>
      <c r="C10" s="5" t="n">
        <v>0</v>
      </c>
    </row>
    <row r="11" spans="1:3">
      <c r="A11" s="4" t="s">
        <v>317</v>
      </c>
    </row>
    <row r="12" spans="1:3">
      <c r="A12" s="3" t="s">
        <v>659</v>
      </c>
    </row>
    <row r="13" spans="1:3">
      <c r="A13" s="4" t="s">
        <v>660</v>
      </c>
      <c r="B13" s="5" t="n">
        <v>118</v>
      </c>
      <c r="C13" s="5" t="n">
        <v>127</v>
      </c>
    </row>
    <row r="14" spans="1:3">
      <c r="A14" s="4" t="s">
        <v>661</v>
      </c>
      <c r="B14" s="5" t="n">
        <v>110</v>
      </c>
      <c r="C14" s="5" t="n">
        <v>104</v>
      </c>
    </row>
    <row r="15" spans="1:3">
      <c r="A15" s="4" t="s">
        <v>662</v>
      </c>
      <c r="B15" s="5" t="n">
        <v>10</v>
      </c>
      <c r="C15" s="5" t="n">
        <v>23</v>
      </c>
    </row>
    <row r="16" spans="1:3">
      <c r="A16" s="4" t="s">
        <v>319</v>
      </c>
    </row>
    <row r="17" spans="1:3">
      <c r="A17" s="3" t="s">
        <v>659</v>
      </c>
    </row>
    <row r="18" spans="1:3">
      <c r="A18" s="4" t="s">
        <v>660</v>
      </c>
      <c r="B18" s="5" t="n">
        <v>432</v>
      </c>
      <c r="C18" s="5" t="n">
        <v>392</v>
      </c>
    </row>
    <row r="19" spans="1:3">
      <c r="A19" s="4" t="s">
        <v>661</v>
      </c>
      <c r="B19" s="5" t="n">
        <v>26</v>
      </c>
      <c r="C19" s="5" t="n">
        <v>37</v>
      </c>
    </row>
    <row r="20" spans="1:3">
      <c r="A20" s="4" t="s">
        <v>662</v>
      </c>
      <c r="B20" s="8" t="n">
        <v>407</v>
      </c>
      <c r="C20" s="8" t="n">
        <v>3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664</v>
      </c>
    </row>
    <row r="3" spans="1:3">
      <c r="A3" s="4" t="s">
        <v>665</v>
      </c>
      <c r="B3" s="8" t="n">
        <v>25818</v>
      </c>
      <c r="C3" s="8" t="n">
        <v>20300</v>
      </c>
    </row>
    <row r="4" spans="1:3">
      <c r="A4" s="4" t="s">
        <v>666</v>
      </c>
      <c r="B4" s="5" t="n">
        <v>37</v>
      </c>
      <c r="C4" s="5" t="n">
        <v>8</v>
      </c>
    </row>
    <row r="5" spans="1:3">
      <c r="A5" s="4" t="s">
        <v>667</v>
      </c>
      <c r="B5" s="5" t="n">
        <v>25855</v>
      </c>
      <c r="C5" s="5" t="n">
        <v>20308</v>
      </c>
    </row>
    <row r="6" spans="1:3">
      <c r="A6" s="4" t="s">
        <v>539</v>
      </c>
      <c r="B6" s="5" t="n">
        <v>522</v>
      </c>
      <c r="C6" s="5" t="n">
        <v>485</v>
      </c>
    </row>
    <row r="7" spans="1:3">
      <c r="A7" s="4" t="s">
        <v>220</v>
      </c>
      <c r="B7" s="5" t="n">
        <v>2468</v>
      </c>
      <c r="C7" s="5" t="n">
        <v>2923</v>
      </c>
    </row>
    <row r="8" spans="1:3">
      <c r="A8" s="4" t="s">
        <v>668</v>
      </c>
      <c r="B8" s="5" t="n">
        <v>169</v>
      </c>
      <c r="C8" s="5" t="n">
        <v>23</v>
      </c>
    </row>
    <row r="9" spans="1:3">
      <c r="A9" s="4" t="s">
        <v>587</v>
      </c>
      <c r="B9" s="5" t="n">
        <v>29014</v>
      </c>
      <c r="C9" s="5" t="n">
        <v>23739</v>
      </c>
    </row>
    <row r="10" spans="1:3">
      <c r="A10" s="4" t="s">
        <v>52</v>
      </c>
      <c r="B10" s="5" t="n">
        <v>-2046</v>
      </c>
      <c r="C10" s="5" t="n">
        <v>-1114</v>
      </c>
    </row>
    <row r="11" spans="1:3">
      <c r="A11" s="4" t="s">
        <v>669</v>
      </c>
      <c r="B11" s="5" t="n">
        <v>-3</v>
      </c>
      <c r="C11" s="5" t="n">
        <v>-3</v>
      </c>
    </row>
    <row r="12" spans="1:3">
      <c r="A12" s="4" t="s">
        <v>670</v>
      </c>
      <c r="B12" s="5" t="n">
        <v>-1750</v>
      </c>
      <c r="C12" s="5" t="n">
        <v>-1430</v>
      </c>
    </row>
    <row r="13" spans="1:3">
      <c r="A13" s="4" t="s">
        <v>56</v>
      </c>
      <c r="B13" s="5" t="n">
        <v>-2237</v>
      </c>
      <c r="C13" s="5" t="n">
        <v>-1931</v>
      </c>
    </row>
    <row r="14" spans="1:3">
      <c r="A14" s="4" t="s">
        <v>587</v>
      </c>
      <c r="B14" s="5" t="n">
        <v>-6036</v>
      </c>
      <c r="C14" s="5" t="n">
        <v>-4478</v>
      </c>
    </row>
    <row r="15" spans="1:3">
      <c r="A15" s="4" t="s">
        <v>671</v>
      </c>
      <c r="B15" s="5" t="n">
        <v>-11</v>
      </c>
      <c r="C15" s="5" t="n">
        <v>-1</v>
      </c>
    </row>
    <row r="16" spans="1:3">
      <c r="A16" s="4" t="s">
        <v>672</v>
      </c>
      <c r="B16" s="5" t="n">
        <v>-7923</v>
      </c>
      <c r="C16" s="5" t="n">
        <v>-6623</v>
      </c>
    </row>
    <row r="17" spans="1:3">
      <c r="A17" s="4" t="s">
        <v>673</v>
      </c>
      <c r="B17" s="5" t="n">
        <v>15044</v>
      </c>
      <c r="C17" s="5" t="n">
        <v>12637</v>
      </c>
    </row>
    <row r="18" spans="1:3">
      <c r="A18" s="4" t="s">
        <v>674</v>
      </c>
      <c r="B18" s="5" t="n">
        <v>-6</v>
      </c>
      <c r="C18" s="5" t="n">
        <v>-6</v>
      </c>
    </row>
    <row r="19" spans="1:3">
      <c r="A19" s="4" t="s">
        <v>675</v>
      </c>
      <c r="B19" s="8" t="n">
        <v>15038</v>
      </c>
      <c r="C19" s="8" t="n">
        <v>12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566</v>
      </c>
    </row>
    <row r="3" spans="1:2">
      <c r="A3" s="3" t="s">
        <v>677</v>
      </c>
    </row>
    <row r="4" spans="1:2">
      <c r="A4" s="4" t="s">
        <v>528</v>
      </c>
      <c r="B4" s="8" t="n">
        <v>12631</v>
      </c>
    </row>
    <row r="5" spans="1:2">
      <c r="A5" s="4" t="s">
        <v>678</v>
      </c>
      <c r="B5" s="5" t="n">
        <v>29</v>
      </c>
    </row>
    <row r="6" spans="1:2">
      <c r="A6" s="4" t="s">
        <v>679</v>
      </c>
      <c r="B6" s="5" t="n">
        <v>5246</v>
      </c>
    </row>
    <row r="7" spans="1:2">
      <c r="A7" s="3" t="s">
        <v>680</v>
      </c>
    </row>
    <row r="8" spans="1:2">
      <c r="A8" s="4" t="s">
        <v>52</v>
      </c>
      <c r="B8" s="5" t="n">
        <v>-932</v>
      </c>
    </row>
    <row r="9" spans="1:2">
      <c r="A9" s="4" t="s">
        <v>669</v>
      </c>
      <c r="B9" s="5" t="n">
        <v>0</v>
      </c>
    </row>
    <row r="10" spans="1:2">
      <c r="A10" s="4" t="s">
        <v>670</v>
      </c>
      <c r="B10" s="5" t="n">
        <v>-320</v>
      </c>
    </row>
    <row r="11" spans="1:2">
      <c r="A11" s="4" t="s">
        <v>56</v>
      </c>
      <c r="B11" s="5" t="n">
        <v>-306</v>
      </c>
    </row>
    <row r="12" spans="1:2">
      <c r="A12" s="4" t="s">
        <v>671</v>
      </c>
      <c r="B12" s="5" t="n">
        <v>-10</v>
      </c>
    </row>
    <row r="13" spans="1:2">
      <c r="A13" s="4" t="s">
        <v>672</v>
      </c>
      <c r="B13" s="5" t="n">
        <v>-1300</v>
      </c>
    </row>
    <row r="14" spans="1:2">
      <c r="A14" s="4" t="s">
        <v>673</v>
      </c>
      <c r="B14" s="5" t="n">
        <v>15038</v>
      </c>
    </row>
    <row r="15" spans="1:2">
      <c r="A15" s="4" t="s">
        <v>674</v>
      </c>
      <c r="B15" s="5" t="n">
        <v>0</v>
      </c>
    </row>
    <row r="16" spans="1:2">
      <c r="A16" s="4" t="s">
        <v>530</v>
      </c>
      <c r="B16" s="5" t="n">
        <v>15038</v>
      </c>
    </row>
    <row r="17" spans="1:2">
      <c r="A17" s="4" t="s">
        <v>681</v>
      </c>
      <c r="B17" s="5" t="n">
        <v>2407</v>
      </c>
    </row>
    <row r="18" spans="1:2">
      <c r="A18" s="4" t="s">
        <v>682</v>
      </c>
      <c r="B18" s="5" t="n">
        <v>0</v>
      </c>
    </row>
    <row r="19" spans="1:2">
      <c r="A19" s="4" t="s">
        <v>683</v>
      </c>
      <c r="B19" s="8" t="n">
        <v>2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4</v>
      </c>
      <c r="B1" s="2" t="s">
        <v>2</v>
      </c>
      <c r="C1" s="2" t="s">
        <v>30</v>
      </c>
    </row>
    <row r="2" spans="1:3">
      <c r="A2" s="3" t="s">
        <v>685</v>
      </c>
    </row>
    <row r="3" spans="1:3">
      <c r="A3" s="4" t="s">
        <v>686</v>
      </c>
      <c r="B3" s="8" t="n">
        <v>26440</v>
      </c>
      <c r="C3" s="8" t="n">
        <v>26755</v>
      </c>
    </row>
    <row r="4" spans="1:3">
      <c r="A4" s="4" t="s">
        <v>687</v>
      </c>
      <c r="B4" s="5" t="n">
        <v>33</v>
      </c>
      <c r="C4" s="5" t="n">
        <v>46</v>
      </c>
    </row>
    <row r="5" spans="1:3">
      <c r="A5" s="4" t="s">
        <v>688</v>
      </c>
      <c r="B5" s="5" t="n">
        <v>26652</v>
      </c>
      <c r="C5" s="5" t="n">
        <v>26704</v>
      </c>
    </row>
    <row r="6" spans="1:3">
      <c r="A6" s="4" t="s">
        <v>689</v>
      </c>
    </row>
    <row r="7" spans="1:3">
      <c r="A7" s="3" t="s">
        <v>685</v>
      </c>
    </row>
    <row r="8" spans="1:3">
      <c r="A8" s="4" t="s">
        <v>690</v>
      </c>
      <c r="B8" s="5" t="n">
        <v>23466</v>
      </c>
      <c r="C8" s="5" t="n">
        <v>24692</v>
      </c>
    </row>
    <row r="9" spans="1:3">
      <c r="A9" s="4" t="s">
        <v>691</v>
      </c>
    </row>
    <row r="10" spans="1:3">
      <c r="A10" s="3" t="s">
        <v>685</v>
      </c>
    </row>
    <row r="11" spans="1:3">
      <c r="A11" s="4" t="s">
        <v>690</v>
      </c>
      <c r="B11" s="8" t="n">
        <v>25787</v>
      </c>
      <c r="C11" s="8" t="n">
        <v>263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685</v>
      </c>
    </row>
    <row r="3" spans="1:3">
      <c r="A3" s="4" t="s">
        <v>139</v>
      </c>
      <c r="B3" s="8" t="n">
        <v>26440</v>
      </c>
      <c r="C3" s="8" t="n">
        <v>26755</v>
      </c>
    </row>
    <row r="4" spans="1:3">
      <c r="A4" s="4" t="s">
        <v>544</v>
      </c>
    </row>
    <row r="5" spans="1:3">
      <c r="A5" s="3" t="s">
        <v>685</v>
      </c>
    </row>
    <row r="6" spans="1:3">
      <c r="A6" s="4" t="s">
        <v>139</v>
      </c>
      <c r="B6" s="5" t="n">
        <v>25490</v>
      </c>
      <c r="C6" s="5" t="n">
        <v>25136</v>
      </c>
    </row>
    <row r="7" spans="1:3">
      <c r="A7" s="4" t="s">
        <v>693</v>
      </c>
    </row>
    <row r="8" spans="1:3">
      <c r="A8" s="3" t="s">
        <v>685</v>
      </c>
    </row>
    <row r="9" spans="1:3">
      <c r="A9" s="4" t="s">
        <v>139</v>
      </c>
      <c r="B9" s="5" t="n">
        <v>256</v>
      </c>
      <c r="C9" s="5" t="n">
        <v>274</v>
      </c>
    </row>
    <row r="10" spans="1:3">
      <c r="A10" s="4" t="s">
        <v>545</v>
      </c>
    </row>
    <row r="11" spans="1:3">
      <c r="A11" s="3" t="s">
        <v>685</v>
      </c>
    </row>
    <row r="12" spans="1:3">
      <c r="A12" s="4" t="s">
        <v>139</v>
      </c>
      <c r="B12" s="5" t="n">
        <v>694</v>
      </c>
      <c r="C12" s="5" t="n">
        <v>764</v>
      </c>
    </row>
    <row r="13" spans="1:3">
      <c r="A13" s="4" t="s">
        <v>543</v>
      </c>
    </row>
    <row r="14" spans="1:3">
      <c r="A14" s="3" t="s">
        <v>685</v>
      </c>
    </row>
    <row r="15" spans="1:3">
      <c r="A15" s="4" t="s">
        <v>139</v>
      </c>
      <c r="B15" s="5" t="n">
        <v>0</v>
      </c>
      <c r="C15" s="5" t="n">
        <v>523</v>
      </c>
    </row>
    <row r="16" spans="1:3">
      <c r="A16" s="4" t="s">
        <v>546</v>
      </c>
    </row>
    <row r="17" spans="1:3">
      <c r="A17" s="3" t="s">
        <v>685</v>
      </c>
    </row>
    <row r="18" spans="1:3">
      <c r="A18" s="4" t="s">
        <v>139</v>
      </c>
      <c r="B18" s="5" t="n">
        <v>0</v>
      </c>
      <c r="C18" s="5" t="n">
        <v>58</v>
      </c>
    </row>
    <row r="19" spans="1:3">
      <c r="A19" s="4" t="s">
        <v>694</v>
      </c>
    </row>
    <row r="20" spans="1:3">
      <c r="A20" s="3" t="s">
        <v>685</v>
      </c>
    </row>
    <row r="21" spans="1:3">
      <c r="A21" s="4" t="s">
        <v>139</v>
      </c>
      <c r="B21" s="5" t="n">
        <v>6197</v>
      </c>
      <c r="C21" s="5" t="n">
        <v>6608</v>
      </c>
    </row>
    <row r="22" spans="1:3">
      <c r="A22" s="4" t="s">
        <v>695</v>
      </c>
    </row>
    <row r="23" spans="1:3">
      <c r="A23" s="3" t="s">
        <v>685</v>
      </c>
    </row>
    <row r="24" spans="1:3">
      <c r="A24" s="4" t="s">
        <v>139</v>
      </c>
      <c r="B24" s="5" t="n">
        <v>6197</v>
      </c>
      <c r="C24" s="5" t="n">
        <v>6608</v>
      </c>
    </row>
    <row r="25" spans="1:3">
      <c r="A25" s="4" t="s">
        <v>696</v>
      </c>
    </row>
    <row r="26" spans="1:3">
      <c r="A26" s="3" t="s">
        <v>685</v>
      </c>
    </row>
    <row r="27" spans="1:3">
      <c r="A27" s="4" t="s">
        <v>139</v>
      </c>
      <c r="B27" s="5" t="n">
        <v>0</v>
      </c>
      <c r="C27" s="5" t="n">
        <v>0</v>
      </c>
    </row>
    <row r="28" spans="1:3">
      <c r="A28" s="4" t="s">
        <v>697</v>
      </c>
    </row>
    <row r="29" spans="1:3">
      <c r="A29" s="3" t="s">
        <v>685</v>
      </c>
    </row>
    <row r="30" spans="1:3">
      <c r="A30" s="4" t="s">
        <v>139</v>
      </c>
      <c r="B30" s="5" t="n">
        <v>0</v>
      </c>
      <c r="C30" s="5" t="n">
        <v>0</v>
      </c>
    </row>
    <row r="31" spans="1:3">
      <c r="A31" s="4" t="s">
        <v>698</v>
      </c>
    </row>
    <row r="32" spans="1:3">
      <c r="A32" s="3" t="s">
        <v>685</v>
      </c>
    </row>
    <row r="33" spans="1:3">
      <c r="A33" s="4" t="s">
        <v>139</v>
      </c>
      <c r="B33" s="5" t="n">
        <v>0</v>
      </c>
      <c r="C33" s="5" t="n">
        <v>0</v>
      </c>
    </row>
    <row r="34" spans="1:3">
      <c r="A34" s="4" t="s">
        <v>699</v>
      </c>
    </row>
    <row r="35" spans="1:3">
      <c r="A35" s="3" t="s">
        <v>685</v>
      </c>
    </row>
    <row r="36" spans="1:3">
      <c r="A36" s="4" t="s">
        <v>139</v>
      </c>
      <c r="B36" s="5" t="n">
        <v>0</v>
      </c>
      <c r="C36" s="5" t="n">
        <v>0</v>
      </c>
    </row>
    <row r="37" spans="1:3">
      <c r="A37" s="4" t="s">
        <v>700</v>
      </c>
    </row>
    <row r="38" spans="1:3">
      <c r="A38" s="3" t="s">
        <v>685</v>
      </c>
    </row>
    <row r="39" spans="1:3">
      <c r="A39" s="4" t="s">
        <v>139</v>
      </c>
      <c r="B39" s="5" t="n">
        <v>13460</v>
      </c>
      <c r="C39" s="5" t="n">
        <v>9604</v>
      </c>
    </row>
    <row r="40" spans="1:3">
      <c r="A40" s="4" t="s">
        <v>701</v>
      </c>
    </row>
    <row r="41" spans="1:3">
      <c r="A41" s="3" t="s">
        <v>685</v>
      </c>
    </row>
    <row r="42" spans="1:3">
      <c r="A42" s="4" t="s">
        <v>139</v>
      </c>
      <c r="B42" s="5" t="n">
        <v>12510</v>
      </c>
      <c r="C42" s="5" t="n">
        <v>8403</v>
      </c>
    </row>
    <row r="43" spans="1:3">
      <c r="A43" s="4" t="s">
        <v>702</v>
      </c>
    </row>
    <row r="44" spans="1:3">
      <c r="A44" s="3" t="s">
        <v>685</v>
      </c>
    </row>
    <row r="45" spans="1:3">
      <c r="A45" s="4" t="s">
        <v>139</v>
      </c>
      <c r="B45" s="5" t="n">
        <v>256</v>
      </c>
      <c r="C45" s="5" t="n">
        <v>0</v>
      </c>
    </row>
    <row r="46" spans="1:3">
      <c r="A46" s="4" t="s">
        <v>703</v>
      </c>
    </row>
    <row r="47" spans="1:3">
      <c r="A47" s="3" t="s">
        <v>685</v>
      </c>
    </row>
    <row r="48" spans="1:3">
      <c r="A48" s="4" t="s">
        <v>139</v>
      </c>
      <c r="B48" s="5" t="n">
        <v>694</v>
      </c>
      <c r="C48" s="5" t="n">
        <v>620</v>
      </c>
    </row>
    <row r="49" spans="1:3">
      <c r="A49" s="4" t="s">
        <v>704</v>
      </c>
    </row>
    <row r="50" spans="1:3">
      <c r="A50" s="3" t="s">
        <v>685</v>
      </c>
    </row>
    <row r="51" spans="1:3">
      <c r="A51" s="4" t="s">
        <v>139</v>
      </c>
      <c r="B51" s="5" t="n">
        <v>0</v>
      </c>
      <c r="C51" s="5" t="n">
        <v>523</v>
      </c>
    </row>
    <row r="52" spans="1:3">
      <c r="A52" s="4" t="s">
        <v>705</v>
      </c>
    </row>
    <row r="53" spans="1:3">
      <c r="A53" s="3" t="s">
        <v>685</v>
      </c>
    </row>
    <row r="54" spans="1:3">
      <c r="A54" s="4" t="s">
        <v>139</v>
      </c>
      <c r="B54" s="5" t="n">
        <v>0</v>
      </c>
      <c r="C54" s="5" t="n">
        <v>58</v>
      </c>
    </row>
    <row r="55" spans="1:3">
      <c r="A55" s="4" t="s">
        <v>706</v>
      </c>
    </row>
    <row r="56" spans="1:3">
      <c r="A56" s="3" t="s">
        <v>685</v>
      </c>
    </row>
    <row r="57" spans="1:3">
      <c r="A57" s="4" t="s">
        <v>139</v>
      </c>
      <c r="B57" s="5" t="n">
        <v>6783</v>
      </c>
      <c r="C57" s="5" t="n">
        <v>10543</v>
      </c>
    </row>
    <row r="58" spans="1:3">
      <c r="A58" s="4" t="s">
        <v>707</v>
      </c>
    </row>
    <row r="59" spans="1:3">
      <c r="A59" s="3" t="s">
        <v>685</v>
      </c>
    </row>
    <row r="60" spans="1:3">
      <c r="A60" s="4" t="s">
        <v>139</v>
      </c>
      <c r="B60" s="5" t="n">
        <v>6783</v>
      </c>
      <c r="C60" s="5" t="n">
        <v>10125</v>
      </c>
    </row>
    <row r="61" spans="1:3">
      <c r="A61" s="4" t="s">
        <v>708</v>
      </c>
    </row>
    <row r="62" spans="1:3">
      <c r="A62" s="3" t="s">
        <v>685</v>
      </c>
    </row>
    <row r="63" spans="1:3">
      <c r="A63" s="4" t="s">
        <v>139</v>
      </c>
      <c r="B63" s="5" t="n">
        <v>0</v>
      </c>
      <c r="C63" s="5" t="n">
        <v>274</v>
      </c>
    </row>
    <row r="64" spans="1:3">
      <c r="A64" s="4" t="s">
        <v>709</v>
      </c>
    </row>
    <row r="65" spans="1:3">
      <c r="A65" s="3" t="s">
        <v>685</v>
      </c>
    </row>
    <row r="66" spans="1:3">
      <c r="A66" s="4" t="s">
        <v>139</v>
      </c>
      <c r="B66" s="5" t="n">
        <v>0</v>
      </c>
      <c r="C66" s="5" t="n">
        <v>144</v>
      </c>
    </row>
    <row r="67" spans="1:3">
      <c r="A67" s="4" t="s">
        <v>710</v>
      </c>
    </row>
    <row r="68" spans="1:3">
      <c r="A68" s="3" t="s">
        <v>685</v>
      </c>
    </row>
    <row r="69" spans="1:3">
      <c r="A69" s="4" t="s">
        <v>139</v>
      </c>
      <c r="B69" s="5" t="n">
        <v>0</v>
      </c>
      <c r="C69" s="5" t="n">
        <v>0</v>
      </c>
    </row>
    <row r="70" spans="1:3">
      <c r="A70" s="4" t="s">
        <v>711</v>
      </c>
    </row>
    <row r="71" spans="1:3">
      <c r="A71" s="3" t="s">
        <v>685</v>
      </c>
    </row>
    <row r="72" spans="1:3">
      <c r="A72" s="4" t="s">
        <v>139</v>
      </c>
      <c r="B72" s="8" t="n">
        <v>0</v>
      </c>
      <c r="C72" s="8"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685</v>
      </c>
    </row>
    <row r="3" spans="1:3">
      <c r="A3" s="4" t="s">
        <v>686</v>
      </c>
      <c r="B3" s="8" t="n">
        <v>26440</v>
      </c>
      <c r="C3" s="8" t="n">
        <v>26755</v>
      </c>
    </row>
    <row r="4" spans="1:3">
      <c r="A4" s="4" t="s">
        <v>688</v>
      </c>
      <c r="B4" s="5" t="n">
        <v>26652</v>
      </c>
      <c r="C4" s="5" t="n">
        <v>26704</v>
      </c>
    </row>
    <row r="5" spans="1:3">
      <c r="A5" s="4" t="s">
        <v>713</v>
      </c>
    </row>
    <row r="6" spans="1:3">
      <c r="A6" s="3" t="s">
        <v>685</v>
      </c>
    </row>
    <row r="7" spans="1:3">
      <c r="A7" s="4" t="s">
        <v>686</v>
      </c>
      <c r="B7" s="5" t="n">
        <v>1951</v>
      </c>
      <c r="C7" s="5" t="n">
        <v>102</v>
      </c>
    </row>
    <row r="8" spans="1:3">
      <c r="A8" s="4" t="s">
        <v>688</v>
      </c>
      <c r="B8" s="5" t="n">
        <v>1963</v>
      </c>
      <c r="C8" s="5" t="n">
        <v>100</v>
      </c>
    </row>
    <row r="9" spans="1:3">
      <c r="A9" s="4" t="s">
        <v>714</v>
      </c>
    </row>
    <row r="10" spans="1:3">
      <c r="A10" s="3" t="s">
        <v>685</v>
      </c>
    </row>
    <row r="11" spans="1:3">
      <c r="A11" s="4" t="s">
        <v>715</v>
      </c>
      <c r="B11" s="5" t="n">
        <v>1836</v>
      </c>
      <c r="C11" s="5" t="n">
        <v>98</v>
      </c>
    </row>
    <row r="12" spans="1:3">
      <c r="A12" s="4" t="s">
        <v>716</v>
      </c>
    </row>
    <row r="13" spans="1:3">
      <c r="A13" s="3" t="s">
        <v>685</v>
      </c>
    </row>
    <row r="14" spans="1:3">
      <c r="A14" s="4" t="s">
        <v>715</v>
      </c>
      <c r="B14" s="8" t="n">
        <v>1982</v>
      </c>
      <c r="C14" s="8" t="n">
        <v>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4</v>
      </c>
    </row>
    <row r="3" spans="1:3">
      <c r="A3" s="3" t="s">
        <v>159</v>
      </c>
    </row>
    <row r="4" spans="1:3">
      <c r="A4" s="4" t="s">
        <v>160</v>
      </c>
      <c r="B4" s="8" t="n">
        <v>5499</v>
      </c>
      <c r="C4" s="8" t="n">
        <v>6204</v>
      </c>
    </row>
    <row r="5" spans="1:3">
      <c r="A5" s="3" t="s">
        <v>161</v>
      </c>
    </row>
    <row r="6" spans="1:3">
      <c r="A6" s="4" t="s">
        <v>162</v>
      </c>
      <c r="B6" s="5" t="n">
        <v>47120</v>
      </c>
      <c r="C6" s="5" t="n">
        <v>67505</v>
      </c>
    </row>
    <row r="7" spans="1:3">
      <c r="A7" s="4" t="s">
        <v>163</v>
      </c>
      <c r="B7" s="5" t="n">
        <v>452</v>
      </c>
      <c r="C7" s="5" t="n">
        <v>893</v>
      </c>
    </row>
    <row r="8" spans="1:3">
      <c r="A8" s="4" t="s">
        <v>164</v>
      </c>
      <c r="B8" s="5" t="n">
        <v>4354</v>
      </c>
      <c r="C8" s="5" t="n">
        <v>6751</v>
      </c>
    </row>
    <row r="9" spans="1:3">
      <c r="A9" s="4" t="s">
        <v>165</v>
      </c>
      <c r="B9" s="5" t="n">
        <v>490</v>
      </c>
      <c r="C9" s="5" t="n">
        <v>171</v>
      </c>
    </row>
    <row r="10" spans="1:3">
      <c r="A10" s="4" t="s">
        <v>166</v>
      </c>
      <c r="B10" s="5" t="n">
        <v>689</v>
      </c>
      <c r="C10" s="5" t="n">
        <v>450</v>
      </c>
    </row>
    <row r="11" spans="1:3">
      <c r="A11" s="4" t="s">
        <v>167</v>
      </c>
      <c r="B11" s="5" t="n">
        <v>-49995</v>
      </c>
      <c r="C11" s="5" t="n">
        <v>-74049</v>
      </c>
    </row>
    <row r="12" spans="1:3">
      <c r="A12" s="4" t="s">
        <v>168</v>
      </c>
      <c r="B12" s="5" t="n">
        <v>-616</v>
      </c>
      <c r="C12" s="5" t="n">
        <v>-776</v>
      </c>
    </row>
    <row r="13" spans="1:3">
      <c r="A13" s="4" t="s">
        <v>169</v>
      </c>
      <c r="B13" s="5" t="n">
        <v>-7126</v>
      </c>
      <c r="C13" s="5" t="n">
        <v>-9088</v>
      </c>
    </row>
    <row r="14" spans="1:3">
      <c r="A14" s="4" t="s">
        <v>170</v>
      </c>
      <c r="B14" s="5" t="n">
        <v>-602</v>
      </c>
      <c r="C14" s="5" t="n">
        <v>-674</v>
      </c>
    </row>
    <row r="15" spans="1:3">
      <c r="A15" s="4" t="s">
        <v>171</v>
      </c>
      <c r="B15" s="5" t="n">
        <v>-682</v>
      </c>
      <c r="C15" s="5" t="n">
        <v>-401</v>
      </c>
    </row>
    <row r="16" spans="1:3">
      <c r="A16" s="4" t="s">
        <v>172</v>
      </c>
      <c r="B16" s="5" t="n">
        <v>3945</v>
      </c>
      <c r="C16" s="5" t="n">
        <v>2478</v>
      </c>
    </row>
    <row r="17" spans="1:3">
      <c r="A17" s="4" t="s">
        <v>173</v>
      </c>
      <c r="B17" s="5" t="n">
        <v>-5698</v>
      </c>
      <c r="C17" s="5" t="n">
        <v>-2709</v>
      </c>
    </row>
    <row r="18" spans="1:3">
      <c r="A18" s="4" t="s">
        <v>174</v>
      </c>
      <c r="B18" s="5" t="n">
        <v>0</v>
      </c>
      <c r="C18" s="5" t="n">
        <v>-39</v>
      </c>
    </row>
    <row r="19" spans="1:3">
      <c r="A19" s="4" t="s">
        <v>175</v>
      </c>
      <c r="B19" s="5" t="n">
        <v>6</v>
      </c>
      <c r="C19" s="5" t="n">
        <v>107</v>
      </c>
    </row>
    <row r="20" spans="1:3">
      <c r="A20" s="4" t="s">
        <v>176</v>
      </c>
      <c r="B20" s="5" t="n">
        <v>914</v>
      </c>
      <c r="C20" s="5" t="n">
        <v>-415</v>
      </c>
    </row>
    <row r="21" spans="1:3">
      <c r="A21" s="4" t="s">
        <v>177</v>
      </c>
      <c r="B21" s="5" t="n">
        <v>-206</v>
      </c>
      <c r="C21" s="5" t="n">
        <v>133</v>
      </c>
    </row>
    <row r="22" spans="1:3">
      <c r="A22" s="4" t="s">
        <v>178</v>
      </c>
      <c r="B22" s="5" t="n">
        <v>-194</v>
      </c>
      <c r="C22" s="5" t="n">
        <v>-245</v>
      </c>
    </row>
    <row r="23" spans="1:3">
      <c r="A23" s="4" t="s">
        <v>179</v>
      </c>
      <c r="B23" s="5" t="n">
        <v>-7149</v>
      </c>
      <c r="C23" s="5" t="n">
        <v>-9908</v>
      </c>
    </row>
    <row r="24" spans="1:3">
      <c r="A24" s="3" t="s">
        <v>180</v>
      </c>
    </row>
    <row r="25" spans="1:3">
      <c r="A25" s="4" t="s">
        <v>181</v>
      </c>
      <c r="B25" s="5" t="n">
        <v>44854</v>
      </c>
      <c r="C25" s="5" t="n">
        <v>41348</v>
      </c>
    </row>
    <row r="26" spans="1:3">
      <c r="A26" s="4" t="s">
        <v>182</v>
      </c>
      <c r="B26" s="5" t="n">
        <v>-42387</v>
      </c>
      <c r="C26" s="5" t="n">
        <v>-39893</v>
      </c>
    </row>
    <row r="27" spans="1:3">
      <c r="A27" s="4" t="s">
        <v>183</v>
      </c>
      <c r="B27" s="5" t="n">
        <v>1205</v>
      </c>
      <c r="C27" s="5" t="n">
        <v>8594</v>
      </c>
    </row>
    <row r="28" spans="1:3">
      <c r="A28" s="4" t="s">
        <v>184</v>
      </c>
      <c r="B28" s="5" t="n">
        <v>2989</v>
      </c>
      <c r="C28" s="5" t="n">
        <v>0</v>
      </c>
    </row>
    <row r="29" spans="1:3">
      <c r="A29" s="4" t="s">
        <v>185</v>
      </c>
      <c r="B29" s="5" t="n">
        <v>-9</v>
      </c>
      <c r="C29" s="5" t="n">
        <v>-1264</v>
      </c>
    </row>
    <row r="30" spans="1:3">
      <c r="A30" s="4" t="s">
        <v>186</v>
      </c>
      <c r="B30" s="5" t="n">
        <v>-2836</v>
      </c>
      <c r="C30" s="5" t="n">
        <v>-26</v>
      </c>
    </row>
    <row r="31" spans="1:3">
      <c r="A31" s="4" t="s">
        <v>187</v>
      </c>
      <c r="B31" s="5" t="n">
        <v>-94</v>
      </c>
      <c r="C31" s="5" t="n">
        <v>-194</v>
      </c>
    </row>
    <row r="32" spans="1:3">
      <c r="A32" s="4" t="s">
        <v>149</v>
      </c>
      <c r="B32" s="5" t="n">
        <v>-1810</v>
      </c>
      <c r="C32" s="5" t="n">
        <v>-70</v>
      </c>
    </row>
    <row r="33" spans="1:3">
      <c r="A33" s="4" t="s">
        <v>151</v>
      </c>
      <c r="B33" s="5" t="n">
        <v>-52</v>
      </c>
      <c r="C33" s="5" t="n">
        <v>-52</v>
      </c>
    </row>
    <row r="34" spans="1:3">
      <c r="A34" s="4" t="s">
        <v>152</v>
      </c>
      <c r="B34" s="5" t="n">
        <v>-868</v>
      </c>
      <c r="C34" s="5" t="n">
        <v>-854</v>
      </c>
    </row>
    <row r="35" spans="1:3">
      <c r="A35" s="4" t="s">
        <v>178</v>
      </c>
      <c r="B35" s="5" t="n">
        <v>-186</v>
      </c>
      <c r="C35" s="5" t="n">
        <v>78</v>
      </c>
    </row>
    <row r="36" spans="1:3">
      <c r="A36" s="4" t="s">
        <v>188</v>
      </c>
      <c r="B36" s="5" t="n">
        <v>806</v>
      </c>
      <c r="C36" s="5" t="n">
        <v>7667</v>
      </c>
    </row>
    <row r="37" spans="1:3">
      <c r="A37" s="4" t="s">
        <v>189</v>
      </c>
      <c r="B37" s="5" t="n">
        <v>286</v>
      </c>
      <c r="C37" s="5" t="n">
        <v>352</v>
      </c>
    </row>
    <row r="38" spans="1:3">
      <c r="A38" s="4" t="s">
        <v>190</v>
      </c>
      <c r="B38" s="5" t="n">
        <v>-558</v>
      </c>
      <c r="C38" s="5" t="n">
        <v>4315</v>
      </c>
    </row>
    <row r="39" spans="1:3">
      <c r="A39" s="4" t="s">
        <v>191</v>
      </c>
      <c r="B39" s="5" t="n">
        <v>17877</v>
      </c>
      <c r="C39" s="5" t="n">
        <v>12752</v>
      </c>
    </row>
    <row r="40" spans="1:3">
      <c r="A40" s="4" t="s">
        <v>192</v>
      </c>
      <c r="B40" s="5" t="n">
        <v>17319</v>
      </c>
      <c r="C40" s="5" t="n">
        <v>17067</v>
      </c>
    </row>
    <row r="41" spans="1:3">
      <c r="A41" s="3" t="s">
        <v>193</v>
      </c>
    </row>
    <row r="42" spans="1:3">
      <c r="A42" s="4" t="s">
        <v>194</v>
      </c>
      <c r="B42" s="5" t="n">
        <v>574</v>
      </c>
      <c r="C42" s="5" t="n">
        <v>623</v>
      </c>
    </row>
    <row r="43" spans="1:3">
      <c r="A43" s="4" t="s">
        <v>195</v>
      </c>
      <c r="B43" s="5" t="n">
        <v>505</v>
      </c>
      <c r="C43" s="5" t="n">
        <v>393</v>
      </c>
    </row>
    <row r="44" spans="1:3">
      <c r="A44" s="3" t="s">
        <v>196</v>
      </c>
    </row>
    <row r="45" spans="1:3">
      <c r="A45" s="4" t="s">
        <v>197</v>
      </c>
      <c r="B45" s="5" t="n">
        <v>0</v>
      </c>
      <c r="C45" s="5" t="n">
        <v>224</v>
      </c>
    </row>
    <row r="46" spans="1:3">
      <c r="A46" s="3" t="s">
        <v>198</v>
      </c>
    </row>
    <row r="47" spans="1:3">
      <c r="A47" s="4" t="s">
        <v>199</v>
      </c>
      <c r="B47" s="5" t="n">
        <v>0</v>
      </c>
      <c r="C47" s="5" t="n">
        <v>917</v>
      </c>
    </row>
    <row r="48" spans="1:3">
      <c r="A48" s="4" t="s">
        <v>200</v>
      </c>
      <c r="B48" s="8" t="n">
        <v>0</v>
      </c>
      <c r="C48" s="8" t="n">
        <v>3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685</v>
      </c>
    </row>
    <row r="3" spans="1:3">
      <c r="A3" s="4" t="s">
        <v>139</v>
      </c>
      <c r="B3" s="8" t="n">
        <v>26440</v>
      </c>
      <c r="C3" s="8" t="n">
        <v>26755</v>
      </c>
    </row>
    <row r="4" spans="1:3">
      <c r="A4" s="4" t="s">
        <v>713</v>
      </c>
    </row>
    <row r="5" spans="1:3">
      <c r="A5" s="3" t="s">
        <v>685</v>
      </c>
    </row>
    <row r="6" spans="1:3">
      <c r="A6" s="4" t="s">
        <v>139</v>
      </c>
      <c r="B6" s="5" t="n">
        <v>1951</v>
      </c>
      <c r="C6" s="5" t="n">
        <v>102</v>
      </c>
    </row>
    <row r="7" spans="1:3">
      <c r="A7" s="4" t="s">
        <v>544</v>
      </c>
    </row>
    <row r="8" spans="1:3">
      <c r="A8" s="3" t="s">
        <v>685</v>
      </c>
    </row>
    <row r="9" spans="1:3">
      <c r="A9" s="4" t="s">
        <v>139</v>
      </c>
      <c r="B9" s="5" t="n">
        <v>25490</v>
      </c>
      <c r="C9" s="5" t="n">
        <v>25136</v>
      </c>
    </row>
    <row r="10" spans="1:3">
      <c r="A10" s="4" t="s">
        <v>718</v>
      </c>
    </row>
    <row r="11" spans="1:3">
      <c r="A11" s="3" t="s">
        <v>685</v>
      </c>
    </row>
    <row r="12" spans="1:3">
      <c r="A12" s="4" t="s">
        <v>139</v>
      </c>
      <c r="B12" s="5" t="n">
        <v>1855</v>
      </c>
      <c r="C12" s="5" t="n">
        <v>5</v>
      </c>
    </row>
    <row r="13" spans="1:3">
      <c r="A13" s="4" t="s">
        <v>719</v>
      </c>
    </row>
    <row r="14" spans="1:3">
      <c r="A14" s="3" t="s">
        <v>685</v>
      </c>
    </row>
    <row r="15" spans="1:3">
      <c r="A15" s="4" t="s">
        <v>139</v>
      </c>
      <c r="B15" s="5" t="n">
        <v>96</v>
      </c>
      <c r="C15" s="5" t="n">
        <v>97</v>
      </c>
    </row>
    <row r="16" spans="1:3">
      <c r="A16" s="4" t="s">
        <v>546</v>
      </c>
    </row>
    <row r="17" spans="1:3">
      <c r="A17" s="3" t="s">
        <v>685</v>
      </c>
    </row>
    <row r="18" spans="1:3">
      <c r="A18" s="4" t="s">
        <v>139</v>
      </c>
      <c r="B18" s="5" t="n">
        <v>0</v>
      </c>
      <c r="C18" s="5" t="n">
        <v>58</v>
      </c>
    </row>
    <row r="19" spans="1:3">
      <c r="A19" s="4" t="s">
        <v>700</v>
      </c>
    </row>
    <row r="20" spans="1:3">
      <c r="A20" s="3" t="s">
        <v>685</v>
      </c>
    </row>
    <row r="21" spans="1:3">
      <c r="A21" s="4" t="s">
        <v>139</v>
      </c>
      <c r="B21" s="5" t="n">
        <v>13460</v>
      </c>
      <c r="C21" s="5" t="n">
        <v>9604</v>
      </c>
    </row>
    <row r="22" spans="1:3">
      <c r="A22" s="4" t="s">
        <v>720</v>
      </c>
    </row>
    <row r="23" spans="1:3">
      <c r="A23" s="3" t="s">
        <v>685</v>
      </c>
    </row>
    <row r="24" spans="1:3">
      <c r="A24" s="4" t="s">
        <v>139</v>
      </c>
      <c r="B24" s="5" t="n">
        <v>1899</v>
      </c>
      <c r="C24" s="5" t="n">
        <v>51</v>
      </c>
    </row>
    <row r="25" spans="1:3">
      <c r="A25" s="4" t="s">
        <v>701</v>
      </c>
    </row>
    <row r="26" spans="1:3">
      <c r="A26" s="3" t="s">
        <v>685</v>
      </c>
    </row>
    <row r="27" spans="1:3">
      <c r="A27" s="4" t="s">
        <v>139</v>
      </c>
      <c r="B27" s="5" t="n">
        <v>12510</v>
      </c>
      <c r="C27" s="5" t="n">
        <v>8403</v>
      </c>
    </row>
    <row r="28" spans="1:3">
      <c r="A28" s="4" t="s">
        <v>721</v>
      </c>
    </row>
    <row r="29" spans="1:3">
      <c r="A29" s="3" t="s">
        <v>685</v>
      </c>
    </row>
    <row r="30" spans="1:3">
      <c r="A30" s="4" t="s">
        <v>139</v>
      </c>
      <c r="B30" s="5" t="n">
        <v>1855</v>
      </c>
      <c r="C30" s="5" t="n">
        <v>5</v>
      </c>
    </row>
    <row r="31" spans="1:3">
      <c r="A31" s="4" t="s">
        <v>722</v>
      </c>
    </row>
    <row r="32" spans="1:3">
      <c r="A32" s="3" t="s">
        <v>685</v>
      </c>
    </row>
    <row r="33" spans="1:3">
      <c r="A33" s="4" t="s">
        <v>139</v>
      </c>
      <c r="B33" s="5" t="n">
        <v>44</v>
      </c>
      <c r="C33" s="5" t="n">
        <v>46</v>
      </c>
    </row>
    <row r="34" spans="1:3">
      <c r="A34" s="4" t="s">
        <v>705</v>
      </c>
    </row>
    <row r="35" spans="1:3">
      <c r="A35" s="3" t="s">
        <v>685</v>
      </c>
    </row>
    <row r="36" spans="1:3">
      <c r="A36" s="4" t="s">
        <v>139</v>
      </c>
      <c r="B36" s="5" t="n">
        <v>0</v>
      </c>
      <c r="C36" s="5" t="n">
        <v>58</v>
      </c>
    </row>
    <row r="37" spans="1:3">
      <c r="A37" s="4" t="s">
        <v>706</v>
      </c>
    </row>
    <row r="38" spans="1:3">
      <c r="A38" s="3" t="s">
        <v>685</v>
      </c>
    </row>
    <row r="39" spans="1:3">
      <c r="A39" s="4" t="s">
        <v>139</v>
      </c>
      <c r="B39" s="5" t="n">
        <v>6783</v>
      </c>
      <c r="C39" s="5" t="n">
        <v>10543</v>
      </c>
    </row>
    <row r="40" spans="1:3">
      <c r="A40" s="4" t="s">
        <v>723</v>
      </c>
    </row>
    <row r="41" spans="1:3">
      <c r="A41" s="3" t="s">
        <v>685</v>
      </c>
    </row>
    <row r="42" spans="1:3">
      <c r="A42" s="4" t="s">
        <v>139</v>
      </c>
      <c r="B42" s="5" t="n">
        <v>52</v>
      </c>
      <c r="C42" s="5" t="n">
        <v>51</v>
      </c>
    </row>
    <row r="43" spans="1:3">
      <c r="A43" s="4" t="s">
        <v>707</v>
      </c>
    </row>
    <row r="44" spans="1:3">
      <c r="A44" s="3" t="s">
        <v>685</v>
      </c>
    </row>
    <row r="45" spans="1:3">
      <c r="A45" s="4" t="s">
        <v>139</v>
      </c>
      <c r="B45" s="5" t="n">
        <v>6783</v>
      </c>
      <c r="C45" s="5" t="n">
        <v>10125</v>
      </c>
    </row>
    <row r="46" spans="1:3">
      <c r="A46" s="4" t="s">
        <v>724</v>
      </c>
    </row>
    <row r="47" spans="1:3">
      <c r="A47" s="3" t="s">
        <v>685</v>
      </c>
    </row>
    <row r="48" spans="1:3">
      <c r="A48" s="4" t="s">
        <v>139</v>
      </c>
      <c r="B48" s="5" t="n">
        <v>0</v>
      </c>
      <c r="C48" s="5" t="n">
        <v>0</v>
      </c>
    </row>
    <row r="49" spans="1:3">
      <c r="A49" s="4" t="s">
        <v>725</v>
      </c>
    </row>
    <row r="50" spans="1:3">
      <c r="A50" s="3" t="s">
        <v>685</v>
      </c>
    </row>
    <row r="51" spans="1:3">
      <c r="A51" s="4" t="s">
        <v>139</v>
      </c>
      <c r="B51" s="5" t="n">
        <v>52</v>
      </c>
      <c r="C51" s="5" t="n">
        <v>51</v>
      </c>
    </row>
    <row r="52" spans="1:3">
      <c r="A52" s="4" t="s">
        <v>711</v>
      </c>
    </row>
    <row r="53" spans="1:3">
      <c r="A53" s="3" t="s">
        <v>685</v>
      </c>
    </row>
    <row r="54" spans="1:3">
      <c r="A54" s="4" t="s">
        <v>139</v>
      </c>
      <c r="B54" s="8" t="n">
        <v>0</v>
      </c>
      <c r="C54"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218</v>
      </c>
    </row>
    <row r="3" spans="1:3">
      <c r="A3" s="4" t="s">
        <v>727</v>
      </c>
      <c r="B3" s="8" t="n">
        <v>9168</v>
      </c>
      <c r="C3" s="8" t="n">
        <v>9573</v>
      </c>
    </row>
    <row r="4" spans="1:3">
      <c r="A4" s="4" t="s">
        <v>728</v>
      </c>
      <c r="B4" s="5" t="n">
        <v>6481</v>
      </c>
      <c r="C4" s="5" t="n">
        <v>11111</v>
      </c>
    </row>
    <row r="5" spans="1:3">
      <c r="A5" s="4" t="s">
        <v>729</v>
      </c>
      <c r="B5" s="5" t="n">
        <v>27152</v>
      </c>
      <c r="C5" s="5" t="n">
        <v>27431</v>
      </c>
    </row>
    <row r="6" spans="1:3">
      <c r="A6" s="4" t="s">
        <v>730</v>
      </c>
      <c r="B6" s="8" t="n">
        <v>42801</v>
      </c>
      <c r="C6" s="8" t="n">
        <v>481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3" t="s">
        <v>308</v>
      </c>
    </row>
    <row r="3" spans="1:3">
      <c r="A3" s="4" t="s">
        <v>732</v>
      </c>
      <c r="B3" s="8" t="n">
        <v>185</v>
      </c>
      <c r="C3" s="8" t="n">
        <v>3618</v>
      </c>
    </row>
    <row r="4" spans="1:3">
      <c r="A4" s="4" t="s">
        <v>733</v>
      </c>
      <c r="B4" s="5" t="n">
        <v>28</v>
      </c>
      <c r="C4" s="5" t="n">
        <v>35</v>
      </c>
    </row>
    <row r="5" spans="1:3">
      <c r="A5" s="4" t="s">
        <v>734</v>
      </c>
    </row>
    <row r="6" spans="1:3">
      <c r="A6" s="3" t="s">
        <v>308</v>
      </c>
    </row>
    <row r="7" spans="1:3">
      <c r="A7" s="4" t="s">
        <v>732</v>
      </c>
      <c r="B7" s="5" t="n">
        <v>0</v>
      </c>
      <c r="C7" s="5" t="n">
        <v>3422</v>
      </c>
    </row>
    <row r="8" spans="1:3">
      <c r="A8" s="4" t="s">
        <v>733</v>
      </c>
      <c r="B8" s="5" t="n">
        <v>0</v>
      </c>
      <c r="C8" s="5" t="n">
        <v>0</v>
      </c>
    </row>
    <row r="9" spans="1:3">
      <c r="A9" s="4" t="s">
        <v>735</v>
      </c>
    </row>
    <row r="10" spans="1:3">
      <c r="A10" s="3" t="s">
        <v>308</v>
      </c>
    </row>
    <row r="11" spans="1:3">
      <c r="A11" s="4" t="s">
        <v>732</v>
      </c>
      <c r="B11" s="5" t="n">
        <v>136</v>
      </c>
      <c r="C11" s="5" t="n">
        <v>146</v>
      </c>
    </row>
    <row r="12" spans="1:3">
      <c r="A12" s="4" t="s">
        <v>733</v>
      </c>
      <c r="B12" s="5" t="n">
        <v>28</v>
      </c>
      <c r="C12" s="5" t="n">
        <v>35</v>
      </c>
    </row>
    <row r="13" spans="1:3">
      <c r="A13" s="4" t="s">
        <v>668</v>
      </c>
    </row>
    <row r="14" spans="1:3">
      <c r="A14" s="3" t="s">
        <v>308</v>
      </c>
    </row>
    <row r="15" spans="1:3">
      <c r="A15" s="4" t="s">
        <v>732</v>
      </c>
      <c r="B15" s="5" t="n">
        <v>49</v>
      </c>
      <c r="C15" s="5" t="n">
        <v>50</v>
      </c>
    </row>
    <row r="16" spans="1:3">
      <c r="A16" s="4" t="s">
        <v>733</v>
      </c>
      <c r="B16" s="8" t="n">
        <v>0</v>
      </c>
      <c r="C16" s="8"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308</v>
      </c>
    </row>
    <row r="3" spans="1:3">
      <c r="A3" s="4" t="s">
        <v>737</v>
      </c>
      <c r="B3" s="8" t="n">
        <v>73034</v>
      </c>
      <c r="C3" s="8" t="n">
        <v>71339</v>
      </c>
    </row>
    <row r="4" spans="1:3">
      <c r="A4" s="4" t="s">
        <v>738</v>
      </c>
      <c r="B4" s="5" t="n">
        <v>79304</v>
      </c>
      <c r="C4" s="5" t="n">
        <v>77008</v>
      </c>
    </row>
    <row r="5" spans="1:3">
      <c r="A5" s="4" t="s">
        <v>739</v>
      </c>
    </row>
    <row r="6" spans="1:3">
      <c r="A6" s="3" t="s">
        <v>308</v>
      </c>
    </row>
    <row r="7" spans="1:3">
      <c r="A7" s="4" t="s">
        <v>737</v>
      </c>
      <c r="B7" s="5" t="n">
        <v>6344</v>
      </c>
      <c r="C7" s="5" t="n">
        <v>6208</v>
      </c>
    </row>
    <row r="8" spans="1:3">
      <c r="A8" s="4" t="s">
        <v>738</v>
      </c>
      <c r="B8" s="5" t="n">
        <v>12136</v>
      </c>
      <c r="C8" s="5" t="n">
        <v>11282</v>
      </c>
    </row>
    <row r="9" spans="1:3">
      <c r="A9" s="4" t="s">
        <v>514</v>
      </c>
    </row>
    <row r="10" spans="1:3">
      <c r="A10" s="3" t="s">
        <v>308</v>
      </c>
    </row>
    <row r="11" spans="1:3">
      <c r="A11" s="4" t="s">
        <v>737</v>
      </c>
      <c r="B11" s="5" t="n">
        <v>2302</v>
      </c>
      <c r="C11" s="5" t="n">
        <v>2261</v>
      </c>
    </row>
    <row r="12" spans="1:3">
      <c r="A12" s="4" t="s">
        <v>738</v>
      </c>
      <c r="B12" s="5" t="n">
        <v>2762</v>
      </c>
      <c r="C12" s="5" t="n">
        <v>2837</v>
      </c>
    </row>
    <row r="13" spans="1:3">
      <c r="A13" s="4" t="s">
        <v>668</v>
      </c>
    </row>
    <row r="14" spans="1:3">
      <c r="A14" s="3" t="s">
        <v>308</v>
      </c>
    </row>
    <row r="15" spans="1:3">
      <c r="A15" s="4" t="s">
        <v>737</v>
      </c>
      <c r="B15" s="5" t="n">
        <v>382</v>
      </c>
      <c r="C15" s="5" t="n">
        <v>252</v>
      </c>
    </row>
    <row r="16" spans="1:3">
      <c r="A16" s="4" t="s">
        <v>738</v>
      </c>
      <c r="B16" s="5" t="n">
        <v>400</v>
      </c>
      <c r="C16" s="5" t="n">
        <v>271</v>
      </c>
    </row>
    <row r="17" spans="1:3">
      <c r="A17" s="4" t="s">
        <v>740</v>
      </c>
    </row>
    <row r="18" spans="1:3">
      <c r="A18" s="3" t="s">
        <v>308</v>
      </c>
    </row>
    <row r="19" spans="1:3">
      <c r="A19" s="4" t="s">
        <v>737</v>
      </c>
      <c r="B19" s="5" t="n">
        <v>61218</v>
      </c>
      <c r="C19" s="5" t="n">
        <v>59773</v>
      </c>
    </row>
    <row r="20" spans="1:3">
      <c r="A20" s="4" t="s">
        <v>738</v>
      </c>
      <c r="B20" s="5" t="n">
        <v>61218</v>
      </c>
      <c r="C20" s="5" t="n">
        <v>59773</v>
      </c>
    </row>
    <row r="21" spans="1:3">
      <c r="A21" s="4" t="s">
        <v>741</v>
      </c>
    </row>
    <row r="22" spans="1:3">
      <c r="A22" s="3" t="s">
        <v>308</v>
      </c>
    </row>
    <row r="23" spans="1:3">
      <c r="A23" s="4" t="s">
        <v>737</v>
      </c>
      <c r="B23" s="5" t="n">
        <v>2788</v>
      </c>
      <c r="C23" s="5" t="n">
        <v>2845</v>
      </c>
    </row>
    <row r="24" spans="1:3">
      <c r="A24" s="4" t="s">
        <v>738</v>
      </c>
      <c r="B24" s="8" t="n">
        <v>2788</v>
      </c>
      <c r="C24" s="8" t="n">
        <v>28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105</v>
      </c>
      <c r="D1" s="2" t="s">
        <v>1</v>
      </c>
    </row>
    <row r="2" spans="1:5">
      <c r="B2" s="2" t="s">
        <v>2</v>
      </c>
      <c r="C2" s="2" t="s">
        <v>4</v>
      </c>
      <c r="D2" s="2" t="s">
        <v>2</v>
      </c>
      <c r="E2" s="2" t="s">
        <v>4</v>
      </c>
    </row>
    <row r="3" spans="1:5">
      <c r="A3" s="3" t="s">
        <v>743</v>
      </c>
    </row>
    <row r="4" spans="1:5">
      <c r="A4" s="4" t="s">
        <v>744</v>
      </c>
      <c r="B4" s="8" t="n">
        <v>310</v>
      </c>
      <c r="C4" s="8" t="n">
        <v>285</v>
      </c>
      <c r="D4" s="8" t="n">
        <v>607</v>
      </c>
      <c r="E4" s="8" t="n">
        <v>581</v>
      </c>
    </row>
    <row r="5" spans="1:5">
      <c r="A5" s="4" t="s">
        <v>587</v>
      </c>
      <c r="B5" s="5" t="n">
        <v>4959</v>
      </c>
      <c r="C5" s="5" t="n">
        <v>4887</v>
      </c>
      <c r="D5" s="5" t="n">
        <v>10155</v>
      </c>
      <c r="E5" s="5" t="n">
        <v>9446</v>
      </c>
    </row>
    <row r="6" spans="1:5">
      <c r="A6" s="4" t="s">
        <v>745</v>
      </c>
    </row>
    <row r="7" spans="1:5">
      <c r="A7" s="3" t="s">
        <v>743</v>
      </c>
    </row>
    <row r="8" spans="1:5">
      <c r="A8" s="4" t="s">
        <v>587</v>
      </c>
      <c r="B8" s="5" t="n">
        <v>5053</v>
      </c>
      <c r="C8" s="5" t="n">
        <v>4979</v>
      </c>
      <c r="D8" s="5" t="n">
        <v>10128</v>
      </c>
      <c r="E8" s="5" t="n">
        <v>9928</v>
      </c>
    </row>
    <row r="9" spans="1:5">
      <c r="A9" s="4" t="s">
        <v>587</v>
      </c>
      <c r="B9" s="5" t="n">
        <v>4743</v>
      </c>
      <c r="C9" s="5" t="n">
        <v>4694</v>
      </c>
      <c r="D9" s="5" t="n">
        <v>9521</v>
      </c>
      <c r="E9" s="5" t="n">
        <v>9347</v>
      </c>
    </row>
    <row r="10" spans="1:5">
      <c r="A10" s="4" t="s">
        <v>665</v>
      </c>
    </row>
    <row r="11" spans="1:5">
      <c r="A11" s="3" t="s">
        <v>743</v>
      </c>
    </row>
    <row r="12" spans="1:5">
      <c r="A12" s="4" t="s">
        <v>587</v>
      </c>
      <c r="B12" s="5" t="n">
        <v>3431</v>
      </c>
      <c r="C12" s="5" t="n">
        <v>3564</v>
      </c>
      <c r="D12" s="5" t="n">
        <v>6851</v>
      </c>
      <c r="E12" s="5" t="n">
        <v>7218</v>
      </c>
    </row>
    <row r="13" spans="1:5">
      <c r="A13" s="4" t="s">
        <v>539</v>
      </c>
    </row>
    <row r="14" spans="1:5">
      <c r="A14" s="3" t="s">
        <v>743</v>
      </c>
    </row>
    <row r="15" spans="1:5">
      <c r="A15" s="4" t="s">
        <v>587</v>
      </c>
      <c r="B15" s="5" t="n">
        <v>35</v>
      </c>
      <c r="C15" s="5" t="n">
        <v>33</v>
      </c>
      <c r="D15" s="5" t="n">
        <v>69</v>
      </c>
      <c r="E15" s="5" t="n">
        <v>70</v>
      </c>
    </row>
    <row r="16" spans="1:5">
      <c r="A16" s="4" t="s">
        <v>746</v>
      </c>
    </row>
    <row r="17" spans="1:5">
      <c r="A17" s="3" t="s">
        <v>743</v>
      </c>
    </row>
    <row r="18" spans="1:5">
      <c r="A18" s="4" t="s">
        <v>587</v>
      </c>
      <c r="B18" s="5" t="n">
        <v>16</v>
      </c>
      <c r="C18" s="5" t="n">
        <v>10</v>
      </c>
      <c r="D18" s="5" t="n">
        <v>45</v>
      </c>
      <c r="E18" s="5" t="n">
        <v>16</v>
      </c>
    </row>
    <row r="19" spans="1:5">
      <c r="A19" s="4" t="s">
        <v>512</v>
      </c>
    </row>
    <row r="20" spans="1:5">
      <c r="A20" s="3" t="s">
        <v>743</v>
      </c>
    </row>
    <row r="21" spans="1:5">
      <c r="A21" s="4" t="s">
        <v>587</v>
      </c>
      <c r="B21" s="5" t="n">
        <v>869</v>
      </c>
      <c r="C21" s="5" t="n">
        <v>851</v>
      </c>
      <c r="D21" s="5" t="n">
        <v>1714</v>
      </c>
      <c r="E21" s="5" t="n">
        <v>1658</v>
      </c>
    </row>
    <row r="22" spans="1:5">
      <c r="A22" s="4" t="s">
        <v>36</v>
      </c>
    </row>
    <row r="23" spans="1:5">
      <c r="A23" s="3" t="s">
        <v>743</v>
      </c>
    </row>
    <row r="24" spans="1:5">
      <c r="A24" s="4" t="s">
        <v>587</v>
      </c>
      <c r="B24" s="5" t="n">
        <v>146</v>
      </c>
      <c r="C24" s="5" t="n">
        <v>147</v>
      </c>
      <c r="D24" s="5" t="n">
        <v>291</v>
      </c>
      <c r="E24" s="5" t="n">
        <v>296</v>
      </c>
    </row>
    <row r="25" spans="1:5">
      <c r="A25" s="4" t="s">
        <v>513</v>
      </c>
    </row>
    <row r="26" spans="1:5">
      <c r="A26" s="3" t="s">
        <v>743</v>
      </c>
    </row>
    <row r="27" spans="1:5">
      <c r="A27" s="4" t="s">
        <v>587</v>
      </c>
      <c r="B27" s="5" t="n">
        <v>184</v>
      </c>
      <c r="C27" s="5" t="n">
        <v>149</v>
      </c>
      <c r="D27" s="5" t="n">
        <v>349</v>
      </c>
      <c r="E27" s="5" t="n">
        <v>306</v>
      </c>
    </row>
    <row r="28" spans="1:5">
      <c r="A28" s="4" t="s">
        <v>739</v>
      </c>
    </row>
    <row r="29" spans="1:5">
      <c r="A29" s="3" t="s">
        <v>743</v>
      </c>
    </row>
    <row r="30" spans="1:5">
      <c r="A30" s="4" t="s">
        <v>587</v>
      </c>
      <c r="B30" s="5" t="n">
        <v>243</v>
      </c>
      <c r="C30" s="5" t="n">
        <v>120</v>
      </c>
      <c r="D30" s="5" t="n">
        <v>540</v>
      </c>
      <c r="E30" s="5" t="n">
        <v>166</v>
      </c>
    </row>
    <row r="31" spans="1:5">
      <c r="A31" s="4" t="s">
        <v>747</v>
      </c>
    </row>
    <row r="32" spans="1:5">
      <c r="A32" s="3" t="s">
        <v>743</v>
      </c>
    </row>
    <row r="33" spans="1:5">
      <c r="A33" s="4" t="s">
        <v>587</v>
      </c>
      <c r="B33" s="5" t="n">
        <v>67</v>
      </c>
      <c r="C33" s="5" t="n">
        <v>43</v>
      </c>
      <c r="D33" s="5" t="n">
        <v>126</v>
      </c>
      <c r="E33" s="5" t="n">
        <v>83</v>
      </c>
    </row>
    <row r="34" spans="1:5">
      <c r="A34" s="4" t="s">
        <v>748</v>
      </c>
    </row>
    <row r="35" spans="1:5">
      <c r="A35" s="3" t="s">
        <v>743</v>
      </c>
    </row>
    <row r="36" spans="1:5">
      <c r="A36" s="4" t="s">
        <v>587</v>
      </c>
      <c r="B36" s="5" t="n">
        <v>5</v>
      </c>
      <c r="C36" s="5" t="n">
        <v>11</v>
      </c>
      <c r="D36" s="5" t="n">
        <v>7</v>
      </c>
      <c r="E36" s="5" t="n">
        <v>23</v>
      </c>
    </row>
    <row r="37" spans="1:5">
      <c r="A37" s="4" t="s">
        <v>668</v>
      </c>
    </row>
    <row r="38" spans="1:5">
      <c r="A38" s="3" t="s">
        <v>743</v>
      </c>
    </row>
    <row r="39" spans="1:5">
      <c r="A39" s="4" t="s">
        <v>587</v>
      </c>
      <c r="B39" s="5" t="n">
        <v>57</v>
      </c>
      <c r="C39" s="5" t="n">
        <v>51</v>
      </c>
      <c r="D39" s="5" t="n">
        <v>136</v>
      </c>
      <c r="E39" s="5" t="n">
        <v>92</v>
      </c>
    </row>
    <row r="40" spans="1:5">
      <c r="A40" s="4" t="s">
        <v>749</v>
      </c>
    </row>
    <row r="41" spans="1:5">
      <c r="A41" s="3" t="s">
        <v>743</v>
      </c>
    </row>
    <row r="42" spans="1:5">
      <c r="A42" s="4" t="s">
        <v>587</v>
      </c>
      <c r="B42" s="5" t="n">
        <v>216</v>
      </c>
      <c r="C42" s="5" t="n">
        <v>193</v>
      </c>
      <c r="D42" s="5" t="n">
        <v>634</v>
      </c>
      <c r="E42" s="5" t="n">
        <v>99</v>
      </c>
    </row>
    <row r="43" spans="1:5">
      <c r="A43" s="4" t="s">
        <v>750</v>
      </c>
    </row>
    <row r="44" spans="1:5">
      <c r="A44" s="3" t="s">
        <v>743</v>
      </c>
    </row>
    <row r="45" spans="1:5">
      <c r="A45" s="4" t="s">
        <v>587</v>
      </c>
      <c r="B45" s="5" t="n">
        <v>214</v>
      </c>
      <c r="C45" s="5" t="n">
        <v>191</v>
      </c>
      <c r="D45" s="5" t="n">
        <v>630</v>
      </c>
      <c r="E45" s="5" t="n">
        <v>94</v>
      </c>
    </row>
    <row r="46" spans="1:5">
      <c r="A46" s="4" t="s">
        <v>751</v>
      </c>
    </row>
    <row r="47" spans="1:5">
      <c r="A47" s="3" t="s">
        <v>743</v>
      </c>
    </row>
    <row r="48" spans="1:5">
      <c r="A48" s="4" t="s">
        <v>587</v>
      </c>
      <c r="B48" s="8" t="n">
        <v>2</v>
      </c>
      <c r="C48" s="8" t="n">
        <v>2</v>
      </c>
      <c r="D48" s="8" t="n">
        <v>4</v>
      </c>
      <c r="E48" s="8" t="n">
        <v>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105</v>
      </c>
      <c r="D1" s="2" t="s">
        <v>1</v>
      </c>
    </row>
    <row r="2" spans="1:5">
      <c r="B2" s="2" t="s">
        <v>2</v>
      </c>
      <c r="C2" s="2" t="s">
        <v>4</v>
      </c>
      <c r="D2" s="2" t="s">
        <v>2</v>
      </c>
      <c r="E2" s="2" t="s">
        <v>4</v>
      </c>
    </row>
    <row r="3" spans="1:5">
      <c r="A3" s="3" t="s">
        <v>753</v>
      </c>
    </row>
    <row r="4" spans="1:5">
      <c r="A4" s="4" t="s">
        <v>754</v>
      </c>
      <c r="B4" s="8" t="n">
        <v>45</v>
      </c>
      <c r="C4" s="8" t="n">
        <v>165</v>
      </c>
      <c r="D4" s="8" t="n">
        <v>5</v>
      </c>
      <c r="E4" s="8" t="n">
        <v>263</v>
      </c>
    </row>
    <row r="5" spans="1:5">
      <c r="A5" s="4" t="s">
        <v>755</v>
      </c>
      <c r="B5" s="5" t="n">
        <v>7</v>
      </c>
      <c r="C5" s="5" t="n">
        <v>13</v>
      </c>
      <c r="D5" s="5" t="n">
        <v>50</v>
      </c>
      <c r="E5" s="5" t="n">
        <v>19</v>
      </c>
    </row>
    <row r="6" spans="1:5">
      <c r="A6" s="3" t="s">
        <v>756</v>
      </c>
    </row>
    <row r="7" spans="1:5">
      <c r="A7" s="4" t="s">
        <v>512</v>
      </c>
      <c r="B7" s="5" t="n">
        <v>-16</v>
      </c>
      <c r="C7" s="5" t="n">
        <v>-98</v>
      </c>
      <c r="D7" s="5" t="n">
        <v>-31</v>
      </c>
      <c r="E7" s="5" t="n">
        <v>-162</v>
      </c>
    </row>
    <row r="8" spans="1:5">
      <c r="A8" s="4" t="s">
        <v>513</v>
      </c>
      <c r="B8" s="5" t="n">
        <v>271</v>
      </c>
      <c r="C8" s="5" t="n">
        <v>45</v>
      </c>
      <c r="D8" s="5" t="n">
        <v>270</v>
      </c>
      <c r="E8" s="5" t="n">
        <v>47</v>
      </c>
    </row>
    <row r="9" spans="1:5">
      <c r="A9" s="4" t="s">
        <v>739</v>
      </c>
      <c r="B9" s="5" t="n">
        <v>-12</v>
      </c>
      <c r="C9" s="5" t="n">
        <v>-14</v>
      </c>
      <c r="D9" s="5" t="n">
        <v>-29</v>
      </c>
      <c r="E9" s="5" t="n">
        <v>-41</v>
      </c>
    </row>
    <row r="10" spans="1:5">
      <c r="A10" s="4" t="s">
        <v>668</v>
      </c>
      <c r="B10" s="5" t="n">
        <v>-69</v>
      </c>
      <c r="C10" s="5" t="n">
        <v>-57</v>
      </c>
      <c r="D10" s="5" t="n">
        <v>-127</v>
      </c>
      <c r="E10" s="5" t="n">
        <v>-75</v>
      </c>
    </row>
    <row r="11" spans="1:5">
      <c r="A11" s="4" t="s">
        <v>587</v>
      </c>
      <c r="B11" s="5" t="n">
        <v>218</v>
      </c>
      <c r="C11" s="5" t="n">
        <v>24</v>
      </c>
      <c r="D11" s="5" t="n">
        <v>122</v>
      </c>
      <c r="E11" s="5" t="n">
        <v>-108</v>
      </c>
    </row>
    <row r="12" spans="1:5">
      <c r="A12" s="3" t="s">
        <v>757</v>
      </c>
    </row>
    <row r="13" spans="1:5">
      <c r="A13" s="4" t="s">
        <v>575</v>
      </c>
      <c r="B13" s="5" t="n">
        <v>0</v>
      </c>
      <c r="C13" s="5" t="n">
        <v>-1</v>
      </c>
      <c r="D13" s="5" t="n">
        <v>-1</v>
      </c>
      <c r="E13" s="5" t="n">
        <v>0</v>
      </c>
    </row>
    <row r="14" spans="1:5">
      <c r="A14" s="4" t="s">
        <v>758</v>
      </c>
      <c r="B14" s="5" t="n">
        <v>0</v>
      </c>
      <c r="C14" s="5" t="n">
        <v>0</v>
      </c>
      <c r="D14" s="5" t="n">
        <v>0</v>
      </c>
      <c r="E14" s="5" t="n">
        <v>1</v>
      </c>
    </row>
    <row r="15" spans="1:5">
      <c r="A15" s="4" t="s">
        <v>759</v>
      </c>
      <c r="B15" s="5" t="n">
        <v>-1</v>
      </c>
      <c r="C15" s="5" t="n">
        <v>0</v>
      </c>
      <c r="D15" s="5" t="n">
        <v>0</v>
      </c>
      <c r="E15" s="5" t="n">
        <v>0</v>
      </c>
    </row>
    <row r="16" spans="1:5">
      <c r="A16" s="4" t="s">
        <v>760</v>
      </c>
      <c r="B16" s="5" t="n">
        <v>-113</v>
      </c>
      <c r="C16" s="5" t="n">
        <v>243</v>
      </c>
      <c r="D16" s="5" t="n">
        <v>-9</v>
      </c>
      <c r="E16" s="5" t="n">
        <v>388</v>
      </c>
    </row>
    <row r="17" spans="1:5">
      <c r="A17" s="4" t="s">
        <v>587</v>
      </c>
      <c r="B17" s="5" t="n">
        <v>-114</v>
      </c>
      <c r="C17" s="5" t="n">
        <v>242</v>
      </c>
      <c r="D17" s="5" t="n">
        <v>-10</v>
      </c>
      <c r="E17" s="5" t="n">
        <v>389</v>
      </c>
    </row>
    <row r="18" spans="1:5">
      <c r="A18" s="4" t="s">
        <v>115</v>
      </c>
      <c r="B18" s="5" t="n">
        <v>104</v>
      </c>
      <c r="C18" s="5" t="n">
        <v>266</v>
      </c>
      <c r="D18" s="5" t="n">
        <v>112</v>
      </c>
      <c r="E18" s="5" t="n">
        <v>281</v>
      </c>
    </row>
    <row r="19" spans="1:5">
      <c r="A19" s="4" t="s">
        <v>540</v>
      </c>
    </row>
    <row r="20" spans="1:5">
      <c r="A20" s="3" t="s">
        <v>753</v>
      </c>
    </row>
    <row r="21" spans="1:5">
      <c r="A21" s="4" t="s">
        <v>761</v>
      </c>
      <c r="B21" s="5" t="n">
        <v>-3</v>
      </c>
      <c r="C21" s="5" t="n">
        <v>-14</v>
      </c>
      <c r="D21" s="5" t="n">
        <v>-3</v>
      </c>
      <c r="E21" s="5" t="n">
        <v>-92</v>
      </c>
    </row>
    <row r="22" spans="1:5">
      <c r="A22" s="4" t="s">
        <v>387</v>
      </c>
      <c r="B22" s="5" t="n">
        <v>42</v>
      </c>
      <c r="C22" s="5" t="n">
        <v>151</v>
      </c>
      <c r="D22" s="5" t="n">
        <v>2</v>
      </c>
      <c r="E22" s="5" t="n">
        <v>171</v>
      </c>
    </row>
    <row r="23" spans="1:5">
      <c r="A23" s="4" t="s">
        <v>762</v>
      </c>
    </row>
    <row r="24" spans="1:5">
      <c r="A24" s="3" t="s">
        <v>753</v>
      </c>
    </row>
    <row r="25" spans="1:5">
      <c r="A25" s="4" t="s">
        <v>761</v>
      </c>
      <c r="B25" s="5" t="n">
        <v>0</v>
      </c>
      <c r="C25" s="5" t="n">
        <v>-8</v>
      </c>
      <c r="D25" s="5" t="n">
        <v>0</v>
      </c>
      <c r="E25" s="5" t="n">
        <v>-79</v>
      </c>
    </row>
    <row r="26" spans="1:5">
      <c r="A26" s="4" t="s">
        <v>763</v>
      </c>
    </row>
    <row r="27" spans="1:5">
      <c r="A27" s="3" t="s">
        <v>753</v>
      </c>
    </row>
    <row r="28" spans="1:5">
      <c r="A28" s="4" t="s">
        <v>761</v>
      </c>
      <c r="B28" s="5" t="n">
        <v>0</v>
      </c>
      <c r="C28" s="5" t="n">
        <v>0</v>
      </c>
      <c r="D28" s="5" t="n">
        <v>0</v>
      </c>
      <c r="E28" s="5" t="n">
        <v>-3</v>
      </c>
    </row>
    <row r="29" spans="1:5">
      <c r="A29" s="4" t="s">
        <v>741</v>
      </c>
    </row>
    <row r="30" spans="1:5">
      <c r="A30" s="3" t="s">
        <v>753</v>
      </c>
    </row>
    <row r="31" spans="1:5">
      <c r="A31" s="4" t="s">
        <v>761</v>
      </c>
      <c r="B31" s="5" t="n">
        <v>0</v>
      </c>
      <c r="C31" s="5" t="n">
        <v>-8</v>
      </c>
      <c r="D31" s="5" t="n">
        <v>0</v>
      </c>
      <c r="E31" s="5" t="n">
        <v>-82</v>
      </c>
    </row>
    <row r="32" spans="1:5">
      <c r="A32" s="4" t="s">
        <v>547</v>
      </c>
    </row>
    <row r="33" spans="1:5">
      <c r="A33" s="3" t="s">
        <v>753</v>
      </c>
    </row>
    <row r="34" spans="1:5">
      <c r="A34" s="4" t="s">
        <v>761</v>
      </c>
      <c r="B34" s="5" t="n">
        <v>0</v>
      </c>
      <c r="C34" s="5" t="n">
        <v>-4</v>
      </c>
      <c r="D34" s="5" t="n">
        <v>0</v>
      </c>
      <c r="E34" s="5" t="n">
        <v>-8</v>
      </c>
    </row>
    <row r="35" spans="1:5">
      <c r="A35" s="4" t="s">
        <v>539</v>
      </c>
    </row>
    <row r="36" spans="1:5">
      <c r="A36" s="3" t="s">
        <v>753</v>
      </c>
    </row>
    <row r="37" spans="1:5">
      <c r="A37" s="4" t="s">
        <v>761</v>
      </c>
      <c r="B37" s="5" t="n">
        <v>-5</v>
      </c>
      <c r="C37" s="5" t="n">
        <v>-16</v>
      </c>
      <c r="D37" s="5" t="n">
        <v>-13</v>
      </c>
      <c r="E37" s="5" t="n">
        <v>-67</v>
      </c>
    </row>
    <row r="38" spans="1:5">
      <c r="A38" s="4" t="s">
        <v>387</v>
      </c>
      <c r="B38" s="5" t="n">
        <v>2</v>
      </c>
      <c r="C38" s="5" t="n">
        <v>-3</v>
      </c>
      <c r="D38" s="5" t="n">
        <v>37</v>
      </c>
      <c r="E38" s="5" t="n">
        <v>-48</v>
      </c>
    </row>
    <row r="39" spans="1:5">
      <c r="A39" s="4" t="s">
        <v>764</v>
      </c>
    </row>
    <row r="40" spans="1:5">
      <c r="A40" s="3" t="s">
        <v>753</v>
      </c>
    </row>
    <row r="41" spans="1:5">
      <c r="A41" s="4" t="s">
        <v>761</v>
      </c>
      <c r="B41" s="5" t="n">
        <v>0</v>
      </c>
      <c r="C41" s="5" t="n">
        <v>0</v>
      </c>
      <c r="D41" s="5" t="n">
        <v>-1</v>
      </c>
      <c r="E41" s="5" t="n">
        <v>0</v>
      </c>
    </row>
    <row r="42" spans="1:5">
      <c r="A42" s="4" t="s">
        <v>141</v>
      </c>
    </row>
    <row r="43" spans="1:5">
      <c r="A43" s="3" t="s">
        <v>753</v>
      </c>
    </row>
    <row r="44" spans="1:5">
      <c r="A44" s="4" t="s">
        <v>761</v>
      </c>
      <c r="B44" s="5" t="n">
        <v>-5</v>
      </c>
      <c r="C44" s="5" t="n">
        <v>-16</v>
      </c>
      <c r="D44" s="5" t="n">
        <v>-12</v>
      </c>
      <c r="E44" s="5" t="n">
        <v>-67</v>
      </c>
    </row>
    <row r="45" spans="1:5">
      <c r="A45" s="4" t="s">
        <v>549</v>
      </c>
    </row>
    <row r="46" spans="1:5">
      <c r="A46" s="3" t="s">
        <v>753</v>
      </c>
    </row>
    <row r="47" spans="1:5">
      <c r="A47" s="4" t="s">
        <v>761</v>
      </c>
      <c r="B47" s="8" t="n">
        <v>0</v>
      </c>
      <c r="C47" s="8" t="n">
        <v>-2</v>
      </c>
      <c r="D47" s="5" t="n">
        <v>0</v>
      </c>
      <c r="E47" s="5" t="n">
        <v>-2</v>
      </c>
    </row>
    <row r="48" spans="1:5">
      <c r="A48" s="4" t="s">
        <v>548</v>
      </c>
    </row>
    <row r="49" spans="1:5">
      <c r="A49" s="3" t="s">
        <v>753</v>
      </c>
    </row>
    <row r="50" spans="1:5">
      <c r="A50" s="4" t="s">
        <v>761</v>
      </c>
      <c r="D50" s="8" t="n">
        <v>-3</v>
      </c>
      <c r="E50" s="8"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05</v>
      </c>
      <c r="D1" s="2" t="s">
        <v>1</v>
      </c>
    </row>
    <row r="2" spans="1:5">
      <c r="B2" s="2" t="s">
        <v>2</v>
      </c>
      <c r="C2" s="2" t="s">
        <v>4</v>
      </c>
      <c r="D2" s="2" t="s">
        <v>2</v>
      </c>
      <c r="E2" s="2" t="s">
        <v>4</v>
      </c>
    </row>
    <row r="3" spans="1:5">
      <c r="A3" s="4" t="s">
        <v>540</v>
      </c>
    </row>
    <row r="4" spans="1:5">
      <c r="A4" s="3" t="s">
        <v>766</v>
      </c>
    </row>
    <row r="5" spans="1:5">
      <c r="A5" s="4" t="s">
        <v>767</v>
      </c>
      <c r="B5" s="8" t="n">
        <v>15106</v>
      </c>
      <c r="C5" s="8" t="n">
        <v>26267</v>
      </c>
      <c r="D5" s="8" t="n">
        <v>31543</v>
      </c>
      <c r="E5" s="8" t="n">
        <v>58261</v>
      </c>
    </row>
    <row r="6" spans="1:5">
      <c r="A6" s="4" t="s">
        <v>768</v>
      </c>
      <c r="B6" s="5" t="n">
        <v>129</v>
      </c>
      <c r="C6" s="5" t="n">
        <v>283</v>
      </c>
      <c r="D6" s="5" t="n">
        <v>279</v>
      </c>
      <c r="E6" s="5" t="n">
        <v>715</v>
      </c>
    </row>
    <row r="7" spans="1:5">
      <c r="A7" s="4" t="s">
        <v>769</v>
      </c>
      <c r="B7" s="5" t="n">
        <v>-84</v>
      </c>
      <c r="C7" s="5" t="n">
        <v>-118</v>
      </c>
      <c r="D7" s="5" t="n">
        <v>-274</v>
      </c>
      <c r="E7" s="5" t="n">
        <v>-452</v>
      </c>
    </row>
    <row r="8" spans="1:5">
      <c r="A8" s="3" t="s">
        <v>770</v>
      </c>
    </row>
    <row r="9" spans="1:5">
      <c r="A9" s="4" t="s">
        <v>761</v>
      </c>
      <c r="B9" s="5" t="n">
        <v>-3</v>
      </c>
      <c r="C9" s="5" t="n">
        <v>-14</v>
      </c>
      <c r="D9" s="5" t="n">
        <v>-3</v>
      </c>
      <c r="E9" s="5" t="n">
        <v>-92</v>
      </c>
    </row>
    <row r="10" spans="1:5">
      <c r="A10" s="4" t="s">
        <v>387</v>
      </c>
      <c r="B10" s="5" t="n">
        <v>42</v>
      </c>
      <c r="C10" s="5" t="n">
        <v>151</v>
      </c>
      <c r="D10" s="5" t="n">
        <v>2</v>
      </c>
      <c r="E10" s="5" t="n">
        <v>171</v>
      </c>
    </row>
    <row r="11" spans="1:5">
      <c r="A11" s="4" t="s">
        <v>539</v>
      </c>
    </row>
    <row r="12" spans="1:5">
      <c r="A12" s="3" t="s">
        <v>766</v>
      </c>
    </row>
    <row r="13" spans="1:5">
      <c r="A13" s="4" t="s">
        <v>767</v>
      </c>
      <c r="B13" s="5" t="n">
        <v>279</v>
      </c>
      <c r="C13" s="5" t="n">
        <v>28</v>
      </c>
      <c r="D13" s="5" t="n">
        <v>399</v>
      </c>
      <c r="E13" s="5" t="n">
        <v>87</v>
      </c>
    </row>
    <row r="14" spans="1:5">
      <c r="A14" s="4" t="s">
        <v>768</v>
      </c>
      <c r="B14" s="5" t="n">
        <v>10</v>
      </c>
      <c r="C14" s="5" t="n">
        <v>14</v>
      </c>
      <c r="D14" s="5" t="n">
        <v>57</v>
      </c>
      <c r="E14" s="5" t="n">
        <v>24</v>
      </c>
    </row>
    <row r="15" spans="1:5">
      <c r="A15" s="4" t="s">
        <v>769</v>
      </c>
      <c r="B15" s="5" t="n">
        <v>-3</v>
      </c>
      <c r="C15" s="5" t="n">
        <v>-1</v>
      </c>
      <c r="D15" s="5" t="n">
        <v>-7</v>
      </c>
      <c r="E15" s="5" t="n">
        <v>-5</v>
      </c>
    </row>
    <row r="16" spans="1:5">
      <c r="A16" s="3" t="s">
        <v>770</v>
      </c>
    </row>
    <row r="17" spans="1:5">
      <c r="A17" s="4" t="s">
        <v>761</v>
      </c>
      <c r="B17" s="5" t="n">
        <v>-5</v>
      </c>
      <c r="C17" s="5" t="n">
        <v>-16</v>
      </c>
      <c r="D17" s="5" t="n">
        <v>-13</v>
      </c>
      <c r="E17" s="5" t="n">
        <v>-67</v>
      </c>
    </row>
    <row r="18" spans="1:5">
      <c r="A18" s="4" t="s">
        <v>387</v>
      </c>
      <c r="B18" s="8" t="n">
        <v>2</v>
      </c>
      <c r="C18" s="8" t="n">
        <v>-3</v>
      </c>
      <c r="D18" s="8" t="n">
        <v>37</v>
      </c>
      <c r="E18" s="8" t="n">
        <v>-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105</v>
      </c>
      <c r="D1" s="2" t="s">
        <v>1</v>
      </c>
    </row>
    <row r="2" spans="1:5">
      <c r="B2" s="2" t="s">
        <v>2</v>
      </c>
      <c r="C2" s="2" t="s">
        <v>4</v>
      </c>
      <c r="D2" s="2" t="s">
        <v>2</v>
      </c>
      <c r="E2" s="2" t="s">
        <v>4</v>
      </c>
    </row>
    <row r="3" spans="1:5">
      <c r="A3" s="3" t="s">
        <v>772</v>
      </c>
    </row>
    <row r="4" spans="1:5">
      <c r="A4" s="4" t="s">
        <v>528</v>
      </c>
      <c r="B4" s="8" t="n">
        <v>179</v>
      </c>
      <c r="C4" s="8" t="n">
        <v>270</v>
      </c>
      <c r="D4" s="8" t="n">
        <v>215</v>
      </c>
      <c r="E4" s="8" t="n">
        <v>277</v>
      </c>
    </row>
    <row r="5" spans="1:5">
      <c r="A5" s="3" t="s">
        <v>773</v>
      </c>
    </row>
    <row r="6" spans="1:5">
      <c r="A6" s="4" t="s">
        <v>774</v>
      </c>
      <c r="B6" s="5" t="n">
        <v>0</v>
      </c>
      <c r="C6" s="5" t="n">
        <v>6</v>
      </c>
      <c r="D6" s="5" t="n">
        <v>0</v>
      </c>
      <c r="E6" s="5" t="n">
        <v>8</v>
      </c>
    </row>
    <row r="7" spans="1:5">
      <c r="A7" s="3" t="s">
        <v>775</v>
      </c>
    </row>
    <row r="8" spans="1:5">
      <c r="A8" s="4" t="s">
        <v>776</v>
      </c>
      <c r="B8" s="5" t="n">
        <v>-6</v>
      </c>
      <c r="C8" s="5" t="n">
        <v>-18</v>
      </c>
      <c r="D8" s="5" t="n">
        <v>-42</v>
      </c>
      <c r="E8" s="5" t="n">
        <v>-27</v>
      </c>
    </row>
    <row r="9" spans="1:5">
      <c r="A9" s="4" t="s">
        <v>530</v>
      </c>
      <c r="B9" s="8" t="n">
        <v>173</v>
      </c>
      <c r="C9" s="8" t="n">
        <v>258</v>
      </c>
      <c r="D9" s="8" t="n">
        <v>173</v>
      </c>
      <c r="E9" s="8" t="n">
        <v>2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537</v>
      </c>
      <c r="B3" s="8" t="n">
        <v>-37</v>
      </c>
      <c r="C3" s="8" t="n">
        <v>-8</v>
      </c>
    </row>
    <row r="4" spans="1:3">
      <c r="A4" s="4" t="s">
        <v>538</v>
      </c>
      <c r="B4" s="5" t="n">
        <v>364084</v>
      </c>
      <c r="C4" s="5" t="n">
        <v>350889</v>
      </c>
    </row>
    <row r="5" spans="1:3">
      <c r="A5" s="4" t="s">
        <v>550</v>
      </c>
    </row>
    <row r="6" spans="1:3">
      <c r="A6" s="3" t="s">
        <v>778</v>
      </c>
    </row>
    <row r="7" spans="1:3">
      <c r="A7" s="4" t="s">
        <v>537</v>
      </c>
      <c r="B7" s="5" t="n">
        <v>1</v>
      </c>
      <c r="C7" s="5" t="n">
        <v>1</v>
      </c>
    </row>
    <row r="8" spans="1:3">
      <c r="A8" s="4" t="s">
        <v>538</v>
      </c>
      <c r="B8" s="5" t="n">
        <v>11103</v>
      </c>
      <c r="C8" s="5" t="n">
        <v>11272</v>
      </c>
    </row>
    <row r="9" spans="1:3">
      <c r="A9" s="4" t="s">
        <v>779</v>
      </c>
    </row>
    <row r="10" spans="1:3">
      <c r="A10" s="3" t="s">
        <v>778</v>
      </c>
    </row>
    <row r="11" spans="1:3">
      <c r="A11" s="4" t="s">
        <v>538</v>
      </c>
      <c r="B11" s="5" t="n">
        <v>1</v>
      </c>
      <c r="C11" s="5" t="n">
        <v>6</v>
      </c>
    </row>
    <row r="12" spans="1:3">
      <c r="A12" s="4" t="s">
        <v>541</v>
      </c>
      <c r="B12" s="8" t="n">
        <v>-4</v>
      </c>
      <c r="C12" s="8"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80</v>
      </c>
      <c r="B1" s="2" t="s">
        <v>1</v>
      </c>
    </row>
    <row r="2" spans="1:3">
      <c r="B2" s="2" t="s">
        <v>781</v>
      </c>
      <c r="C2" s="2" t="s">
        <v>376</v>
      </c>
    </row>
    <row r="3" spans="1:3">
      <c r="A3" s="3" t="s">
        <v>782</v>
      </c>
    </row>
    <row r="4" spans="1:3">
      <c r="A4" s="4" t="s">
        <v>783</v>
      </c>
      <c r="B4" s="4" t="s">
        <v>784</v>
      </c>
    </row>
    <row r="5" spans="1:3">
      <c r="A5" s="4" t="s">
        <v>540</v>
      </c>
    </row>
    <row r="6" spans="1:3">
      <c r="A6" s="3" t="s">
        <v>782</v>
      </c>
    </row>
    <row r="7" spans="1:3">
      <c r="A7" s="4" t="s">
        <v>785</v>
      </c>
      <c r="B7" s="8" t="n">
        <v>-2100</v>
      </c>
    </row>
    <row r="8" spans="1:3">
      <c r="A8" s="4" t="s">
        <v>570</v>
      </c>
      <c r="B8" s="5" t="n">
        <v>2800</v>
      </c>
    </row>
    <row r="9" spans="1:3">
      <c r="A9" s="4" t="s">
        <v>542</v>
      </c>
      <c r="B9" s="5" t="n">
        <v>1394</v>
      </c>
      <c r="C9" s="8" t="n">
        <v>1961</v>
      </c>
    </row>
    <row r="10" spans="1:3">
      <c r="A10" s="4" t="s">
        <v>786</v>
      </c>
    </row>
    <row r="11" spans="1:3">
      <c r="A11" s="3" t="s">
        <v>782</v>
      </c>
    </row>
    <row r="12" spans="1:3">
      <c r="A12" s="4" t="s">
        <v>570</v>
      </c>
      <c r="B12" s="8" t="n">
        <v>168</v>
      </c>
    </row>
    <row r="13" spans="1:3">
      <c r="A13" s="4" t="s">
        <v>787</v>
      </c>
      <c r="B13" s="5" t="n">
        <v>56</v>
      </c>
    </row>
    <row r="14" spans="1:3">
      <c r="A14" s="4" t="s">
        <v>788</v>
      </c>
    </row>
    <row r="15" spans="1:3">
      <c r="A15" s="3" t="s">
        <v>782</v>
      </c>
    </row>
    <row r="16" spans="1:3">
      <c r="A16" s="4" t="s">
        <v>570</v>
      </c>
      <c r="B16" s="8" t="n">
        <v>36</v>
      </c>
    </row>
    <row r="17" spans="1:3">
      <c r="A17" s="4" t="s">
        <v>787</v>
      </c>
      <c r="B17" s="5" t="n">
        <v>28</v>
      </c>
    </row>
    <row r="18" spans="1:3">
      <c r="A18" s="4" t="s">
        <v>789</v>
      </c>
      <c r="B18" s="4" t="s">
        <v>790</v>
      </c>
    </row>
    <row r="19" spans="1:3">
      <c r="A19" s="4" t="s">
        <v>791</v>
      </c>
    </row>
    <row r="20" spans="1:3">
      <c r="A20" s="3" t="s">
        <v>782</v>
      </c>
    </row>
    <row r="21" spans="1:3">
      <c r="A21" s="4" t="s">
        <v>570</v>
      </c>
      <c r="B21" s="8" t="n">
        <v>132</v>
      </c>
    </row>
    <row r="22" spans="1:3">
      <c r="A22" s="4" t="s">
        <v>787</v>
      </c>
      <c r="B22" s="5" t="n">
        <v>28</v>
      </c>
    </row>
    <row r="23" spans="1:3">
      <c r="A23" s="4" t="s">
        <v>789</v>
      </c>
      <c r="B23" s="4" t="s">
        <v>7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93</v>
      </c>
      <c r="B1" s="2" t="s">
        <v>105</v>
      </c>
      <c r="D1" s="2" t="s">
        <v>1</v>
      </c>
    </row>
    <row r="2" spans="1:6">
      <c r="B2" s="2" t="s">
        <v>2</v>
      </c>
      <c r="C2" s="2" t="s">
        <v>4</v>
      </c>
      <c r="D2" s="2" t="s">
        <v>2</v>
      </c>
      <c r="E2" s="2" t="s">
        <v>4</v>
      </c>
      <c r="F2" s="2" t="s">
        <v>30</v>
      </c>
    </row>
    <row r="3" spans="1:6">
      <c r="A3" s="3" t="s">
        <v>314</v>
      </c>
    </row>
    <row r="4" spans="1:6">
      <c r="A4" s="4" t="s">
        <v>794</v>
      </c>
      <c r="B4" s="8" t="n">
        <v>888</v>
      </c>
      <c r="C4" s="8" t="n">
        <v>1200</v>
      </c>
      <c r="D4" s="8" t="n">
        <v>1800</v>
      </c>
      <c r="E4" s="8" t="n">
        <v>1400</v>
      </c>
    </row>
    <row r="5" spans="1:6">
      <c r="A5" s="4" t="s">
        <v>795</v>
      </c>
      <c r="B5" s="4" t="s">
        <v>595</v>
      </c>
      <c r="D5" s="4" t="s">
        <v>595</v>
      </c>
      <c r="F5" s="4" t="s">
        <v>595</v>
      </c>
    </row>
    <row r="6" spans="1:6">
      <c r="A6" s="4" t="s">
        <v>313</v>
      </c>
    </row>
    <row r="7" spans="1:6">
      <c r="A7" s="3" t="s">
        <v>314</v>
      </c>
    </row>
    <row r="8" spans="1:6">
      <c r="A8" s="4" t="s">
        <v>796</v>
      </c>
      <c r="B8" s="8" t="n">
        <v>6</v>
      </c>
      <c r="C8" s="5" t="n">
        <v>184</v>
      </c>
      <c r="D8" s="8" t="n">
        <v>8</v>
      </c>
      <c r="E8" s="5" t="n">
        <v>142</v>
      </c>
    </row>
    <row r="9" spans="1:6">
      <c r="A9" s="4" t="s">
        <v>317</v>
      </c>
    </row>
    <row r="10" spans="1:6">
      <c r="A10" s="3" t="s">
        <v>314</v>
      </c>
    </row>
    <row r="11" spans="1:6">
      <c r="A11" s="4" t="s">
        <v>796</v>
      </c>
      <c r="B11" s="5" t="n">
        <v>16</v>
      </c>
      <c r="C11" s="5" t="n">
        <v>52</v>
      </c>
      <c r="D11" s="5" t="n">
        <v>24</v>
      </c>
      <c r="E11" s="5" t="n">
        <v>57</v>
      </c>
    </row>
    <row r="12" spans="1:6">
      <c r="A12" s="4" t="s">
        <v>797</v>
      </c>
      <c r="B12" s="5" t="n">
        <v>15100</v>
      </c>
      <c r="D12" s="5" t="n">
        <v>15100</v>
      </c>
      <c r="F12" s="8" t="n">
        <v>14700</v>
      </c>
    </row>
    <row r="13" spans="1:6">
      <c r="A13" s="4" t="s">
        <v>319</v>
      </c>
    </row>
    <row r="14" spans="1:6">
      <c r="A14" s="3" t="s">
        <v>314</v>
      </c>
    </row>
    <row r="15" spans="1:6">
      <c r="A15" s="4" t="s">
        <v>796</v>
      </c>
      <c r="B15" s="5" t="n">
        <v>280</v>
      </c>
      <c r="C15" s="8" t="n">
        <v>175</v>
      </c>
      <c r="D15" s="5" t="n">
        <v>268</v>
      </c>
      <c r="E15" s="8" t="n">
        <v>160</v>
      </c>
    </row>
    <row r="16" spans="1:6">
      <c r="A16" s="4" t="s">
        <v>797</v>
      </c>
      <c r="B16" s="8" t="n">
        <v>13200</v>
      </c>
      <c r="D16" s="8" t="n">
        <v>13200</v>
      </c>
      <c r="F16" s="8" t="n">
        <v>12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8</v>
      </c>
      <c r="B1" s="2" t="s">
        <v>2</v>
      </c>
      <c r="C1" s="2" t="s">
        <v>30</v>
      </c>
    </row>
    <row r="2" spans="1:3">
      <c r="A2" s="3" t="s">
        <v>218</v>
      </c>
    </row>
    <row r="3" spans="1:3">
      <c r="A3" s="4" t="s">
        <v>799</v>
      </c>
      <c r="B3" s="8" t="n">
        <v>11</v>
      </c>
      <c r="C3" s="7" t="n">
        <v>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0</v>
      </c>
      <c r="B1" s="2" t="s">
        <v>1</v>
      </c>
      <c r="C1" s="2" t="s">
        <v>465</v>
      </c>
    </row>
    <row r="2" spans="1:3">
      <c r="B2" s="2" t="s">
        <v>2</v>
      </c>
      <c r="C2" s="2" t="s">
        <v>30</v>
      </c>
    </row>
    <row r="3" spans="1:3">
      <c r="A3" s="3" t="s">
        <v>801</v>
      </c>
    </row>
    <row r="4" spans="1:3">
      <c r="A4" s="4" t="s">
        <v>802</v>
      </c>
      <c r="B4" s="4" t="s">
        <v>803</v>
      </c>
      <c r="C4" s="4" t="s">
        <v>803</v>
      </c>
    </row>
    <row r="5" spans="1:3">
      <c r="A5" s="4" t="s">
        <v>804</v>
      </c>
    </row>
    <row r="6" spans="1:3">
      <c r="A6" s="3" t="s">
        <v>801</v>
      </c>
    </row>
    <row r="7" spans="1:3">
      <c r="A7" s="4" t="s">
        <v>805</v>
      </c>
      <c r="B7" s="7" t="n">
        <v>26.5</v>
      </c>
      <c r="C7" s="7" t="n">
        <v>2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66</v>
      </c>
    </row>
    <row r="2" spans="1:2">
      <c r="A2" s="3" t="s">
        <v>685</v>
      </c>
    </row>
    <row r="3" spans="1:2">
      <c r="A3" s="4" t="s">
        <v>686</v>
      </c>
      <c r="B3" s="8" t="n">
        <v>6</v>
      </c>
    </row>
    <row r="4" spans="1:2">
      <c r="A4" s="4" t="s">
        <v>745</v>
      </c>
    </row>
    <row r="5" spans="1:2">
      <c r="A5" s="3" t="s">
        <v>685</v>
      </c>
    </row>
    <row r="6" spans="1:2">
      <c r="A6" s="4" t="s">
        <v>807</v>
      </c>
      <c r="B6" s="4" t="s">
        <v>8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809</v>
      </c>
      <c r="B1" s="2" t="s">
        <v>2</v>
      </c>
    </row>
    <row r="2" spans="1:2">
      <c r="A2" s="4" t="s">
        <v>713</v>
      </c>
    </row>
    <row r="3" spans="1:2">
      <c r="A3" s="3" t="s">
        <v>685</v>
      </c>
    </row>
    <row r="4" spans="1:2">
      <c r="A4" s="4" t="s">
        <v>807</v>
      </c>
      <c r="B4" s="4" t="s">
        <v>8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218</v>
      </c>
    </row>
    <row r="3" spans="1:3">
      <c r="A3" s="4" t="s">
        <v>811</v>
      </c>
      <c r="B3" s="8" t="n">
        <v>137</v>
      </c>
      <c r="C3" s="8" t="n">
        <v>1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2</v>
      </c>
      <c r="B1" s="2" t="s">
        <v>105</v>
      </c>
      <c r="D1" s="2" t="s">
        <v>1</v>
      </c>
    </row>
    <row r="2" spans="1:6">
      <c r="B2" s="2" t="s">
        <v>2</v>
      </c>
      <c r="C2" s="2" t="s">
        <v>4</v>
      </c>
      <c r="D2" s="2" t="s">
        <v>2</v>
      </c>
      <c r="E2" s="2" t="s">
        <v>4</v>
      </c>
      <c r="F2" s="2" t="s">
        <v>30</v>
      </c>
    </row>
    <row r="3" spans="1:6">
      <c r="A3" s="3" t="s">
        <v>743</v>
      </c>
    </row>
    <row r="4" spans="1:6">
      <c r="A4" s="4" t="s">
        <v>813</v>
      </c>
      <c r="B4" s="8" t="n">
        <v>14762</v>
      </c>
      <c r="D4" s="8" t="n">
        <v>14762</v>
      </c>
      <c r="F4" s="8" t="n">
        <v>13923</v>
      </c>
    </row>
    <row r="5" spans="1:6">
      <c r="A5" s="4" t="s">
        <v>750</v>
      </c>
    </row>
    <row r="6" spans="1:6">
      <c r="A6" s="3" t="s">
        <v>743</v>
      </c>
    </row>
    <row r="7" spans="1:6">
      <c r="A7" s="4" t="s">
        <v>814</v>
      </c>
      <c r="B7" s="8" t="n">
        <v>119</v>
      </c>
      <c r="C7" s="8" t="n">
        <v>79</v>
      </c>
      <c r="D7" s="8" t="n">
        <v>449</v>
      </c>
      <c r="E7" s="8" t="n">
        <v>-121</v>
      </c>
    </row>
    <row r="8" spans="1:6">
      <c r="A8" s="4" t="s">
        <v>815</v>
      </c>
    </row>
    <row r="9" spans="1:6">
      <c r="A9" s="3" t="s">
        <v>743</v>
      </c>
    </row>
    <row r="10" spans="1:6">
      <c r="A10" s="4" t="s">
        <v>814</v>
      </c>
      <c r="C10" s="8" t="n">
        <v>7</v>
      </c>
      <c r="E10" s="8"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105</v>
      </c>
      <c r="D1" s="2" t="s">
        <v>1</v>
      </c>
    </row>
    <row r="2" spans="1:5">
      <c r="B2" s="2" t="s">
        <v>2</v>
      </c>
      <c r="C2" s="2" t="s">
        <v>4</v>
      </c>
      <c r="D2" s="2" t="s">
        <v>2</v>
      </c>
      <c r="E2" s="2" t="s">
        <v>4</v>
      </c>
    </row>
    <row r="3" spans="1:5">
      <c r="A3" s="3" t="s">
        <v>218</v>
      </c>
    </row>
    <row r="4" spans="1:5">
      <c r="A4" s="4" t="s">
        <v>817</v>
      </c>
      <c r="B4" s="8" t="n">
        <v>-117</v>
      </c>
      <c r="C4" s="8" t="n">
        <v>289</v>
      </c>
      <c r="D4" s="8" t="n">
        <v>-68</v>
      </c>
      <c r="E4" s="8" t="n">
        <v>36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819</v>
      </c>
    </row>
    <row r="3" spans="1:3">
      <c r="A3" s="4" t="s">
        <v>820</v>
      </c>
      <c r="B3" s="8" t="n">
        <v>434881</v>
      </c>
      <c r="C3" s="8" t="n">
        <v>418148</v>
      </c>
    </row>
    <row r="4" spans="1:3">
      <c r="A4" s="4" t="s">
        <v>821</v>
      </c>
      <c r="B4" s="5" t="n">
        <v>12178</v>
      </c>
      <c r="C4" s="5" t="n">
        <v>15761</v>
      </c>
    </row>
    <row r="5" spans="1:3">
      <c r="A5" s="4" t="s">
        <v>822</v>
      </c>
      <c r="B5" s="5" t="n">
        <v>8217</v>
      </c>
      <c r="C5" s="5" t="n">
        <v>10804</v>
      </c>
    </row>
    <row r="6" spans="1:3">
      <c r="A6" s="4" t="s">
        <v>823</v>
      </c>
    </row>
    <row r="7" spans="1:3">
      <c r="A7" s="3" t="s">
        <v>819</v>
      </c>
    </row>
    <row r="8" spans="1:3">
      <c r="A8" s="4" t="s">
        <v>820</v>
      </c>
      <c r="B8" s="5" t="n">
        <v>54918</v>
      </c>
      <c r="C8" s="5" t="n">
        <v>52199</v>
      </c>
    </row>
    <row r="9" spans="1:3">
      <c r="A9" s="4" t="s">
        <v>821</v>
      </c>
      <c r="B9" s="5" t="n">
        <v>4386</v>
      </c>
      <c r="C9" s="5" t="n">
        <v>4902</v>
      </c>
    </row>
    <row r="10" spans="1:3">
      <c r="A10" s="4" t="s">
        <v>822</v>
      </c>
      <c r="B10" s="5" t="n">
        <v>2233</v>
      </c>
      <c r="C10" s="5" t="n">
        <v>2803</v>
      </c>
    </row>
    <row r="11" spans="1:3">
      <c r="A11" s="4" t="s">
        <v>824</v>
      </c>
    </row>
    <row r="12" spans="1:3">
      <c r="A12" s="3" t="s">
        <v>819</v>
      </c>
    </row>
    <row r="13" spans="1:3">
      <c r="A13" s="4" t="s">
        <v>820</v>
      </c>
      <c r="B13" s="5" t="n">
        <v>7154</v>
      </c>
      <c r="C13" s="5" t="n">
        <v>7637</v>
      </c>
    </row>
    <row r="14" spans="1:3">
      <c r="A14" s="4" t="s">
        <v>821</v>
      </c>
      <c r="B14" s="5" t="n">
        <v>2374</v>
      </c>
      <c r="C14" s="5" t="n">
        <v>2296</v>
      </c>
    </row>
    <row r="15" spans="1:3">
      <c r="A15" s="4" t="s">
        <v>822</v>
      </c>
      <c r="B15" s="5" t="n">
        <v>64</v>
      </c>
      <c r="C15" s="5" t="n">
        <v>284</v>
      </c>
    </row>
    <row r="16" spans="1:3">
      <c r="A16" s="4" t="s">
        <v>825</v>
      </c>
    </row>
    <row r="17" spans="1:3">
      <c r="A17" s="3" t="s">
        <v>819</v>
      </c>
    </row>
    <row r="18" spans="1:3">
      <c r="A18" s="4" t="s">
        <v>820</v>
      </c>
      <c r="B18" s="5" t="n">
        <v>4347</v>
      </c>
      <c r="C18" s="5" t="n">
        <v>5331</v>
      </c>
    </row>
    <row r="19" spans="1:3">
      <c r="A19" s="4" t="s">
        <v>821</v>
      </c>
      <c r="B19" s="5" t="n">
        <v>2326</v>
      </c>
      <c r="C19" s="5" t="n">
        <v>2262</v>
      </c>
    </row>
    <row r="20" spans="1:3">
      <c r="A20" s="4" t="s">
        <v>822</v>
      </c>
      <c r="B20" s="5" t="n">
        <v>5</v>
      </c>
      <c r="C20" s="5" t="n">
        <v>6</v>
      </c>
    </row>
    <row r="21" spans="1:3">
      <c r="A21" s="4" t="s">
        <v>826</v>
      </c>
    </row>
    <row r="22" spans="1:3">
      <c r="A22" s="3" t="s">
        <v>819</v>
      </c>
    </row>
    <row r="23" spans="1:3">
      <c r="A23" s="4" t="s">
        <v>820</v>
      </c>
      <c r="B23" s="5" t="n">
        <v>632</v>
      </c>
      <c r="C23" s="5" t="n">
        <v>1221</v>
      </c>
    </row>
    <row r="24" spans="1:3">
      <c r="A24" s="4" t="s">
        <v>821</v>
      </c>
      <c r="B24" s="5" t="n">
        <v>48</v>
      </c>
      <c r="C24" s="5" t="n">
        <v>34</v>
      </c>
    </row>
    <row r="25" spans="1:3">
      <c r="A25" s="4" t="s">
        <v>822</v>
      </c>
      <c r="B25" s="5" t="n">
        <v>0</v>
      </c>
      <c r="C25" s="5" t="n">
        <v>224</v>
      </c>
    </row>
    <row r="26" spans="1:3">
      <c r="A26" s="4" t="s">
        <v>827</v>
      </c>
    </row>
    <row r="27" spans="1:3">
      <c r="A27" s="3" t="s">
        <v>819</v>
      </c>
    </row>
    <row r="28" spans="1:3">
      <c r="A28" s="4" t="s">
        <v>820</v>
      </c>
      <c r="B28" s="5" t="n">
        <v>2175</v>
      </c>
      <c r="C28" s="5" t="n">
        <v>1085</v>
      </c>
    </row>
    <row r="29" spans="1:3">
      <c r="A29" s="4" t="s">
        <v>821</v>
      </c>
      <c r="B29" s="5" t="n">
        <v>0</v>
      </c>
      <c r="C29" s="5" t="n">
        <v>0</v>
      </c>
    </row>
    <row r="30" spans="1:3">
      <c r="A30" s="4" t="s">
        <v>822</v>
      </c>
      <c r="B30" s="5" t="n">
        <v>59</v>
      </c>
      <c r="C30" s="5" t="n">
        <v>54</v>
      </c>
    </row>
    <row r="31" spans="1:3">
      <c r="A31" s="4" t="s">
        <v>828</v>
      </c>
    </row>
    <row r="32" spans="1:3">
      <c r="A32" s="3" t="s">
        <v>819</v>
      </c>
    </row>
    <row r="33" spans="1:3">
      <c r="A33" s="4" t="s">
        <v>820</v>
      </c>
      <c r="B33" s="5" t="n">
        <v>37596</v>
      </c>
      <c r="C33" s="5" t="n">
        <v>34290</v>
      </c>
    </row>
    <row r="34" spans="1:3">
      <c r="A34" s="4" t="s">
        <v>821</v>
      </c>
      <c r="B34" s="5" t="n">
        <v>1971</v>
      </c>
      <c r="C34" s="5" t="n">
        <v>2411</v>
      </c>
    </row>
    <row r="35" spans="1:3">
      <c r="A35" s="4" t="s">
        <v>822</v>
      </c>
      <c r="B35" s="5" t="n">
        <v>2004</v>
      </c>
      <c r="C35" s="5" t="n">
        <v>2469</v>
      </c>
    </row>
    <row r="36" spans="1:3">
      <c r="A36" s="4" t="s">
        <v>829</v>
      </c>
    </row>
    <row r="37" spans="1:3">
      <c r="A37" s="3" t="s">
        <v>819</v>
      </c>
    </row>
    <row r="38" spans="1:3">
      <c r="A38" s="4" t="s">
        <v>820</v>
      </c>
      <c r="B38" s="5" t="n">
        <v>3886</v>
      </c>
      <c r="C38" s="5" t="n">
        <v>2085</v>
      </c>
    </row>
    <row r="39" spans="1:3">
      <c r="A39" s="4" t="s">
        <v>821</v>
      </c>
      <c r="B39" s="5" t="n">
        <v>331</v>
      </c>
      <c r="C39" s="5" t="n">
        <v>332</v>
      </c>
    </row>
    <row r="40" spans="1:3">
      <c r="A40" s="4" t="s">
        <v>822</v>
      </c>
      <c r="B40" s="5" t="n">
        <v>16</v>
      </c>
      <c r="C40" s="5" t="n">
        <v>34</v>
      </c>
    </row>
    <row r="41" spans="1:3">
      <c r="A41" s="4" t="s">
        <v>830</v>
      </c>
    </row>
    <row r="42" spans="1:3">
      <c r="A42" s="3" t="s">
        <v>819</v>
      </c>
    </row>
    <row r="43" spans="1:3">
      <c r="A43" s="4" t="s">
        <v>820</v>
      </c>
      <c r="B43" s="5" t="n">
        <v>3542</v>
      </c>
      <c r="C43" s="5" t="n">
        <v>4032</v>
      </c>
    </row>
    <row r="44" spans="1:3">
      <c r="A44" s="4" t="s">
        <v>821</v>
      </c>
      <c r="B44" s="5" t="n">
        <v>0</v>
      </c>
      <c r="C44" s="5" t="n">
        <v>0</v>
      </c>
    </row>
    <row r="45" spans="1:3">
      <c r="A45" s="4" t="s">
        <v>822</v>
      </c>
      <c r="B45" s="5" t="n">
        <v>210</v>
      </c>
      <c r="C45" s="5" t="n">
        <v>370</v>
      </c>
    </row>
    <row r="46" spans="1:3">
      <c r="A46" s="4" t="s">
        <v>831</v>
      </c>
    </row>
    <row r="47" spans="1:3">
      <c r="A47" s="3" t="s">
        <v>819</v>
      </c>
    </row>
    <row r="48" spans="1:3">
      <c r="A48" s="4" t="s">
        <v>820</v>
      </c>
      <c r="B48" s="5" t="n">
        <v>30168</v>
      </c>
      <c r="C48" s="5" t="n">
        <v>28173</v>
      </c>
    </row>
    <row r="49" spans="1:3">
      <c r="A49" s="4" t="s">
        <v>821</v>
      </c>
      <c r="B49" s="5" t="n">
        <v>1640</v>
      </c>
      <c r="C49" s="5" t="n">
        <v>2079</v>
      </c>
    </row>
    <row r="50" spans="1:3">
      <c r="A50" s="4" t="s">
        <v>822</v>
      </c>
      <c r="B50" s="5" t="n">
        <v>1778</v>
      </c>
      <c r="C50" s="5" t="n">
        <v>2065</v>
      </c>
    </row>
    <row r="51" spans="1:3">
      <c r="A51" s="4" t="s">
        <v>832</v>
      </c>
    </row>
    <row r="52" spans="1:3">
      <c r="A52" s="3" t="s">
        <v>819</v>
      </c>
    </row>
    <row r="53" spans="1:3">
      <c r="A53" s="4" t="s">
        <v>820</v>
      </c>
      <c r="B53" s="5" t="n">
        <v>10168</v>
      </c>
      <c r="C53" s="5" t="n">
        <v>10272</v>
      </c>
    </row>
    <row r="54" spans="1:3">
      <c r="A54" s="4" t="s">
        <v>821</v>
      </c>
      <c r="B54" s="5" t="n">
        <v>41</v>
      </c>
      <c r="C54" s="5" t="n">
        <v>195</v>
      </c>
    </row>
    <row r="55" spans="1:3">
      <c r="A55" s="4" t="s">
        <v>822</v>
      </c>
      <c r="B55" s="5" t="n">
        <v>165</v>
      </c>
      <c r="C55" s="5" t="n">
        <v>50</v>
      </c>
    </row>
    <row r="56" spans="1:3">
      <c r="A56" s="4" t="s">
        <v>833</v>
      </c>
    </row>
    <row r="57" spans="1:3">
      <c r="A57" s="3" t="s">
        <v>819</v>
      </c>
    </row>
    <row r="58" spans="1:3">
      <c r="A58" s="4" t="s">
        <v>820</v>
      </c>
      <c r="B58" s="5" t="n">
        <v>1932</v>
      </c>
      <c r="C58" s="5" t="n">
        <v>1394</v>
      </c>
    </row>
    <row r="59" spans="1:3">
      <c r="A59" s="4" t="s">
        <v>821</v>
      </c>
      <c r="B59" s="5" t="n">
        <v>7</v>
      </c>
      <c r="C59" s="5" t="n">
        <v>47</v>
      </c>
    </row>
    <row r="60" spans="1:3">
      <c r="A60" s="4" t="s">
        <v>822</v>
      </c>
      <c r="B60" s="5" t="n">
        <v>51</v>
      </c>
      <c r="C60" s="5" t="n">
        <v>5</v>
      </c>
    </row>
    <row r="61" spans="1:3">
      <c r="A61" s="4" t="s">
        <v>834</v>
      </c>
    </row>
    <row r="62" spans="1:3">
      <c r="A62" s="3" t="s">
        <v>819</v>
      </c>
    </row>
    <row r="63" spans="1:3">
      <c r="A63" s="4" t="s">
        <v>820</v>
      </c>
      <c r="B63" s="5" t="n">
        <v>8236</v>
      </c>
      <c r="C63" s="5" t="n">
        <v>8878</v>
      </c>
    </row>
    <row r="64" spans="1:3">
      <c r="A64" s="4" t="s">
        <v>821</v>
      </c>
      <c r="B64" s="5" t="n">
        <v>34</v>
      </c>
      <c r="C64" s="5" t="n">
        <v>148</v>
      </c>
    </row>
    <row r="65" spans="1:3">
      <c r="A65" s="4" t="s">
        <v>822</v>
      </c>
      <c r="B65" s="5" t="n">
        <v>114</v>
      </c>
      <c r="C65" s="5" t="n">
        <v>45</v>
      </c>
    </row>
    <row r="66" spans="1:3">
      <c r="A66" s="4" t="s">
        <v>835</v>
      </c>
    </row>
    <row r="67" spans="1:3">
      <c r="A67" s="3" t="s">
        <v>819</v>
      </c>
    </row>
    <row r="68" spans="1:3">
      <c r="A68" s="4" t="s">
        <v>820</v>
      </c>
      <c r="B68" s="5" t="n">
        <v>379963</v>
      </c>
      <c r="C68" s="5" t="n">
        <v>365949</v>
      </c>
    </row>
    <row r="69" spans="1:3">
      <c r="A69" s="4" t="s">
        <v>821</v>
      </c>
      <c r="B69" s="5" t="n">
        <v>7792</v>
      </c>
      <c r="C69" s="5" t="n">
        <v>10859</v>
      </c>
    </row>
    <row r="70" spans="1:3">
      <c r="A70" s="4" t="s">
        <v>822</v>
      </c>
      <c r="B70" s="5" t="n">
        <v>5984</v>
      </c>
      <c r="C70" s="5" t="n">
        <v>8001</v>
      </c>
    </row>
    <row r="71" spans="1:3">
      <c r="A71" s="4" t="s">
        <v>836</v>
      </c>
    </row>
    <row r="72" spans="1:3">
      <c r="A72" s="3" t="s">
        <v>819</v>
      </c>
    </row>
    <row r="73" spans="1:3">
      <c r="A73" s="4" t="s">
        <v>820</v>
      </c>
      <c r="B73" s="5" t="n">
        <v>82022</v>
      </c>
      <c r="C73" s="5" t="n">
        <v>81524</v>
      </c>
    </row>
    <row r="74" spans="1:3">
      <c r="A74" s="4" t="s">
        <v>821</v>
      </c>
      <c r="B74" s="5" t="n">
        <v>3396</v>
      </c>
      <c r="C74" s="5" t="n">
        <v>6017</v>
      </c>
    </row>
    <row r="75" spans="1:3">
      <c r="A75" s="4" t="s">
        <v>822</v>
      </c>
      <c r="B75" s="5" t="n">
        <v>1465</v>
      </c>
      <c r="C75" s="5" t="n">
        <v>3328</v>
      </c>
    </row>
    <row r="76" spans="1:3">
      <c r="A76" s="4" t="s">
        <v>837</v>
      </c>
    </row>
    <row r="77" spans="1:3">
      <c r="A77" s="3" t="s">
        <v>819</v>
      </c>
    </row>
    <row r="78" spans="1:3">
      <c r="A78" s="4" t="s">
        <v>820</v>
      </c>
      <c r="B78" s="5" t="n">
        <v>358</v>
      </c>
      <c r="C78" s="5" t="n">
        <v>613</v>
      </c>
    </row>
    <row r="79" spans="1:3">
      <c r="A79" s="4" t="s">
        <v>821</v>
      </c>
      <c r="B79" s="5" t="n">
        <v>0</v>
      </c>
      <c r="C79" s="5" t="n">
        <v>0</v>
      </c>
    </row>
    <row r="80" spans="1:3">
      <c r="A80" s="4" t="s">
        <v>822</v>
      </c>
      <c r="B80" s="5" t="n">
        <v>34</v>
      </c>
      <c r="C80" s="5" t="n">
        <v>25</v>
      </c>
    </row>
    <row r="81" spans="1:3">
      <c r="A81" s="4" t="s">
        <v>838</v>
      </c>
    </row>
    <row r="82" spans="1:3">
      <c r="A82" s="3" t="s">
        <v>819</v>
      </c>
    </row>
    <row r="83" spans="1:3">
      <c r="A83" s="4" t="s">
        <v>820</v>
      </c>
      <c r="B83" s="5" t="n">
        <v>7201</v>
      </c>
      <c r="C83" s="5" t="n">
        <v>14201</v>
      </c>
    </row>
    <row r="84" spans="1:3">
      <c r="A84" s="4" t="s">
        <v>821</v>
      </c>
      <c r="B84" s="5" t="n">
        <v>136</v>
      </c>
      <c r="C84" s="5" t="n">
        <v>187</v>
      </c>
    </row>
    <row r="85" spans="1:3">
      <c r="A85" s="4" t="s">
        <v>822</v>
      </c>
      <c r="B85" s="5" t="n">
        <v>0</v>
      </c>
      <c r="C85" s="5" t="n">
        <v>9</v>
      </c>
    </row>
    <row r="86" spans="1:3">
      <c r="A86" s="4" t="s">
        <v>839</v>
      </c>
    </row>
    <row r="87" spans="1:3">
      <c r="A87" s="3" t="s">
        <v>819</v>
      </c>
    </row>
    <row r="88" spans="1:3">
      <c r="A88" s="4" t="s">
        <v>820</v>
      </c>
      <c r="B88" s="5" t="n">
        <v>81560</v>
      </c>
      <c r="C88" s="5" t="n">
        <v>90400</v>
      </c>
    </row>
    <row r="89" spans="1:3">
      <c r="A89" s="4" t="s">
        <v>821</v>
      </c>
      <c r="B89" s="5" t="n">
        <v>72</v>
      </c>
      <c r="C89" s="5" t="n">
        <v>137</v>
      </c>
    </row>
    <row r="90" spans="1:3">
      <c r="A90" s="4" t="s">
        <v>822</v>
      </c>
      <c r="B90" s="5" t="n">
        <v>2</v>
      </c>
      <c r="C90" s="5" t="n">
        <v>2</v>
      </c>
    </row>
    <row r="91" spans="1:3">
      <c r="A91" s="4" t="s">
        <v>840</v>
      </c>
    </row>
    <row r="92" spans="1:3">
      <c r="A92" s="3" t="s">
        <v>819</v>
      </c>
    </row>
    <row r="93" spans="1:3">
      <c r="A93" s="4" t="s">
        <v>820</v>
      </c>
      <c r="B93" s="5" t="n">
        <v>5143</v>
      </c>
      <c r="C93" s="5" t="n">
        <v>6081</v>
      </c>
    </row>
    <row r="94" spans="1:3">
      <c r="A94" s="4" t="s">
        <v>821</v>
      </c>
      <c r="B94" s="5" t="n">
        <v>24</v>
      </c>
      <c r="C94" s="5" t="n">
        <v>12</v>
      </c>
    </row>
    <row r="95" spans="1:3">
      <c r="A95" s="4" t="s">
        <v>822</v>
      </c>
      <c r="B95" s="5" t="n">
        <v>2</v>
      </c>
      <c r="C95" s="5" t="n">
        <v>12</v>
      </c>
    </row>
    <row r="96" spans="1:3">
      <c r="A96" s="4" t="s">
        <v>841</v>
      </c>
    </row>
    <row r="97" spans="1:3">
      <c r="A97" s="3" t="s">
        <v>819</v>
      </c>
    </row>
    <row r="98" spans="1:3">
      <c r="A98" s="4" t="s">
        <v>820</v>
      </c>
      <c r="B98" s="5" t="n">
        <v>32884</v>
      </c>
      <c r="C98" s="5" t="n">
        <v>20854</v>
      </c>
    </row>
    <row r="99" spans="1:3">
      <c r="A99" s="4" t="s">
        <v>821</v>
      </c>
      <c r="B99" s="5" t="n">
        <v>822</v>
      </c>
      <c r="C99" s="5" t="n">
        <v>764</v>
      </c>
    </row>
    <row r="100" spans="1:3">
      <c r="A100" s="4" t="s">
        <v>822</v>
      </c>
      <c r="B100" s="5" t="n">
        <v>48</v>
      </c>
      <c r="C100" s="5" t="n">
        <v>1</v>
      </c>
    </row>
    <row r="101" spans="1:3">
      <c r="A101" s="4" t="s">
        <v>842</v>
      </c>
    </row>
    <row r="102" spans="1:3">
      <c r="A102" s="3" t="s">
        <v>819</v>
      </c>
    </row>
    <row r="103" spans="1:3">
      <c r="A103" s="4" t="s">
        <v>820</v>
      </c>
      <c r="B103" s="5" t="n">
        <v>4198</v>
      </c>
      <c r="C103" s="5" t="n">
        <v>5425</v>
      </c>
    </row>
    <row r="104" spans="1:3">
      <c r="A104" s="4" t="s">
        <v>821</v>
      </c>
      <c r="B104" s="5" t="n">
        <v>26</v>
      </c>
      <c r="C104" s="5" t="n">
        <v>2</v>
      </c>
    </row>
    <row r="105" spans="1:3">
      <c r="A105" s="4" t="s">
        <v>822</v>
      </c>
      <c r="B105" s="5" t="n">
        <v>389</v>
      </c>
      <c r="C105" s="5" t="n">
        <v>738</v>
      </c>
    </row>
    <row r="106" spans="1:3">
      <c r="A106" s="4" t="s">
        <v>843</v>
      </c>
    </row>
    <row r="107" spans="1:3">
      <c r="A107" s="3" t="s">
        <v>819</v>
      </c>
    </row>
    <row r="108" spans="1:3">
      <c r="A108" s="4" t="s">
        <v>820</v>
      </c>
      <c r="B108" s="5" t="n">
        <v>6305</v>
      </c>
      <c r="C108" s="5" t="n">
        <v>5566</v>
      </c>
    </row>
    <row r="109" spans="1:3">
      <c r="A109" s="4" t="s">
        <v>821</v>
      </c>
      <c r="B109" s="5" t="n">
        <v>0</v>
      </c>
      <c r="C109" s="5" t="n">
        <v>0</v>
      </c>
    </row>
    <row r="110" spans="1:3">
      <c r="A110" s="4" t="s">
        <v>822</v>
      </c>
      <c r="B110" s="5" t="n">
        <v>0</v>
      </c>
      <c r="C110" s="5" t="n">
        <v>0</v>
      </c>
    </row>
    <row r="111" spans="1:3">
      <c r="A111" s="4" t="s">
        <v>844</v>
      </c>
    </row>
    <row r="112" spans="1:3">
      <c r="A112" s="3" t="s">
        <v>819</v>
      </c>
    </row>
    <row r="113" spans="1:3">
      <c r="A113" s="4" t="s">
        <v>820</v>
      </c>
      <c r="B113" s="5" t="n">
        <v>13031</v>
      </c>
      <c r="C113" s="5" t="n">
        <v>12912</v>
      </c>
    </row>
    <row r="114" spans="1:3">
      <c r="A114" s="4" t="s">
        <v>821</v>
      </c>
      <c r="B114" s="5" t="n">
        <v>1071</v>
      </c>
      <c r="C114" s="5" t="n">
        <v>1600</v>
      </c>
    </row>
    <row r="115" spans="1:3">
      <c r="A115" s="4" t="s">
        <v>822</v>
      </c>
      <c r="B115" s="5" t="n">
        <v>451</v>
      </c>
      <c r="C115" s="5" t="n">
        <v>466</v>
      </c>
    </row>
    <row r="116" spans="1:3">
      <c r="A116" s="4" t="s">
        <v>845</v>
      </c>
    </row>
    <row r="117" spans="1:3">
      <c r="A117" s="3" t="s">
        <v>819</v>
      </c>
    </row>
    <row r="118" spans="1:3">
      <c r="A118" s="4" t="s">
        <v>820</v>
      </c>
      <c r="B118" s="5" t="n">
        <v>17206</v>
      </c>
      <c r="C118" s="5" t="n">
        <v>15580</v>
      </c>
    </row>
    <row r="119" spans="1:3">
      <c r="A119" s="4" t="s">
        <v>821</v>
      </c>
      <c r="B119" s="5" t="n">
        <v>103</v>
      </c>
      <c r="C119" s="5" t="n">
        <v>126</v>
      </c>
    </row>
    <row r="120" spans="1:3">
      <c r="A120" s="4" t="s">
        <v>822</v>
      </c>
      <c r="B120" s="5" t="n">
        <v>572</v>
      </c>
      <c r="C120" s="5" t="n">
        <v>977</v>
      </c>
    </row>
    <row r="121" spans="1:3">
      <c r="A121" s="4" t="s">
        <v>846</v>
      </c>
    </row>
    <row r="122" spans="1:3">
      <c r="A122" s="3" t="s">
        <v>819</v>
      </c>
    </row>
    <row r="123" spans="1:3">
      <c r="A123" s="4" t="s">
        <v>820</v>
      </c>
      <c r="B123" s="5" t="n">
        <v>869</v>
      </c>
      <c r="C123" s="5" t="n">
        <v>915</v>
      </c>
    </row>
    <row r="124" spans="1:3">
      <c r="A124" s="4" t="s">
        <v>821</v>
      </c>
      <c r="B124" s="5" t="n">
        <v>0</v>
      </c>
      <c r="C124" s="5" t="n">
        <v>0</v>
      </c>
    </row>
    <row r="125" spans="1:3">
      <c r="A125" s="4" t="s">
        <v>822</v>
      </c>
      <c r="B125" s="5" t="n">
        <v>4</v>
      </c>
      <c r="C125" s="5" t="n">
        <v>0</v>
      </c>
    </row>
    <row r="126" spans="1:3">
      <c r="A126" s="4" t="s">
        <v>847</v>
      </c>
    </row>
    <row r="127" spans="1:3">
      <c r="A127" s="3" t="s">
        <v>819</v>
      </c>
    </row>
    <row r="128" spans="1:3">
      <c r="A128" s="4" t="s">
        <v>820</v>
      </c>
      <c r="B128" s="5" t="n">
        <v>2481</v>
      </c>
      <c r="C128" s="5" t="n">
        <v>3615</v>
      </c>
    </row>
    <row r="129" spans="1:3">
      <c r="A129" s="4" t="s">
        <v>821</v>
      </c>
      <c r="B129" s="5" t="n">
        <v>51</v>
      </c>
      <c r="C129" s="5" t="n">
        <v>195</v>
      </c>
    </row>
    <row r="130" spans="1:3">
      <c r="A130" s="4" t="s">
        <v>822</v>
      </c>
      <c r="B130" s="5" t="n">
        <v>0</v>
      </c>
      <c r="C130" s="5" t="n">
        <v>17</v>
      </c>
    </row>
    <row r="131" spans="1:3">
      <c r="A131" s="4" t="s">
        <v>848</v>
      </c>
    </row>
    <row r="132" spans="1:3">
      <c r="A132" s="3" t="s">
        <v>819</v>
      </c>
    </row>
    <row r="133" spans="1:3">
      <c r="A133" s="4" t="s">
        <v>820</v>
      </c>
      <c r="B133" s="5" t="n">
        <v>1955</v>
      </c>
      <c r="C133" s="5" t="n">
        <v>2038</v>
      </c>
    </row>
    <row r="134" spans="1:3">
      <c r="A134" s="4" t="s">
        <v>821</v>
      </c>
      <c r="B134" s="5" t="n">
        <v>8</v>
      </c>
      <c r="C134" s="5" t="n">
        <v>14</v>
      </c>
    </row>
    <row r="135" spans="1:3">
      <c r="A135" s="4" t="s">
        <v>822</v>
      </c>
      <c r="B135" s="5" t="n">
        <v>42</v>
      </c>
      <c r="C135" s="5" t="n">
        <v>40</v>
      </c>
    </row>
    <row r="136" spans="1:3">
      <c r="A136" s="4" t="s">
        <v>849</v>
      </c>
    </row>
    <row r="137" spans="1:3">
      <c r="A137" s="3" t="s">
        <v>819</v>
      </c>
    </row>
    <row r="138" spans="1:3">
      <c r="A138" s="4" t="s">
        <v>820</v>
      </c>
      <c r="B138" s="5" t="n">
        <v>13377</v>
      </c>
      <c r="C138" s="5" t="n">
        <v>12645</v>
      </c>
    </row>
    <row r="139" spans="1:3">
      <c r="A139" s="4" t="s">
        <v>821</v>
      </c>
      <c r="B139" s="5" t="n">
        <v>259</v>
      </c>
      <c r="C139" s="5" t="n">
        <v>189</v>
      </c>
    </row>
    <row r="140" spans="1:3">
      <c r="A140" s="4" t="s">
        <v>822</v>
      </c>
      <c r="B140" s="5" t="n">
        <v>4</v>
      </c>
      <c r="C140" s="5" t="n">
        <v>9</v>
      </c>
    </row>
    <row r="141" spans="1:3">
      <c r="A141" s="4" t="s">
        <v>850</v>
      </c>
    </row>
    <row r="142" spans="1:3">
      <c r="A142" s="3" t="s">
        <v>819</v>
      </c>
    </row>
    <row r="143" spans="1:3">
      <c r="A143" s="4" t="s">
        <v>820</v>
      </c>
      <c r="B143" s="5" t="n">
        <v>7904</v>
      </c>
      <c r="C143" s="5" t="n">
        <v>12494</v>
      </c>
    </row>
    <row r="144" spans="1:3">
      <c r="A144" s="4" t="s">
        <v>821</v>
      </c>
      <c r="B144" s="5" t="n">
        <v>12</v>
      </c>
      <c r="C144" s="5" t="n">
        <v>68</v>
      </c>
    </row>
    <row r="145" spans="1:3">
      <c r="A145" s="4" t="s">
        <v>822</v>
      </c>
      <c r="B145" s="5" t="n">
        <v>3</v>
      </c>
      <c r="C145" s="5" t="n">
        <v>3</v>
      </c>
    </row>
    <row r="146" spans="1:3">
      <c r="A146" s="4" t="s">
        <v>851</v>
      </c>
    </row>
    <row r="147" spans="1:3">
      <c r="A147" s="3" t="s">
        <v>819</v>
      </c>
    </row>
    <row r="148" spans="1:3">
      <c r="A148" s="4" t="s">
        <v>820</v>
      </c>
      <c r="B148" s="5" t="n">
        <v>77608</v>
      </c>
      <c r="C148" s="5" t="n">
        <v>54028</v>
      </c>
    </row>
    <row r="149" spans="1:3">
      <c r="A149" s="4" t="s">
        <v>821</v>
      </c>
      <c r="B149" s="5" t="n">
        <v>1543</v>
      </c>
      <c r="C149" s="5" t="n">
        <v>1323</v>
      </c>
    </row>
    <row r="150" spans="1:3">
      <c r="A150" s="4" t="s">
        <v>822</v>
      </c>
      <c r="B150" s="5" t="n">
        <v>2024</v>
      </c>
      <c r="C150" s="5" t="n">
        <v>1458</v>
      </c>
    </row>
    <row r="151" spans="1:3">
      <c r="A151" s="4" t="s">
        <v>852</v>
      </c>
    </row>
    <row r="152" spans="1:3">
      <c r="A152" s="3" t="s">
        <v>819</v>
      </c>
    </row>
    <row r="153" spans="1:3">
      <c r="A153" s="4" t="s">
        <v>820</v>
      </c>
      <c r="B153" s="5" t="n">
        <v>23231</v>
      </c>
      <c r="C153" s="5" t="n">
        <v>23157</v>
      </c>
    </row>
    <row r="154" spans="1:3">
      <c r="A154" s="4" t="s">
        <v>821</v>
      </c>
      <c r="B154" s="5" t="n">
        <v>266</v>
      </c>
      <c r="C154" s="5" t="n">
        <v>223</v>
      </c>
    </row>
    <row r="155" spans="1:3">
      <c r="A155" s="4" t="s">
        <v>822</v>
      </c>
      <c r="B155" s="5" t="n">
        <v>866</v>
      </c>
      <c r="C155" s="5" t="n">
        <v>756</v>
      </c>
    </row>
    <row r="156" spans="1:3">
      <c r="A156" s="4" t="s">
        <v>842</v>
      </c>
    </row>
    <row r="157" spans="1:3">
      <c r="A157" s="3" t="s">
        <v>819</v>
      </c>
    </row>
    <row r="158" spans="1:3">
      <c r="A158" s="4" t="s">
        <v>820</v>
      </c>
      <c r="B158" s="5" t="n">
        <v>2630</v>
      </c>
      <c r="C158" s="5" t="n">
        <v>3901</v>
      </c>
    </row>
    <row r="159" spans="1:3">
      <c r="A159" s="4" t="s">
        <v>821</v>
      </c>
      <c r="B159" s="5" t="n">
        <v>3</v>
      </c>
      <c r="C159" s="5" t="n">
        <v>2</v>
      </c>
    </row>
    <row r="160" spans="1:3">
      <c r="A160" s="4" t="s">
        <v>822</v>
      </c>
      <c r="B160" s="8" t="n">
        <v>78</v>
      </c>
      <c r="C160" s="8" t="n">
        <v>1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53</v>
      </c>
      <c r="B1" s="2" t="s">
        <v>105</v>
      </c>
      <c r="D1" s="2" t="s">
        <v>1</v>
      </c>
    </row>
    <row r="2" spans="1:5">
      <c r="B2" s="2" t="s">
        <v>2</v>
      </c>
      <c r="C2" s="2" t="s">
        <v>4</v>
      </c>
      <c r="D2" s="2" t="s">
        <v>2</v>
      </c>
      <c r="E2" s="2" t="s">
        <v>4</v>
      </c>
    </row>
    <row r="3" spans="1:5">
      <c r="A3" s="3" t="s">
        <v>324</v>
      </c>
    </row>
    <row r="4" spans="1:5">
      <c r="A4" s="4" t="s">
        <v>854</v>
      </c>
      <c r="B4" s="8" t="n">
        <v>-506</v>
      </c>
      <c r="C4" s="8" t="n">
        <v>2525</v>
      </c>
      <c r="D4" s="8" t="n">
        <v>-2010</v>
      </c>
      <c r="E4" s="8" t="n">
        <v>5029</v>
      </c>
    </row>
    <row r="5" spans="1:5">
      <c r="A5" s="4" t="s">
        <v>855</v>
      </c>
      <c r="B5" s="5" t="n">
        <v>69</v>
      </c>
      <c r="C5" s="5" t="n">
        <v>-4624</v>
      </c>
      <c r="D5" s="5" t="n">
        <v>647</v>
      </c>
      <c r="E5" s="5" t="n">
        <v>-5793</v>
      </c>
    </row>
    <row r="6" spans="1:5">
      <c r="A6" s="4" t="s">
        <v>856</v>
      </c>
      <c r="B6" s="8" t="n">
        <v>-437</v>
      </c>
      <c r="C6" s="8" t="n">
        <v>-2099</v>
      </c>
      <c r="D6" s="8" t="n">
        <v>-1363</v>
      </c>
      <c r="E6" s="8" t="n">
        <v>-7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105</v>
      </c>
      <c r="D1" s="2" t="s">
        <v>1</v>
      </c>
    </row>
    <row r="2" spans="1:5">
      <c r="B2" s="2" t="s">
        <v>2</v>
      </c>
      <c r="C2" s="2" t="s">
        <v>4</v>
      </c>
      <c r="D2" s="2" t="s">
        <v>2</v>
      </c>
      <c r="E2" s="2" t="s">
        <v>4</v>
      </c>
    </row>
    <row r="3" spans="1:5">
      <c r="A3" s="3" t="s">
        <v>336</v>
      </c>
    </row>
    <row r="4" spans="1:5">
      <c r="A4" s="4" t="s">
        <v>858</v>
      </c>
      <c r="B4" s="8" t="n">
        <v>277</v>
      </c>
      <c r="C4" s="8" t="n">
        <v>323</v>
      </c>
      <c r="D4" s="8" t="n">
        <v>643</v>
      </c>
      <c r="E4" s="8" t="n">
        <v>672</v>
      </c>
    </row>
    <row r="5" spans="1:5">
      <c r="A5" s="4" t="s">
        <v>859</v>
      </c>
    </row>
    <row r="6" spans="1:5">
      <c r="A6" s="3" t="s">
        <v>336</v>
      </c>
    </row>
    <row r="7" spans="1:5">
      <c r="A7" s="4" t="s">
        <v>858</v>
      </c>
      <c r="B7" s="5" t="n">
        <v>76</v>
      </c>
      <c r="C7" s="5" t="n">
        <v>73</v>
      </c>
      <c r="D7" s="5" t="n">
        <v>157</v>
      </c>
      <c r="E7" s="5" t="n">
        <v>130</v>
      </c>
    </row>
    <row r="8" spans="1:5">
      <c r="A8" s="4" t="s">
        <v>860</v>
      </c>
    </row>
    <row r="9" spans="1:5">
      <c r="A9" s="3" t="s">
        <v>336</v>
      </c>
    </row>
    <row r="10" spans="1:5">
      <c r="A10" s="4" t="s">
        <v>858</v>
      </c>
      <c r="B10" s="5" t="n">
        <v>-14</v>
      </c>
      <c r="C10" s="5" t="n">
        <v>1</v>
      </c>
      <c r="D10" s="5" t="n">
        <v>-20</v>
      </c>
      <c r="E10" s="5" t="n">
        <v>7</v>
      </c>
    </row>
    <row r="11" spans="1:5">
      <c r="A11" s="4" t="s">
        <v>861</v>
      </c>
    </row>
    <row r="12" spans="1:5">
      <c r="A12" s="3" t="s">
        <v>336</v>
      </c>
    </row>
    <row r="13" spans="1:5">
      <c r="A13" s="4" t="s">
        <v>858</v>
      </c>
      <c r="B13" s="5" t="n">
        <v>-2</v>
      </c>
      <c r="C13" s="5" t="n">
        <v>-4</v>
      </c>
      <c r="D13" s="5" t="n">
        <v>-5</v>
      </c>
      <c r="E13" s="5" t="n">
        <v>-6</v>
      </c>
    </row>
    <row r="14" spans="1:5">
      <c r="A14" s="4" t="s">
        <v>862</v>
      </c>
    </row>
    <row r="15" spans="1:5">
      <c r="A15" s="3" t="s">
        <v>336</v>
      </c>
    </row>
    <row r="16" spans="1:5">
      <c r="A16" s="4" t="s">
        <v>858</v>
      </c>
      <c r="B16" s="5" t="n">
        <v>0</v>
      </c>
      <c r="C16" s="5" t="n">
        <v>-1</v>
      </c>
      <c r="D16" s="5" t="n">
        <v>0</v>
      </c>
      <c r="E16" s="5" t="n">
        <v>-1</v>
      </c>
    </row>
    <row r="17" spans="1:5">
      <c r="A17" s="4" t="s">
        <v>863</v>
      </c>
    </row>
    <row r="18" spans="1:5">
      <c r="A18" s="3" t="s">
        <v>336</v>
      </c>
    </row>
    <row r="19" spans="1:5">
      <c r="A19" s="4" t="s">
        <v>858</v>
      </c>
      <c r="B19" s="5" t="n">
        <v>212</v>
      </c>
      <c r="C19" s="5" t="n">
        <v>248</v>
      </c>
      <c r="D19" s="5" t="n">
        <v>500</v>
      </c>
      <c r="E19" s="5" t="n">
        <v>531</v>
      </c>
    </row>
    <row r="20" spans="1:5">
      <c r="A20" s="4" t="s">
        <v>864</v>
      </c>
    </row>
    <row r="21" spans="1:5">
      <c r="A21" s="3" t="s">
        <v>336</v>
      </c>
    </row>
    <row r="22" spans="1:5">
      <c r="A22" s="4" t="s">
        <v>858</v>
      </c>
      <c r="B22" s="8" t="n">
        <v>5</v>
      </c>
      <c r="C22" s="8" t="n">
        <v>6</v>
      </c>
      <c r="D22" s="8" t="n">
        <v>11</v>
      </c>
      <c r="E22" s="8" t="n">
        <v>1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105</v>
      </c>
      <c r="D1" s="2" t="s">
        <v>1</v>
      </c>
    </row>
    <row r="2" spans="1:5">
      <c r="B2" s="2" t="s">
        <v>2</v>
      </c>
      <c r="C2" s="2" t="s">
        <v>4</v>
      </c>
      <c r="D2" s="2" t="s">
        <v>2</v>
      </c>
      <c r="E2" s="2" t="s">
        <v>4</v>
      </c>
    </row>
    <row r="3" spans="1:5">
      <c r="A3" s="3" t="s">
        <v>336</v>
      </c>
    </row>
    <row r="4" spans="1:5">
      <c r="A4" s="4" t="s">
        <v>866</v>
      </c>
      <c r="B4" s="8" t="n">
        <v>74</v>
      </c>
      <c r="C4" s="8" t="n">
        <v>287</v>
      </c>
      <c r="D4" s="8" t="n">
        <v>65</v>
      </c>
      <c r="E4" s="8" t="n">
        <v>788</v>
      </c>
    </row>
    <row r="5" spans="1:5">
      <c r="A5" s="4" t="s">
        <v>863</v>
      </c>
    </row>
    <row r="6" spans="1:5">
      <c r="A6" s="3" t="s">
        <v>336</v>
      </c>
    </row>
    <row r="7" spans="1:5">
      <c r="A7" s="4" t="s">
        <v>866</v>
      </c>
      <c r="B7" s="5" t="n">
        <v>-952</v>
      </c>
      <c r="C7" s="5" t="n">
        <v>2621</v>
      </c>
      <c r="D7" s="5" t="n">
        <v>-2531</v>
      </c>
      <c r="E7" s="5" t="n">
        <v>5058</v>
      </c>
    </row>
    <row r="8" spans="1:5">
      <c r="A8" s="4" t="s">
        <v>867</v>
      </c>
    </row>
    <row r="9" spans="1:5">
      <c r="A9" s="3" t="s">
        <v>336</v>
      </c>
    </row>
    <row r="10" spans="1:5">
      <c r="A10" s="4" t="s">
        <v>866</v>
      </c>
      <c r="B10" s="5" t="n">
        <v>277</v>
      </c>
      <c r="C10" s="5" t="n">
        <v>1657</v>
      </c>
      <c r="D10" s="5" t="n">
        <v>-382</v>
      </c>
      <c r="E10" s="5" t="n">
        <v>3629</v>
      </c>
    </row>
    <row r="11" spans="1:5">
      <c r="A11" s="4" t="s">
        <v>868</v>
      </c>
    </row>
    <row r="12" spans="1:5">
      <c r="A12" s="3" t="s">
        <v>336</v>
      </c>
    </row>
    <row r="13" spans="1:5">
      <c r="A13" s="4" t="s">
        <v>866</v>
      </c>
      <c r="B13" s="5" t="n">
        <v>-566</v>
      </c>
      <c r="C13" s="5" t="n">
        <v>1196</v>
      </c>
      <c r="D13" s="5" t="n">
        <v>-223</v>
      </c>
      <c r="E13" s="5" t="n">
        <v>1719</v>
      </c>
    </row>
    <row r="14" spans="1:5">
      <c r="A14" s="4" t="s">
        <v>869</v>
      </c>
    </row>
    <row r="15" spans="1:5">
      <c r="A15" s="3" t="s">
        <v>336</v>
      </c>
    </row>
    <row r="16" spans="1:5">
      <c r="A16" s="4" t="s">
        <v>866</v>
      </c>
      <c r="B16" s="5" t="n">
        <v>-7</v>
      </c>
      <c r="C16" s="5" t="n">
        <v>-22</v>
      </c>
      <c r="D16" s="5" t="n">
        <v>-15</v>
      </c>
      <c r="E16" s="5" t="n">
        <v>-27</v>
      </c>
    </row>
    <row r="17" spans="1:5">
      <c r="A17" s="4" t="s">
        <v>870</v>
      </c>
    </row>
    <row r="18" spans="1:5">
      <c r="A18" s="3" t="s">
        <v>336</v>
      </c>
    </row>
    <row r="19" spans="1:5">
      <c r="A19" s="4" t="s">
        <v>866</v>
      </c>
      <c r="B19" s="5" t="n">
        <v>49</v>
      </c>
      <c r="C19" s="5" t="n">
        <v>3</v>
      </c>
      <c r="D19" s="5" t="n">
        <v>87</v>
      </c>
      <c r="E19" s="5" t="n">
        <v>-3</v>
      </c>
    </row>
    <row r="20" spans="1:5">
      <c r="A20" s="4" t="s">
        <v>871</v>
      </c>
    </row>
    <row r="21" spans="1:5">
      <c r="A21" s="3" t="s">
        <v>336</v>
      </c>
    </row>
    <row r="22" spans="1:5">
      <c r="A22" s="4" t="s">
        <v>866</v>
      </c>
      <c r="B22" s="5" t="n">
        <v>-705</v>
      </c>
      <c r="C22" s="5" t="n">
        <v>-213</v>
      </c>
      <c r="D22" s="5" t="n">
        <v>-1998</v>
      </c>
      <c r="E22" s="5" t="n">
        <v>-260</v>
      </c>
    </row>
    <row r="23" spans="1:5">
      <c r="A23" s="4" t="s">
        <v>862</v>
      </c>
    </row>
    <row r="24" spans="1:5">
      <c r="A24" s="3" t="s">
        <v>336</v>
      </c>
    </row>
    <row r="25" spans="1:5">
      <c r="A25" s="4" t="s">
        <v>866</v>
      </c>
      <c r="B25" s="5" t="n">
        <v>-4</v>
      </c>
      <c r="C25" s="5" t="n">
        <v>-4</v>
      </c>
      <c r="D25" s="5" t="n">
        <v>-5</v>
      </c>
      <c r="E25" s="5" t="n">
        <v>-14</v>
      </c>
    </row>
    <row r="26" spans="1:5">
      <c r="A26" s="4" t="s">
        <v>872</v>
      </c>
    </row>
    <row r="27" spans="1:5">
      <c r="A27" s="3" t="s">
        <v>336</v>
      </c>
    </row>
    <row r="28" spans="1:5">
      <c r="A28" s="4" t="s">
        <v>866</v>
      </c>
      <c r="B28" s="5" t="n">
        <v>-2</v>
      </c>
      <c r="C28" s="5" t="n">
        <v>0</v>
      </c>
      <c r="D28" s="5" t="n">
        <v>0</v>
      </c>
      <c r="E28" s="5" t="n">
        <v>0</v>
      </c>
    </row>
    <row r="29" spans="1:5">
      <c r="A29" s="4" t="s">
        <v>873</v>
      </c>
    </row>
    <row r="30" spans="1:5">
      <c r="A30" s="3" t="s">
        <v>336</v>
      </c>
    </row>
    <row r="31" spans="1:5">
      <c r="A31" s="4" t="s">
        <v>866</v>
      </c>
      <c r="B31" s="5" t="n">
        <v>0</v>
      </c>
      <c r="C31" s="5" t="n">
        <v>0</v>
      </c>
      <c r="D31" s="5" t="n">
        <v>0</v>
      </c>
      <c r="E31" s="5" t="n">
        <v>0</v>
      </c>
    </row>
    <row r="32" spans="1:5">
      <c r="A32" s="4" t="s">
        <v>874</v>
      </c>
    </row>
    <row r="33" spans="1:5">
      <c r="A33" s="3" t="s">
        <v>336</v>
      </c>
    </row>
    <row r="34" spans="1:5">
      <c r="A34" s="4" t="s">
        <v>866</v>
      </c>
      <c r="B34" s="5" t="n">
        <v>0</v>
      </c>
      <c r="C34" s="5" t="n">
        <v>-10</v>
      </c>
      <c r="D34" s="5" t="n">
        <v>0</v>
      </c>
      <c r="E34" s="5" t="n">
        <v>0</v>
      </c>
    </row>
    <row r="35" spans="1:5">
      <c r="A35" s="4" t="s">
        <v>875</v>
      </c>
    </row>
    <row r="36" spans="1:5">
      <c r="A36" s="3" t="s">
        <v>336</v>
      </c>
    </row>
    <row r="37" spans="1:5">
      <c r="A37" s="4" t="s">
        <v>866</v>
      </c>
      <c r="B37" s="5" t="n">
        <v>0</v>
      </c>
      <c r="C37" s="5" t="n">
        <v>9</v>
      </c>
      <c r="D37" s="5" t="n">
        <v>0</v>
      </c>
      <c r="E37" s="5" t="n">
        <v>0</v>
      </c>
    </row>
    <row r="38" spans="1:5">
      <c r="A38" s="4" t="s">
        <v>876</v>
      </c>
    </row>
    <row r="39" spans="1:5">
      <c r="A39" s="3" t="s">
        <v>336</v>
      </c>
    </row>
    <row r="40" spans="1:5">
      <c r="A40" s="4" t="s">
        <v>866</v>
      </c>
      <c r="B40" s="5" t="n">
        <v>-2</v>
      </c>
      <c r="C40" s="5" t="n">
        <v>-3</v>
      </c>
      <c r="D40" s="5" t="n">
        <v>-5</v>
      </c>
      <c r="E40" s="5" t="n">
        <v>-14</v>
      </c>
    </row>
    <row r="41" spans="1:5">
      <c r="A41" s="4" t="s">
        <v>864</v>
      </c>
    </row>
    <row r="42" spans="1:5">
      <c r="A42" s="3" t="s">
        <v>336</v>
      </c>
    </row>
    <row r="43" spans="1:5">
      <c r="A43" s="4" t="s">
        <v>866</v>
      </c>
      <c r="B43" s="5" t="n">
        <v>-146</v>
      </c>
      <c r="C43" s="5" t="n">
        <v>-21</v>
      </c>
      <c r="D43" s="5" t="n">
        <v>-401</v>
      </c>
      <c r="E43" s="5" t="n">
        <v>52</v>
      </c>
    </row>
    <row r="44" spans="1:5">
      <c r="A44" s="4" t="s">
        <v>877</v>
      </c>
    </row>
    <row r="45" spans="1:5">
      <c r="A45" s="3" t="s">
        <v>336</v>
      </c>
    </row>
    <row r="46" spans="1:5">
      <c r="A46" s="4" t="s">
        <v>866</v>
      </c>
      <c r="B46" s="5" t="n">
        <v>-12</v>
      </c>
      <c r="C46" s="5" t="n">
        <v>55</v>
      </c>
      <c r="D46" s="5" t="n">
        <v>-11</v>
      </c>
      <c r="E46" s="5" t="n">
        <v>97</v>
      </c>
    </row>
    <row r="47" spans="1:5">
      <c r="A47" s="4" t="s">
        <v>878</v>
      </c>
    </row>
    <row r="48" spans="1:5">
      <c r="A48" s="3" t="s">
        <v>336</v>
      </c>
    </row>
    <row r="49" spans="1:5">
      <c r="A49" s="4" t="s">
        <v>866</v>
      </c>
      <c r="B49" s="5" t="n">
        <v>2</v>
      </c>
      <c r="C49" s="5" t="n">
        <v>-11</v>
      </c>
      <c r="D49" s="5" t="n">
        <v>2</v>
      </c>
      <c r="E49" s="5" t="n">
        <v>-12</v>
      </c>
    </row>
    <row r="50" spans="1:5">
      <c r="A50" s="4" t="s">
        <v>879</v>
      </c>
    </row>
    <row r="51" spans="1:5">
      <c r="A51" s="3" t="s">
        <v>336</v>
      </c>
    </row>
    <row r="52" spans="1:5">
      <c r="A52" s="4" t="s">
        <v>866</v>
      </c>
      <c r="B52" s="5" t="n">
        <v>0</v>
      </c>
      <c r="C52" s="5" t="n">
        <v>0</v>
      </c>
      <c r="D52" s="5" t="n">
        <v>0</v>
      </c>
      <c r="E52" s="5" t="n">
        <v>0</v>
      </c>
    </row>
    <row r="53" spans="1:5">
      <c r="A53" s="4" t="s">
        <v>880</v>
      </c>
    </row>
    <row r="54" spans="1:5">
      <c r="A54" s="3" t="s">
        <v>336</v>
      </c>
    </row>
    <row r="55" spans="1:5">
      <c r="A55" s="4" t="s">
        <v>866</v>
      </c>
      <c r="B55" s="5" t="n">
        <v>0</v>
      </c>
      <c r="C55" s="5" t="n">
        <v>0</v>
      </c>
      <c r="D55" s="5" t="n">
        <v>0</v>
      </c>
      <c r="E55" s="5" t="n">
        <v>0</v>
      </c>
    </row>
    <row r="56" spans="1:5">
      <c r="A56" s="4" t="s">
        <v>881</v>
      </c>
    </row>
    <row r="57" spans="1:5">
      <c r="A57" s="3" t="s">
        <v>336</v>
      </c>
    </row>
    <row r="58" spans="1:5">
      <c r="A58" s="4" t="s">
        <v>866</v>
      </c>
      <c r="B58" s="8" t="n">
        <v>-136</v>
      </c>
      <c r="C58" s="8" t="n">
        <v>-65</v>
      </c>
      <c r="D58" s="8" t="n">
        <v>-392</v>
      </c>
      <c r="E58" s="8" t="n">
        <v>-3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105</v>
      </c>
      <c r="D1" s="2" t="s">
        <v>1</v>
      </c>
    </row>
    <row r="2" spans="1:5">
      <c r="B2" s="2" t="s">
        <v>2</v>
      </c>
      <c r="C2" s="2" t="s">
        <v>4</v>
      </c>
      <c r="D2" s="2" t="s">
        <v>2</v>
      </c>
      <c r="E2" s="2" t="s">
        <v>4</v>
      </c>
    </row>
    <row r="3" spans="1:5">
      <c r="A3" s="3" t="s">
        <v>336</v>
      </c>
    </row>
    <row r="4" spans="1:5">
      <c r="A4" s="4" t="s">
        <v>883</v>
      </c>
      <c r="B4" s="8" t="n">
        <v>74</v>
      </c>
      <c r="C4" s="8" t="n">
        <v>287</v>
      </c>
      <c r="D4" s="8" t="n">
        <v>65</v>
      </c>
      <c r="E4" s="8" t="n">
        <v>788</v>
      </c>
    </row>
    <row r="5" spans="1:5">
      <c r="A5" s="4" t="s">
        <v>884</v>
      </c>
      <c r="B5" s="5" t="n">
        <v>13</v>
      </c>
      <c r="C5" s="5" t="n">
        <v>-286</v>
      </c>
      <c r="D5" s="5" t="n">
        <v>28</v>
      </c>
      <c r="E5" s="5" t="n">
        <v>-778</v>
      </c>
    </row>
    <row r="6" spans="1:5">
      <c r="A6" s="4" t="s">
        <v>885</v>
      </c>
      <c r="B6" s="5" t="n">
        <v>87</v>
      </c>
      <c r="C6" s="5" t="n">
        <v>1</v>
      </c>
      <c r="D6" s="5" t="n">
        <v>93</v>
      </c>
      <c r="E6" s="5" t="n">
        <v>10</v>
      </c>
    </row>
    <row r="7" spans="1:5">
      <c r="A7" s="4" t="s">
        <v>886</v>
      </c>
    </row>
    <row r="8" spans="1:5">
      <c r="A8" s="3" t="s">
        <v>336</v>
      </c>
    </row>
    <row r="9" spans="1:5">
      <c r="A9" s="4" t="s">
        <v>883</v>
      </c>
      <c r="B9" s="5" t="n">
        <v>0</v>
      </c>
      <c r="C9" s="5" t="n">
        <v>-3</v>
      </c>
      <c r="D9" s="5" t="n">
        <v>1</v>
      </c>
      <c r="E9" s="5" t="n">
        <v>-11</v>
      </c>
    </row>
    <row r="10" spans="1:5">
      <c r="A10" s="4" t="s">
        <v>884</v>
      </c>
      <c r="B10" s="5" t="n">
        <v>-1</v>
      </c>
      <c r="C10" s="5" t="n">
        <v>0</v>
      </c>
      <c r="D10" s="5" t="n">
        <v>-2</v>
      </c>
      <c r="E10" s="5" t="n">
        <v>7</v>
      </c>
    </row>
    <row r="11" spans="1:5">
      <c r="A11" s="4" t="s">
        <v>885</v>
      </c>
      <c r="B11" s="5" t="n">
        <v>-1</v>
      </c>
      <c r="C11" s="5" t="n">
        <v>-3</v>
      </c>
      <c r="D11" s="5" t="n">
        <v>-1</v>
      </c>
      <c r="E11" s="5" t="n">
        <v>-4</v>
      </c>
    </row>
    <row r="12" spans="1:5">
      <c r="A12" s="4" t="s">
        <v>887</v>
      </c>
    </row>
    <row r="13" spans="1:5">
      <c r="A13" s="3" t="s">
        <v>336</v>
      </c>
    </row>
    <row r="14" spans="1:5">
      <c r="A14" s="4" t="s">
        <v>883</v>
      </c>
      <c r="B14" s="5" t="n">
        <v>52</v>
      </c>
      <c r="C14" s="5" t="n">
        <v>197</v>
      </c>
      <c r="D14" s="5" t="n">
        <v>-1</v>
      </c>
      <c r="E14" s="5" t="n">
        <v>543</v>
      </c>
    </row>
    <row r="15" spans="1:5">
      <c r="A15" s="4" t="s">
        <v>884</v>
      </c>
      <c r="B15" s="5" t="n">
        <v>18</v>
      </c>
      <c r="C15" s="5" t="n">
        <v>-200</v>
      </c>
      <c r="D15" s="5" t="n">
        <v>70</v>
      </c>
      <c r="E15" s="5" t="n">
        <v>-548</v>
      </c>
    </row>
    <row r="16" spans="1:5">
      <c r="A16" s="4" t="s">
        <v>885</v>
      </c>
      <c r="B16" s="5" t="n">
        <v>70</v>
      </c>
      <c r="C16" s="5" t="n">
        <v>-3</v>
      </c>
      <c r="D16" s="5" t="n">
        <v>69</v>
      </c>
      <c r="E16" s="5" t="n">
        <v>-5</v>
      </c>
    </row>
    <row r="17" spans="1:5">
      <c r="A17" s="4" t="s">
        <v>888</v>
      </c>
    </row>
    <row r="18" spans="1:5">
      <c r="A18" s="3" t="s">
        <v>336</v>
      </c>
    </row>
    <row r="19" spans="1:5">
      <c r="A19" s="4" t="s">
        <v>883</v>
      </c>
      <c r="B19" s="5" t="n">
        <v>-2</v>
      </c>
      <c r="C19" s="5" t="n">
        <v>7</v>
      </c>
      <c r="D19" s="5" t="n">
        <v>-5</v>
      </c>
      <c r="E19" s="5" t="n">
        <v>6</v>
      </c>
    </row>
    <row r="20" spans="1:5">
      <c r="A20" s="4" t="s">
        <v>884</v>
      </c>
      <c r="B20" s="5" t="n">
        <v>3</v>
      </c>
      <c r="C20" s="5" t="n">
        <v>-8</v>
      </c>
      <c r="D20" s="5" t="n">
        <v>6</v>
      </c>
      <c r="E20" s="5" t="n">
        <v>-6</v>
      </c>
    </row>
    <row r="21" spans="1:5">
      <c r="A21" s="4" t="s">
        <v>885</v>
      </c>
      <c r="B21" s="5" t="n">
        <v>1</v>
      </c>
      <c r="C21" s="5" t="n">
        <v>-1</v>
      </c>
      <c r="D21" s="5" t="n">
        <v>1</v>
      </c>
      <c r="E21" s="5" t="n">
        <v>0</v>
      </c>
    </row>
    <row r="22" spans="1:5">
      <c r="A22" s="4" t="s">
        <v>889</v>
      </c>
    </row>
    <row r="23" spans="1:5">
      <c r="A23" s="3" t="s">
        <v>336</v>
      </c>
    </row>
    <row r="24" spans="1:5">
      <c r="A24" s="4" t="s">
        <v>883</v>
      </c>
      <c r="B24" s="5" t="n">
        <v>45</v>
      </c>
      <c r="C24" s="5" t="n">
        <v>-51</v>
      </c>
      <c r="D24" s="5" t="n">
        <v>46</v>
      </c>
      <c r="E24" s="5" t="n">
        <v>-26</v>
      </c>
    </row>
    <row r="25" spans="1:5">
      <c r="A25" s="4" t="s">
        <v>884</v>
      </c>
      <c r="B25" s="5" t="n">
        <v>-26</v>
      </c>
      <c r="C25" s="5" t="n">
        <v>48</v>
      </c>
      <c r="D25" s="5" t="n">
        <v>-24</v>
      </c>
      <c r="E25" s="5" t="n">
        <v>23</v>
      </c>
    </row>
    <row r="26" spans="1:5">
      <c r="A26" s="4" t="s">
        <v>885</v>
      </c>
      <c r="B26" s="5" t="n">
        <v>19</v>
      </c>
      <c r="C26" s="5" t="n">
        <v>-3</v>
      </c>
      <c r="D26" s="5" t="n">
        <v>22</v>
      </c>
      <c r="E26" s="5" t="n">
        <v>-3</v>
      </c>
    </row>
    <row r="27" spans="1:5">
      <c r="A27" s="4" t="s">
        <v>890</v>
      </c>
    </row>
    <row r="28" spans="1:5">
      <c r="A28" s="3" t="s">
        <v>336</v>
      </c>
    </row>
    <row r="29" spans="1:5">
      <c r="A29" s="4" t="s">
        <v>883</v>
      </c>
      <c r="B29" s="5" t="n">
        <v>-21</v>
      </c>
      <c r="C29" s="5" t="n">
        <v>137</v>
      </c>
      <c r="D29" s="5" t="n">
        <v>24</v>
      </c>
      <c r="E29" s="5" t="n">
        <v>276</v>
      </c>
    </row>
    <row r="30" spans="1:5">
      <c r="A30" s="4" t="s">
        <v>884</v>
      </c>
      <c r="B30" s="5" t="n">
        <v>19</v>
      </c>
      <c r="C30" s="5" t="n">
        <v>-126</v>
      </c>
      <c r="D30" s="5" t="n">
        <v>-22</v>
      </c>
      <c r="E30" s="5" t="n">
        <v>-254</v>
      </c>
    </row>
    <row r="31" spans="1:5">
      <c r="A31" s="4" t="s">
        <v>885</v>
      </c>
      <c r="B31" s="8" t="n">
        <v>-2</v>
      </c>
      <c r="C31" s="8" t="n">
        <v>11</v>
      </c>
      <c r="D31" s="8" t="n">
        <v>2</v>
      </c>
      <c r="E31" s="8" t="n">
        <v>2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105</v>
      </c>
      <c r="D1" s="2" t="s">
        <v>1</v>
      </c>
    </row>
    <row r="2" spans="1:5">
      <c r="B2" s="2" t="s">
        <v>2</v>
      </c>
      <c r="C2" s="2" t="s">
        <v>4</v>
      </c>
      <c r="D2" s="2" t="s">
        <v>2</v>
      </c>
      <c r="E2" s="2" t="s">
        <v>4</v>
      </c>
    </row>
    <row r="3" spans="1:5">
      <c r="A3" s="3" t="s">
        <v>892</v>
      </c>
    </row>
    <row r="4" spans="1:5">
      <c r="A4" s="4" t="s">
        <v>893</v>
      </c>
      <c r="B4" s="8" t="n">
        <v>-7</v>
      </c>
      <c r="C4" s="8" t="n">
        <v>800</v>
      </c>
      <c r="D4" s="8" t="n">
        <v>203</v>
      </c>
      <c r="E4" s="8" t="n">
        <v>1496</v>
      </c>
    </row>
    <row r="5" spans="1:5">
      <c r="A5" s="4" t="s">
        <v>894</v>
      </c>
    </row>
    <row r="6" spans="1:5">
      <c r="A6" s="3" t="s">
        <v>892</v>
      </c>
    </row>
    <row r="7" spans="1:5">
      <c r="A7" s="4" t="s">
        <v>893</v>
      </c>
      <c r="B7" s="5" t="n">
        <v>73</v>
      </c>
      <c r="C7" s="5" t="n">
        <v>140</v>
      </c>
      <c r="D7" s="5" t="n">
        <v>78</v>
      </c>
      <c r="E7" s="5" t="n">
        <v>353</v>
      </c>
    </row>
    <row r="8" spans="1:5">
      <c r="A8" s="4" t="s">
        <v>895</v>
      </c>
    </row>
    <row r="9" spans="1:5">
      <c r="A9" s="3" t="s">
        <v>892</v>
      </c>
    </row>
    <row r="10" spans="1:5">
      <c r="A10" s="4" t="s">
        <v>893</v>
      </c>
      <c r="B10" s="5" t="n">
        <v>-174</v>
      </c>
      <c r="C10" s="5" t="n">
        <v>622</v>
      </c>
      <c r="D10" s="5" t="n">
        <v>-13</v>
      </c>
      <c r="E10" s="5" t="n">
        <v>1096</v>
      </c>
    </row>
    <row r="11" spans="1:5">
      <c r="A11" s="4" t="s">
        <v>896</v>
      </c>
    </row>
    <row r="12" spans="1:5">
      <c r="A12" s="3" t="s">
        <v>892</v>
      </c>
    </row>
    <row r="13" spans="1:5">
      <c r="A13" s="4" t="s">
        <v>893</v>
      </c>
      <c r="B13" s="5" t="n">
        <v>0</v>
      </c>
      <c r="C13" s="5" t="n">
        <v>0</v>
      </c>
      <c r="D13" s="5" t="n">
        <v>0</v>
      </c>
      <c r="E13" s="5" t="n">
        <v>0</v>
      </c>
    </row>
    <row r="14" spans="1:5">
      <c r="A14" s="4" t="s">
        <v>897</v>
      </c>
    </row>
    <row r="15" spans="1:5">
      <c r="A15" s="3" t="s">
        <v>892</v>
      </c>
    </row>
    <row r="16" spans="1:5">
      <c r="A16" s="4" t="s">
        <v>893</v>
      </c>
      <c r="B16" s="5" t="n">
        <v>94</v>
      </c>
      <c r="C16" s="5" t="n">
        <v>38</v>
      </c>
      <c r="D16" s="5" t="n">
        <v>138</v>
      </c>
      <c r="E16" s="5" t="n">
        <v>47</v>
      </c>
    </row>
    <row r="17" spans="1:5">
      <c r="A17" s="4" t="s">
        <v>116</v>
      </c>
    </row>
    <row r="18" spans="1:5">
      <c r="A18" s="3" t="s">
        <v>892</v>
      </c>
    </row>
    <row r="19" spans="1:5">
      <c r="A19" s="4" t="s">
        <v>898</v>
      </c>
      <c r="B19" s="5" t="n">
        <v>423</v>
      </c>
      <c r="C19" s="5" t="n">
        <v>-249</v>
      </c>
      <c r="D19" s="5" t="n">
        <v>645</v>
      </c>
      <c r="E19" s="5" t="n">
        <v>69</v>
      </c>
    </row>
    <row r="20" spans="1:5">
      <c r="A20" s="4" t="s">
        <v>899</v>
      </c>
      <c r="B20" s="5" t="n">
        <v>4</v>
      </c>
      <c r="C20" s="5" t="n">
        <v>5</v>
      </c>
      <c r="D20" s="5" t="n">
        <v>7</v>
      </c>
      <c r="E20" s="5" t="n">
        <v>2</v>
      </c>
    </row>
    <row r="21" spans="1:5">
      <c r="A21" s="4" t="s">
        <v>900</v>
      </c>
    </row>
    <row r="22" spans="1:5">
      <c r="A22" s="3" t="s">
        <v>892</v>
      </c>
    </row>
    <row r="23" spans="1:5">
      <c r="A23" s="4" t="s">
        <v>898</v>
      </c>
      <c r="B23" s="5" t="n">
        <v>6</v>
      </c>
      <c r="C23" s="5" t="n">
        <v>18</v>
      </c>
      <c r="D23" s="5" t="n">
        <v>14</v>
      </c>
      <c r="E23" s="5" t="n">
        <v>28</v>
      </c>
    </row>
    <row r="24" spans="1:5">
      <c r="A24" s="4" t="s">
        <v>899</v>
      </c>
      <c r="B24" s="5" t="n">
        <v>6</v>
      </c>
      <c r="C24" s="5" t="n">
        <v>1</v>
      </c>
      <c r="D24" s="5" t="n">
        <v>7</v>
      </c>
      <c r="E24" s="5" t="n">
        <v>0</v>
      </c>
    </row>
    <row r="25" spans="1:5">
      <c r="A25" s="4" t="s">
        <v>901</v>
      </c>
    </row>
    <row r="26" spans="1:5">
      <c r="A26" s="3" t="s">
        <v>892</v>
      </c>
    </row>
    <row r="27" spans="1:5">
      <c r="A27" s="4" t="s">
        <v>898</v>
      </c>
      <c r="B27" s="5" t="n">
        <v>414</v>
      </c>
      <c r="C27" s="5" t="n">
        <v>-269</v>
      </c>
      <c r="D27" s="5" t="n">
        <v>632</v>
      </c>
      <c r="E27" s="5" t="n">
        <v>37</v>
      </c>
    </row>
    <row r="28" spans="1:5">
      <c r="A28" s="4" t="s">
        <v>899</v>
      </c>
      <c r="B28" s="5" t="n">
        <v>-1</v>
      </c>
      <c r="C28" s="5" t="n">
        <v>4</v>
      </c>
      <c r="D28" s="5" t="n">
        <v>1</v>
      </c>
      <c r="E28" s="5" t="n">
        <v>2</v>
      </c>
    </row>
    <row r="29" spans="1:5">
      <c r="A29" s="4" t="s">
        <v>902</v>
      </c>
    </row>
    <row r="30" spans="1:5">
      <c r="A30" s="3" t="s">
        <v>892</v>
      </c>
    </row>
    <row r="31" spans="1:5">
      <c r="A31" s="4" t="s">
        <v>898</v>
      </c>
      <c r="B31" s="5" t="n">
        <v>1</v>
      </c>
      <c r="C31" s="5" t="n">
        <v>3</v>
      </c>
      <c r="D31" s="5" t="n">
        <v>1</v>
      </c>
      <c r="E31" s="5" t="n">
        <v>3</v>
      </c>
    </row>
    <row r="32" spans="1:5">
      <c r="A32" s="4" t="s">
        <v>899</v>
      </c>
      <c r="B32" s="5" t="n">
        <v>0</v>
      </c>
      <c r="C32" s="5" t="n">
        <v>0</v>
      </c>
      <c r="D32" s="5" t="n">
        <v>0</v>
      </c>
      <c r="E32" s="5" t="n">
        <v>0</v>
      </c>
    </row>
    <row r="33" spans="1:5">
      <c r="A33" s="4" t="s">
        <v>903</v>
      </c>
    </row>
    <row r="34" spans="1:5">
      <c r="A34" s="3" t="s">
        <v>892</v>
      </c>
    </row>
    <row r="35" spans="1:5">
      <c r="A35" s="4" t="s">
        <v>898</v>
      </c>
      <c r="B35" s="5" t="n">
        <v>2</v>
      </c>
      <c r="C35" s="5" t="n">
        <v>-1</v>
      </c>
      <c r="D35" s="5" t="n">
        <v>-2</v>
      </c>
      <c r="E35" s="5" t="n">
        <v>1</v>
      </c>
    </row>
    <row r="36" spans="1:5">
      <c r="A36" s="4" t="s">
        <v>899</v>
      </c>
      <c r="B36" s="5" t="n">
        <v>-1</v>
      </c>
      <c r="C36" s="5" t="n">
        <v>0</v>
      </c>
      <c r="D36" s="5" t="n">
        <v>-1</v>
      </c>
      <c r="E36" s="5" t="n">
        <v>0</v>
      </c>
    </row>
    <row r="37" spans="1:5">
      <c r="A37" s="4" t="s">
        <v>904</v>
      </c>
    </row>
    <row r="38" spans="1:5">
      <c r="A38" s="3" t="s">
        <v>892</v>
      </c>
    </row>
    <row r="39" spans="1:5">
      <c r="A39" s="4" t="s">
        <v>898</v>
      </c>
      <c r="B39" s="5" t="n">
        <v>5</v>
      </c>
      <c r="C39" s="5" t="n">
        <v>5</v>
      </c>
      <c r="D39" s="5" t="n">
        <v>11</v>
      </c>
      <c r="E39" s="5" t="n">
        <v>9</v>
      </c>
    </row>
    <row r="40" spans="1:5">
      <c r="A40" s="4" t="s">
        <v>905</v>
      </c>
    </row>
    <row r="41" spans="1:5">
      <c r="A41" s="3" t="s">
        <v>892</v>
      </c>
    </row>
    <row r="42" spans="1:5">
      <c r="A42" s="4" t="s">
        <v>898</v>
      </c>
      <c r="B42" s="5" t="n">
        <v>4</v>
      </c>
      <c r="C42" s="5" t="n">
        <v>4</v>
      </c>
      <c r="D42" s="5" t="n">
        <v>9</v>
      </c>
      <c r="E42" s="5" t="n">
        <v>7</v>
      </c>
    </row>
    <row r="43" spans="1:5">
      <c r="A43" s="4" t="s">
        <v>906</v>
      </c>
    </row>
    <row r="44" spans="1:5">
      <c r="A44" s="3" t="s">
        <v>892</v>
      </c>
    </row>
    <row r="45" spans="1:5">
      <c r="A45" s="4" t="s">
        <v>898</v>
      </c>
      <c r="B45" s="5" t="n">
        <v>-1</v>
      </c>
      <c r="C45" s="5" t="n">
        <v>-1</v>
      </c>
      <c r="D45" s="5" t="n">
        <v>-1</v>
      </c>
      <c r="E45" s="5" t="n">
        <v>-1</v>
      </c>
    </row>
    <row r="46" spans="1:5">
      <c r="A46" s="4" t="s">
        <v>907</v>
      </c>
    </row>
    <row r="47" spans="1:5">
      <c r="A47" s="3" t="s">
        <v>892</v>
      </c>
    </row>
    <row r="48" spans="1:5">
      <c r="A48" s="4" t="s">
        <v>898</v>
      </c>
      <c r="B48" s="5" t="n">
        <v>0</v>
      </c>
      <c r="C48" s="5" t="n">
        <v>0</v>
      </c>
      <c r="D48" s="5" t="n">
        <v>0</v>
      </c>
      <c r="E48" s="5" t="n">
        <v>0</v>
      </c>
    </row>
    <row r="49" spans="1:5">
      <c r="A49" s="4" t="s">
        <v>908</v>
      </c>
    </row>
    <row r="50" spans="1:5">
      <c r="A50" s="3" t="s">
        <v>892</v>
      </c>
    </row>
    <row r="51" spans="1:5">
      <c r="A51" s="4" t="s">
        <v>898</v>
      </c>
      <c r="B51" s="5" t="n">
        <v>2</v>
      </c>
      <c r="C51" s="5" t="n">
        <v>2</v>
      </c>
      <c r="D51" s="5" t="n">
        <v>3</v>
      </c>
      <c r="E51" s="5" t="n">
        <v>3</v>
      </c>
    </row>
    <row r="52" spans="1:5">
      <c r="A52" s="4" t="s">
        <v>122</v>
      </c>
    </row>
    <row r="53" spans="1:5">
      <c r="A53" s="3" t="s">
        <v>892</v>
      </c>
    </row>
    <row r="54" spans="1:5">
      <c r="A54" s="4" t="s">
        <v>898</v>
      </c>
      <c r="B54" s="5" t="n">
        <v>1</v>
      </c>
      <c r="C54" s="5" t="n">
        <v>1</v>
      </c>
      <c r="D54" s="5" t="n">
        <v>2</v>
      </c>
      <c r="E54" s="5" t="n">
        <v>2</v>
      </c>
    </row>
    <row r="55" spans="1:5">
      <c r="A55" s="4" t="s">
        <v>909</v>
      </c>
    </row>
    <row r="56" spans="1:5">
      <c r="A56" s="3" t="s">
        <v>892</v>
      </c>
    </row>
    <row r="57" spans="1:5">
      <c r="A57" s="4" t="s">
        <v>898</v>
      </c>
      <c r="B57" s="5" t="n">
        <v>0</v>
      </c>
      <c r="C57" s="5" t="n">
        <v>0</v>
      </c>
      <c r="D57" s="5" t="n">
        <v>0</v>
      </c>
      <c r="E57" s="5" t="n">
        <v>0</v>
      </c>
    </row>
    <row r="58" spans="1:5">
      <c r="A58" s="4" t="s">
        <v>910</v>
      </c>
    </row>
    <row r="59" spans="1:5">
      <c r="A59" s="3" t="s">
        <v>892</v>
      </c>
    </row>
    <row r="60" spans="1:5">
      <c r="A60" s="4" t="s">
        <v>898</v>
      </c>
      <c r="B60" s="5" t="n">
        <v>0</v>
      </c>
      <c r="C60" s="5" t="n">
        <v>0</v>
      </c>
      <c r="D60" s="5" t="n">
        <v>1</v>
      </c>
      <c r="E60" s="5" t="n">
        <v>1</v>
      </c>
    </row>
    <row r="61" spans="1:5">
      <c r="A61" s="4" t="s">
        <v>911</v>
      </c>
    </row>
    <row r="62" spans="1:5">
      <c r="A62" s="3" t="s">
        <v>892</v>
      </c>
    </row>
    <row r="63" spans="1:5">
      <c r="A63" s="4" t="s">
        <v>898</v>
      </c>
      <c r="B63" s="5" t="n">
        <v>0</v>
      </c>
      <c r="C63" s="5" t="n">
        <v>0</v>
      </c>
      <c r="D63" s="5" t="n">
        <v>0</v>
      </c>
      <c r="E63" s="5" t="n">
        <v>0</v>
      </c>
    </row>
    <row r="64" spans="1:5">
      <c r="A64" s="4" t="s">
        <v>912</v>
      </c>
    </row>
    <row r="65" spans="1:5">
      <c r="A65" s="3" t="s">
        <v>892</v>
      </c>
    </row>
    <row r="66" spans="1:5">
      <c r="A66" s="4" t="s">
        <v>898</v>
      </c>
      <c r="B66" s="8" t="n">
        <v>1</v>
      </c>
      <c r="C66" s="8" t="n">
        <v>1</v>
      </c>
      <c r="D66" s="8" t="n">
        <v>1</v>
      </c>
      <c r="E66" s="8" t="n">
        <v>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105</v>
      </c>
      <c r="D1" s="2" t="s">
        <v>1</v>
      </c>
    </row>
    <row r="2" spans="1:5">
      <c r="B2" s="2" t="s">
        <v>2</v>
      </c>
      <c r="C2" s="2" t="s">
        <v>4</v>
      </c>
      <c r="D2" s="2" t="s">
        <v>2</v>
      </c>
      <c r="E2" s="2" t="s">
        <v>4</v>
      </c>
    </row>
    <row r="3" spans="1:5">
      <c r="A3" s="3" t="s">
        <v>336</v>
      </c>
    </row>
    <row r="4" spans="1:5">
      <c r="A4" s="4" t="s">
        <v>893</v>
      </c>
      <c r="B4" s="8" t="n">
        <v>-33</v>
      </c>
      <c r="C4" s="8" t="n">
        <v>-250</v>
      </c>
      <c r="D4" s="8" t="n">
        <v>-359</v>
      </c>
      <c r="E4" s="8" t="n">
        <v>-649</v>
      </c>
    </row>
    <row r="5" spans="1:5">
      <c r="A5" s="4" t="s">
        <v>914</v>
      </c>
    </row>
    <row r="6" spans="1:5">
      <c r="A6" s="3" t="s">
        <v>336</v>
      </c>
    </row>
    <row r="7" spans="1:5">
      <c r="A7" s="4" t="s">
        <v>893</v>
      </c>
      <c r="B7" s="5" t="n">
        <v>-31</v>
      </c>
      <c r="C7" s="5" t="n">
        <v>-104</v>
      </c>
      <c r="D7" s="5" t="n">
        <v>-126</v>
      </c>
      <c r="E7" s="5" t="n">
        <v>-335</v>
      </c>
    </row>
    <row r="8" spans="1:5">
      <c r="A8" s="4" t="s">
        <v>915</v>
      </c>
    </row>
    <row r="9" spans="1:5">
      <c r="A9" s="3" t="s">
        <v>336</v>
      </c>
    </row>
    <row r="10" spans="1:5">
      <c r="A10" s="4" t="s">
        <v>893</v>
      </c>
      <c r="B10" s="8" t="n">
        <v>-2</v>
      </c>
      <c r="C10" s="8" t="n">
        <v>-146</v>
      </c>
      <c r="D10" s="8" t="n">
        <v>-233</v>
      </c>
      <c r="E10" s="8" t="n">
        <v>-31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8"/>
    <col customWidth="1" max="3" min="3" width="17"/>
  </cols>
  <sheetData>
    <row r="1" spans="1:3">
      <c r="A1" s="1" t="s">
        <v>916</v>
      </c>
      <c r="B1" s="2" t="s">
        <v>1</v>
      </c>
      <c r="C1" s="2" t="s">
        <v>465</v>
      </c>
    </row>
    <row r="2" spans="1:3">
      <c r="B2" s="2" t="s">
        <v>2</v>
      </c>
      <c r="C2" s="2" t="s">
        <v>30</v>
      </c>
    </row>
    <row r="3" spans="1:3">
      <c r="A3" s="3" t="s">
        <v>917</v>
      </c>
    </row>
    <row r="4" spans="1:3">
      <c r="A4" s="4" t="s">
        <v>918</v>
      </c>
      <c r="B4" s="8" t="n">
        <v>255</v>
      </c>
      <c r="C4" s="8" t="n">
        <v>180</v>
      </c>
    </row>
    <row r="5" spans="1:3">
      <c r="A5" s="4" t="s">
        <v>919</v>
      </c>
      <c r="B5" s="8" t="n">
        <v>13377</v>
      </c>
      <c r="C5" s="8" t="n">
        <v>12645</v>
      </c>
    </row>
    <row r="6" spans="1:3">
      <c r="A6" s="4" t="s">
        <v>920</v>
      </c>
      <c r="B6" s="4" t="s">
        <v>921</v>
      </c>
      <c r="C6" s="4" t="s">
        <v>921</v>
      </c>
    </row>
    <row r="7" spans="1:3">
      <c r="A7" s="4" t="s">
        <v>922</v>
      </c>
    </row>
    <row r="8" spans="1:3">
      <c r="A8" s="3" t="s">
        <v>917</v>
      </c>
    </row>
    <row r="9" spans="1:3">
      <c r="A9" s="4" t="s">
        <v>918</v>
      </c>
      <c r="B9" s="8" t="n">
        <v>60</v>
      </c>
      <c r="C9" s="8" t="n">
        <v>48</v>
      </c>
    </row>
    <row r="10" spans="1:3">
      <c r="A10" s="4" t="s">
        <v>919</v>
      </c>
      <c r="B10" s="8" t="n">
        <v>3270</v>
      </c>
      <c r="C10" s="8" t="n">
        <v>3262</v>
      </c>
    </row>
    <row r="11" spans="1:3">
      <c r="A11" s="4" t="s">
        <v>920</v>
      </c>
      <c r="B11" s="4" t="s">
        <v>923</v>
      </c>
      <c r="C11" s="4" t="s">
        <v>924</v>
      </c>
    </row>
    <row r="12" spans="1:3">
      <c r="A12" s="4" t="s">
        <v>925</v>
      </c>
    </row>
    <row r="13" spans="1:3">
      <c r="A13" s="3" t="s">
        <v>917</v>
      </c>
    </row>
    <row r="14" spans="1:3">
      <c r="A14" s="4" t="s">
        <v>918</v>
      </c>
      <c r="B14" s="8" t="n">
        <v>8</v>
      </c>
      <c r="C14" s="8" t="n">
        <v>6</v>
      </c>
    </row>
    <row r="15" spans="1:3">
      <c r="A15" s="4" t="s">
        <v>919</v>
      </c>
      <c r="B15" s="8" t="n">
        <v>470</v>
      </c>
      <c r="C15" s="8" t="n">
        <v>494</v>
      </c>
    </row>
    <row r="16" spans="1:3">
      <c r="A16" s="4" t="s">
        <v>920</v>
      </c>
      <c r="B16" s="4" t="s">
        <v>926</v>
      </c>
      <c r="C16" s="4" t="s">
        <v>927</v>
      </c>
    </row>
    <row r="17" spans="1:3">
      <c r="A17" s="4" t="s">
        <v>928</v>
      </c>
    </row>
    <row r="18" spans="1:3">
      <c r="A18" s="3" t="s">
        <v>917</v>
      </c>
    </row>
    <row r="19" spans="1:3">
      <c r="A19" s="4" t="s">
        <v>918</v>
      </c>
      <c r="B19" s="8" t="n">
        <v>52</v>
      </c>
      <c r="C19" s="8" t="n">
        <v>42</v>
      </c>
    </row>
    <row r="20" spans="1:3">
      <c r="A20" s="4" t="s">
        <v>919</v>
      </c>
      <c r="B20" s="8" t="n">
        <v>2800</v>
      </c>
      <c r="C20" s="8" t="n">
        <v>2768</v>
      </c>
    </row>
    <row r="21" spans="1:3">
      <c r="A21" s="4" t="s">
        <v>920</v>
      </c>
      <c r="B21" s="4" t="s">
        <v>929</v>
      </c>
      <c r="C21" s="4" t="s">
        <v>924</v>
      </c>
    </row>
    <row r="22" spans="1:3">
      <c r="A22" s="4" t="s">
        <v>930</v>
      </c>
    </row>
    <row r="23" spans="1:3">
      <c r="A23" s="3" t="s">
        <v>917</v>
      </c>
    </row>
    <row r="24" spans="1:3">
      <c r="A24" s="4" t="s">
        <v>918</v>
      </c>
      <c r="B24" s="8" t="n">
        <v>172</v>
      </c>
      <c r="C24" s="8" t="n">
        <v>113</v>
      </c>
    </row>
    <row r="25" spans="1:3">
      <c r="A25" s="4" t="s">
        <v>919</v>
      </c>
      <c r="B25" s="8" t="n">
        <v>9537</v>
      </c>
      <c r="C25" s="8" t="n">
        <v>8877</v>
      </c>
    </row>
    <row r="26" spans="1:3">
      <c r="A26" s="4" t="s">
        <v>920</v>
      </c>
      <c r="B26" s="4" t="s">
        <v>931</v>
      </c>
      <c r="C26" s="4" t="s">
        <v>932</v>
      </c>
    </row>
    <row r="27" spans="1:3">
      <c r="A27" s="4" t="s">
        <v>933</v>
      </c>
    </row>
    <row r="28" spans="1:3">
      <c r="A28" s="3" t="s">
        <v>917</v>
      </c>
    </row>
    <row r="29" spans="1:3">
      <c r="A29" s="4" t="s">
        <v>918</v>
      </c>
      <c r="B29" s="8" t="n">
        <v>9</v>
      </c>
      <c r="C29" s="8" t="n">
        <v>7</v>
      </c>
    </row>
    <row r="30" spans="1:3">
      <c r="A30" s="4" t="s">
        <v>919</v>
      </c>
      <c r="B30" s="8" t="n">
        <v>806</v>
      </c>
      <c r="C30" s="8" t="n">
        <v>931</v>
      </c>
    </row>
    <row r="31" spans="1:3">
      <c r="A31" s="4" t="s">
        <v>920</v>
      </c>
      <c r="B31" s="4" t="s">
        <v>934</v>
      </c>
      <c r="C31" s="4" t="s">
        <v>935</v>
      </c>
    </row>
    <row r="32" spans="1:3">
      <c r="A32" s="4" t="s">
        <v>936</v>
      </c>
    </row>
    <row r="33" spans="1:3">
      <c r="A33" s="3" t="s">
        <v>917</v>
      </c>
    </row>
    <row r="34" spans="1:3">
      <c r="A34" s="4" t="s">
        <v>918</v>
      </c>
      <c r="B34" s="8" t="n">
        <v>163</v>
      </c>
      <c r="C34" s="8" t="n">
        <v>106</v>
      </c>
    </row>
    <row r="35" spans="1:3">
      <c r="A35" s="4" t="s">
        <v>919</v>
      </c>
      <c r="B35" s="8" t="n">
        <v>8731</v>
      </c>
      <c r="C35" s="8" t="n">
        <v>7946</v>
      </c>
    </row>
    <row r="36" spans="1:3">
      <c r="A36" s="4" t="s">
        <v>920</v>
      </c>
      <c r="B36" s="4" t="s">
        <v>937</v>
      </c>
      <c r="C36" s="4" t="s">
        <v>938</v>
      </c>
    </row>
    <row r="37" spans="1:3">
      <c r="A37" s="4" t="s">
        <v>939</v>
      </c>
    </row>
    <row r="38" spans="1:3">
      <c r="A38" s="3" t="s">
        <v>917</v>
      </c>
    </row>
    <row r="39" spans="1:3">
      <c r="A39" s="4" t="s">
        <v>918</v>
      </c>
      <c r="B39" s="8" t="n">
        <v>-2</v>
      </c>
      <c r="C39" s="8" t="n">
        <v>-2</v>
      </c>
    </row>
    <row r="40" spans="1:3">
      <c r="A40" s="4" t="s">
        <v>919</v>
      </c>
      <c r="B40" s="8" t="n">
        <v>180</v>
      </c>
      <c r="C40" s="8" t="n">
        <v>155</v>
      </c>
    </row>
    <row r="41" spans="1:3">
      <c r="A41" s="4" t="s">
        <v>920</v>
      </c>
      <c r="B41" s="4" t="s">
        <v>940</v>
      </c>
      <c r="C41" s="4" t="s">
        <v>941</v>
      </c>
    </row>
    <row r="42" spans="1:3">
      <c r="A42" s="4" t="s">
        <v>942</v>
      </c>
    </row>
    <row r="43" spans="1:3">
      <c r="A43" s="3" t="s">
        <v>917</v>
      </c>
    </row>
    <row r="44" spans="1:3">
      <c r="A44" s="4" t="s">
        <v>918</v>
      </c>
      <c r="B44" s="8" t="n">
        <v>-2</v>
      </c>
      <c r="C44" s="8" t="n">
        <v>-2</v>
      </c>
    </row>
    <row r="45" spans="1:3">
      <c r="A45" s="4" t="s">
        <v>919</v>
      </c>
      <c r="B45" s="8" t="n">
        <v>180</v>
      </c>
      <c r="C45" s="8" t="n">
        <v>155</v>
      </c>
    </row>
    <row r="46" spans="1:3">
      <c r="A46" s="4" t="s">
        <v>920</v>
      </c>
      <c r="B46" s="4" t="s">
        <v>940</v>
      </c>
      <c r="C46" s="4" t="s">
        <v>941</v>
      </c>
    </row>
    <row r="47" spans="1:3">
      <c r="A47" s="4" t="s">
        <v>943</v>
      </c>
    </row>
    <row r="48" spans="1:3">
      <c r="A48" s="3" t="s">
        <v>917</v>
      </c>
    </row>
    <row r="49" spans="1:3">
      <c r="A49" s="4" t="s">
        <v>918</v>
      </c>
      <c r="B49" s="8" t="n">
        <v>0</v>
      </c>
      <c r="C49" s="8" t="n">
        <v>0</v>
      </c>
    </row>
    <row r="50" spans="1:3">
      <c r="A50" s="4" t="s">
        <v>919</v>
      </c>
      <c r="B50" s="8" t="n">
        <v>0</v>
      </c>
      <c r="C50" s="8" t="n">
        <v>0</v>
      </c>
    </row>
    <row r="51" spans="1:3">
      <c r="A51" s="4" t="s">
        <v>920</v>
      </c>
      <c r="B51" s="4" t="s">
        <v>944</v>
      </c>
      <c r="C51" s="4" t="s">
        <v>944</v>
      </c>
    </row>
    <row r="52" spans="1:3">
      <c r="A52" s="4" t="s">
        <v>945</v>
      </c>
    </row>
    <row r="53" spans="1:3">
      <c r="A53" s="3" t="s">
        <v>917</v>
      </c>
    </row>
    <row r="54" spans="1:3">
      <c r="A54" s="4" t="s">
        <v>918</v>
      </c>
      <c r="B54" s="8" t="n">
        <v>25</v>
      </c>
      <c r="C54" s="8" t="n">
        <v>21</v>
      </c>
    </row>
    <row r="55" spans="1:3">
      <c r="A55" s="4" t="s">
        <v>919</v>
      </c>
      <c r="B55" s="8" t="n">
        <v>390</v>
      </c>
      <c r="C55" s="8" t="n">
        <v>351</v>
      </c>
    </row>
    <row r="56" spans="1:3">
      <c r="A56" s="4" t="s">
        <v>920</v>
      </c>
      <c r="B56" s="4" t="s">
        <v>921</v>
      </c>
      <c r="C56" s="4" t="s">
        <v>946</v>
      </c>
    </row>
    <row r="57" spans="1:3">
      <c r="A57" s="4" t="s">
        <v>947</v>
      </c>
    </row>
    <row r="58" spans="1:3">
      <c r="A58" s="3" t="s">
        <v>917</v>
      </c>
    </row>
    <row r="59" spans="1:3">
      <c r="A59" s="4" t="s">
        <v>918</v>
      </c>
      <c r="B59" s="8" t="n">
        <v>2</v>
      </c>
      <c r="C59" s="8" t="n">
        <v>1</v>
      </c>
    </row>
    <row r="60" spans="1:3">
      <c r="A60" s="4" t="s">
        <v>919</v>
      </c>
      <c r="B60" s="8" t="n">
        <v>60</v>
      </c>
      <c r="C60" s="8" t="n">
        <v>70</v>
      </c>
    </row>
    <row r="61" spans="1:3">
      <c r="A61" s="4" t="s">
        <v>920</v>
      </c>
      <c r="B61" s="4" t="s">
        <v>948</v>
      </c>
      <c r="C61" s="4" t="s">
        <v>949</v>
      </c>
    </row>
    <row r="62" spans="1:3">
      <c r="A62" s="4" t="s">
        <v>950</v>
      </c>
    </row>
    <row r="63" spans="1:3">
      <c r="A63" s="3" t="s">
        <v>917</v>
      </c>
    </row>
    <row r="64" spans="1:3">
      <c r="A64" s="4" t="s">
        <v>918</v>
      </c>
      <c r="B64" s="8" t="n">
        <v>23</v>
      </c>
      <c r="C64" s="8" t="n">
        <v>20</v>
      </c>
    </row>
    <row r="65" spans="1:3">
      <c r="A65" s="4" t="s">
        <v>919</v>
      </c>
      <c r="B65" s="8" t="n">
        <v>330</v>
      </c>
      <c r="C65" s="8" t="n">
        <v>281</v>
      </c>
    </row>
    <row r="66" spans="1:3">
      <c r="A66" s="4" t="s">
        <v>920</v>
      </c>
      <c r="B66" s="4" t="s">
        <v>938</v>
      </c>
      <c r="C66" s="4" t="s">
        <v>9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3" t="s">
        <v>952</v>
      </c>
    </row>
    <row r="3" spans="1:3">
      <c r="A3" s="4" t="s">
        <v>953</v>
      </c>
      <c r="B3" s="8" t="n">
        <v>12299</v>
      </c>
      <c r="C3" s="8" t="n">
        <v>16010</v>
      </c>
    </row>
    <row r="4" spans="1:3">
      <c r="A4" s="4" t="s">
        <v>954</v>
      </c>
      <c r="B4" s="5" t="n">
        <v>8180</v>
      </c>
      <c r="C4" s="5" t="n">
        <v>10712</v>
      </c>
    </row>
    <row r="5" spans="1:3">
      <c r="A5" s="4" t="s">
        <v>955</v>
      </c>
      <c r="B5" s="5" t="n">
        <v>0</v>
      </c>
      <c r="C5" s="5" t="n">
        <v>0</v>
      </c>
    </row>
    <row r="6" spans="1:3">
      <c r="A6" s="4" t="s">
        <v>956</v>
      </c>
      <c r="B6" s="5" t="n">
        <v>0</v>
      </c>
      <c r="C6" s="5" t="n">
        <v>0</v>
      </c>
    </row>
    <row r="7" spans="1:3">
      <c r="A7" s="4" t="s">
        <v>957</v>
      </c>
      <c r="B7" s="5" t="n">
        <v>12299</v>
      </c>
      <c r="C7" s="5" t="n">
        <v>16010</v>
      </c>
    </row>
    <row r="8" spans="1:3">
      <c r="A8" s="4" t="s">
        <v>958</v>
      </c>
      <c r="B8" s="5" t="n">
        <v>8180</v>
      </c>
      <c r="C8" s="5" t="n">
        <v>10712</v>
      </c>
    </row>
    <row r="9" spans="1:3">
      <c r="A9" s="4" t="s">
        <v>959</v>
      </c>
      <c r="B9" s="5" t="n">
        <v>103</v>
      </c>
      <c r="C9" s="5" t="n">
        <v>526</v>
      </c>
    </row>
    <row r="10" spans="1:3">
      <c r="A10" s="4" t="s">
        <v>960</v>
      </c>
      <c r="B10" s="5" t="n">
        <v>177</v>
      </c>
      <c r="C10" s="5" t="n">
        <v>38</v>
      </c>
    </row>
    <row r="11" spans="1:3">
      <c r="A11" s="4" t="s">
        <v>961</v>
      </c>
    </row>
    <row r="12" spans="1:3">
      <c r="A12" s="3" t="s">
        <v>952</v>
      </c>
    </row>
    <row r="13" spans="1:3">
      <c r="A13" s="4" t="s">
        <v>953</v>
      </c>
      <c r="B13" s="5" t="n">
        <v>11636</v>
      </c>
      <c r="C13" s="5" t="n">
        <v>13387</v>
      </c>
    </row>
    <row r="14" spans="1:3">
      <c r="A14" s="4" t="s">
        <v>954</v>
      </c>
      <c r="B14" s="5" t="n">
        <v>7819</v>
      </c>
      <c r="C14" s="5" t="n">
        <v>8650</v>
      </c>
    </row>
    <row r="15" spans="1:3">
      <c r="A15" s="4" t="s">
        <v>953</v>
      </c>
      <c r="B15" s="5" t="n">
        <v>-5311</v>
      </c>
      <c r="C15" s="5" t="n">
        <v>-6018</v>
      </c>
    </row>
    <row r="16" spans="1:3">
      <c r="A16" s="4" t="s">
        <v>954</v>
      </c>
      <c r="B16" s="5" t="n">
        <v>-5311</v>
      </c>
      <c r="C16" s="5" t="n">
        <v>-6018</v>
      </c>
    </row>
    <row r="17" spans="1:3">
      <c r="A17" s="4" t="s">
        <v>962</v>
      </c>
      <c r="B17" s="5" t="n">
        <v>-4369</v>
      </c>
      <c r="C17" s="5" t="n">
        <v>-4897</v>
      </c>
    </row>
    <row r="18" spans="1:3">
      <c r="A18" s="4" t="s">
        <v>963</v>
      </c>
      <c r="B18" s="5" t="n">
        <v>-1</v>
      </c>
      <c r="C18" s="5" t="n">
        <v>-84</v>
      </c>
    </row>
    <row r="19" spans="1:3">
      <c r="A19" s="4" t="s">
        <v>964</v>
      </c>
      <c r="B19" s="5" t="n">
        <v>-1889</v>
      </c>
      <c r="C19" s="5" t="n">
        <v>-2069</v>
      </c>
    </row>
    <row r="20" spans="1:3">
      <c r="A20" s="4" t="s">
        <v>965</v>
      </c>
      <c r="B20" s="5" t="n">
        <v>-2334</v>
      </c>
      <c r="C20" s="5" t="n">
        <v>-2516</v>
      </c>
    </row>
    <row r="21" spans="1:3">
      <c r="A21" s="4" t="s">
        <v>966</v>
      </c>
    </row>
    <row r="22" spans="1:3">
      <c r="A22" s="3" t="s">
        <v>952</v>
      </c>
    </row>
    <row r="23" spans="1:3">
      <c r="A23" s="4" t="s">
        <v>953</v>
      </c>
      <c r="B23" s="5" t="n">
        <v>627</v>
      </c>
      <c r="C23" s="5" t="n">
        <v>2543</v>
      </c>
    </row>
    <row r="24" spans="1:3">
      <c r="A24" s="4" t="s">
        <v>954</v>
      </c>
      <c r="B24" s="5" t="n">
        <v>352</v>
      </c>
      <c r="C24" s="5" t="n">
        <v>2047</v>
      </c>
    </row>
    <row r="25" spans="1:3">
      <c r="A25" s="4" t="s">
        <v>953</v>
      </c>
      <c r="B25" s="5" t="n">
        <v>-70</v>
      </c>
      <c r="C25" s="5" t="n">
        <v>-1068</v>
      </c>
    </row>
    <row r="26" spans="1:3">
      <c r="A26" s="4" t="s">
        <v>954</v>
      </c>
      <c r="B26" s="5" t="n">
        <v>-70</v>
      </c>
      <c r="C26" s="5" t="n">
        <v>-1068</v>
      </c>
    </row>
    <row r="27" spans="1:3">
      <c r="A27" s="4" t="s">
        <v>962</v>
      </c>
      <c r="B27" s="5" t="n">
        <v>-555</v>
      </c>
      <c r="C27" s="5" t="n">
        <v>-1427</v>
      </c>
    </row>
    <row r="28" spans="1:3">
      <c r="A28" s="4" t="s">
        <v>963</v>
      </c>
      <c r="B28" s="5" t="n">
        <v>-223</v>
      </c>
      <c r="C28" s="5" t="n">
        <v>-974</v>
      </c>
    </row>
    <row r="29" spans="1:3">
      <c r="A29" s="4" t="s">
        <v>964</v>
      </c>
      <c r="B29" s="5" t="n">
        <v>0</v>
      </c>
      <c r="C29" s="5" t="n">
        <v>0</v>
      </c>
    </row>
    <row r="30" spans="1:3">
      <c r="A30" s="4" t="s">
        <v>965</v>
      </c>
      <c r="B30" s="5" t="n">
        <v>-55</v>
      </c>
      <c r="C30" s="5" t="n">
        <v>0</v>
      </c>
    </row>
    <row r="31" spans="1:3">
      <c r="A31" s="4" t="s">
        <v>967</v>
      </c>
    </row>
    <row r="32" spans="1:3">
      <c r="A32" s="3" t="s">
        <v>952</v>
      </c>
    </row>
    <row r="33" spans="1:3">
      <c r="A33" s="4" t="s">
        <v>953</v>
      </c>
      <c r="B33" s="5" t="n">
        <v>36</v>
      </c>
      <c r="C33" s="5" t="n">
        <v>80</v>
      </c>
    </row>
    <row r="34" spans="1:3">
      <c r="A34" s="4" t="s">
        <v>954</v>
      </c>
      <c r="B34" s="5" t="n">
        <v>9</v>
      </c>
      <c r="C34" s="5" t="n">
        <v>15</v>
      </c>
    </row>
    <row r="35" spans="1:3">
      <c r="A35" s="4" t="s">
        <v>953</v>
      </c>
      <c r="B35" s="5" t="n">
        <v>-2</v>
      </c>
      <c r="C35" s="5" t="n">
        <v>-5</v>
      </c>
    </row>
    <row r="36" spans="1:3">
      <c r="A36" s="4" t="s">
        <v>954</v>
      </c>
      <c r="B36" s="5" t="n">
        <v>-2</v>
      </c>
      <c r="C36" s="5" t="n">
        <v>-5</v>
      </c>
    </row>
    <row r="37" spans="1:3">
      <c r="A37" s="4" t="s">
        <v>962</v>
      </c>
      <c r="B37" s="5" t="n">
        <v>0</v>
      </c>
      <c r="C37" s="5" t="n">
        <v>0</v>
      </c>
    </row>
    <row r="38" spans="1:3">
      <c r="A38" s="4" t="s">
        <v>963</v>
      </c>
      <c r="B38" s="5" t="n">
        <v>-1</v>
      </c>
      <c r="C38" s="5" t="n">
        <v>-9</v>
      </c>
    </row>
    <row r="39" spans="1:3">
      <c r="A39" s="4" t="s">
        <v>964</v>
      </c>
      <c r="B39" s="5" t="n">
        <v>0</v>
      </c>
      <c r="C39" s="5" t="n">
        <v>0</v>
      </c>
    </row>
    <row r="40" spans="1:3">
      <c r="A40" s="4" t="s">
        <v>965</v>
      </c>
      <c r="B40" s="8" t="n">
        <v>-6</v>
      </c>
      <c r="C40" s="8"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3" t="s">
        <v>917</v>
      </c>
    </row>
    <row r="3" spans="1:3">
      <c r="A3" s="4" t="s">
        <v>969</v>
      </c>
      <c r="B3" s="8" t="n">
        <v>2508</v>
      </c>
      <c r="C3" s="8" t="n">
        <v>2632</v>
      </c>
    </row>
    <row r="4" spans="1:3">
      <c r="A4" s="4" t="s">
        <v>970</v>
      </c>
      <c r="B4" s="5" t="n">
        <v>5</v>
      </c>
      <c r="C4" s="5" t="n">
        <v>6</v>
      </c>
    </row>
    <row r="5" spans="1:3">
      <c r="A5" s="4" t="s">
        <v>971</v>
      </c>
      <c r="B5" s="5" t="n">
        <v>5</v>
      </c>
      <c r="C5" s="5" t="n">
        <v>9</v>
      </c>
    </row>
    <row r="6" spans="1:3">
      <c r="A6" s="4" t="s">
        <v>665</v>
      </c>
    </row>
    <row r="7" spans="1:3">
      <c r="A7" s="3" t="s">
        <v>917</v>
      </c>
    </row>
    <row r="8" spans="1:3">
      <c r="A8" s="4" t="s">
        <v>972</v>
      </c>
      <c r="B8" s="5" t="n">
        <v>2594</v>
      </c>
      <c r="C8" s="5" t="n">
        <v>2773</v>
      </c>
    </row>
    <row r="9" spans="1:3">
      <c r="A9" s="4" t="s">
        <v>973</v>
      </c>
    </row>
    <row r="10" spans="1:3">
      <c r="A10" s="3" t="s">
        <v>917</v>
      </c>
    </row>
    <row r="11" spans="1:3">
      <c r="A11" s="4" t="s">
        <v>972</v>
      </c>
      <c r="B11" s="5" t="n">
        <v>10</v>
      </c>
      <c r="C11" s="5" t="n">
        <v>91</v>
      </c>
    </row>
    <row r="12" spans="1:3">
      <c r="A12" s="4" t="s">
        <v>974</v>
      </c>
    </row>
    <row r="13" spans="1:3">
      <c r="A13" s="3" t="s">
        <v>917</v>
      </c>
    </row>
    <row r="14" spans="1:3">
      <c r="A14" s="4" t="s">
        <v>969</v>
      </c>
      <c r="B14" s="5" t="n">
        <v>2483</v>
      </c>
      <c r="C14" s="5" t="n">
        <v>2607</v>
      </c>
    </row>
    <row r="15" spans="1:3">
      <c r="A15" s="4" t="s">
        <v>970</v>
      </c>
      <c r="B15" s="5" t="n">
        <v>5</v>
      </c>
      <c r="C15" s="5" t="n">
        <v>6</v>
      </c>
    </row>
    <row r="16" spans="1:3">
      <c r="A16" s="4" t="s">
        <v>971</v>
      </c>
      <c r="B16" s="5" t="n">
        <v>5</v>
      </c>
      <c r="C16" s="5" t="n">
        <v>9</v>
      </c>
    </row>
    <row r="17" spans="1:3">
      <c r="A17" s="4" t="s">
        <v>975</v>
      </c>
    </row>
    <row r="18" spans="1:3">
      <c r="A18" s="3" t="s">
        <v>917</v>
      </c>
    </row>
    <row r="19" spans="1:3">
      <c r="A19" s="4" t="s">
        <v>972</v>
      </c>
      <c r="B19" s="5" t="n">
        <v>2572</v>
      </c>
      <c r="C19" s="5" t="n">
        <v>2742</v>
      </c>
    </row>
    <row r="20" spans="1:3">
      <c r="A20" s="4" t="s">
        <v>976</v>
      </c>
    </row>
    <row r="21" spans="1:3">
      <c r="A21" s="3" t="s">
        <v>917</v>
      </c>
    </row>
    <row r="22" spans="1:3">
      <c r="A22" s="4" t="s">
        <v>972</v>
      </c>
      <c r="B22" s="5" t="n">
        <v>10</v>
      </c>
      <c r="C22" s="5" t="n">
        <v>91</v>
      </c>
    </row>
    <row r="23" spans="1:3">
      <c r="A23" s="4" t="s">
        <v>977</v>
      </c>
    </row>
    <row r="24" spans="1:3">
      <c r="A24" s="3" t="s">
        <v>917</v>
      </c>
    </row>
    <row r="25" spans="1:3">
      <c r="A25" s="4" t="s">
        <v>969</v>
      </c>
      <c r="B25" s="5" t="n">
        <v>25</v>
      </c>
      <c r="C25" s="5" t="n">
        <v>25</v>
      </c>
    </row>
    <row r="26" spans="1:3">
      <c r="A26" s="4" t="s">
        <v>970</v>
      </c>
      <c r="B26" s="5" t="n">
        <v>0</v>
      </c>
      <c r="C26" s="5" t="n">
        <v>0</v>
      </c>
    </row>
    <row r="27" spans="1:3">
      <c r="A27" s="4" t="s">
        <v>971</v>
      </c>
      <c r="B27" s="5" t="n">
        <v>0</v>
      </c>
      <c r="C27" s="5" t="n">
        <v>0</v>
      </c>
    </row>
    <row r="28" spans="1:3">
      <c r="A28" s="4" t="s">
        <v>978</v>
      </c>
    </row>
    <row r="29" spans="1:3">
      <c r="A29" s="3" t="s">
        <v>917</v>
      </c>
    </row>
    <row r="30" spans="1:3">
      <c r="A30" s="4" t="s">
        <v>972</v>
      </c>
      <c r="B30" s="5" t="n">
        <v>22</v>
      </c>
      <c r="C30" s="5" t="n">
        <v>31</v>
      </c>
    </row>
    <row r="31" spans="1:3">
      <c r="A31" s="4" t="s">
        <v>979</v>
      </c>
    </row>
    <row r="32" spans="1:3">
      <c r="A32" s="3" t="s">
        <v>917</v>
      </c>
    </row>
    <row r="33" spans="1:3">
      <c r="A33" s="4" t="s">
        <v>972</v>
      </c>
      <c r="B33" s="8" t="n">
        <v>0</v>
      </c>
      <c r="C33" s="8"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3" t="s">
        <v>981</v>
      </c>
    </row>
    <row r="3" spans="1:3">
      <c r="A3" s="4" t="s">
        <v>982</v>
      </c>
      <c r="B3" s="8" t="n">
        <v>169</v>
      </c>
      <c r="C3" s="8" t="n">
        <v>243</v>
      </c>
    </row>
    <row r="4" spans="1:3">
      <c r="A4" s="4" t="s">
        <v>983</v>
      </c>
      <c r="B4" s="5" t="n">
        <v>3889</v>
      </c>
      <c r="C4" s="5" t="n">
        <v>4105</v>
      </c>
    </row>
    <row r="5" spans="1:3">
      <c r="A5" s="4" t="s">
        <v>984</v>
      </c>
    </row>
    <row r="6" spans="1:3">
      <c r="A6" s="3" t="s">
        <v>981</v>
      </c>
    </row>
    <row r="7" spans="1:3">
      <c r="A7" s="4" t="s">
        <v>982</v>
      </c>
      <c r="B7" s="5" t="n">
        <v>388</v>
      </c>
      <c r="C7" s="5" t="n">
        <v>380</v>
      </c>
    </row>
    <row r="8" spans="1:3">
      <c r="A8" s="4" t="s">
        <v>985</v>
      </c>
    </row>
    <row r="9" spans="1:3">
      <c r="A9" s="3" t="s">
        <v>981</v>
      </c>
    </row>
    <row r="10" spans="1:3">
      <c r="A10" s="4" t="s">
        <v>983</v>
      </c>
      <c r="B10" s="5" t="n">
        <v>2196</v>
      </c>
      <c r="C10" s="5" t="n">
        <v>2720</v>
      </c>
    </row>
    <row r="11" spans="1:3">
      <c r="A11" s="4" t="s">
        <v>986</v>
      </c>
    </row>
    <row r="12" spans="1:3">
      <c r="A12" s="3" t="s">
        <v>981</v>
      </c>
    </row>
    <row r="13" spans="1:3">
      <c r="A13" s="4" t="s">
        <v>983</v>
      </c>
      <c r="B13" s="5" t="n">
        <v>1280</v>
      </c>
      <c r="C13" s="5" t="n">
        <v>1205</v>
      </c>
    </row>
    <row r="14" spans="1:3">
      <c r="A14" s="4" t="s">
        <v>987</v>
      </c>
    </row>
    <row r="15" spans="1:3">
      <c r="A15" s="3" t="s">
        <v>981</v>
      </c>
    </row>
    <row r="16" spans="1:3">
      <c r="A16" s="4" t="s">
        <v>983</v>
      </c>
      <c r="B16" s="5" t="n">
        <v>6</v>
      </c>
      <c r="C16" s="5" t="n">
        <v>-30</v>
      </c>
    </row>
    <row r="17" spans="1:3">
      <c r="A17" s="4" t="s">
        <v>988</v>
      </c>
    </row>
    <row r="18" spans="1:3">
      <c r="A18" s="3" t="s">
        <v>981</v>
      </c>
    </row>
    <row r="19" spans="1:3">
      <c r="A19" s="4" t="s">
        <v>983</v>
      </c>
      <c r="B19" s="5" t="n">
        <v>407</v>
      </c>
      <c r="C19" s="5" t="n">
        <v>210</v>
      </c>
    </row>
    <row r="20" spans="1:3">
      <c r="A20" s="4" t="s">
        <v>989</v>
      </c>
    </row>
    <row r="21" spans="1:3">
      <c r="A21" s="3" t="s">
        <v>981</v>
      </c>
    </row>
    <row r="22" spans="1:3">
      <c r="A22" s="4" t="s">
        <v>982</v>
      </c>
      <c r="B22" s="8" t="n">
        <v>-219</v>
      </c>
      <c r="C22" s="8" t="n">
        <v>-1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105</v>
      </c>
      <c r="D1" s="2" t="s">
        <v>1</v>
      </c>
    </row>
    <row r="2" spans="1:5">
      <c r="B2" s="2" t="s">
        <v>2</v>
      </c>
      <c r="C2" s="2" t="s">
        <v>4</v>
      </c>
      <c r="D2" s="2" t="s">
        <v>2</v>
      </c>
      <c r="E2" s="2" t="s">
        <v>4</v>
      </c>
    </row>
    <row r="3" spans="1:5">
      <c r="A3" s="3" t="s">
        <v>336</v>
      </c>
    </row>
    <row r="4" spans="1:5">
      <c r="A4" s="4" t="s">
        <v>991</v>
      </c>
      <c r="B4" s="8" t="n">
        <v>69</v>
      </c>
      <c r="C4" s="8" t="n">
        <v>-4624</v>
      </c>
      <c r="D4" s="8" t="n">
        <v>647</v>
      </c>
      <c r="E4" s="8" t="n">
        <v>-5793</v>
      </c>
    </row>
    <row r="5" spans="1:5">
      <c r="A5" s="4" t="s">
        <v>116</v>
      </c>
    </row>
    <row r="6" spans="1:5">
      <c r="A6" s="3" t="s">
        <v>336</v>
      </c>
    </row>
    <row r="7" spans="1:5">
      <c r="A7" s="4" t="s">
        <v>991</v>
      </c>
      <c r="B7" s="5" t="n">
        <v>69</v>
      </c>
      <c r="C7" s="5" t="n">
        <v>-4624</v>
      </c>
      <c r="D7" s="5" t="n">
        <v>647</v>
      </c>
      <c r="E7" s="5" t="n">
        <v>-5793</v>
      </c>
    </row>
    <row r="8" spans="1:5">
      <c r="A8" s="4" t="s">
        <v>119</v>
      </c>
    </row>
    <row r="9" spans="1:5">
      <c r="A9" s="3" t="s">
        <v>336</v>
      </c>
    </row>
    <row r="10" spans="1:5">
      <c r="A10" s="4" t="s">
        <v>991</v>
      </c>
      <c r="B10" s="8" t="n">
        <v>14</v>
      </c>
      <c r="C10" s="8" t="n">
        <v>60</v>
      </c>
      <c r="D10" s="8" t="n">
        <v>-1</v>
      </c>
      <c r="E10" s="8" t="n">
        <v>1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92</v>
      </c>
      <c r="B1" s="2" t="s">
        <v>105</v>
      </c>
      <c r="D1" s="2" t="s">
        <v>1</v>
      </c>
      <c r="F1" s="2" t="s">
        <v>465</v>
      </c>
    </row>
    <row r="2" spans="1:6">
      <c r="B2" s="2" t="s">
        <v>2</v>
      </c>
      <c r="C2" s="2" t="s">
        <v>4</v>
      </c>
      <c r="D2" s="2" t="s">
        <v>2</v>
      </c>
      <c r="E2" s="2" t="s">
        <v>4</v>
      </c>
      <c r="F2" s="2" t="s">
        <v>30</v>
      </c>
    </row>
    <row r="3" spans="1:6">
      <c r="A3" s="3" t="s">
        <v>819</v>
      </c>
    </row>
    <row r="4" spans="1:6">
      <c r="A4" s="4" t="s">
        <v>919</v>
      </c>
      <c r="B4" s="8" t="n">
        <v>13377</v>
      </c>
      <c r="D4" s="8" t="n">
        <v>13377</v>
      </c>
      <c r="F4" s="8" t="n">
        <v>12645</v>
      </c>
    </row>
    <row r="5" spans="1:6">
      <c r="A5" s="4" t="s">
        <v>918</v>
      </c>
      <c r="B5" s="5" t="n">
        <v>255</v>
      </c>
      <c r="D5" s="5" t="n">
        <v>255</v>
      </c>
      <c r="F5" s="5" t="n">
        <v>180</v>
      </c>
    </row>
    <row r="6" spans="1:6">
      <c r="A6" s="4" t="s">
        <v>821</v>
      </c>
      <c r="B6" s="5" t="n">
        <v>12178</v>
      </c>
      <c r="D6" s="5" t="n">
        <v>12178</v>
      </c>
      <c r="F6" s="5" t="n">
        <v>15761</v>
      </c>
    </row>
    <row r="7" spans="1:6">
      <c r="A7" s="4" t="s">
        <v>822</v>
      </c>
      <c r="B7" s="5" t="n">
        <v>8217</v>
      </c>
      <c r="D7" s="5" t="n">
        <v>8217</v>
      </c>
      <c r="F7" s="5" t="n">
        <v>10804</v>
      </c>
    </row>
    <row r="8" spans="1:6">
      <c r="A8" s="4" t="s">
        <v>993</v>
      </c>
      <c r="B8" s="5" t="n">
        <v>495</v>
      </c>
      <c r="D8" s="5" t="n">
        <v>495</v>
      </c>
      <c r="F8" s="8" t="n">
        <v>168</v>
      </c>
    </row>
    <row r="9" spans="1:6">
      <c r="A9" s="3" t="s">
        <v>336</v>
      </c>
    </row>
    <row r="10" spans="1:6">
      <c r="A10" s="4" t="s">
        <v>991</v>
      </c>
      <c r="B10" s="5" t="n">
        <v>69</v>
      </c>
      <c r="C10" s="8" t="n">
        <v>-4624</v>
      </c>
      <c r="D10" s="5" t="n">
        <v>647</v>
      </c>
      <c r="E10" s="8" t="n">
        <v>-5793</v>
      </c>
    </row>
    <row r="11" spans="1:6">
      <c r="A11" s="3" t="s">
        <v>994</v>
      </c>
    </row>
    <row r="12" spans="1:6">
      <c r="A12" s="4" t="s">
        <v>995</v>
      </c>
      <c r="B12" s="5" t="n">
        <v>-17</v>
      </c>
      <c r="C12" s="5" t="n">
        <v>-4</v>
      </c>
      <c r="D12" s="5" t="n">
        <v>-24</v>
      </c>
      <c r="E12" s="5" t="n">
        <v>-10</v>
      </c>
    </row>
    <row r="13" spans="1:6">
      <c r="A13" s="4" t="s">
        <v>996</v>
      </c>
      <c r="B13" s="5" t="n">
        <v>0</v>
      </c>
      <c r="C13" s="5" t="n">
        <v>-1</v>
      </c>
      <c r="D13" s="8" t="n">
        <v>32</v>
      </c>
      <c r="E13" s="5" t="n">
        <v>-5</v>
      </c>
    </row>
    <row r="14" spans="1:6">
      <c r="A14" s="4" t="s">
        <v>997</v>
      </c>
      <c r="D14" s="4" t="s">
        <v>938</v>
      </c>
      <c r="F14" s="4" t="s">
        <v>938</v>
      </c>
    </row>
    <row r="15" spans="1:6">
      <c r="A15" s="4" t="s">
        <v>998</v>
      </c>
      <c r="B15" s="5" t="n">
        <v>2500</v>
      </c>
      <c r="D15" s="8" t="n">
        <v>2500</v>
      </c>
      <c r="F15" s="8" t="n">
        <v>2900</v>
      </c>
    </row>
    <row r="16" spans="1:6">
      <c r="A16" s="4" t="s">
        <v>999</v>
      </c>
      <c r="D16" s="5" t="n">
        <v>-54</v>
      </c>
    </row>
    <row r="17" spans="1:6">
      <c r="A17" s="4" t="s">
        <v>898</v>
      </c>
      <c r="B17" s="8" t="n">
        <v>0</v>
      </c>
      <c r="C17" s="8" t="n">
        <v>0</v>
      </c>
      <c r="D17" s="8" t="n">
        <v>0</v>
      </c>
      <c r="E17" s="8" t="n">
        <v>0</v>
      </c>
    </row>
    <row r="18" spans="1:6">
      <c r="A18" s="4" t="s">
        <v>1000</v>
      </c>
      <c r="B18" s="5" t="n">
        <v>0</v>
      </c>
      <c r="C18" s="5" t="n">
        <v>0</v>
      </c>
      <c r="D18" s="5" t="n">
        <v>0</v>
      </c>
      <c r="E18" s="5" t="n">
        <v>0</v>
      </c>
    </row>
    <row r="19" spans="1:6">
      <c r="A19" s="4" t="s">
        <v>1001</v>
      </c>
      <c r="B19" s="8" t="n">
        <v>395</v>
      </c>
      <c r="D19" s="8" t="n">
        <v>395</v>
      </c>
      <c r="F19" s="5" t="n">
        <v>754</v>
      </c>
    </row>
    <row r="20" spans="1:6">
      <c r="A20" s="4" t="s">
        <v>1002</v>
      </c>
      <c r="B20" s="5" t="n">
        <v>30</v>
      </c>
      <c r="D20" s="5" t="n">
        <v>30</v>
      </c>
      <c r="F20" s="5" t="n">
        <v>30</v>
      </c>
    </row>
    <row r="21" spans="1:6">
      <c r="A21" s="4" t="s">
        <v>1003</v>
      </c>
      <c r="B21" s="5" t="n">
        <v>361</v>
      </c>
      <c r="D21" s="5" t="n">
        <v>361</v>
      </c>
      <c r="F21" s="5" t="n">
        <v>486</v>
      </c>
    </row>
    <row r="22" spans="1:6">
      <c r="A22" s="4" t="s">
        <v>1004</v>
      </c>
      <c r="B22" s="5" t="n">
        <v>0</v>
      </c>
      <c r="D22" s="5" t="n">
        <v>0</v>
      </c>
    </row>
    <row r="23" spans="1:6">
      <c r="A23" s="4" t="s">
        <v>961</v>
      </c>
    </row>
    <row r="24" spans="1:6">
      <c r="A24" s="3" t="s">
        <v>819</v>
      </c>
    </row>
    <row r="25" spans="1:6">
      <c r="A25" s="4" t="s">
        <v>993</v>
      </c>
      <c r="B25" s="5" t="n">
        <v>-349</v>
      </c>
      <c r="D25" s="5" t="n">
        <v>-349</v>
      </c>
      <c r="F25" s="5" t="n">
        <v>-217</v>
      </c>
    </row>
    <row r="26" spans="1:6">
      <c r="A26" s="4" t="s">
        <v>1003</v>
      </c>
      <c r="B26" s="5" t="n">
        <v>-320</v>
      </c>
      <c r="D26" s="5" t="n">
        <v>-320</v>
      </c>
      <c r="F26" s="5" t="n">
        <v>-297</v>
      </c>
    </row>
    <row r="27" spans="1:6">
      <c r="A27" s="4" t="s">
        <v>962</v>
      </c>
      <c r="B27" s="5" t="n">
        <v>-4369</v>
      </c>
      <c r="D27" s="5" t="n">
        <v>-4369</v>
      </c>
      <c r="F27" s="5" t="n">
        <v>-4897</v>
      </c>
    </row>
    <row r="28" spans="1:6">
      <c r="A28" s="4" t="s">
        <v>967</v>
      </c>
    </row>
    <row r="29" spans="1:6">
      <c r="A29" s="3" t="s">
        <v>819</v>
      </c>
    </row>
    <row r="30" spans="1:6">
      <c r="A30" s="4" t="s">
        <v>993</v>
      </c>
      <c r="B30" s="5" t="n">
        <v>-676</v>
      </c>
      <c r="D30" s="5" t="n">
        <v>-676</v>
      </c>
      <c r="F30" s="5" t="n">
        <v>-1200</v>
      </c>
    </row>
    <row r="31" spans="1:6">
      <c r="A31" s="4" t="s">
        <v>1003</v>
      </c>
      <c r="B31" s="5" t="n">
        <v>-230</v>
      </c>
      <c r="D31" s="5" t="n">
        <v>-230</v>
      </c>
      <c r="F31" s="5" t="n">
        <v>-569</v>
      </c>
    </row>
    <row r="32" spans="1:6">
      <c r="A32" s="4" t="s">
        <v>962</v>
      </c>
      <c r="B32" s="5" t="n">
        <v>0</v>
      </c>
      <c r="D32" s="5" t="n">
        <v>0</v>
      </c>
      <c r="F32" s="5" t="n">
        <v>0</v>
      </c>
    </row>
    <row r="33" spans="1:6">
      <c r="A33" s="4" t="s">
        <v>1005</v>
      </c>
    </row>
    <row r="34" spans="1:6">
      <c r="A34" s="3" t="s">
        <v>336</v>
      </c>
    </row>
    <row r="35" spans="1:6">
      <c r="A35" s="4" t="s">
        <v>991</v>
      </c>
      <c r="B35" s="5" t="n">
        <v>-138</v>
      </c>
      <c r="C35" s="8" t="n">
        <v>1100</v>
      </c>
      <c r="D35" s="5" t="n">
        <v>-181</v>
      </c>
      <c r="E35" s="8" t="n">
        <v>1500</v>
      </c>
    </row>
    <row r="36" spans="1:6">
      <c r="A36" s="4" t="s">
        <v>1006</v>
      </c>
    </row>
    <row r="37" spans="1:6">
      <c r="A37" s="3" t="s">
        <v>819</v>
      </c>
    </row>
    <row r="38" spans="1:6">
      <c r="A38" s="4" t="s">
        <v>821</v>
      </c>
      <c r="B38" s="5" t="n">
        <v>121</v>
      </c>
      <c r="D38" s="5" t="n">
        <v>121</v>
      </c>
      <c r="F38" s="5" t="n">
        <v>249</v>
      </c>
    </row>
    <row r="39" spans="1:6">
      <c r="A39" s="4" t="s">
        <v>822</v>
      </c>
      <c r="B39" s="8" t="n">
        <v>-37</v>
      </c>
      <c r="D39" s="8" t="n">
        <v>-37</v>
      </c>
      <c r="F39" s="8" t="n">
        <v>-9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1008</v>
      </c>
    </row>
    <row r="3" spans="1:3">
      <c r="A3" s="4" t="s">
        <v>538</v>
      </c>
      <c r="B3" s="8" t="n">
        <v>364084</v>
      </c>
      <c r="C3" s="8" t="n">
        <v>350889</v>
      </c>
    </row>
    <row r="4" spans="1:3">
      <c r="A4" s="4" t="s">
        <v>1009</v>
      </c>
      <c r="B4" s="5" t="n">
        <v>3415</v>
      </c>
      <c r="C4" s="5" t="n">
        <v>3194</v>
      </c>
    </row>
    <row r="5" spans="1:3">
      <c r="A5" s="4" t="s">
        <v>813</v>
      </c>
      <c r="B5" s="5" t="n">
        <v>14762</v>
      </c>
      <c r="C5" s="5" t="n">
        <v>13923</v>
      </c>
    </row>
    <row r="6" spans="1:3">
      <c r="A6" s="4" t="s">
        <v>1010</v>
      </c>
      <c r="B6" s="5" t="n">
        <v>7177</v>
      </c>
      <c r="C6" s="5" t="n">
        <v>7810</v>
      </c>
    </row>
    <row r="7" spans="1:3">
      <c r="A7" s="4" t="s">
        <v>1011</v>
      </c>
      <c r="B7" s="5" t="n">
        <v>77572</v>
      </c>
      <c r="C7" s="5" t="n">
        <v>74545</v>
      </c>
    </row>
    <row r="8" spans="1:3">
      <c r="A8" s="4" t="s">
        <v>381</v>
      </c>
      <c r="B8" s="5" t="n">
        <v>12178</v>
      </c>
      <c r="C8" s="5" t="n">
        <v>15761</v>
      </c>
    </row>
    <row r="9" spans="1:3">
      <c r="A9" s="4" t="s">
        <v>982</v>
      </c>
      <c r="B9" s="5" t="n">
        <v>169</v>
      </c>
      <c r="C9" s="5" t="n">
        <v>243</v>
      </c>
    </row>
    <row r="10" spans="1:3">
      <c r="A10" s="4" t="s">
        <v>49</v>
      </c>
      <c r="B10" s="5" t="n">
        <v>320455</v>
      </c>
      <c r="C10" s="5" t="n">
        <v>308620</v>
      </c>
    </row>
    <row r="11" spans="1:3">
      <c r="A11" s="3" t="s">
        <v>1012</v>
      </c>
    </row>
    <row r="12" spans="1:3">
      <c r="A12" s="4" t="s">
        <v>382</v>
      </c>
      <c r="B12" s="5" t="n">
        <v>8217</v>
      </c>
      <c r="C12" s="5" t="n">
        <v>10804</v>
      </c>
    </row>
    <row r="13" spans="1:3">
      <c r="A13" s="4" t="s">
        <v>983</v>
      </c>
      <c r="B13" s="5" t="n">
        <v>3889</v>
      </c>
      <c r="C13" s="5" t="n">
        <v>4105</v>
      </c>
    </row>
    <row r="14" spans="1:3">
      <c r="A14" s="4" t="s">
        <v>64</v>
      </c>
      <c r="B14" s="5" t="n">
        <v>320455</v>
      </c>
      <c r="C14" s="5" t="n">
        <v>308620</v>
      </c>
    </row>
    <row r="15" spans="1:3">
      <c r="A15" s="4" t="s">
        <v>102</v>
      </c>
    </row>
    <row r="16" spans="1:3">
      <c r="A16" s="3" t="s">
        <v>1008</v>
      </c>
    </row>
    <row r="17" spans="1:3">
      <c r="A17" s="4" t="s">
        <v>1011</v>
      </c>
      <c r="B17" s="5" t="n">
        <v>615</v>
      </c>
      <c r="C17" s="5" t="n">
        <v>566</v>
      </c>
    </row>
    <row r="18" spans="1:3">
      <c r="A18" s="4" t="s">
        <v>604</v>
      </c>
    </row>
    <row r="19" spans="1:3">
      <c r="A19" s="3" t="s">
        <v>1008</v>
      </c>
    </row>
    <row r="20" spans="1:3">
      <c r="A20" s="4" t="s">
        <v>1011</v>
      </c>
      <c r="B20" s="5" t="n">
        <v>123</v>
      </c>
      <c r="C20" s="5" t="n">
        <v>136</v>
      </c>
    </row>
    <row r="21" spans="1:3">
      <c r="A21" s="4" t="s">
        <v>1013</v>
      </c>
    </row>
    <row r="22" spans="1:3">
      <c r="A22" s="3" t="s">
        <v>1008</v>
      </c>
    </row>
    <row r="23" spans="1:3">
      <c r="A23" s="4" t="s">
        <v>538</v>
      </c>
      <c r="B23" s="5" t="n">
        <v>364084</v>
      </c>
      <c r="C23" s="5" t="n">
        <v>350889</v>
      </c>
    </row>
    <row r="24" spans="1:3">
      <c r="A24" s="4" t="s">
        <v>1009</v>
      </c>
      <c r="B24" s="5" t="n">
        <v>3415</v>
      </c>
      <c r="C24" s="5" t="n">
        <v>3194</v>
      </c>
    </row>
    <row r="25" spans="1:3">
      <c r="A25" s="4" t="s">
        <v>813</v>
      </c>
      <c r="B25" s="5" t="n">
        <v>14762</v>
      </c>
      <c r="C25" s="5" t="n">
        <v>13923</v>
      </c>
    </row>
    <row r="26" spans="1:3">
      <c r="A26" s="4" t="s">
        <v>1010</v>
      </c>
      <c r="B26" s="5" t="n">
        <v>6597</v>
      </c>
      <c r="C26" s="5" t="n">
        <v>7291</v>
      </c>
    </row>
    <row r="27" spans="1:3">
      <c r="A27" s="4" t="s">
        <v>1011</v>
      </c>
      <c r="B27" s="5" t="n">
        <v>738</v>
      </c>
      <c r="C27" s="5" t="n">
        <v>702</v>
      </c>
    </row>
    <row r="28" spans="1:3">
      <c r="A28" s="4" t="s">
        <v>1014</v>
      </c>
      <c r="B28" s="5" t="n">
        <v>181</v>
      </c>
      <c r="C28" s="5" t="n">
        <v>157</v>
      </c>
    </row>
    <row r="29" spans="1:3">
      <c r="A29" s="4" t="s">
        <v>381</v>
      </c>
      <c r="B29" s="5" t="n">
        <v>12178</v>
      </c>
      <c r="C29" s="5" t="n">
        <v>15761</v>
      </c>
    </row>
    <row r="30" spans="1:3">
      <c r="A30" s="4" t="s">
        <v>982</v>
      </c>
      <c r="B30" s="5" t="n">
        <v>388</v>
      </c>
      <c r="C30" s="5" t="n">
        <v>380</v>
      </c>
    </row>
    <row r="31" spans="1:3">
      <c r="A31" s="4" t="s">
        <v>49</v>
      </c>
      <c r="B31" s="5" t="n">
        <v>320455</v>
      </c>
      <c r="C31" s="5" t="n">
        <v>308620</v>
      </c>
    </row>
    <row r="32" spans="1:3">
      <c r="A32" s="4" t="s">
        <v>50</v>
      </c>
      <c r="B32" s="5" t="n">
        <v>722798</v>
      </c>
      <c r="C32" s="5" t="n">
        <v>700917</v>
      </c>
    </row>
    <row r="33" spans="1:3">
      <c r="A33" s="3" t="s">
        <v>1012</v>
      </c>
    </row>
    <row r="34" spans="1:3">
      <c r="A34" s="4" t="s">
        <v>382</v>
      </c>
      <c r="B34" s="5" t="n">
        <v>8217</v>
      </c>
      <c r="C34" s="5" t="n">
        <v>10804</v>
      </c>
    </row>
    <row r="35" spans="1:3">
      <c r="A35" s="4" t="s">
        <v>983</v>
      </c>
      <c r="B35" s="5" t="n">
        <v>3889</v>
      </c>
      <c r="C35" s="5" t="n">
        <v>4105</v>
      </c>
    </row>
    <row r="36" spans="1:3">
      <c r="A36" s="4" t="s">
        <v>65</v>
      </c>
      <c r="B36" s="5" t="n">
        <v>12123</v>
      </c>
      <c r="C36" s="5" t="n">
        <v>14932</v>
      </c>
    </row>
    <row r="37" spans="1:3">
      <c r="A37" s="4" t="s">
        <v>1015</v>
      </c>
    </row>
    <row r="38" spans="1:3">
      <c r="A38" s="3" t="s">
        <v>1008</v>
      </c>
    </row>
    <row r="39" spans="1:3">
      <c r="A39" s="4" t="s">
        <v>381</v>
      </c>
      <c r="B39" s="5" t="n">
        <v>7133</v>
      </c>
      <c r="C39" s="5" t="n">
        <v>9713</v>
      </c>
    </row>
    <row r="40" spans="1:3">
      <c r="A40" s="3" t="s">
        <v>1012</v>
      </c>
    </row>
    <row r="41" spans="1:3">
      <c r="A41" s="4" t="s">
        <v>382</v>
      </c>
      <c r="B41" s="5" t="n">
        <v>2171</v>
      </c>
      <c r="C41" s="5" t="n">
        <v>4525</v>
      </c>
    </row>
    <row r="42" spans="1:3">
      <c r="A42" s="4" t="s">
        <v>1016</v>
      </c>
    </row>
    <row r="43" spans="1:3">
      <c r="A43" s="3" t="s">
        <v>1008</v>
      </c>
    </row>
    <row r="44" spans="1:3">
      <c r="A44" s="4" t="s">
        <v>381</v>
      </c>
      <c r="B44" s="5" t="n">
        <v>2954</v>
      </c>
      <c r="C44" s="5" t="n">
        <v>4229</v>
      </c>
    </row>
    <row r="45" spans="1:3">
      <c r="A45" s="3" t="s">
        <v>1012</v>
      </c>
    </row>
    <row r="46" spans="1:3">
      <c r="A46" s="4" t="s">
        <v>382</v>
      </c>
      <c r="B46" s="5" t="n">
        <v>3029</v>
      </c>
      <c r="C46" s="5" t="n">
        <v>3853</v>
      </c>
    </row>
    <row r="47" spans="1:3">
      <c r="A47" s="4" t="s">
        <v>1017</v>
      </c>
    </row>
    <row r="48" spans="1:3">
      <c r="A48" s="3" t="s">
        <v>1008</v>
      </c>
    </row>
    <row r="49" spans="1:3">
      <c r="A49" s="4" t="s">
        <v>381</v>
      </c>
      <c r="B49" s="5" t="n">
        <v>267</v>
      </c>
      <c r="C49" s="5" t="n">
        <v>203</v>
      </c>
    </row>
    <row r="50" spans="1:3">
      <c r="A50" s="3" t="s">
        <v>1012</v>
      </c>
    </row>
    <row r="51" spans="1:3">
      <c r="A51" s="4" t="s">
        <v>382</v>
      </c>
      <c r="B51" s="5" t="n">
        <v>46</v>
      </c>
      <c r="C51" s="5" t="n">
        <v>49</v>
      </c>
    </row>
    <row r="52" spans="1:3">
      <c r="A52" s="4" t="s">
        <v>1018</v>
      </c>
    </row>
    <row r="53" spans="1:3">
      <c r="A53" s="3" t="s">
        <v>1008</v>
      </c>
    </row>
    <row r="54" spans="1:3">
      <c r="A54" s="4" t="s">
        <v>381</v>
      </c>
      <c r="B54" s="5" t="n">
        <v>1824</v>
      </c>
      <c r="C54" s="5" t="n">
        <v>1616</v>
      </c>
    </row>
    <row r="55" spans="1:3">
      <c r="A55" s="3" t="s">
        <v>1012</v>
      </c>
    </row>
    <row r="56" spans="1:3">
      <c r="A56" s="4" t="s">
        <v>382</v>
      </c>
      <c r="B56" s="5" t="n">
        <v>2971</v>
      </c>
      <c r="C56" s="5" t="n">
        <v>2377</v>
      </c>
    </row>
    <row r="57" spans="1:3">
      <c r="A57" s="4" t="s">
        <v>1019</v>
      </c>
    </row>
    <row r="58" spans="1:3">
      <c r="A58" s="3" t="s">
        <v>1012</v>
      </c>
    </row>
    <row r="59" spans="1:3">
      <c r="A59" s="4" t="s">
        <v>64</v>
      </c>
      <c r="B59" s="5" t="n">
        <v>17</v>
      </c>
      <c r="C59" s="5" t="n">
        <v>23</v>
      </c>
    </row>
    <row r="60" spans="1:3">
      <c r="A60" s="4" t="s">
        <v>1020</v>
      </c>
    </row>
    <row r="61" spans="1:3">
      <c r="A61" s="3" t="s">
        <v>1008</v>
      </c>
    </row>
    <row r="62" spans="1:3">
      <c r="A62" s="4" t="s">
        <v>1011</v>
      </c>
      <c r="B62" s="5" t="n">
        <v>615</v>
      </c>
      <c r="C62" s="5" t="n">
        <v>566</v>
      </c>
    </row>
    <row r="63" spans="1:3">
      <c r="A63" s="4" t="s">
        <v>1021</v>
      </c>
    </row>
    <row r="64" spans="1:3">
      <c r="A64" s="3" t="s">
        <v>1008</v>
      </c>
    </row>
    <row r="65" spans="1:3">
      <c r="A65" s="4" t="s">
        <v>1011</v>
      </c>
      <c r="B65" s="5" t="n">
        <v>123</v>
      </c>
      <c r="C65" s="5" t="n">
        <v>136</v>
      </c>
    </row>
    <row r="66" spans="1:3">
      <c r="A66" s="4" t="s">
        <v>1022</v>
      </c>
    </row>
    <row r="67" spans="1:3">
      <c r="A67" s="3" t="s">
        <v>1008</v>
      </c>
    </row>
    <row r="68" spans="1:3">
      <c r="A68" s="4" t="s">
        <v>538</v>
      </c>
      <c r="B68" s="5" t="n">
        <v>102599</v>
      </c>
      <c r="C68" s="5" t="n">
        <v>100853</v>
      </c>
    </row>
    <row r="69" spans="1:3">
      <c r="A69" s="4" t="s">
        <v>1023</v>
      </c>
    </row>
    <row r="70" spans="1:3">
      <c r="A70" s="3" t="s">
        <v>1008</v>
      </c>
    </row>
    <row r="71" spans="1:3">
      <c r="A71" s="4" t="s">
        <v>538</v>
      </c>
      <c r="B71" s="5" t="n">
        <v>59879</v>
      </c>
      <c r="C71" s="5" t="n">
        <v>57523</v>
      </c>
    </row>
    <row r="72" spans="1:3">
      <c r="A72" s="4" t="s">
        <v>1024</v>
      </c>
    </row>
    <row r="73" spans="1:3">
      <c r="A73" s="3" t="s">
        <v>1008</v>
      </c>
    </row>
    <row r="74" spans="1:3">
      <c r="A74" s="4" t="s">
        <v>538</v>
      </c>
      <c r="B74" s="5" t="n">
        <v>61108</v>
      </c>
      <c r="C74" s="5" t="n">
        <v>57138</v>
      </c>
    </row>
    <row r="75" spans="1:3">
      <c r="A75" s="4" t="s">
        <v>1025</v>
      </c>
    </row>
    <row r="76" spans="1:3">
      <c r="A76" s="3" t="s">
        <v>1008</v>
      </c>
    </row>
    <row r="77" spans="1:3">
      <c r="A77" s="4" t="s">
        <v>538</v>
      </c>
      <c r="B77" s="5" t="n">
        <v>60474</v>
      </c>
      <c r="C77" s="5" t="n">
        <v>57057</v>
      </c>
    </row>
    <row r="78" spans="1:3">
      <c r="A78" s="4" t="s">
        <v>1026</v>
      </c>
    </row>
    <row r="79" spans="1:3">
      <c r="A79" s="3" t="s">
        <v>1008</v>
      </c>
    </row>
    <row r="80" spans="1:3">
      <c r="A80" s="4" t="s">
        <v>538</v>
      </c>
      <c r="B80" s="5" t="n">
        <v>38532</v>
      </c>
      <c r="C80" s="5" t="n">
        <v>36993</v>
      </c>
    </row>
    <row r="81" spans="1:3">
      <c r="A81" s="4" t="s">
        <v>1027</v>
      </c>
    </row>
    <row r="82" spans="1:3">
      <c r="A82" s="3" t="s">
        <v>1008</v>
      </c>
    </row>
    <row r="83" spans="1:3">
      <c r="A83" s="4" t="s">
        <v>538</v>
      </c>
      <c r="B83" s="5" t="n">
        <v>16254</v>
      </c>
      <c r="C83" s="5" t="n">
        <v>16176</v>
      </c>
    </row>
    <row r="84" spans="1:3">
      <c r="A84" s="4" t="s">
        <v>1028</v>
      </c>
    </row>
    <row r="85" spans="1:3">
      <c r="A85" s="3" t="s">
        <v>1008</v>
      </c>
    </row>
    <row r="86" spans="1:3">
      <c r="A86" s="4" t="s">
        <v>538</v>
      </c>
      <c r="B86" s="5" t="n">
        <v>14135</v>
      </c>
      <c r="C86" s="5" t="n">
        <v>13877</v>
      </c>
    </row>
    <row r="87" spans="1:3">
      <c r="A87" s="4" t="s">
        <v>1029</v>
      </c>
    </row>
    <row r="88" spans="1:3">
      <c r="A88" s="3" t="s">
        <v>1008</v>
      </c>
    </row>
    <row r="89" spans="1:3">
      <c r="A89" s="4" t="s">
        <v>538</v>
      </c>
      <c r="B89" s="5" t="n">
        <v>11103</v>
      </c>
      <c r="C89" s="5" t="n">
        <v>11272</v>
      </c>
    </row>
    <row r="90" spans="1:3">
      <c r="A90" s="4" t="s">
        <v>1030</v>
      </c>
    </row>
    <row r="91" spans="1:3">
      <c r="A91" s="3" t="s">
        <v>1008</v>
      </c>
    </row>
    <row r="92" spans="1:3">
      <c r="A92" s="4" t="s">
        <v>538</v>
      </c>
      <c r="B92" s="5" t="n">
        <v>31690</v>
      </c>
      <c r="C92" s="5" t="n">
        <v>31153</v>
      </c>
    </row>
    <row r="93" spans="1:3">
      <c r="A93" s="4" t="s">
        <v>1009</v>
      </c>
      <c r="B93" s="5" t="n">
        <v>1640</v>
      </c>
      <c r="C93" s="5" t="n">
        <v>1373</v>
      </c>
    </row>
    <row r="94" spans="1:3">
      <c r="A94" s="4" t="s">
        <v>813</v>
      </c>
      <c r="B94" s="5" t="n">
        <v>12118</v>
      </c>
      <c r="C94" s="5" t="n">
        <v>11123</v>
      </c>
    </row>
    <row r="95" spans="1:3">
      <c r="A95" s="4" t="s">
        <v>1010</v>
      </c>
      <c r="B95" s="5" t="n">
        <v>3213</v>
      </c>
      <c r="C95" s="5" t="n">
        <v>4808</v>
      </c>
    </row>
    <row r="96" spans="1:3">
      <c r="A96" s="4" t="s">
        <v>1011</v>
      </c>
      <c r="B96" s="5" t="n">
        <v>0</v>
      </c>
      <c r="C96" s="5" t="n">
        <v>0</v>
      </c>
    </row>
    <row r="97" spans="1:3">
      <c r="A97" s="4" t="s">
        <v>1014</v>
      </c>
      <c r="B97" s="5" t="n">
        <v>80</v>
      </c>
      <c r="C97" s="5" t="n">
        <v>86</v>
      </c>
    </row>
    <row r="98" spans="1:3">
      <c r="A98" s="4" t="s">
        <v>381</v>
      </c>
      <c r="B98" s="5" t="n">
        <v>36</v>
      </c>
      <c r="C98" s="5" t="n">
        <v>80</v>
      </c>
    </row>
    <row r="99" spans="1:3">
      <c r="A99" s="4" t="s">
        <v>982</v>
      </c>
      <c r="B99" s="5" t="n">
        <v>0</v>
      </c>
      <c r="C99" s="5" t="n">
        <v>0</v>
      </c>
    </row>
    <row r="100" spans="1:3">
      <c r="A100" s="4" t="s">
        <v>49</v>
      </c>
      <c r="B100" s="5" t="n">
        <v>88537</v>
      </c>
      <c r="C100" s="5" t="n">
        <v>83538</v>
      </c>
    </row>
    <row r="101" spans="1:3">
      <c r="A101" s="4" t="s">
        <v>50</v>
      </c>
      <c r="B101" s="5" t="n">
        <v>137314</v>
      </c>
      <c r="C101" s="5" t="n">
        <v>132161</v>
      </c>
    </row>
    <row r="102" spans="1:3">
      <c r="A102" s="3" t="s">
        <v>1012</v>
      </c>
    </row>
    <row r="103" spans="1:3">
      <c r="A103" s="4" t="s">
        <v>382</v>
      </c>
      <c r="B103" s="5" t="n">
        <v>9</v>
      </c>
      <c r="C103" s="5" t="n">
        <v>15</v>
      </c>
    </row>
    <row r="104" spans="1:3">
      <c r="A104" s="4" t="s">
        <v>983</v>
      </c>
      <c r="B104" s="5" t="n">
        <v>0</v>
      </c>
      <c r="C104" s="5" t="n">
        <v>0</v>
      </c>
    </row>
    <row r="105" spans="1:3">
      <c r="A105" s="4" t="s">
        <v>65</v>
      </c>
      <c r="B105" s="5" t="n">
        <v>9</v>
      </c>
      <c r="C105" s="5" t="n">
        <v>15</v>
      </c>
    </row>
    <row r="106" spans="1:3">
      <c r="A106" s="4" t="s">
        <v>1031</v>
      </c>
    </row>
    <row r="107" spans="1:3">
      <c r="A107" s="3" t="s">
        <v>1008</v>
      </c>
    </row>
    <row r="108" spans="1:3">
      <c r="A108" s="4" t="s">
        <v>381</v>
      </c>
      <c r="B108" s="5" t="n">
        <v>24</v>
      </c>
      <c r="C108" s="5" t="n">
        <v>12</v>
      </c>
    </row>
    <row r="109" spans="1:3">
      <c r="A109" s="3" t="s">
        <v>1012</v>
      </c>
    </row>
    <row r="110" spans="1:3">
      <c r="A110" s="4" t="s">
        <v>382</v>
      </c>
      <c r="B110" s="5" t="n">
        <v>2</v>
      </c>
      <c r="C110" s="5" t="n">
        <v>12</v>
      </c>
    </row>
    <row r="111" spans="1:3">
      <c r="A111" s="4" t="s">
        <v>1032</v>
      </c>
    </row>
    <row r="112" spans="1:3">
      <c r="A112" s="3" t="s">
        <v>1008</v>
      </c>
    </row>
    <row r="113" spans="1:3">
      <c r="A113" s="4" t="s">
        <v>381</v>
      </c>
      <c r="B113" s="5" t="n">
        <v>0</v>
      </c>
      <c r="C113" s="5" t="n">
        <v>0</v>
      </c>
    </row>
    <row r="114" spans="1:3">
      <c r="A114" s="3" t="s">
        <v>1012</v>
      </c>
    </row>
    <row r="115" spans="1:3">
      <c r="A115" s="4" t="s">
        <v>382</v>
      </c>
      <c r="B115" s="5" t="n">
        <v>4</v>
      </c>
      <c r="C115" s="5" t="n">
        <v>0</v>
      </c>
    </row>
    <row r="116" spans="1:3">
      <c r="A116" s="4" t="s">
        <v>1033</v>
      </c>
    </row>
    <row r="117" spans="1:3">
      <c r="A117" s="3" t="s">
        <v>1008</v>
      </c>
    </row>
    <row r="118" spans="1:3">
      <c r="A118" s="4" t="s">
        <v>381</v>
      </c>
      <c r="B118" s="5" t="n">
        <v>0</v>
      </c>
      <c r="C118" s="5" t="n">
        <v>0</v>
      </c>
    </row>
    <row r="119" spans="1:3">
      <c r="A119" s="3" t="s">
        <v>1012</v>
      </c>
    </row>
    <row r="120" spans="1:3">
      <c r="A120" s="4" t="s">
        <v>382</v>
      </c>
      <c r="B120" s="5" t="n">
        <v>0</v>
      </c>
      <c r="C120" s="5" t="n">
        <v>0</v>
      </c>
    </row>
    <row r="121" spans="1:3">
      <c r="A121" s="4" t="s">
        <v>1034</v>
      </c>
    </row>
    <row r="122" spans="1:3">
      <c r="A122" s="3" t="s">
        <v>1008</v>
      </c>
    </row>
    <row r="123" spans="1:3">
      <c r="A123" s="4" t="s">
        <v>381</v>
      </c>
      <c r="B123" s="5" t="n">
        <v>12</v>
      </c>
      <c r="C123" s="5" t="n">
        <v>68</v>
      </c>
    </row>
    <row r="124" spans="1:3">
      <c r="A124" s="3" t="s">
        <v>1012</v>
      </c>
    </row>
    <row r="125" spans="1:3">
      <c r="A125" s="4" t="s">
        <v>382</v>
      </c>
      <c r="B125" s="5" t="n">
        <v>3</v>
      </c>
      <c r="C125" s="5" t="n">
        <v>3</v>
      </c>
    </row>
    <row r="126" spans="1:3">
      <c r="A126" s="4" t="s">
        <v>1035</v>
      </c>
    </row>
    <row r="127" spans="1:3">
      <c r="A127" s="3" t="s">
        <v>1012</v>
      </c>
    </row>
    <row r="128" spans="1:3">
      <c r="A128" s="4" t="s">
        <v>64</v>
      </c>
      <c r="B128" s="5" t="n">
        <v>0</v>
      </c>
      <c r="C128" s="5" t="n">
        <v>0</v>
      </c>
    </row>
    <row r="129" spans="1:3">
      <c r="A129" s="4" t="s">
        <v>1036</v>
      </c>
    </row>
    <row r="130" spans="1:3">
      <c r="A130" s="3" t="s">
        <v>1008</v>
      </c>
    </row>
    <row r="131" spans="1:3">
      <c r="A131" s="4" t="s">
        <v>1011</v>
      </c>
      <c r="B131" s="5" t="n">
        <v>0</v>
      </c>
      <c r="C131" s="5" t="n">
        <v>0</v>
      </c>
    </row>
    <row r="132" spans="1:3">
      <c r="A132" s="4" t="s">
        <v>1037</v>
      </c>
    </row>
    <row r="133" spans="1:3">
      <c r="A133" s="3" t="s">
        <v>1008</v>
      </c>
    </row>
    <row r="134" spans="1:3">
      <c r="A134" s="4" t="s">
        <v>1011</v>
      </c>
      <c r="B134" s="5" t="n">
        <v>0</v>
      </c>
      <c r="C134" s="5" t="n">
        <v>0</v>
      </c>
    </row>
    <row r="135" spans="1:3">
      <c r="A135" s="4" t="s">
        <v>1038</v>
      </c>
    </row>
    <row r="136" spans="1:3">
      <c r="A136" s="3" t="s">
        <v>1008</v>
      </c>
    </row>
    <row r="137" spans="1:3">
      <c r="A137" s="4" t="s">
        <v>538</v>
      </c>
      <c r="B137" s="5" t="n">
        <v>0</v>
      </c>
      <c r="C137" s="5" t="n">
        <v>0</v>
      </c>
    </row>
    <row r="138" spans="1:3">
      <c r="A138" s="4" t="s">
        <v>1039</v>
      </c>
    </row>
    <row r="139" spans="1:3">
      <c r="A139" s="3" t="s">
        <v>1008</v>
      </c>
    </row>
    <row r="140" spans="1:3">
      <c r="A140" s="4" t="s">
        <v>538</v>
      </c>
      <c r="B140" s="5" t="n">
        <v>31342</v>
      </c>
      <c r="C140" s="5" t="n">
        <v>31153</v>
      </c>
    </row>
    <row r="141" spans="1:3">
      <c r="A141" s="4" t="s">
        <v>1040</v>
      </c>
    </row>
    <row r="142" spans="1:3">
      <c r="A142" s="3" t="s">
        <v>1008</v>
      </c>
    </row>
    <row r="143" spans="1:3">
      <c r="A143" s="4" t="s">
        <v>538</v>
      </c>
      <c r="B143" s="5" t="n">
        <v>0</v>
      </c>
      <c r="C143" s="5" t="n">
        <v>0</v>
      </c>
    </row>
    <row r="144" spans="1:3">
      <c r="A144" s="4" t="s">
        <v>1041</v>
      </c>
    </row>
    <row r="145" spans="1:3">
      <c r="A145" s="3" t="s">
        <v>1008</v>
      </c>
    </row>
    <row r="146" spans="1:3">
      <c r="A146" s="4" t="s">
        <v>538</v>
      </c>
      <c r="B146" s="5" t="n">
        <v>0</v>
      </c>
      <c r="C146" s="5" t="n">
        <v>0</v>
      </c>
    </row>
    <row r="147" spans="1:3">
      <c r="A147" s="4" t="s">
        <v>1042</v>
      </c>
    </row>
    <row r="148" spans="1:3">
      <c r="A148" s="3" t="s">
        <v>1008</v>
      </c>
    </row>
    <row r="149" spans="1:3">
      <c r="A149" s="4" t="s">
        <v>538</v>
      </c>
      <c r="B149" s="5" t="n">
        <v>348</v>
      </c>
      <c r="C149" s="5" t="n">
        <v>0</v>
      </c>
    </row>
    <row r="150" spans="1:3">
      <c r="A150" s="4" t="s">
        <v>1043</v>
      </c>
    </row>
    <row r="151" spans="1:3">
      <c r="A151" s="3" t="s">
        <v>1008</v>
      </c>
    </row>
    <row r="152" spans="1:3">
      <c r="A152" s="4" t="s">
        <v>538</v>
      </c>
      <c r="B152" s="5" t="n">
        <v>0</v>
      </c>
      <c r="C152" s="5" t="n">
        <v>0</v>
      </c>
    </row>
    <row r="153" spans="1:3">
      <c r="A153" s="4" t="s">
        <v>1044</v>
      </c>
    </row>
    <row r="154" spans="1:3">
      <c r="A154" s="3" t="s">
        <v>1008</v>
      </c>
    </row>
    <row r="155" spans="1:3">
      <c r="A155" s="4" t="s">
        <v>538</v>
      </c>
      <c r="B155" s="5" t="n">
        <v>0</v>
      </c>
      <c r="C155" s="5" t="n">
        <v>0</v>
      </c>
    </row>
    <row r="156" spans="1:3">
      <c r="A156" s="4" t="s">
        <v>1045</v>
      </c>
    </row>
    <row r="157" spans="1:3">
      <c r="A157" s="3" t="s">
        <v>1008</v>
      </c>
    </row>
    <row r="158" spans="1:3">
      <c r="A158" s="4" t="s">
        <v>538</v>
      </c>
      <c r="B158" s="5" t="n">
        <v>0</v>
      </c>
      <c r="C158" s="5" t="n">
        <v>0</v>
      </c>
    </row>
    <row r="159" spans="1:3">
      <c r="A159" s="4" t="s">
        <v>1046</v>
      </c>
    </row>
    <row r="160" spans="1:3">
      <c r="A160" s="3" t="s">
        <v>1008</v>
      </c>
    </row>
    <row r="161" spans="1:3">
      <c r="A161" s="4" t="s">
        <v>538</v>
      </c>
      <c r="B161" s="5" t="n">
        <v>311781</v>
      </c>
      <c r="C161" s="5" t="n">
        <v>298627</v>
      </c>
    </row>
    <row r="162" spans="1:3">
      <c r="A162" s="4" t="s">
        <v>1009</v>
      </c>
      <c r="B162" s="5" t="n">
        <v>1174</v>
      </c>
      <c r="C162" s="5" t="n">
        <v>1217</v>
      </c>
    </row>
    <row r="163" spans="1:3">
      <c r="A163" s="4" t="s">
        <v>813</v>
      </c>
      <c r="B163" s="5" t="n">
        <v>2332</v>
      </c>
      <c r="C163" s="5" t="n">
        <v>2513</v>
      </c>
    </row>
    <row r="164" spans="1:3">
      <c r="A164" s="4" t="s">
        <v>1010</v>
      </c>
      <c r="B164" s="5" t="n">
        <v>2471</v>
      </c>
      <c r="C164" s="5" t="n">
        <v>2436</v>
      </c>
    </row>
    <row r="165" spans="1:3">
      <c r="A165" s="4" t="s">
        <v>1011</v>
      </c>
      <c r="B165" s="5" t="n">
        <v>123</v>
      </c>
      <c r="C165" s="5" t="n">
        <v>136</v>
      </c>
    </row>
    <row r="166" spans="1:3">
      <c r="A166" s="4" t="s">
        <v>1014</v>
      </c>
      <c r="B166" s="5" t="n">
        <v>101</v>
      </c>
      <c r="C166" s="5" t="n">
        <v>71</v>
      </c>
    </row>
    <row r="167" spans="1:3">
      <c r="A167" s="4" t="s">
        <v>381</v>
      </c>
      <c r="B167" s="5" t="n">
        <v>11686</v>
      </c>
      <c r="C167" s="5" t="n">
        <v>15262</v>
      </c>
    </row>
    <row r="168" spans="1:3">
      <c r="A168" s="4" t="s">
        <v>982</v>
      </c>
      <c r="B168" s="5" t="n">
        <v>0</v>
      </c>
      <c r="C168" s="5" t="n">
        <v>0</v>
      </c>
    </row>
    <row r="169" spans="1:3">
      <c r="A169" s="4" t="s">
        <v>49</v>
      </c>
      <c r="B169" s="5" t="n">
        <v>230947</v>
      </c>
      <c r="C169" s="5" t="n">
        <v>223923</v>
      </c>
    </row>
    <row r="170" spans="1:3">
      <c r="A170" s="4" t="s">
        <v>50</v>
      </c>
      <c r="B170" s="5" t="n">
        <v>560615</v>
      </c>
      <c r="C170" s="5" t="n">
        <v>544185</v>
      </c>
    </row>
    <row r="171" spans="1:3">
      <c r="A171" s="3" t="s">
        <v>1012</v>
      </c>
    </row>
    <row r="172" spans="1:3">
      <c r="A172" s="4" t="s">
        <v>382</v>
      </c>
      <c r="B172" s="5" t="n">
        <v>6684</v>
      </c>
      <c r="C172" s="5" t="n">
        <v>8854</v>
      </c>
    </row>
    <row r="173" spans="1:3">
      <c r="A173" s="4" t="s">
        <v>983</v>
      </c>
      <c r="B173" s="5" t="n">
        <v>0</v>
      </c>
      <c r="C173" s="5" t="n">
        <v>0</v>
      </c>
    </row>
    <row r="174" spans="1:3">
      <c r="A174" s="4" t="s">
        <v>65</v>
      </c>
      <c r="B174" s="5" t="n">
        <v>6695</v>
      </c>
      <c r="C174" s="5" t="n">
        <v>8870</v>
      </c>
    </row>
    <row r="175" spans="1:3">
      <c r="A175" s="4" t="s">
        <v>1047</v>
      </c>
    </row>
    <row r="176" spans="1:3">
      <c r="A176" s="3" t="s">
        <v>1008</v>
      </c>
    </row>
    <row r="177" spans="1:3">
      <c r="A177" s="4" t="s">
        <v>381</v>
      </c>
      <c r="B177" s="5" t="n">
        <v>7083</v>
      </c>
      <c r="C177" s="5" t="n">
        <v>9699</v>
      </c>
    </row>
    <row r="178" spans="1:3">
      <c r="A178" s="3" t="s">
        <v>1012</v>
      </c>
    </row>
    <row r="179" spans="1:3">
      <c r="A179" s="4" t="s">
        <v>382</v>
      </c>
      <c r="B179" s="5" t="n">
        <v>1570</v>
      </c>
      <c r="C179" s="5" t="n">
        <v>3402</v>
      </c>
    </row>
    <row r="180" spans="1:3">
      <c r="A180" s="4" t="s">
        <v>1048</v>
      </c>
    </row>
    <row r="181" spans="1:3">
      <c r="A181" s="3" t="s">
        <v>1008</v>
      </c>
    </row>
    <row r="182" spans="1:3">
      <c r="A182" s="4" t="s">
        <v>381</v>
      </c>
      <c r="B182" s="5" t="n">
        <v>2881</v>
      </c>
      <c r="C182" s="5" t="n">
        <v>4149</v>
      </c>
    </row>
    <row r="183" spans="1:3">
      <c r="A183" s="3" t="s">
        <v>1012</v>
      </c>
    </row>
    <row r="184" spans="1:3">
      <c r="A184" s="4" t="s">
        <v>382</v>
      </c>
      <c r="B184" s="5" t="n">
        <v>2973</v>
      </c>
      <c r="C184" s="5" t="n">
        <v>3799</v>
      </c>
    </row>
    <row r="185" spans="1:3">
      <c r="A185" s="4" t="s">
        <v>1049</v>
      </c>
    </row>
    <row r="186" spans="1:3">
      <c r="A186" s="3" t="s">
        <v>1008</v>
      </c>
    </row>
    <row r="187" spans="1:3">
      <c r="A187" s="4" t="s">
        <v>381</v>
      </c>
      <c r="B187" s="5" t="n">
        <v>220</v>
      </c>
      <c r="C187" s="5" t="n">
        <v>165</v>
      </c>
    </row>
    <row r="188" spans="1:3">
      <c r="A188" s="3" t="s">
        <v>1012</v>
      </c>
    </row>
    <row r="189" spans="1:3">
      <c r="A189" s="4" t="s">
        <v>382</v>
      </c>
      <c r="B189" s="5" t="n">
        <v>46</v>
      </c>
      <c r="C189" s="5" t="n">
        <v>49</v>
      </c>
    </row>
    <row r="190" spans="1:3">
      <c r="A190" s="4" t="s">
        <v>1050</v>
      </c>
    </row>
    <row r="191" spans="1:3">
      <c r="A191" s="3" t="s">
        <v>1008</v>
      </c>
    </row>
    <row r="192" spans="1:3">
      <c r="A192" s="4" t="s">
        <v>381</v>
      </c>
      <c r="B192" s="5" t="n">
        <v>1502</v>
      </c>
      <c r="C192" s="5" t="n">
        <v>1249</v>
      </c>
    </row>
    <row r="193" spans="1:3">
      <c r="A193" s="3" t="s">
        <v>1012</v>
      </c>
    </row>
    <row r="194" spans="1:3">
      <c r="A194" s="4" t="s">
        <v>382</v>
      </c>
      <c r="B194" s="5" t="n">
        <v>2095</v>
      </c>
      <c r="C194" s="5" t="n">
        <v>1604</v>
      </c>
    </row>
    <row r="195" spans="1:3">
      <c r="A195" s="4" t="s">
        <v>1051</v>
      </c>
    </row>
    <row r="196" spans="1:3">
      <c r="A196" s="3" t="s">
        <v>1012</v>
      </c>
    </row>
    <row r="197" spans="1:3">
      <c r="A197" s="4" t="s">
        <v>64</v>
      </c>
      <c r="B197" s="5" t="n">
        <v>11</v>
      </c>
      <c r="C197" s="5" t="n">
        <v>16</v>
      </c>
    </row>
    <row r="198" spans="1:3">
      <c r="A198" s="4" t="s">
        <v>1052</v>
      </c>
    </row>
    <row r="199" spans="1:3">
      <c r="A199" s="3" t="s">
        <v>1008</v>
      </c>
    </row>
    <row r="200" spans="1:3">
      <c r="A200" s="4" t="s">
        <v>1011</v>
      </c>
      <c r="B200" s="5" t="n">
        <v>0</v>
      </c>
      <c r="C200" s="5" t="n">
        <v>0</v>
      </c>
    </row>
    <row r="201" spans="1:3">
      <c r="A201" s="4" t="s">
        <v>1053</v>
      </c>
    </row>
    <row r="202" spans="1:3">
      <c r="A202" s="3" t="s">
        <v>1008</v>
      </c>
    </row>
    <row r="203" spans="1:3">
      <c r="A203" s="4" t="s">
        <v>1011</v>
      </c>
      <c r="B203" s="5" t="n">
        <v>123</v>
      </c>
      <c r="C203" s="5" t="n">
        <v>136</v>
      </c>
    </row>
    <row r="204" spans="1:3">
      <c r="A204" s="4" t="s">
        <v>1054</v>
      </c>
    </row>
    <row r="205" spans="1:3">
      <c r="A205" s="3" t="s">
        <v>1008</v>
      </c>
    </row>
    <row r="206" spans="1:3">
      <c r="A206" s="4" t="s">
        <v>538</v>
      </c>
      <c r="B206" s="5" t="n">
        <v>95628</v>
      </c>
      <c r="C206" s="5" t="n">
        <v>93639</v>
      </c>
    </row>
    <row r="207" spans="1:3">
      <c r="A207" s="4" t="s">
        <v>1055</v>
      </c>
    </row>
    <row r="208" spans="1:3">
      <c r="A208" s="3" t="s">
        <v>1008</v>
      </c>
    </row>
    <row r="209" spans="1:3">
      <c r="A209" s="4" t="s">
        <v>538</v>
      </c>
      <c r="B209" s="5" t="n">
        <v>28537</v>
      </c>
      <c r="C209" s="5" t="n">
        <v>26370</v>
      </c>
    </row>
    <row r="210" spans="1:3">
      <c r="A210" s="4" t="s">
        <v>1056</v>
      </c>
    </row>
    <row r="211" spans="1:3">
      <c r="A211" s="3" t="s">
        <v>1008</v>
      </c>
    </row>
    <row r="212" spans="1:3">
      <c r="A212" s="4" t="s">
        <v>538</v>
      </c>
      <c r="B212" s="5" t="n">
        <v>60900</v>
      </c>
      <c r="C212" s="5" t="n">
        <v>56848</v>
      </c>
    </row>
    <row r="213" spans="1:3">
      <c r="A213" s="4" t="s">
        <v>1057</v>
      </c>
    </row>
    <row r="214" spans="1:3">
      <c r="A214" s="3" t="s">
        <v>1008</v>
      </c>
    </row>
    <row r="215" spans="1:3">
      <c r="A215" s="4" t="s">
        <v>538</v>
      </c>
      <c r="B215" s="5" t="n">
        <v>53457</v>
      </c>
      <c r="C215" s="5" t="n">
        <v>50344</v>
      </c>
    </row>
    <row r="216" spans="1:3">
      <c r="A216" s="4" t="s">
        <v>1058</v>
      </c>
    </row>
    <row r="217" spans="1:3">
      <c r="A217" s="3" t="s">
        <v>1008</v>
      </c>
    </row>
    <row r="218" spans="1:3">
      <c r="A218" s="4" t="s">
        <v>538</v>
      </c>
      <c r="B218" s="5" t="n">
        <v>33354</v>
      </c>
      <c r="C218" s="5" t="n">
        <v>31896</v>
      </c>
    </row>
    <row r="219" spans="1:3">
      <c r="A219" s="4" t="s">
        <v>1059</v>
      </c>
    </row>
    <row r="220" spans="1:3">
      <c r="A220" s="3" t="s">
        <v>1008</v>
      </c>
    </row>
    <row r="221" spans="1:3">
      <c r="A221" s="4" t="s">
        <v>538</v>
      </c>
      <c r="B221" s="5" t="n">
        <v>16254</v>
      </c>
      <c r="C221" s="5" t="n">
        <v>16149</v>
      </c>
    </row>
    <row r="222" spans="1:3">
      <c r="A222" s="4" t="s">
        <v>1060</v>
      </c>
    </row>
    <row r="223" spans="1:3">
      <c r="A223" s="3" t="s">
        <v>1008</v>
      </c>
    </row>
    <row r="224" spans="1:3">
      <c r="A224" s="4" t="s">
        <v>538</v>
      </c>
      <c r="B224" s="5" t="n">
        <v>13096</v>
      </c>
      <c r="C224" s="5" t="n">
        <v>12624</v>
      </c>
    </row>
    <row r="225" spans="1:3">
      <c r="A225" s="4" t="s">
        <v>1061</v>
      </c>
    </row>
    <row r="226" spans="1:3">
      <c r="A226" s="3" t="s">
        <v>1008</v>
      </c>
    </row>
    <row r="227" spans="1:3">
      <c r="A227" s="4" t="s">
        <v>538</v>
      </c>
      <c r="B227" s="5" t="n">
        <v>10555</v>
      </c>
      <c r="C227" s="5" t="n">
        <v>10757</v>
      </c>
    </row>
    <row r="228" spans="1:3">
      <c r="A228" s="4" t="s">
        <v>1062</v>
      </c>
    </row>
    <row r="229" spans="1:3">
      <c r="A229" s="3" t="s">
        <v>1008</v>
      </c>
    </row>
    <row r="230" spans="1:3">
      <c r="A230" s="4" t="s">
        <v>538</v>
      </c>
      <c r="B230" s="5" t="n">
        <v>20613</v>
      </c>
      <c r="C230" s="5" t="n">
        <v>21109</v>
      </c>
    </row>
    <row r="231" spans="1:3">
      <c r="A231" s="4" t="s">
        <v>1009</v>
      </c>
      <c r="B231" s="5" t="n">
        <v>601</v>
      </c>
      <c r="C231" s="5" t="n">
        <v>604</v>
      </c>
    </row>
    <row r="232" spans="1:3">
      <c r="A232" s="4" t="s">
        <v>813</v>
      </c>
      <c r="B232" s="5" t="n">
        <v>312</v>
      </c>
      <c r="C232" s="5" t="n">
        <v>287</v>
      </c>
    </row>
    <row r="233" spans="1:3">
      <c r="A233" s="4" t="s">
        <v>1010</v>
      </c>
      <c r="B233" s="5" t="n">
        <v>913</v>
      </c>
      <c r="C233" s="5" t="n">
        <v>47</v>
      </c>
    </row>
    <row r="234" spans="1:3">
      <c r="A234" s="4" t="s">
        <v>1011</v>
      </c>
      <c r="B234" s="5" t="n">
        <v>615</v>
      </c>
      <c r="C234" s="5" t="n">
        <v>566</v>
      </c>
    </row>
    <row r="235" spans="1:3">
      <c r="A235" s="4" t="s">
        <v>1014</v>
      </c>
      <c r="B235" s="5" t="n">
        <v>0</v>
      </c>
      <c r="C235" s="5" t="n">
        <v>0</v>
      </c>
    </row>
    <row r="236" spans="1:3">
      <c r="A236" s="4" t="s">
        <v>381</v>
      </c>
      <c r="B236" s="5" t="n">
        <v>456</v>
      </c>
      <c r="C236" s="5" t="n">
        <v>419</v>
      </c>
    </row>
    <row r="237" spans="1:3">
      <c r="A237" s="4" t="s">
        <v>982</v>
      </c>
      <c r="B237" s="5" t="n">
        <v>388</v>
      </c>
      <c r="C237" s="5" t="n">
        <v>380</v>
      </c>
    </row>
    <row r="238" spans="1:3">
      <c r="A238" s="4" t="s">
        <v>49</v>
      </c>
      <c r="B238" s="5" t="n">
        <v>971</v>
      </c>
      <c r="C238" s="5" t="n">
        <v>1159</v>
      </c>
    </row>
    <row r="239" spans="1:3">
      <c r="A239" s="4" t="s">
        <v>50</v>
      </c>
      <c r="B239" s="5" t="n">
        <v>24869</v>
      </c>
      <c r="C239" s="5" t="n">
        <v>24571</v>
      </c>
    </row>
    <row r="240" spans="1:3">
      <c r="A240" s="3" t="s">
        <v>1012</v>
      </c>
    </row>
    <row r="241" spans="1:3">
      <c r="A241" s="4" t="s">
        <v>382</v>
      </c>
      <c r="B241" s="5" t="n">
        <v>1524</v>
      </c>
      <c r="C241" s="5" t="n">
        <v>1935</v>
      </c>
    </row>
    <row r="242" spans="1:3">
      <c r="A242" s="4" t="s">
        <v>983</v>
      </c>
      <c r="B242" s="5" t="n">
        <v>3889</v>
      </c>
      <c r="C242" s="5" t="n">
        <v>4105</v>
      </c>
    </row>
    <row r="243" spans="1:3">
      <c r="A243" s="4" t="s">
        <v>65</v>
      </c>
      <c r="B243" s="5" t="n">
        <v>5419</v>
      </c>
      <c r="C243" s="5" t="n">
        <v>6047</v>
      </c>
    </row>
    <row r="244" spans="1:3">
      <c r="A244" s="4" t="s">
        <v>1063</v>
      </c>
    </row>
    <row r="245" spans="1:3">
      <c r="A245" s="3" t="s">
        <v>1008</v>
      </c>
    </row>
    <row r="246" spans="1:3">
      <c r="A246" s="4" t="s">
        <v>381</v>
      </c>
      <c r="B246" s="5" t="n">
        <v>26</v>
      </c>
      <c r="C246" s="5" t="n">
        <v>2</v>
      </c>
    </row>
    <row r="247" spans="1:3">
      <c r="A247" s="3" t="s">
        <v>1012</v>
      </c>
    </row>
    <row r="248" spans="1:3">
      <c r="A248" s="4" t="s">
        <v>382</v>
      </c>
      <c r="B248" s="5" t="n">
        <v>599</v>
      </c>
      <c r="C248" s="5" t="n">
        <v>1111</v>
      </c>
    </row>
    <row r="249" spans="1:3">
      <c r="A249" s="4" t="s">
        <v>1064</v>
      </c>
    </row>
    <row r="250" spans="1:3">
      <c r="A250" s="3" t="s">
        <v>1008</v>
      </c>
    </row>
    <row r="251" spans="1:3">
      <c r="A251" s="4" t="s">
        <v>381</v>
      </c>
      <c r="B251" s="5" t="n">
        <v>73</v>
      </c>
      <c r="C251" s="5" t="n">
        <v>80</v>
      </c>
    </row>
    <row r="252" spans="1:3">
      <c r="A252" s="3" t="s">
        <v>1012</v>
      </c>
    </row>
    <row r="253" spans="1:3">
      <c r="A253" s="4" t="s">
        <v>382</v>
      </c>
      <c r="B253" s="5" t="n">
        <v>52</v>
      </c>
      <c r="C253" s="5" t="n">
        <v>54</v>
      </c>
    </row>
    <row r="254" spans="1:3">
      <c r="A254" s="4" t="s">
        <v>1065</v>
      </c>
    </row>
    <row r="255" spans="1:3">
      <c r="A255" s="3" t="s">
        <v>1008</v>
      </c>
    </row>
    <row r="256" spans="1:3">
      <c r="A256" s="4" t="s">
        <v>381</v>
      </c>
      <c r="B256" s="5" t="n">
        <v>47</v>
      </c>
      <c r="C256" s="5" t="n">
        <v>38</v>
      </c>
    </row>
    <row r="257" spans="1:3">
      <c r="A257" s="3" t="s">
        <v>1012</v>
      </c>
    </row>
    <row r="258" spans="1:3">
      <c r="A258" s="4" t="s">
        <v>382</v>
      </c>
      <c r="B258" s="5" t="n">
        <v>0</v>
      </c>
      <c r="C258" s="5" t="n">
        <v>0</v>
      </c>
    </row>
    <row r="259" spans="1:3">
      <c r="A259" s="4" t="s">
        <v>1066</v>
      </c>
    </row>
    <row r="260" spans="1:3">
      <c r="A260" s="3" t="s">
        <v>1008</v>
      </c>
    </row>
    <row r="261" spans="1:3">
      <c r="A261" s="4" t="s">
        <v>381</v>
      </c>
      <c r="B261" s="5" t="n">
        <v>310</v>
      </c>
      <c r="C261" s="5" t="n">
        <v>299</v>
      </c>
    </row>
    <row r="262" spans="1:3">
      <c r="A262" s="3" t="s">
        <v>1012</v>
      </c>
    </row>
    <row r="263" spans="1:3">
      <c r="A263" s="4" t="s">
        <v>382</v>
      </c>
      <c r="B263" s="5" t="n">
        <v>873</v>
      </c>
      <c r="C263" s="5" t="n">
        <v>770</v>
      </c>
    </row>
    <row r="264" spans="1:3">
      <c r="A264" s="4" t="s">
        <v>1067</v>
      </c>
    </row>
    <row r="265" spans="1:3">
      <c r="A265" s="3" t="s">
        <v>1012</v>
      </c>
    </row>
    <row r="266" spans="1:3">
      <c r="A266" s="4" t="s">
        <v>64</v>
      </c>
      <c r="B266" s="5" t="n">
        <v>6</v>
      </c>
      <c r="C266" s="5" t="n">
        <v>7</v>
      </c>
    </row>
    <row r="267" spans="1:3">
      <c r="A267" s="4" t="s">
        <v>1068</v>
      </c>
    </row>
    <row r="268" spans="1:3">
      <c r="A268" s="3" t="s">
        <v>1008</v>
      </c>
    </row>
    <row r="269" spans="1:3">
      <c r="A269" s="4" t="s">
        <v>1011</v>
      </c>
      <c r="B269" s="5" t="n">
        <v>615</v>
      </c>
      <c r="C269" s="5" t="n">
        <v>566</v>
      </c>
    </row>
    <row r="270" spans="1:3">
      <c r="A270" s="4" t="s">
        <v>1069</v>
      </c>
    </row>
    <row r="271" spans="1:3">
      <c r="A271" s="3" t="s">
        <v>1008</v>
      </c>
    </row>
    <row r="272" spans="1:3">
      <c r="A272" s="4" t="s">
        <v>1011</v>
      </c>
      <c r="B272" s="5" t="n">
        <v>0</v>
      </c>
      <c r="C272" s="5" t="n">
        <v>0</v>
      </c>
    </row>
    <row r="273" spans="1:3">
      <c r="A273" s="4" t="s">
        <v>1070</v>
      </c>
    </row>
    <row r="274" spans="1:3">
      <c r="A274" s="3" t="s">
        <v>1008</v>
      </c>
    </row>
    <row r="275" spans="1:3">
      <c r="A275" s="4" t="s">
        <v>538</v>
      </c>
      <c r="B275" s="5" t="n">
        <v>6971</v>
      </c>
      <c r="C275" s="5" t="n">
        <v>7214</v>
      </c>
    </row>
    <row r="276" spans="1:3">
      <c r="A276" s="4" t="s">
        <v>1071</v>
      </c>
    </row>
    <row r="277" spans="1:3">
      <c r="A277" s="3" t="s">
        <v>1008</v>
      </c>
    </row>
    <row r="278" spans="1:3">
      <c r="A278" s="4" t="s">
        <v>538</v>
      </c>
      <c r="B278" s="5" t="n">
        <v>0</v>
      </c>
      <c r="C278" s="5" t="n">
        <v>0</v>
      </c>
    </row>
    <row r="279" spans="1:3">
      <c r="A279" s="4" t="s">
        <v>1072</v>
      </c>
    </row>
    <row r="280" spans="1:3">
      <c r="A280" s="3" t="s">
        <v>1008</v>
      </c>
    </row>
    <row r="281" spans="1:3">
      <c r="A281" s="4" t="s">
        <v>538</v>
      </c>
      <c r="B281" s="5" t="n">
        <v>208</v>
      </c>
      <c r="C281" s="5" t="n">
        <v>290</v>
      </c>
    </row>
    <row r="282" spans="1:3">
      <c r="A282" s="4" t="s">
        <v>1073</v>
      </c>
    </row>
    <row r="283" spans="1:3">
      <c r="A283" s="3" t="s">
        <v>1008</v>
      </c>
    </row>
    <row r="284" spans="1:3">
      <c r="A284" s="4" t="s">
        <v>538</v>
      </c>
      <c r="B284" s="5" t="n">
        <v>7017</v>
      </c>
      <c r="C284" s="5" t="n">
        <v>6713</v>
      </c>
    </row>
    <row r="285" spans="1:3">
      <c r="A285" s="4" t="s">
        <v>1074</v>
      </c>
    </row>
    <row r="286" spans="1:3">
      <c r="A286" s="3" t="s">
        <v>1008</v>
      </c>
    </row>
    <row r="287" spans="1:3">
      <c r="A287" s="4" t="s">
        <v>538</v>
      </c>
      <c r="B287" s="5" t="n">
        <v>4830</v>
      </c>
      <c r="C287" s="5" t="n">
        <v>5097</v>
      </c>
    </row>
    <row r="288" spans="1:3">
      <c r="A288" s="4" t="s">
        <v>1075</v>
      </c>
    </row>
    <row r="289" spans="1:3">
      <c r="A289" s="3" t="s">
        <v>1008</v>
      </c>
    </row>
    <row r="290" spans="1:3">
      <c r="A290" s="4" t="s">
        <v>538</v>
      </c>
      <c r="B290" s="5" t="n">
        <v>0</v>
      </c>
      <c r="C290" s="5" t="n">
        <v>27</v>
      </c>
    </row>
    <row r="291" spans="1:3">
      <c r="A291" s="4" t="s">
        <v>1076</v>
      </c>
    </row>
    <row r="292" spans="1:3">
      <c r="A292" s="3" t="s">
        <v>1008</v>
      </c>
    </row>
    <row r="293" spans="1:3">
      <c r="A293" s="4" t="s">
        <v>538</v>
      </c>
      <c r="B293" s="5" t="n">
        <v>1039</v>
      </c>
      <c r="C293" s="5" t="n">
        <v>1253</v>
      </c>
    </row>
    <row r="294" spans="1:3">
      <c r="A294" s="4" t="s">
        <v>1077</v>
      </c>
    </row>
    <row r="295" spans="1:3">
      <c r="A295" s="3" t="s">
        <v>1008</v>
      </c>
    </row>
    <row r="296" spans="1:3">
      <c r="A296" s="4" t="s">
        <v>538</v>
      </c>
      <c r="B296" s="8" t="n">
        <v>548</v>
      </c>
      <c r="C296" s="8" t="n">
        <v>5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8</v>
      </c>
      <c r="B1" s="2" t="s">
        <v>1</v>
      </c>
      <c r="C1" s="2" t="s">
        <v>465</v>
      </c>
    </row>
    <row r="2" spans="1:3">
      <c r="B2" s="2" t="s">
        <v>2</v>
      </c>
      <c r="C2" s="2" t="s">
        <v>30</v>
      </c>
    </row>
    <row r="3" spans="1:3">
      <c r="A3" s="4" t="s">
        <v>1079</v>
      </c>
    </row>
    <row r="4" spans="1:3">
      <c r="A4" s="3" t="s">
        <v>1080</v>
      </c>
    </row>
    <row r="5" spans="1:3">
      <c r="A5" s="4" t="s">
        <v>1081</v>
      </c>
      <c r="B5" s="4" t="s">
        <v>1082</v>
      </c>
      <c r="C5" s="4" t="s">
        <v>1083</v>
      </c>
    </row>
    <row r="6" spans="1:3">
      <c r="A6" s="4" t="s">
        <v>1084</v>
      </c>
      <c r="B6" s="4" t="s">
        <v>1085</v>
      </c>
      <c r="C6" s="4" t="s">
        <v>1086</v>
      </c>
    </row>
    <row r="7" spans="1:3">
      <c r="A7" s="4" t="s">
        <v>1087</v>
      </c>
    </row>
    <row r="8" spans="1:3">
      <c r="A8" s="3" t="s">
        <v>1080</v>
      </c>
    </row>
    <row r="9" spans="1:3">
      <c r="A9" s="4" t="s">
        <v>1081</v>
      </c>
      <c r="B9" s="4" t="s">
        <v>1088</v>
      </c>
      <c r="C9" s="4" t="s">
        <v>1089</v>
      </c>
    </row>
    <row r="10" spans="1:3">
      <c r="A10" s="4" t="s">
        <v>1084</v>
      </c>
      <c r="B10" s="4" t="s">
        <v>1090</v>
      </c>
      <c r="C10" s="4" t="s">
        <v>1091</v>
      </c>
    </row>
    <row r="11" spans="1:3">
      <c r="A11" s="4" t="s">
        <v>1092</v>
      </c>
    </row>
    <row r="12" spans="1:3">
      <c r="A12" s="3" t="s">
        <v>1080</v>
      </c>
    </row>
    <row r="13" spans="1:3">
      <c r="A13" s="4" t="s">
        <v>1081</v>
      </c>
      <c r="B13" s="4" t="s">
        <v>1093</v>
      </c>
      <c r="C13" s="4" t="s">
        <v>628</v>
      </c>
    </row>
    <row r="14" spans="1:3">
      <c r="A14" s="4" t="s">
        <v>1094</v>
      </c>
    </row>
    <row r="15" spans="1:3">
      <c r="A15" s="3" t="s">
        <v>1080</v>
      </c>
    </row>
    <row r="16" spans="1:3">
      <c r="A16" s="4" t="s">
        <v>1081</v>
      </c>
      <c r="B16" s="4" t="s">
        <v>1095</v>
      </c>
      <c r="C16" s="4" t="s">
        <v>1095</v>
      </c>
    </row>
    <row r="17" spans="1:3">
      <c r="A17" s="4" t="s">
        <v>1096</v>
      </c>
    </row>
    <row r="18" spans="1:3">
      <c r="A18" s="3" t="s">
        <v>1080</v>
      </c>
    </row>
    <row r="19" spans="1:3">
      <c r="A19" s="4" t="s">
        <v>1097</v>
      </c>
      <c r="B19" s="4" t="s">
        <v>1098</v>
      </c>
      <c r="C19" s="4" t="s">
        <v>1099</v>
      </c>
    </row>
    <row r="20" spans="1:3">
      <c r="A20" s="4" t="s">
        <v>1100</v>
      </c>
    </row>
    <row r="21" spans="1:3">
      <c r="A21" s="3" t="s">
        <v>1080</v>
      </c>
    </row>
    <row r="22" spans="1:3">
      <c r="A22" s="4" t="s">
        <v>1097</v>
      </c>
      <c r="B22" s="4" t="s">
        <v>1101</v>
      </c>
      <c r="C22" s="4" t="s">
        <v>1102</v>
      </c>
    </row>
    <row r="23" spans="1:3">
      <c r="A23" s="4" t="s">
        <v>1103</v>
      </c>
    </row>
    <row r="24" spans="1:3">
      <c r="A24" s="3" t="s">
        <v>1080</v>
      </c>
    </row>
    <row r="25" spans="1:3">
      <c r="A25" s="4" t="s">
        <v>1104</v>
      </c>
      <c r="B25" s="4" t="s">
        <v>1105</v>
      </c>
      <c r="C25" s="4" t="s">
        <v>1106</v>
      </c>
    </row>
    <row r="26" spans="1:3">
      <c r="A26" s="4" t="s">
        <v>1107</v>
      </c>
      <c r="B26" s="4" t="s">
        <v>803</v>
      </c>
      <c r="C26" s="4" t="s">
        <v>1108</v>
      </c>
    </row>
    <row r="27" spans="1:3">
      <c r="A27" s="4" t="s">
        <v>1109</v>
      </c>
    </row>
    <row r="28" spans="1:3">
      <c r="A28" s="3" t="s">
        <v>1080</v>
      </c>
    </row>
    <row r="29" spans="1:3">
      <c r="A29" s="4" t="s">
        <v>1104</v>
      </c>
      <c r="B29" s="4" t="s">
        <v>1105</v>
      </c>
      <c r="C29" s="4" t="s">
        <v>1106</v>
      </c>
    </row>
    <row r="30" spans="1:3">
      <c r="A30" s="4" t="s">
        <v>1107</v>
      </c>
      <c r="B30" s="4" t="s">
        <v>1110</v>
      </c>
      <c r="C30" s="4" t="s">
        <v>1111</v>
      </c>
    </row>
    <row r="31" spans="1:3">
      <c r="A31" s="4" t="s">
        <v>1112</v>
      </c>
    </row>
    <row r="32" spans="1:3">
      <c r="A32" s="3" t="s">
        <v>1080</v>
      </c>
    </row>
    <row r="33" spans="1:3">
      <c r="A33" s="4" t="s">
        <v>1113</v>
      </c>
      <c r="B33" s="4" t="s">
        <v>1085</v>
      </c>
      <c r="C33" s="4" t="s">
        <v>1085</v>
      </c>
    </row>
    <row r="34" spans="1:3">
      <c r="A34" s="4" t="s">
        <v>1114</v>
      </c>
      <c r="B34" s="4" t="s">
        <v>1085</v>
      </c>
      <c r="C34" s="4" t="s">
        <v>1085</v>
      </c>
    </row>
    <row r="35" spans="1:3">
      <c r="A35" s="4" t="s">
        <v>1115</v>
      </c>
      <c r="B35" s="4" t="s">
        <v>1116</v>
      </c>
      <c r="C35" s="4" t="s">
        <v>1117</v>
      </c>
    </row>
    <row r="36" spans="1:3">
      <c r="A36" s="4" t="s">
        <v>1118</v>
      </c>
      <c r="B36" s="4" t="s">
        <v>1119</v>
      </c>
      <c r="C36" s="4" t="s">
        <v>1120</v>
      </c>
    </row>
    <row r="37" spans="1:3">
      <c r="A37" s="4" t="s">
        <v>1121</v>
      </c>
    </row>
    <row r="38" spans="1:3">
      <c r="A38" s="3" t="s">
        <v>1080</v>
      </c>
    </row>
    <row r="39" spans="1:3">
      <c r="A39" s="4" t="s">
        <v>1122</v>
      </c>
      <c r="B39" s="4" t="s">
        <v>1123</v>
      </c>
      <c r="C39" s="4" t="s">
        <v>1123</v>
      </c>
    </row>
    <row r="40" spans="1:3">
      <c r="A40" s="4" t="s">
        <v>1124</v>
      </c>
    </row>
    <row r="41" spans="1:3">
      <c r="A41" s="3" t="s">
        <v>1080</v>
      </c>
    </row>
    <row r="42" spans="1:3">
      <c r="A42" s="4" t="s">
        <v>1122</v>
      </c>
      <c r="B42" s="4" t="s">
        <v>1083</v>
      </c>
      <c r="C42" s="4" t="s">
        <v>1083</v>
      </c>
    </row>
    <row r="43" spans="1:3">
      <c r="A43" s="4" t="s">
        <v>1125</v>
      </c>
    </row>
    <row r="44" spans="1:3">
      <c r="A44" s="3" t="s">
        <v>1080</v>
      </c>
    </row>
    <row r="45" spans="1:3">
      <c r="A45" s="4" t="s">
        <v>1122</v>
      </c>
      <c r="B45" s="4" t="s">
        <v>1126</v>
      </c>
      <c r="C45" s="4" t="s">
        <v>1126</v>
      </c>
    </row>
    <row r="46" spans="1:3">
      <c r="A46" s="4" t="s">
        <v>1127</v>
      </c>
    </row>
    <row r="47" spans="1:3">
      <c r="A47" s="3" t="s">
        <v>1080</v>
      </c>
    </row>
    <row r="48" spans="1:3">
      <c r="A48" s="4" t="s">
        <v>1128</v>
      </c>
      <c r="B48" s="4" t="s">
        <v>1085</v>
      </c>
      <c r="C48" s="4" t="s">
        <v>1085</v>
      </c>
    </row>
    <row r="49" spans="1:3">
      <c r="A49" s="4" t="s">
        <v>1129</v>
      </c>
    </row>
    <row r="50" spans="1:3">
      <c r="A50" s="3" t="s">
        <v>1080</v>
      </c>
    </row>
    <row r="51" spans="1:3">
      <c r="A51" s="4" t="s">
        <v>1128</v>
      </c>
      <c r="B51" s="4" t="s">
        <v>1130</v>
      </c>
      <c r="C51" s="4" t="s">
        <v>1130</v>
      </c>
    </row>
    <row r="52" spans="1:3">
      <c r="A52" s="4" t="s">
        <v>1131</v>
      </c>
    </row>
    <row r="53" spans="1:3">
      <c r="A53" s="3" t="s">
        <v>1080</v>
      </c>
    </row>
    <row r="54" spans="1:3">
      <c r="A54" s="4" t="s">
        <v>1128</v>
      </c>
      <c r="B54" s="4" t="s">
        <v>1120</v>
      </c>
      <c r="C54" s="4" t="s">
        <v>1120</v>
      </c>
    </row>
    <row r="55" spans="1:3">
      <c r="A55" s="4" t="s">
        <v>1132</v>
      </c>
    </row>
    <row r="56" spans="1:3">
      <c r="A56" s="3" t="s">
        <v>1080</v>
      </c>
    </row>
    <row r="57" spans="1:3">
      <c r="A57" s="4" t="s">
        <v>1113</v>
      </c>
      <c r="B57" s="4" t="s">
        <v>1133</v>
      </c>
      <c r="C57" s="4" t="s">
        <v>1133</v>
      </c>
    </row>
    <row r="58" spans="1:3">
      <c r="A58" s="4" t="s">
        <v>1114</v>
      </c>
      <c r="B58" s="4" t="s">
        <v>784</v>
      </c>
      <c r="C58" s="4" t="s">
        <v>784</v>
      </c>
    </row>
    <row r="59" spans="1:3">
      <c r="A59" s="4" t="s">
        <v>1115</v>
      </c>
      <c r="B59" s="4" t="s">
        <v>1134</v>
      </c>
      <c r="C59" s="4" t="s">
        <v>1134</v>
      </c>
    </row>
    <row r="60" spans="1:3">
      <c r="A60" s="4" t="s">
        <v>1118</v>
      </c>
      <c r="B60" s="4" t="s">
        <v>1135</v>
      </c>
      <c r="C60" s="4" t="s">
        <v>1136</v>
      </c>
    </row>
    <row r="61" spans="1:3">
      <c r="A61" s="4" t="s">
        <v>1137</v>
      </c>
    </row>
    <row r="62" spans="1:3">
      <c r="A62" s="3" t="s">
        <v>1080</v>
      </c>
    </row>
    <row r="63" spans="1:3">
      <c r="A63" s="4" t="s">
        <v>1122</v>
      </c>
      <c r="B63" s="4" t="s">
        <v>602</v>
      </c>
      <c r="C63" s="4" t="s">
        <v>602</v>
      </c>
    </row>
    <row r="64" spans="1:3">
      <c r="A64" s="4" t="s">
        <v>1138</v>
      </c>
    </row>
    <row r="65" spans="1:3">
      <c r="A65" s="3" t="s">
        <v>1080</v>
      </c>
    </row>
    <row r="66" spans="1:3">
      <c r="A66" s="4" t="s">
        <v>1122</v>
      </c>
      <c r="B66" s="4" t="s">
        <v>602</v>
      </c>
      <c r="C66" s="4" t="s">
        <v>602</v>
      </c>
    </row>
    <row r="67" spans="1:3">
      <c r="A67" s="4" t="s">
        <v>1139</v>
      </c>
    </row>
    <row r="68" spans="1:3">
      <c r="A68" s="3" t="s">
        <v>1080</v>
      </c>
    </row>
    <row r="69" spans="1:3">
      <c r="A69" s="4" t="s">
        <v>1122</v>
      </c>
      <c r="B69" s="4" t="s">
        <v>602</v>
      </c>
      <c r="C69" s="4" t="s">
        <v>602</v>
      </c>
    </row>
    <row r="70" spans="1:3">
      <c r="A70" s="4" t="s">
        <v>1140</v>
      </c>
    </row>
    <row r="71" spans="1:3">
      <c r="A71" s="3" t="s">
        <v>1080</v>
      </c>
    </row>
    <row r="72" spans="1:3">
      <c r="A72" s="4" t="s">
        <v>1128</v>
      </c>
      <c r="B72" s="4" t="s">
        <v>1141</v>
      </c>
      <c r="C72" s="4" t="s">
        <v>1141</v>
      </c>
    </row>
    <row r="73" spans="1:3">
      <c r="A73" s="4" t="s">
        <v>1142</v>
      </c>
    </row>
    <row r="74" spans="1:3">
      <c r="A74" s="3" t="s">
        <v>1080</v>
      </c>
    </row>
    <row r="75" spans="1:3">
      <c r="A75" s="4" t="s">
        <v>1128</v>
      </c>
      <c r="B75" s="4" t="s">
        <v>1143</v>
      </c>
      <c r="C75" s="4" t="s">
        <v>1143</v>
      </c>
    </row>
    <row r="76" spans="1:3">
      <c r="A76" s="4" t="s">
        <v>1144</v>
      </c>
    </row>
    <row r="77" spans="1:3">
      <c r="A77" s="3" t="s">
        <v>1080</v>
      </c>
    </row>
    <row r="78" spans="1:3">
      <c r="A78" s="4" t="s">
        <v>1128</v>
      </c>
      <c r="B78" s="4" t="s">
        <v>602</v>
      </c>
      <c r="C78" s="4" t="s">
        <v>602</v>
      </c>
    </row>
    <row r="79" spans="1:3">
      <c r="A79" s="4" t="s">
        <v>1145</v>
      </c>
    </row>
    <row r="80" spans="1:3">
      <c r="A80" s="3" t="s">
        <v>1080</v>
      </c>
    </row>
    <row r="81" spans="1:3">
      <c r="A81" s="4" t="s">
        <v>1146</v>
      </c>
      <c r="B81" s="4" t="s">
        <v>1147</v>
      </c>
      <c r="C81" s="4" t="s">
        <v>1091</v>
      </c>
    </row>
    <row r="82" spans="1:3">
      <c r="A82" s="4" t="s">
        <v>1148</v>
      </c>
      <c r="B82" s="8" t="n">
        <v>89</v>
      </c>
      <c r="C82" s="8" t="n">
        <v>37</v>
      </c>
    </row>
    <row r="83" spans="1:3">
      <c r="A83" s="4" t="s">
        <v>1149</v>
      </c>
      <c r="B83" s="8" t="n">
        <v>13</v>
      </c>
      <c r="C83" s="8" t="n">
        <v>6</v>
      </c>
    </row>
    <row r="84" spans="1:3">
      <c r="A84" s="4" t="s">
        <v>1150</v>
      </c>
    </row>
    <row r="85" spans="1:3">
      <c r="A85" s="3" t="s">
        <v>1080</v>
      </c>
    </row>
    <row r="86" spans="1:3">
      <c r="A86" s="4" t="s">
        <v>1146</v>
      </c>
      <c r="B86" s="4" t="s">
        <v>1135</v>
      </c>
      <c r="C86" s="4" t="s">
        <v>1151</v>
      </c>
    </row>
    <row r="87" spans="1:3">
      <c r="A87" s="4" t="s">
        <v>1148</v>
      </c>
      <c r="B87" s="8" t="n">
        <v>112</v>
      </c>
      <c r="C87" s="8" t="n">
        <v>120</v>
      </c>
    </row>
    <row r="88" spans="1:3">
      <c r="A88" s="4" t="s">
        <v>1149</v>
      </c>
      <c r="B88" s="8" t="n">
        <v>559</v>
      </c>
      <c r="C88" s="8" t="n">
        <v>700</v>
      </c>
    </row>
    <row r="89" spans="1:3">
      <c r="A89" s="4" t="s">
        <v>1152</v>
      </c>
    </row>
    <row r="90" spans="1:3">
      <c r="A90" s="3" t="s">
        <v>1080</v>
      </c>
    </row>
    <row r="91" spans="1:3">
      <c r="A91" s="4" t="s">
        <v>1146</v>
      </c>
      <c r="B91" s="4" t="s">
        <v>1153</v>
      </c>
      <c r="C91" s="4" t="s">
        <v>1154</v>
      </c>
    </row>
    <row r="92" spans="1:3">
      <c r="A92" s="4" t="s">
        <v>1148</v>
      </c>
      <c r="B92" s="8" t="n">
        <v>102</v>
      </c>
      <c r="C92" s="8" t="n">
        <v>99</v>
      </c>
    </row>
    <row r="93" spans="1:3">
      <c r="A93" s="4" t="s">
        <v>1149</v>
      </c>
      <c r="B93" s="5" t="n">
        <v>117</v>
      </c>
      <c r="C93" s="5" t="n">
        <v>114</v>
      </c>
    </row>
    <row r="94" spans="1:3">
      <c r="A94" s="4" t="s">
        <v>1155</v>
      </c>
    </row>
    <row r="95" spans="1:3">
      <c r="A95" s="3" t="s">
        <v>1080</v>
      </c>
    </row>
    <row r="96" spans="1:3">
      <c r="A96" s="4" t="s">
        <v>1149</v>
      </c>
      <c r="B96" s="5" t="n">
        <v>8</v>
      </c>
      <c r="C96" s="5" t="n">
        <v>19</v>
      </c>
    </row>
    <row r="97" spans="1:3">
      <c r="A97" s="4" t="s">
        <v>1156</v>
      </c>
    </row>
    <row r="98" spans="1:3">
      <c r="A98" s="3" t="s">
        <v>1080</v>
      </c>
    </row>
    <row r="99" spans="1:3">
      <c r="A99" s="4" t="s">
        <v>1149</v>
      </c>
      <c r="B99" s="5" t="n">
        <v>173</v>
      </c>
      <c r="C99" s="5" t="n">
        <v>137</v>
      </c>
    </row>
    <row r="100" spans="1:3">
      <c r="A100" s="4" t="s">
        <v>1157</v>
      </c>
    </row>
    <row r="101" spans="1:3">
      <c r="A101" s="3" t="s">
        <v>1080</v>
      </c>
    </row>
    <row r="102" spans="1:3">
      <c r="A102" s="4" t="s">
        <v>1149</v>
      </c>
      <c r="B102" s="5" t="n">
        <v>93</v>
      </c>
      <c r="C102" s="5" t="n">
        <v>91</v>
      </c>
    </row>
    <row r="103" spans="1:3">
      <c r="A103" s="4" t="s">
        <v>1158</v>
      </c>
    </row>
    <row r="104" spans="1:3">
      <c r="A104" s="3" t="s">
        <v>1080</v>
      </c>
    </row>
    <row r="105" spans="1:3">
      <c r="A105" s="4" t="s">
        <v>1148</v>
      </c>
      <c r="B105" s="5" t="n">
        <v>99</v>
      </c>
      <c r="C105" s="5" t="n">
        <v>96</v>
      </c>
    </row>
    <row r="106" spans="1:3">
      <c r="A106" s="4" t="s">
        <v>1149</v>
      </c>
      <c r="B106" s="5" t="n">
        <v>5</v>
      </c>
      <c r="C106" s="5" t="n">
        <v>5</v>
      </c>
    </row>
    <row r="107" spans="1:3">
      <c r="A107" s="4" t="s">
        <v>1159</v>
      </c>
    </row>
    <row r="108" spans="1:3">
      <c r="A108" s="3" t="s">
        <v>1080</v>
      </c>
    </row>
    <row r="109" spans="1:3">
      <c r="A109" s="4" t="s">
        <v>1148</v>
      </c>
      <c r="B109" s="5" t="n">
        <v>103</v>
      </c>
      <c r="C109" s="5" t="n">
        <v>102</v>
      </c>
    </row>
    <row r="110" spans="1:3">
      <c r="A110" s="4" t="s">
        <v>1149</v>
      </c>
      <c r="B110" s="5" t="n">
        <v>119</v>
      </c>
      <c r="C110" s="5" t="n">
        <v>106</v>
      </c>
    </row>
    <row r="111" spans="1:3">
      <c r="A111" s="4" t="s">
        <v>1160</v>
      </c>
    </row>
    <row r="112" spans="1:3">
      <c r="A112" s="3" t="s">
        <v>1080</v>
      </c>
    </row>
    <row r="113" spans="1:3">
      <c r="A113" s="4" t="s">
        <v>1148</v>
      </c>
      <c r="B113" s="5" t="n">
        <v>100</v>
      </c>
      <c r="C113" s="5" t="n">
        <v>100</v>
      </c>
    </row>
    <row r="114" spans="1:3">
      <c r="A114" s="4" t="s">
        <v>1149</v>
      </c>
      <c r="B114" s="8" t="n">
        <v>100</v>
      </c>
      <c r="C114" s="8" t="n">
        <v>9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1</v>
      </c>
      <c r="B1" s="2" t="s">
        <v>105</v>
      </c>
      <c r="D1" s="2" t="s">
        <v>1</v>
      </c>
    </row>
    <row r="2" spans="1:5">
      <c r="B2" s="2" t="s">
        <v>2</v>
      </c>
      <c r="C2" s="2" t="s">
        <v>4</v>
      </c>
      <c r="D2" s="2" t="s">
        <v>2</v>
      </c>
      <c r="E2" s="2" t="s">
        <v>4</v>
      </c>
    </row>
    <row r="3" spans="1:5">
      <c r="A3" s="4" t="s">
        <v>1162</v>
      </c>
    </row>
    <row r="4" spans="1:5">
      <c r="A4" s="3" t="s">
        <v>1163</v>
      </c>
    </row>
    <row r="5" spans="1:5">
      <c r="A5" s="4" t="s">
        <v>1164</v>
      </c>
      <c r="B5" s="8" t="n">
        <v>94</v>
      </c>
      <c r="C5" s="8" t="n">
        <v>163</v>
      </c>
      <c r="D5" s="8" t="n">
        <v>102</v>
      </c>
      <c r="E5" s="8" t="n">
        <v>207</v>
      </c>
    </row>
    <row r="6" spans="1:5">
      <c r="A6" s="3" t="s">
        <v>1165</v>
      </c>
    </row>
    <row r="7" spans="1:5">
      <c r="A7" s="4" t="s">
        <v>528</v>
      </c>
      <c r="B7" s="5" t="n">
        <v>-1287</v>
      </c>
      <c r="C7" s="5" t="n">
        <v>-338</v>
      </c>
      <c r="D7" s="5" t="n">
        <v>-1516</v>
      </c>
      <c r="E7" s="5" t="n">
        <v>-411</v>
      </c>
    </row>
    <row r="8" spans="1:5">
      <c r="A8" s="4" t="s">
        <v>1166</v>
      </c>
      <c r="B8" s="5" t="n">
        <v>110</v>
      </c>
      <c r="C8" s="5" t="n">
        <v>165</v>
      </c>
      <c r="D8" s="5" t="n">
        <v>126</v>
      </c>
      <c r="E8" s="5" t="n">
        <v>228</v>
      </c>
    </row>
    <row r="9" spans="1:5">
      <c r="A9" s="4" t="s">
        <v>1167</v>
      </c>
      <c r="B9" s="5" t="n">
        <v>96</v>
      </c>
      <c r="C9" s="5" t="n">
        <v>41</v>
      </c>
      <c r="D9" s="5" t="n">
        <v>135</v>
      </c>
      <c r="E9" s="5" t="n">
        <v>51</v>
      </c>
    </row>
    <row r="10" spans="1:5">
      <c r="A10" s="4" t="s">
        <v>1168</v>
      </c>
      <c r="B10" s="5" t="n">
        <v>4</v>
      </c>
      <c r="C10" s="5" t="n">
        <v>4</v>
      </c>
      <c r="D10" s="5" t="n">
        <v>4</v>
      </c>
      <c r="E10" s="5" t="n">
        <v>12</v>
      </c>
    </row>
    <row r="11" spans="1:5">
      <c r="A11" s="4" t="s">
        <v>1169</v>
      </c>
      <c r="B11" s="5" t="n">
        <v>0</v>
      </c>
      <c r="C11" s="5" t="n">
        <v>0</v>
      </c>
      <c r="D11" s="5" t="n">
        <v>0</v>
      </c>
      <c r="E11" s="5" t="n">
        <v>0</v>
      </c>
    </row>
    <row r="12" spans="1:5">
      <c r="A12" s="4" t="s">
        <v>1170</v>
      </c>
      <c r="B12" s="5" t="n">
        <v>0</v>
      </c>
      <c r="C12" s="5" t="n">
        <v>-1</v>
      </c>
      <c r="D12" s="5" t="n">
        <v>-7</v>
      </c>
      <c r="E12" s="5" t="n">
        <v>-1</v>
      </c>
    </row>
    <row r="13" spans="1:5">
      <c r="A13" s="4" t="s">
        <v>1171</v>
      </c>
      <c r="B13" s="5" t="n">
        <v>9</v>
      </c>
      <c r="C13" s="5" t="n">
        <v>2</v>
      </c>
      <c r="D13" s="5" t="n">
        <v>190</v>
      </c>
      <c r="E13" s="5" t="n">
        <v>-9</v>
      </c>
    </row>
    <row r="14" spans="1:5">
      <c r="A14" s="4" t="s">
        <v>1172</v>
      </c>
      <c r="B14" s="5" t="n">
        <v>0</v>
      </c>
      <c r="C14" s="5" t="n">
        <v>0</v>
      </c>
      <c r="D14" s="5" t="n">
        <v>0</v>
      </c>
      <c r="E14" s="5" t="n">
        <v>0</v>
      </c>
    </row>
    <row r="15" spans="1:5">
      <c r="A15" s="4" t="s">
        <v>1173</v>
      </c>
      <c r="B15" s="5" t="n">
        <v>0</v>
      </c>
      <c r="C15" s="5" t="n">
        <v>-5</v>
      </c>
      <c r="D15" s="5" t="n">
        <v>0</v>
      </c>
      <c r="E15" s="5" t="n">
        <v>-2</v>
      </c>
    </row>
    <row r="16" spans="1:5">
      <c r="A16" s="4" t="s">
        <v>530</v>
      </c>
      <c r="B16" s="5" t="n">
        <v>-1068</v>
      </c>
      <c r="C16" s="5" t="n">
        <v>-132</v>
      </c>
      <c r="D16" s="5" t="n">
        <v>-1068</v>
      </c>
      <c r="E16" s="5" t="n">
        <v>-132</v>
      </c>
    </row>
    <row r="17" spans="1:5">
      <c r="A17" s="4" t="s">
        <v>1164</v>
      </c>
      <c r="B17" s="5" t="n">
        <v>94</v>
      </c>
      <c r="C17" s="5" t="n">
        <v>163</v>
      </c>
      <c r="D17" s="5" t="n">
        <v>102</v>
      </c>
      <c r="E17" s="5" t="n">
        <v>207</v>
      </c>
    </row>
    <row r="18" spans="1:5">
      <c r="A18" s="4" t="s">
        <v>1174</v>
      </c>
    </row>
    <row r="19" spans="1:5">
      <c r="A19" s="3" t="s">
        <v>1163</v>
      </c>
    </row>
    <row r="20" spans="1:5">
      <c r="A20" s="4" t="s">
        <v>1164</v>
      </c>
      <c r="B20" s="5" t="n">
        <v>95</v>
      </c>
      <c r="C20" s="5" t="n">
        <v>-4520</v>
      </c>
      <c r="D20" s="5" t="n">
        <v>693</v>
      </c>
      <c r="E20" s="5" t="n">
        <v>-5634</v>
      </c>
    </row>
    <row r="21" spans="1:5">
      <c r="A21" s="3" t="s">
        <v>1165</v>
      </c>
    </row>
    <row r="22" spans="1:5">
      <c r="A22" s="4" t="s">
        <v>528</v>
      </c>
      <c r="B22" s="5" t="n">
        <v>-3411</v>
      </c>
      <c r="C22" s="5" t="n">
        <v>-1939</v>
      </c>
      <c r="D22" s="5" t="n">
        <v>-3725</v>
      </c>
      <c r="E22" s="5" t="n">
        <v>-544</v>
      </c>
    </row>
    <row r="23" spans="1:5">
      <c r="A23" s="4" t="s">
        <v>1166</v>
      </c>
      <c r="B23" s="5" t="n">
        <v>116</v>
      </c>
      <c r="C23" s="5" t="n">
        <v>-4505</v>
      </c>
      <c r="D23" s="5" t="n">
        <v>704</v>
      </c>
      <c r="E23" s="5" t="n">
        <v>-5616</v>
      </c>
    </row>
    <row r="24" spans="1:5">
      <c r="A24" s="4" t="s">
        <v>1167</v>
      </c>
      <c r="B24" s="5" t="n">
        <v>13</v>
      </c>
      <c r="C24" s="5" t="n">
        <v>-135</v>
      </c>
      <c r="D24" s="5" t="n">
        <v>-47</v>
      </c>
      <c r="E24" s="5" t="n">
        <v>-210</v>
      </c>
    </row>
    <row r="25" spans="1:5">
      <c r="A25" s="4" t="s">
        <v>1168</v>
      </c>
      <c r="B25" s="5" t="n">
        <v>0</v>
      </c>
      <c r="C25" s="5" t="n">
        <v>0</v>
      </c>
      <c r="D25" s="5" t="n">
        <v>0</v>
      </c>
      <c r="E25" s="5" t="n">
        <v>0</v>
      </c>
    </row>
    <row r="26" spans="1:5">
      <c r="A26" s="4" t="s">
        <v>1169</v>
      </c>
      <c r="B26" s="5" t="n">
        <v>0</v>
      </c>
      <c r="C26" s="5" t="n">
        <v>0</v>
      </c>
      <c r="D26" s="5" t="n">
        <v>0</v>
      </c>
      <c r="E26" s="5" t="n">
        <v>0</v>
      </c>
    </row>
    <row r="27" spans="1:5">
      <c r="A27" s="4" t="s">
        <v>1170</v>
      </c>
      <c r="B27" s="5" t="n">
        <v>0</v>
      </c>
      <c r="C27" s="5" t="n">
        <v>0</v>
      </c>
      <c r="D27" s="5" t="n">
        <v>0</v>
      </c>
      <c r="E27" s="5" t="n">
        <v>0</v>
      </c>
    </row>
    <row r="28" spans="1:5">
      <c r="A28" s="4" t="s">
        <v>1171</v>
      </c>
      <c r="B28" s="5" t="n">
        <v>-219</v>
      </c>
      <c r="C28" s="5" t="n">
        <v>-225</v>
      </c>
      <c r="D28" s="5" t="n">
        <v>-433</v>
      </c>
      <c r="E28" s="5" t="n">
        <v>-434</v>
      </c>
    </row>
    <row r="29" spans="1:5">
      <c r="A29" s="4" t="s">
        <v>1172</v>
      </c>
      <c r="B29" s="5" t="n">
        <v>0</v>
      </c>
      <c r="C29" s="5" t="n">
        <v>0</v>
      </c>
      <c r="D29" s="5" t="n">
        <v>0</v>
      </c>
      <c r="E29" s="5" t="n">
        <v>0</v>
      </c>
    </row>
    <row r="30" spans="1:5">
      <c r="A30" s="4" t="s">
        <v>1173</v>
      </c>
      <c r="B30" s="5" t="n">
        <v>0</v>
      </c>
      <c r="C30" s="5" t="n">
        <v>0</v>
      </c>
      <c r="D30" s="5" t="n">
        <v>0</v>
      </c>
      <c r="E30" s="5" t="n">
        <v>0</v>
      </c>
    </row>
    <row r="31" spans="1:5">
      <c r="A31" s="4" t="s">
        <v>530</v>
      </c>
      <c r="B31" s="5" t="n">
        <v>-3501</v>
      </c>
      <c r="C31" s="5" t="n">
        <v>-6804</v>
      </c>
      <c r="D31" s="5" t="n">
        <v>-3501</v>
      </c>
      <c r="E31" s="5" t="n">
        <v>-6804</v>
      </c>
    </row>
    <row r="32" spans="1:5">
      <c r="A32" s="4" t="s">
        <v>1164</v>
      </c>
      <c r="B32" s="5" t="n">
        <v>95</v>
      </c>
      <c r="C32" s="5" t="n">
        <v>-4520</v>
      </c>
      <c r="D32" s="5" t="n">
        <v>693</v>
      </c>
      <c r="E32" s="5" t="n">
        <v>-5634</v>
      </c>
    </row>
    <row r="33" spans="1:5">
      <c r="A33" s="4" t="s">
        <v>102</v>
      </c>
    </row>
    <row r="34" spans="1:5">
      <c r="A34" s="3" t="s">
        <v>1163</v>
      </c>
    </row>
    <row r="35" spans="1:5">
      <c r="A35" s="4" t="s">
        <v>528</v>
      </c>
      <c r="B35" s="5" t="n">
        <v>639</v>
      </c>
      <c r="C35" s="5" t="n">
        <v>392</v>
      </c>
      <c r="D35" s="5" t="n">
        <v>566</v>
      </c>
      <c r="E35" s="5" t="n">
        <v>314</v>
      </c>
    </row>
    <row r="36" spans="1:5">
      <c r="A36" s="4" t="s">
        <v>1166</v>
      </c>
      <c r="B36" s="5" t="n">
        <v>6</v>
      </c>
      <c r="C36" s="5" t="n">
        <v>1</v>
      </c>
      <c r="D36" s="5" t="n">
        <v>3</v>
      </c>
      <c r="E36" s="5" t="n">
        <v>11</v>
      </c>
    </row>
    <row r="37" spans="1:5">
      <c r="A37" s="4" t="s">
        <v>1167</v>
      </c>
      <c r="B37" s="5" t="n">
        <v>0</v>
      </c>
      <c r="C37" s="5" t="n">
        <v>0</v>
      </c>
      <c r="D37" s="5" t="n">
        <v>0</v>
      </c>
      <c r="E37" s="5" t="n">
        <v>0</v>
      </c>
    </row>
    <row r="38" spans="1:5">
      <c r="A38" s="4" t="s">
        <v>1168</v>
      </c>
      <c r="B38" s="5" t="n">
        <v>42</v>
      </c>
      <c r="C38" s="5" t="n">
        <v>71</v>
      </c>
      <c r="D38" s="5" t="n">
        <v>174</v>
      </c>
      <c r="E38" s="5" t="n">
        <v>149</v>
      </c>
    </row>
    <row r="39" spans="1:5">
      <c r="A39" s="4" t="s">
        <v>1169</v>
      </c>
      <c r="B39" s="5" t="n">
        <v>-47</v>
      </c>
      <c r="C39" s="5" t="n">
        <v>-4</v>
      </c>
      <c r="D39" s="5" t="n">
        <v>-79</v>
      </c>
      <c r="E39" s="5" t="n">
        <v>-8</v>
      </c>
    </row>
    <row r="40" spans="1:5">
      <c r="A40" s="4" t="s">
        <v>1170</v>
      </c>
      <c r="B40" s="5" t="n">
        <v>0</v>
      </c>
      <c r="C40" s="5" t="n">
        <v>0</v>
      </c>
      <c r="D40" s="5" t="n">
        <v>0</v>
      </c>
      <c r="E40" s="5" t="n">
        <v>0</v>
      </c>
    </row>
    <row r="41" spans="1:5">
      <c r="A41" s="4" t="s">
        <v>1171</v>
      </c>
      <c r="B41" s="5" t="n">
        <v>-25</v>
      </c>
      <c r="C41" s="5" t="n">
        <v>-11</v>
      </c>
      <c r="D41" s="5" t="n">
        <v>-49</v>
      </c>
      <c r="E41" s="5" t="n">
        <v>-17</v>
      </c>
    </row>
    <row r="42" spans="1:5">
      <c r="A42" s="4" t="s">
        <v>1172</v>
      </c>
      <c r="B42" s="5" t="n">
        <v>0</v>
      </c>
      <c r="C42" s="5" t="n">
        <v>0</v>
      </c>
      <c r="D42" s="5" t="n">
        <v>0</v>
      </c>
      <c r="E42" s="5" t="n">
        <v>0</v>
      </c>
    </row>
    <row r="43" spans="1:5">
      <c r="A43" s="4" t="s">
        <v>1173</v>
      </c>
      <c r="B43" s="5" t="n">
        <v>0</v>
      </c>
      <c r="C43" s="5" t="n">
        <v>0</v>
      </c>
      <c r="D43" s="5" t="n">
        <v>0</v>
      </c>
      <c r="E43" s="5" t="n">
        <v>0</v>
      </c>
    </row>
    <row r="44" spans="1:5">
      <c r="A44" s="4" t="s">
        <v>530</v>
      </c>
      <c r="B44" s="5" t="n">
        <v>615</v>
      </c>
      <c r="C44" s="5" t="n">
        <v>449</v>
      </c>
      <c r="D44" s="5" t="n">
        <v>615</v>
      </c>
      <c r="E44" s="5" t="n">
        <v>449</v>
      </c>
    </row>
    <row r="45" spans="1:5">
      <c r="A45" s="4" t="s">
        <v>1164</v>
      </c>
      <c r="B45" s="5" t="n">
        <v>6</v>
      </c>
      <c r="C45" s="5" t="n">
        <v>1</v>
      </c>
      <c r="D45" s="5" t="n">
        <v>3</v>
      </c>
      <c r="E45" s="5" t="n">
        <v>11</v>
      </c>
    </row>
    <row r="46" spans="1:5">
      <c r="A46" s="3" t="s">
        <v>1165</v>
      </c>
    </row>
    <row r="47" spans="1:5">
      <c r="A47" s="4" t="s">
        <v>1164</v>
      </c>
      <c r="B47" s="5" t="n">
        <v>6</v>
      </c>
      <c r="C47" s="5" t="n">
        <v>1</v>
      </c>
      <c r="D47" s="5" t="n">
        <v>3</v>
      </c>
      <c r="E47" s="5" t="n">
        <v>11</v>
      </c>
    </row>
    <row r="48" spans="1:5">
      <c r="A48" s="4" t="s">
        <v>1175</v>
      </c>
    </row>
    <row r="49" spans="1:5">
      <c r="A49" s="3" t="s">
        <v>1163</v>
      </c>
    </row>
    <row r="50" spans="1:5">
      <c r="A50" s="4" t="s">
        <v>528</v>
      </c>
      <c r="B50" s="5" t="n">
        <v>13371</v>
      </c>
      <c r="C50" s="5" t="n">
        <v>12792</v>
      </c>
      <c r="D50" s="5" t="n">
        <v>13927</v>
      </c>
      <c r="E50" s="5" t="n">
        <v>12796</v>
      </c>
    </row>
    <row r="51" spans="1:5">
      <c r="A51" s="4" t="s">
        <v>1166</v>
      </c>
      <c r="B51" s="5" t="n">
        <v>10</v>
      </c>
      <c r="C51" s="5" t="n">
        <v>-5</v>
      </c>
      <c r="D51" s="5" t="n">
        <v>2</v>
      </c>
      <c r="E51" s="5" t="n">
        <v>-44</v>
      </c>
    </row>
    <row r="52" spans="1:5">
      <c r="A52" s="4" t="s">
        <v>1167</v>
      </c>
      <c r="B52" s="5" t="n">
        <v>239</v>
      </c>
      <c r="C52" s="5" t="n">
        <v>339</v>
      </c>
      <c r="D52" s="5" t="n">
        <v>588</v>
      </c>
      <c r="E52" s="5" t="n">
        <v>929</v>
      </c>
    </row>
    <row r="53" spans="1:5">
      <c r="A53" s="4" t="s">
        <v>1168</v>
      </c>
      <c r="B53" s="5" t="n">
        <v>1694</v>
      </c>
      <c r="C53" s="5" t="n">
        <v>852</v>
      </c>
      <c r="D53" s="5" t="n">
        <v>2612</v>
      </c>
      <c r="E53" s="5" t="n">
        <v>1316</v>
      </c>
    </row>
    <row r="54" spans="1:5">
      <c r="A54" s="4" t="s">
        <v>1169</v>
      </c>
      <c r="B54" s="5" t="n">
        <v>-1334</v>
      </c>
      <c r="C54" s="5" t="n">
        <v>-306</v>
      </c>
      <c r="D54" s="5" t="n">
        <v>-1656</v>
      </c>
      <c r="E54" s="5" t="n">
        <v>-602</v>
      </c>
    </row>
    <row r="55" spans="1:5">
      <c r="A55" s="4" t="s">
        <v>1170</v>
      </c>
      <c r="B55" s="5" t="n">
        <v>0</v>
      </c>
      <c r="C55" s="5" t="n">
        <v>0</v>
      </c>
      <c r="D55" s="5" t="n">
        <v>0</v>
      </c>
      <c r="E55" s="5" t="n">
        <v>0</v>
      </c>
    </row>
    <row r="56" spans="1:5">
      <c r="A56" s="4" t="s">
        <v>1171</v>
      </c>
      <c r="B56" s="5" t="n">
        <v>0</v>
      </c>
      <c r="C56" s="5" t="n">
        <v>0</v>
      </c>
      <c r="D56" s="5" t="n">
        <v>0</v>
      </c>
      <c r="E56" s="5" t="n">
        <v>0</v>
      </c>
    </row>
    <row r="57" spans="1:5">
      <c r="A57" s="4" t="s">
        <v>1172</v>
      </c>
      <c r="B57" s="5" t="n">
        <v>257</v>
      </c>
      <c r="C57" s="5" t="n">
        <v>490</v>
      </c>
      <c r="D57" s="5" t="n">
        <v>138</v>
      </c>
      <c r="E57" s="5" t="n">
        <v>639</v>
      </c>
    </row>
    <row r="58" spans="1:5">
      <c r="A58" s="4" t="s">
        <v>1173</v>
      </c>
      <c r="B58" s="5" t="n">
        <v>-249</v>
      </c>
      <c r="C58" s="5" t="n">
        <v>-452</v>
      </c>
      <c r="D58" s="5" t="n">
        <v>-1623</v>
      </c>
      <c r="E58" s="5" t="n">
        <v>-1324</v>
      </c>
    </row>
    <row r="59" spans="1:5">
      <c r="A59" s="4" t="s">
        <v>530</v>
      </c>
      <c r="B59" s="5" t="n">
        <v>13988</v>
      </c>
      <c r="C59" s="5" t="n">
        <v>13710</v>
      </c>
      <c r="D59" s="5" t="n">
        <v>13988</v>
      </c>
      <c r="E59" s="5" t="n">
        <v>13710</v>
      </c>
    </row>
    <row r="60" spans="1:5">
      <c r="A60" s="4" t="s">
        <v>1164</v>
      </c>
      <c r="B60" s="5" t="n">
        <v>7</v>
      </c>
      <c r="C60" s="5" t="n">
        <v>-5</v>
      </c>
      <c r="D60" s="5" t="n">
        <v>3</v>
      </c>
      <c r="E60" s="5" t="n">
        <v>-44</v>
      </c>
    </row>
    <row r="61" spans="1:5">
      <c r="A61" s="3" t="s">
        <v>1165</v>
      </c>
    </row>
    <row r="62" spans="1:5">
      <c r="A62" s="4" t="s">
        <v>1164</v>
      </c>
      <c r="B62" s="5" t="n">
        <v>7</v>
      </c>
      <c r="C62" s="5" t="n">
        <v>-5</v>
      </c>
      <c r="D62" s="5" t="n">
        <v>3</v>
      </c>
      <c r="E62" s="5" t="n">
        <v>-44</v>
      </c>
    </row>
    <row r="63" spans="1:5">
      <c r="A63" s="4" t="s">
        <v>544</v>
      </c>
    </row>
    <row r="64" spans="1:5">
      <c r="A64" s="3" t="s">
        <v>1163</v>
      </c>
    </row>
    <row r="65" spans="1:5">
      <c r="A65" s="4" t="s">
        <v>528</v>
      </c>
      <c r="B65" s="5" t="n">
        <v>0</v>
      </c>
      <c r="C65" s="5" t="n">
        <v>211</v>
      </c>
      <c r="D65" s="5" t="n">
        <v>0</v>
      </c>
      <c r="E65" s="5" t="n">
        <v>0</v>
      </c>
    </row>
    <row r="66" spans="1:5">
      <c r="A66" s="4" t="s">
        <v>1166</v>
      </c>
      <c r="B66" s="5" t="n">
        <v>0</v>
      </c>
      <c r="C66" s="5" t="n">
        <v>0</v>
      </c>
      <c r="D66" s="5" t="n">
        <v>0</v>
      </c>
      <c r="E66" s="5" t="n">
        <v>0</v>
      </c>
    </row>
    <row r="67" spans="1:5">
      <c r="A67" s="4" t="s">
        <v>1167</v>
      </c>
      <c r="B67" s="5" t="n">
        <v>0</v>
      </c>
      <c r="C67" s="5" t="n">
        <v>7</v>
      </c>
      <c r="D67" s="5" t="n">
        <v>0</v>
      </c>
      <c r="E67" s="5" t="n">
        <v>18</v>
      </c>
    </row>
    <row r="68" spans="1:5">
      <c r="A68" s="4" t="s">
        <v>1168</v>
      </c>
      <c r="B68" s="5" t="n">
        <v>0</v>
      </c>
      <c r="C68" s="5" t="n">
        <v>105</v>
      </c>
      <c r="D68" s="5" t="n">
        <v>0</v>
      </c>
      <c r="E68" s="5" t="n">
        <v>105</v>
      </c>
    </row>
    <row r="69" spans="1:5">
      <c r="A69" s="4" t="s">
        <v>1169</v>
      </c>
      <c r="B69" s="5" t="n">
        <v>0</v>
      </c>
      <c r="C69" s="5" t="n">
        <v>0</v>
      </c>
      <c r="D69" s="5" t="n">
        <v>0</v>
      </c>
      <c r="E69" s="5" t="n">
        <v>0</v>
      </c>
    </row>
    <row r="70" spans="1:5">
      <c r="A70" s="4" t="s">
        <v>1170</v>
      </c>
      <c r="B70" s="5" t="n">
        <v>0</v>
      </c>
      <c r="C70" s="5" t="n">
        <v>0</v>
      </c>
      <c r="D70" s="5" t="n">
        <v>0</v>
      </c>
      <c r="E70" s="5" t="n">
        <v>0</v>
      </c>
    </row>
    <row r="71" spans="1:5">
      <c r="A71" s="4" t="s">
        <v>1171</v>
      </c>
      <c r="B71" s="5" t="n">
        <v>0</v>
      </c>
      <c r="C71" s="5" t="n">
        <v>0</v>
      </c>
      <c r="D71" s="5" t="n">
        <v>0</v>
      </c>
      <c r="E71" s="5" t="n">
        <v>0</v>
      </c>
    </row>
    <row r="72" spans="1:5">
      <c r="A72" s="4" t="s">
        <v>1172</v>
      </c>
      <c r="B72" s="5" t="n">
        <v>0</v>
      </c>
      <c r="C72" s="5" t="n">
        <v>0</v>
      </c>
      <c r="D72" s="5" t="n">
        <v>0</v>
      </c>
      <c r="E72" s="5" t="n">
        <v>200</v>
      </c>
    </row>
    <row r="73" spans="1:5">
      <c r="A73" s="4" t="s">
        <v>1173</v>
      </c>
      <c r="B73" s="5" t="n">
        <v>0</v>
      </c>
      <c r="C73" s="5" t="n">
        <v>0</v>
      </c>
      <c r="D73" s="5" t="n">
        <v>0</v>
      </c>
      <c r="E73" s="5" t="n">
        <v>0</v>
      </c>
    </row>
    <row r="74" spans="1:5">
      <c r="A74" s="4" t="s">
        <v>530</v>
      </c>
      <c r="B74" s="5" t="n">
        <v>0</v>
      </c>
      <c r="C74" s="5" t="n">
        <v>323</v>
      </c>
      <c r="D74" s="5" t="n">
        <v>0</v>
      </c>
      <c r="E74" s="5" t="n">
        <v>323</v>
      </c>
    </row>
    <row r="75" spans="1:5">
      <c r="A75" s="4" t="s">
        <v>1164</v>
      </c>
      <c r="B75" s="5" t="n">
        <v>0</v>
      </c>
      <c r="C75" s="5" t="n">
        <v>0</v>
      </c>
      <c r="D75" s="5" t="n">
        <v>0</v>
      </c>
      <c r="E75" s="5" t="n">
        <v>0</v>
      </c>
    </row>
    <row r="76" spans="1:5">
      <c r="A76" s="3" t="s">
        <v>1165</v>
      </c>
    </row>
    <row r="77" spans="1:5">
      <c r="A77" s="4" t="s">
        <v>1164</v>
      </c>
      <c r="B77" s="5" t="n">
        <v>0</v>
      </c>
      <c r="C77" s="5" t="n">
        <v>0</v>
      </c>
      <c r="D77" s="5" t="n">
        <v>0</v>
      </c>
      <c r="E77" s="5" t="n">
        <v>0</v>
      </c>
    </row>
    <row r="78" spans="1:5">
      <c r="A78" s="4" t="s">
        <v>545</v>
      </c>
    </row>
    <row r="79" spans="1:5">
      <c r="A79" s="3" t="s">
        <v>1163</v>
      </c>
    </row>
    <row r="80" spans="1:5">
      <c r="A80" s="4" t="s">
        <v>528</v>
      </c>
      <c r="B80" s="5" t="n">
        <v>289</v>
      </c>
      <c r="C80" s="5" t="n">
        <v>712</v>
      </c>
      <c r="D80" s="5" t="n">
        <v>290</v>
      </c>
      <c r="E80" s="5" t="n">
        <v>856</v>
      </c>
    </row>
    <row r="81" spans="1:5">
      <c r="A81" s="4" t="s">
        <v>1166</v>
      </c>
      <c r="B81" s="5" t="n">
        <v>1</v>
      </c>
      <c r="C81" s="5" t="n">
        <v>4</v>
      </c>
      <c r="D81" s="5" t="n">
        <v>2</v>
      </c>
      <c r="E81" s="5" t="n">
        <v>8</v>
      </c>
    </row>
    <row r="82" spans="1:5">
      <c r="A82" s="4" t="s">
        <v>1167</v>
      </c>
      <c r="B82" s="5" t="n">
        <v>-1</v>
      </c>
      <c r="C82" s="5" t="n">
        <v>2</v>
      </c>
      <c r="D82" s="5" t="n">
        <v>5</v>
      </c>
      <c r="E82" s="5" t="n">
        <v>-3</v>
      </c>
    </row>
    <row r="83" spans="1:5">
      <c r="A83" s="4" t="s">
        <v>1168</v>
      </c>
      <c r="B83" s="5" t="n">
        <v>5</v>
      </c>
      <c r="C83" s="5" t="n">
        <v>65</v>
      </c>
      <c r="D83" s="5" t="n">
        <v>12</v>
      </c>
      <c r="E83" s="5" t="n">
        <v>79</v>
      </c>
    </row>
    <row r="84" spans="1:5">
      <c r="A84" s="4" t="s">
        <v>1169</v>
      </c>
      <c r="B84" s="5" t="n">
        <v>-5</v>
      </c>
      <c r="C84" s="5" t="n">
        <v>-19</v>
      </c>
      <c r="D84" s="5" t="n">
        <v>-87</v>
      </c>
      <c r="E84" s="5" t="n">
        <v>-23</v>
      </c>
    </row>
    <row r="85" spans="1:5">
      <c r="A85" s="4" t="s">
        <v>1170</v>
      </c>
      <c r="B85" s="5" t="n">
        <v>0</v>
      </c>
      <c r="C85" s="5" t="n">
        <v>0</v>
      </c>
      <c r="D85" s="5" t="n">
        <v>0</v>
      </c>
      <c r="E85" s="5" t="n">
        <v>0</v>
      </c>
    </row>
    <row r="86" spans="1:5">
      <c r="A86" s="4" t="s">
        <v>1171</v>
      </c>
      <c r="B86" s="5" t="n">
        <v>0</v>
      </c>
      <c r="C86" s="5" t="n">
        <v>0</v>
      </c>
      <c r="D86" s="5" t="n">
        <v>0</v>
      </c>
      <c r="E86" s="5" t="n">
        <v>0</v>
      </c>
    </row>
    <row r="87" spans="1:5">
      <c r="A87" s="4" t="s">
        <v>1172</v>
      </c>
      <c r="B87" s="5" t="n">
        <v>0</v>
      </c>
      <c r="C87" s="5" t="n">
        <v>103</v>
      </c>
      <c r="D87" s="5" t="n">
        <v>4</v>
      </c>
      <c r="E87" s="5" t="n">
        <v>41</v>
      </c>
    </row>
    <row r="88" spans="1:5">
      <c r="A88" s="4" t="s">
        <v>1173</v>
      </c>
      <c r="B88" s="5" t="n">
        <v>-81</v>
      </c>
      <c r="C88" s="5" t="n">
        <v>-491</v>
      </c>
      <c r="D88" s="5" t="n">
        <v>-18</v>
      </c>
      <c r="E88" s="5" t="n">
        <v>-582</v>
      </c>
    </row>
    <row r="89" spans="1:5">
      <c r="A89" s="4" t="s">
        <v>530</v>
      </c>
      <c r="B89" s="5" t="n">
        <v>208</v>
      </c>
      <c r="C89" s="5" t="n">
        <v>376</v>
      </c>
      <c r="D89" s="5" t="n">
        <v>208</v>
      </c>
      <c r="E89" s="5" t="n">
        <v>376</v>
      </c>
    </row>
    <row r="90" spans="1:5">
      <c r="A90" s="4" t="s">
        <v>1164</v>
      </c>
      <c r="B90" s="5" t="n">
        <v>1</v>
      </c>
      <c r="C90" s="5" t="n">
        <v>4</v>
      </c>
      <c r="D90" s="5" t="n">
        <v>2</v>
      </c>
      <c r="E90" s="5" t="n">
        <v>7</v>
      </c>
    </row>
    <row r="91" spans="1:5">
      <c r="A91" s="3" t="s">
        <v>1165</v>
      </c>
    </row>
    <row r="92" spans="1:5">
      <c r="A92" s="4" t="s">
        <v>1164</v>
      </c>
      <c r="B92" s="5" t="n">
        <v>1</v>
      </c>
      <c r="C92" s="5" t="n">
        <v>4</v>
      </c>
      <c r="D92" s="5" t="n">
        <v>2</v>
      </c>
      <c r="E92" s="5" t="n">
        <v>7</v>
      </c>
    </row>
    <row r="93" spans="1:5">
      <c r="A93" s="4" t="s">
        <v>1176</v>
      </c>
    </row>
    <row r="94" spans="1:5">
      <c r="A94" s="3" t="s">
        <v>1163</v>
      </c>
    </row>
    <row r="95" spans="1:5">
      <c r="A95" s="4" t="s">
        <v>528</v>
      </c>
      <c r="B95" s="5" t="n">
        <v>7293</v>
      </c>
      <c r="C95" s="5" t="n">
        <v>6652</v>
      </c>
      <c r="D95" s="5" t="n">
        <v>6865</v>
      </c>
      <c r="E95" s="5" t="n">
        <v>7116</v>
      </c>
    </row>
    <row r="96" spans="1:5">
      <c r="A96" s="4" t="s">
        <v>1166</v>
      </c>
      <c r="B96" s="5" t="n">
        <v>41</v>
      </c>
      <c r="C96" s="5" t="n">
        <v>30</v>
      </c>
      <c r="D96" s="5" t="n">
        <v>75</v>
      </c>
      <c r="E96" s="5" t="n">
        <v>60</v>
      </c>
    </row>
    <row r="97" spans="1:5">
      <c r="A97" s="4" t="s">
        <v>1167</v>
      </c>
      <c r="B97" s="5" t="n">
        <v>55</v>
      </c>
      <c r="C97" s="5" t="n">
        <v>5</v>
      </c>
      <c r="D97" s="5" t="n">
        <v>117</v>
      </c>
      <c r="E97" s="5" t="n">
        <v>-9</v>
      </c>
    </row>
    <row r="98" spans="1:5">
      <c r="A98" s="4" t="s">
        <v>1168</v>
      </c>
      <c r="B98" s="5" t="n">
        <v>567</v>
      </c>
      <c r="C98" s="5" t="n">
        <v>940</v>
      </c>
      <c r="D98" s="5" t="n">
        <v>803</v>
      </c>
      <c r="E98" s="5" t="n">
        <v>1546</v>
      </c>
    </row>
    <row r="99" spans="1:5">
      <c r="A99" s="4" t="s">
        <v>1169</v>
      </c>
      <c r="B99" s="5" t="n">
        <v>-726</v>
      </c>
      <c r="C99" s="5" t="n">
        <v>-478</v>
      </c>
      <c r="D99" s="5" t="n">
        <v>-1140</v>
      </c>
      <c r="E99" s="5" t="n">
        <v>-903</v>
      </c>
    </row>
    <row r="100" spans="1:5">
      <c r="A100" s="4" t="s">
        <v>1170</v>
      </c>
      <c r="B100" s="5" t="n">
        <v>0</v>
      </c>
      <c r="C100" s="5" t="n">
        <v>0</v>
      </c>
      <c r="D100" s="5" t="n">
        <v>0</v>
      </c>
      <c r="E100" s="5" t="n">
        <v>0</v>
      </c>
    </row>
    <row r="101" spans="1:5">
      <c r="A101" s="4" t="s">
        <v>1171</v>
      </c>
      <c r="B101" s="5" t="n">
        <v>0</v>
      </c>
      <c r="C101" s="5" t="n">
        <v>0</v>
      </c>
      <c r="D101" s="5" t="n">
        <v>0</v>
      </c>
      <c r="E101" s="5" t="n">
        <v>0</v>
      </c>
    </row>
    <row r="102" spans="1:5">
      <c r="A102" s="4" t="s">
        <v>1172</v>
      </c>
      <c r="B102" s="5" t="n">
        <v>65</v>
      </c>
      <c r="C102" s="5" t="n">
        <v>12</v>
      </c>
      <c r="D102" s="5" t="n">
        <v>78</v>
      </c>
      <c r="E102" s="5" t="n">
        <v>30</v>
      </c>
    </row>
    <row r="103" spans="1:5">
      <c r="A103" s="4" t="s">
        <v>1173</v>
      </c>
      <c r="B103" s="5" t="n">
        <v>-878</v>
      </c>
      <c r="C103" s="5" t="n">
        <v>-461</v>
      </c>
      <c r="D103" s="5" t="n">
        <v>-381</v>
      </c>
      <c r="E103" s="5" t="n">
        <v>-1140</v>
      </c>
    </row>
    <row r="104" spans="1:5">
      <c r="A104" s="4" t="s">
        <v>530</v>
      </c>
      <c r="B104" s="5" t="n">
        <v>6417</v>
      </c>
      <c r="C104" s="5" t="n">
        <v>6700</v>
      </c>
      <c r="D104" s="5" t="n">
        <v>6417</v>
      </c>
      <c r="E104" s="5" t="n">
        <v>6700</v>
      </c>
    </row>
    <row r="105" spans="1:5">
      <c r="A105" s="4" t="s">
        <v>1164</v>
      </c>
      <c r="B105" s="5" t="n">
        <v>39</v>
      </c>
      <c r="C105" s="5" t="n">
        <v>35</v>
      </c>
      <c r="D105" s="5" t="n">
        <v>67</v>
      </c>
      <c r="E105" s="5" t="n">
        <v>63</v>
      </c>
    </row>
    <row r="106" spans="1:5">
      <c r="A106" s="3" t="s">
        <v>1165</v>
      </c>
    </row>
    <row r="107" spans="1:5">
      <c r="A107" s="4" t="s">
        <v>1164</v>
      </c>
      <c r="B107" s="5" t="n">
        <v>39</v>
      </c>
      <c r="C107" s="5" t="n">
        <v>35</v>
      </c>
      <c r="D107" s="5" t="n">
        <v>67</v>
      </c>
      <c r="E107" s="5" t="n">
        <v>63</v>
      </c>
    </row>
    <row r="108" spans="1:5">
      <c r="A108" s="4" t="s">
        <v>548</v>
      </c>
    </row>
    <row r="109" spans="1:5">
      <c r="A109" s="3" t="s">
        <v>1163</v>
      </c>
    </row>
    <row r="110" spans="1:5">
      <c r="A110" s="4" t="s">
        <v>528</v>
      </c>
      <c r="B110" s="5" t="n">
        <v>7</v>
      </c>
      <c r="C110" s="5" t="n">
        <v>36</v>
      </c>
      <c r="D110" s="5" t="n">
        <v>27</v>
      </c>
      <c r="E110" s="5" t="n">
        <v>46</v>
      </c>
    </row>
    <row r="111" spans="1:5">
      <c r="A111" s="4" t="s">
        <v>1166</v>
      </c>
      <c r="B111" s="5" t="n">
        <v>0</v>
      </c>
      <c r="C111" s="5" t="n">
        <v>0</v>
      </c>
      <c r="D111" s="5" t="n">
        <v>0</v>
      </c>
      <c r="E111" s="5" t="n">
        <v>0</v>
      </c>
    </row>
    <row r="112" spans="1:5">
      <c r="A112" s="4" t="s">
        <v>1167</v>
      </c>
      <c r="B112" s="5" t="n">
        <v>0</v>
      </c>
      <c r="C112" s="5" t="n">
        <v>0</v>
      </c>
      <c r="D112" s="5" t="n">
        <v>0</v>
      </c>
      <c r="E112" s="5" t="n">
        <v>0</v>
      </c>
    </row>
    <row r="113" spans="1:5">
      <c r="A113" s="4" t="s">
        <v>1168</v>
      </c>
      <c r="B113" s="5" t="n">
        <v>0</v>
      </c>
      <c r="C113" s="5" t="n">
        <v>17</v>
      </c>
      <c r="D113" s="5" t="n">
        <v>0</v>
      </c>
      <c r="E113" s="5" t="n">
        <v>17</v>
      </c>
    </row>
    <row r="114" spans="1:5">
      <c r="A114" s="4" t="s">
        <v>1169</v>
      </c>
      <c r="B114" s="5" t="n">
        <v>0</v>
      </c>
      <c r="C114" s="5" t="n">
        <v>0</v>
      </c>
      <c r="D114" s="5" t="n">
        <v>0</v>
      </c>
      <c r="E114" s="5" t="n">
        <v>0</v>
      </c>
    </row>
    <row r="115" spans="1:5">
      <c r="A115" s="4" t="s">
        <v>1170</v>
      </c>
      <c r="B115" s="5" t="n">
        <v>0</v>
      </c>
      <c r="C115" s="5" t="n">
        <v>0</v>
      </c>
      <c r="D115" s="5" t="n">
        <v>0</v>
      </c>
      <c r="E115" s="5" t="n">
        <v>0</v>
      </c>
    </row>
    <row r="116" spans="1:5">
      <c r="A116" s="4" t="s">
        <v>1171</v>
      </c>
      <c r="B116" s="5" t="n">
        <v>0</v>
      </c>
      <c r="C116" s="5" t="n">
        <v>0</v>
      </c>
      <c r="D116" s="5" t="n">
        <v>0</v>
      </c>
      <c r="E116" s="5" t="n">
        <v>0</v>
      </c>
    </row>
    <row r="117" spans="1:5">
      <c r="A117" s="4" t="s">
        <v>1172</v>
      </c>
      <c r="B117" s="5" t="n">
        <v>0</v>
      </c>
      <c r="C117" s="5" t="n">
        <v>0</v>
      </c>
      <c r="D117" s="5" t="n">
        <v>0</v>
      </c>
      <c r="E117" s="5" t="n">
        <v>0</v>
      </c>
    </row>
    <row r="118" spans="1:5">
      <c r="A118" s="4" t="s">
        <v>1173</v>
      </c>
      <c r="B118" s="5" t="n">
        <v>-7</v>
      </c>
      <c r="C118" s="5" t="n">
        <v>0</v>
      </c>
      <c r="D118" s="5" t="n">
        <v>-27</v>
      </c>
      <c r="E118" s="5" t="n">
        <v>-10</v>
      </c>
    </row>
    <row r="119" spans="1:5">
      <c r="A119" s="4" t="s">
        <v>530</v>
      </c>
      <c r="B119" s="5" t="n">
        <v>0</v>
      </c>
      <c r="C119" s="5" t="n">
        <v>53</v>
      </c>
      <c r="D119" s="5" t="n">
        <v>0</v>
      </c>
      <c r="E119" s="5" t="n">
        <v>53</v>
      </c>
    </row>
    <row r="120" spans="1:5">
      <c r="A120" s="4" t="s">
        <v>1164</v>
      </c>
      <c r="B120" s="5" t="n">
        <v>0</v>
      </c>
      <c r="C120" s="5" t="n">
        <v>0</v>
      </c>
      <c r="D120" s="5" t="n">
        <v>0</v>
      </c>
      <c r="E120" s="5" t="n">
        <v>0</v>
      </c>
    </row>
    <row r="121" spans="1:5">
      <c r="A121" s="3" t="s">
        <v>1165</v>
      </c>
    </row>
    <row r="122" spans="1:5">
      <c r="A122" s="4" t="s">
        <v>1164</v>
      </c>
      <c r="B122" s="5" t="n">
        <v>0</v>
      </c>
      <c r="C122" s="5" t="n">
        <v>0</v>
      </c>
      <c r="D122" s="5" t="n">
        <v>0</v>
      </c>
      <c r="E122" s="5" t="n">
        <v>0</v>
      </c>
    </row>
    <row r="123" spans="1:5">
      <c r="A123" s="4" t="s">
        <v>539</v>
      </c>
    </row>
    <row r="124" spans="1:5">
      <c r="A124" s="3" t="s">
        <v>1163</v>
      </c>
    </row>
    <row r="125" spans="1:5">
      <c r="A125" s="4" t="s">
        <v>528</v>
      </c>
      <c r="B125" s="5" t="n">
        <v>622</v>
      </c>
      <c r="C125" s="5" t="n">
        <v>669</v>
      </c>
      <c r="D125" s="5" t="n">
        <v>604</v>
      </c>
      <c r="E125" s="5" t="n">
        <v>432</v>
      </c>
    </row>
    <row r="126" spans="1:5">
      <c r="A126" s="4" t="s">
        <v>1166</v>
      </c>
      <c r="B126" s="5" t="n">
        <v>-4</v>
      </c>
      <c r="C126" s="5" t="n">
        <v>0</v>
      </c>
      <c r="D126" s="5" t="n">
        <v>-14</v>
      </c>
      <c r="E126" s="5" t="n">
        <v>-24</v>
      </c>
    </row>
    <row r="127" spans="1:5">
      <c r="A127" s="4" t="s">
        <v>1167</v>
      </c>
      <c r="B127" s="5" t="n">
        <v>14</v>
      </c>
      <c r="C127" s="5" t="n">
        <v>11</v>
      </c>
      <c r="D127" s="5" t="n">
        <v>38</v>
      </c>
      <c r="E127" s="5" t="n">
        <v>41</v>
      </c>
    </row>
    <row r="128" spans="1:5">
      <c r="A128" s="4" t="s">
        <v>1168</v>
      </c>
      <c r="B128" s="5" t="n">
        <v>5</v>
      </c>
      <c r="C128" s="5" t="n">
        <v>19</v>
      </c>
      <c r="D128" s="5" t="n">
        <v>9</v>
      </c>
      <c r="E128" s="5" t="n">
        <v>23</v>
      </c>
    </row>
    <row r="129" spans="1:5">
      <c r="A129" s="4" t="s">
        <v>1169</v>
      </c>
      <c r="B129" s="5" t="n">
        <v>-36</v>
      </c>
      <c r="C129" s="5" t="n">
        <v>-17</v>
      </c>
      <c r="D129" s="5" t="n">
        <v>-36</v>
      </c>
      <c r="E129" s="5" t="n">
        <v>-62</v>
      </c>
    </row>
    <row r="130" spans="1:5">
      <c r="A130" s="4" t="s">
        <v>1170</v>
      </c>
      <c r="B130" s="5" t="n">
        <v>0</v>
      </c>
      <c r="C130" s="5" t="n">
        <v>0</v>
      </c>
      <c r="D130" s="5" t="n">
        <v>0</v>
      </c>
      <c r="E130" s="5" t="n">
        <v>0</v>
      </c>
    </row>
    <row r="131" spans="1:5">
      <c r="A131" s="4" t="s">
        <v>1171</v>
      </c>
      <c r="B131" s="5" t="n">
        <v>0</v>
      </c>
      <c r="C131" s="5" t="n">
        <v>0</v>
      </c>
      <c r="D131" s="5" t="n">
        <v>0</v>
      </c>
      <c r="E131" s="5" t="n">
        <v>0</v>
      </c>
    </row>
    <row r="132" spans="1:5">
      <c r="A132" s="4" t="s">
        <v>1172</v>
      </c>
      <c r="B132" s="5" t="n">
        <v>0</v>
      </c>
      <c r="C132" s="5" t="n">
        <v>2</v>
      </c>
      <c r="D132" s="5" t="n">
        <v>0</v>
      </c>
      <c r="E132" s="5" t="n">
        <v>457</v>
      </c>
    </row>
    <row r="133" spans="1:5">
      <c r="A133" s="4" t="s">
        <v>1173</v>
      </c>
      <c r="B133" s="5" t="n">
        <v>0</v>
      </c>
      <c r="C133" s="5" t="n">
        <v>-2</v>
      </c>
      <c r="D133" s="5" t="n">
        <v>0</v>
      </c>
      <c r="E133" s="5" t="n">
        <v>-185</v>
      </c>
    </row>
    <row r="134" spans="1:5">
      <c r="A134" s="4" t="s">
        <v>530</v>
      </c>
      <c r="B134" s="5" t="n">
        <v>601</v>
      </c>
      <c r="C134" s="5" t="n">
        <v>682</v>
      </c>
      <c r="D134" s="5" t="n">
        <v>601</v>
      </c>
      <c r="E134" s="5" t="n">
        <v>682</v>
      </c>
    </row>
    <row r="135" spans="1:5">
      <c r="A135" s="4" t="s">
        <v>1164</v>
      </c>
      <c r="B135" s="5" t="n">
        <v>-4</v>
      </c>
      <c r="C135" s="5" t="n">
        <v>0</v>
      </c>
      <c r="D135" s="5" t="n">
        <v>-10</v>
      </c>
      <c r="E135" s="5" t="n">
        <v>-26</v>
      </c>
    </row>
    <row r="136" spans="1:5">
      <c r="A136" s="3" t="s">
        <v>1165</v>
      </c>
    </row>
    <row r="137" spans="1:5">
      <c r="A137" s="4" t="s">
        <v>1164</v>
      </c>
      <c r="B137" s="5" t="n">
        <v>-4</v>
      </c>
      <c r="C137" s="5" t="n">
        <v>0</v>
      </c>
      <c r="D137" s="5" t="n">
        <v>-10</v>
      </c>
      <c r="E137" s="5" t="n">
        <v>-26</v>
      </c>
    </row>
    <row r="138" spans="1:5">
      <c r="A138" s="4" t="s">
        <v>1177</v>
      </c>
    </row>
    <row r="139" spans="1:5">
      <c r="A139" s="3" t="s">
        <v>1163</v>
      </c>
    </row>
    <row r="140" spans="1:5">
      <c r="A140" s="4" t="s">
        <v>528</v>
      </c>
      <c r="B140" s="5" t="n">
        <v>335</v>
      </c>
      <c r="C140" s="5" t="n">
        <v>249</v>
      </c>
      <c r="D140" s="5" t="n">
        <v>287</v>
      </c>
      <c r="E140" s="5" t="n">
        <v>270</v>
      </c>
    </row>
    <row r="141" spans="1:5">
      <c r="A141" s="4" t="s">
        <v>1166</v>
      </c>
      <c r="B141" s="5" t="n">
        <v>9</v>
      </c>
      <c r="C141" s="5" t="n">
        <v>-3</v>
      </c>
      <c r="D141" s="5" t="n">
        <v>16</v>
      </c>
      <c r="E141" s="5" t="n">
        <v>5</v>
      </c>
    </row>
    <row r="142" spans="1:5">
      <c r="A142" s="4" t="s">
        <v>1167</v>
      </c>
      <c r="B142" s="5" t="n">
        <v>0</v>
      </c>
      <c r="C142" s="5" t="n">
        <v>0</v>
      </c>
      <c r="D142" s="5" t="n">
        <v>0</v>
      </c>
      <c r="E142" s="5" t="n">
        <v>0</v>
      </c>
    </row>
    <row r="143" spans="1:5">
      <c r="A143" s="4" t="s">
        <v>1168</v>
      </c>
      <c r="B143" s="5" t="n">
        <v>150</v>
      </c>
      <c r="C143" s="5" t="n">
        <v>11</v>
      </c>
      <c r="D143" s="5" t="n">
        <v>207</v>
      </c>
      <c r="E143" s="5" t="n">
        <v>26</v>
      </c>
    </row>
    <row r="144" spans="1:5">
      <c r="A144" s="4" t="s">
        <v>1169</v>
      </c>
      <c r="B144" s="5" t="n">
        <v>-109</v>
      </c>
      <c r="C144" s="5" t="n">
        <v>-19</v>
      </c>
      <c r="D144" s="5" t="n">
        <v>-109</v>
      </c>
      <c r="E144" s="5" t="n">
        <v>-26</v>
      </c>
    </row>
    <row r="145" spans="1:5">
      <c r="A145" s="4" t="s">
        <v>1170</v>
      </c>
      <c r="B145" s="5" t="n">
        <v>0</v>
      </c>
      <c r="C145" s="5" t="n">
        <v>0</v>
      </c>
      <c r="D145" s="5" t="n">
        <v>0</v>
      </c>
      <c r="E145" s="5" t="n">
        <v>0</v>
      </c>
    </row>
    <row r="146" spans="1:5">
      <c r="A146" s="4" t="s">
        <v>1171</v>
      </c>
      <c r="B146" s="5" t="n">
        <v>0</v>
      </c>
      <c r="C146" s="5" t="n">
        <v>0</v>
      </c>
      <c r="D146" s="5" t="n">
        <v>0</v>
      </c>
      <c r="E146" s="5" t="n">
        <v>0</v>
      </c>
    </row>
    <row r="147" spans="1:5">
      <c r="A147" s="4" t="s">
        <v>1172</v>
      </c>
      <c r="B147" s="5" t="n">
        <v>3</v>
      </c>
      <c r="C147" s="5" t="n">
        <v>6</v>
      </c>
      <c r="D147" s="5" t="n">
        <v>8</v>
      </c>
      <c r="E147" s="5" t="n">
        <v>23</v>
      </c>
    </row>
    <row r="148" spans="1:5">
      <c r="A148" s="4" t="s">
        <v>1173</v>
      </c>
      <c r="B148" s="5" t="n">
        <v>-76</v>
      </c>
      <c r="C148" s="5" t="n">
        <v>-13</v>
      </c>
      <c r="D148" s="5" t="n">
        <v>-97</v>
      </c>
      <c r="E148" s="5" t="n">
        <v>-67</v>
      </c>
    </row>
    <row r="149" spans="1:5">
      <c r="A149" s="4" t="s">
        <v>530</v>
      </c>
      <c r="B149" s="5" t="n">
        <v>312</v>
      </c>
      <c r="C149" s="5" t="n">
        <v>231</v>
      </c>
      <c r="D149" s="5" t="n">
        <v>312</v>
      </c>
      <c r="E149" s="5" t="n">
        <v>231</v>
      </c>
    </row>
    <row r="150" spans="1:5">
      <c r="A150" s="4" t="s">
        <v>1164</v>
      </c>
      <c r="B150" s="5" t="n">
        <v>9</v>
      </c>
      <c r="C150" s="5" t="n">
        <v>-3</v>
      </c>
      <c r="D150" s="5" t="n">
        <v>14</v>
      </c>
      <c r="E150" s="5" t="n">
        <v>5</v>
      </c>
    </row>
    <row r="151" spans="1:5">
      <c r="A151" s="3" t="s">
        <v>1165</v>
      </c>
    </row>
    <row r="152" spans="1:5">
      <c r="A152" s="4" t="s">
        <v>1164</v>
      </c>
      <c r="B152" s="5" t="n">
        <v>9</v>
      </c>
      <c r="C152" s="5" t="n">
        <v>-3</v>
      </c>
      <c r="D152" s="5" t="n">
        <v>14</v>
      </c>
      <c r="E152" s="5" t="n">
        <v>5</v>
      </c>
    </row>
    <row r="153" spans="1:5">
      <c r="A153" s="4" t="s">
        <v>39</v>
      </c>
    </row>
    <row r="154" spans="1:5">
      <c r="A154" s="3" t="s">
        <v>1163</v>
      </c>
    </row>
    <row r="155" spans="1:5">
      <c r="A155" s="4" t="s">
        <v>528</v>
      </c>
      <c r="B155" s="5" t="n">
        <v>780</v>
      </c>
      <c r="C155" s="5" t="n">
        <v>170</v>
      </c>
      <c r="D155" s="5" t="n">
        <v>47</v>
      </c>
      <c r="E155" s="5" t="n">
        <v>291</v>
      </c>
    </row>
    <row r="156" spans="1:5">
      <c r="A156" s="4" t="s">
        <v>1166</v>
      </c>
      <c r="B156" s="5" t="n">
        <v>1</v>
      </c>
      <c r="C156" s="5" t="n">
        <v>0</v>
      </c>
      <c r="D156" s="5" t="n">
        <v>1</v>
      </c>
      <c r="E156" s="5" t="n">
        <v>0</v>
      </c>
    </row>
    <row r="157" spans="1:5">
      <c r="A157" s="4" t="s">
        <v>1167</v>
      </c>
      <c r="B157" s="5" t="n">
        <v>-1</v>
      </c>
      <c r="C157" s="5" t="n">
        <v>5</v>
      </c>
      <c r="D157" s="5" t="n">
        <v>-1</v>
      </c>
      <c r="E157" s="5" t="n">
        <v>8</v>
      </c>
    </row>
    <row r="158" spans="1:5">
      <c r="A158" s="4" t="s">
        <v>1168</v>
      </c>
      <c r="B158" s="5" t="n">
        <v>190</v>
      </c>
      <c r="C158" s="5" t="n">
        <v>115</v>
      </c>
      <c r="D158" s="5" t="n">
        <v>913</v>
      </c>
      <c r="E158" s="5" t="n">
        <v>126</v>
      </c>
    </row>
    <row r="159" spans="1:5">
      <c r="A159" s="4" t="s">
        <v>1169</v>
      </c>
      <c r="B159" s="5" t="n">
        <v>-1</v>
      </c>
      <c r="C159" s="5" t="n">
        <v>-6</v>
      </c>
      <c r="D159" s="5" t="n">
        <v>-17</v>
      </c>
      <c r="E159" s="5" t="n">
        <v>-247</v>
      </c>
    </row>
    <row r="160" spans="1:5">
      <c r="A160" s="4" t="s">
        <v>1170</v>
      </c>
      <c r="B160" s="5" t="n">
        <v>0</v>
      </c>
      <c r="C160" s="5" t="n">
        <v>0</v>
      </c>
      <c r="D160" s="5" t="n">
        <v>0</v>
      </c>
      <c r="E160" s="5" t="n">
        <v>0</v>
      </c>
    </row>
    <row r="161" spans="1:5">
      <c r="A161" s="4" t="s">
        <v>1171</v>
      </c>
      <c r="B161" s="5" t="n">
        <v>0</v>
      </c>
      <c r="C161" s="5" t="n">
        <v>0</v>
      </c>
      <c r="D161" s="5" t="n">
        <v>0</v>
      </c>
      <c r="E161" s="5" t="n">
        <v>0</v>
      </c>
    </row>
    <row r="162" spans="1:5">
      <c r="A162" s="4" t="s">
        <v>1172</v>
      </c>
      <c r="B162" s="5" t="n">
        <v>0</v>
      </c>
      <c r="C162" s="5" t="n">
        <v>2</v>
      </c>
      <c r="D162" s="5" t="n">
        <v>0</v>
      </c>
      <c r="E162" s="5" t="n">
        <v>0</v>
      </c>
    </row>
    <row r="163" spans="1:5">
      <c r="A163" s="4" t="s">
        <v>1173</v>
      </c>
      <c r="B163" s="5" t="n">
        <v>-56</v>
      </c>
      <c r="C163" s="5" t="n">
        <v>-111</v>
      </c>
      <c r="D163" s="5" t="n">
        <v>-30</v>
      </c>
      <c r="E163" s="5" t="n">
        <v>-3</v>
      </c>
    </row>
    <row r="164" spans="1:5">
      <c r="A164" s="4" t="s">
        <v>530</v>
      </c>
      <c r="B164" s="5" t="n">
        <v>913</v>
      </c>
      <c r="C164" s="5" t="n">
        <v>175</v>
      </c>
      <c r="D164" s="5" t="n">
        <v>913</v>
      </c>
      <c r="E164" s="5" t="n">
        <v>175</v>
      </c>
    </row>
    <row r="165" spans="1:5">
      <c r="A165" s="4" t="s">
        <v>1164</v>
      </c>
      <c r="B165" s="5" t="n">
        <v>1</v>
      </c>
      <c r="C165" s="5" t="n">
        <v>0</v>
      </c>
      <c r="D165" s="5" t="n">
        <v>1</v>
      </c>
      <c r="E165" s="5" t="n">
        <v>0</v>
      </c>
    </row>
    <row r="166" spans="1:5">
      <c r="A166" s="3" t="s">
        <v>1165</v>
      </c>
    </row>
    <row r="167" spans="1:5">
      <c r="A167" s="4" t="s">
        <v>1164</v>
      </c>
      <c r="B167" s="5" t="n">
        <v>1</v>
      </c>
      <c r="C167" s="5" t="n">
        <v>0</v>
      </c>
      <c r="D167" s="5" t="n">
        <v>1</v>
      </c>
      <c r="E167" s="5" t="n">
        <v>0</v>
      </c>
    </row>
    <row r="168" spans="1:5">
      <c r="A168" s="4" t="s">
        <v>1178</v>
      </c>
    </row>
    <row r="169" spans="1:5">
      <c r="A169" s="3" t="s">
        <v>1163</v>
      </c>
    </row>
    <row r="170" spans="1:5">
      <c r="A170" s="4" t="s">
        <v>528</v>
      </c>
      <c r="B170" s="5" t="n">
        <v>1199</v>
      </c>
      <c r="C170" s="5" t="n">
        <v>1466</v>
      </c>
      <c r="D170" s="5" t="n">
        <v>1152</v>
      </c>
      <c r="E170" s="5" t="n">
        <v>1704</v>
      </c>
    </row>
    <row r="171" spans="1:5">
      <c r="A171" s="4" t="s">
        <v>1166</v>
      </c>
      <c r="B171" s="5" t="n">
        <v>2</v>
      </c>
      <c r="C171" s="5" t="n">
        <v>33</v>
      </c>
      <c r="D171" s="5" t="n">
        <v>-16</v>
      </c>
      <c r="E171" s="5" t="n">
        <v>62</v>
      </c>
    </row>
    <row r="172" spans="1:5">
      <c r="A172" s="4" t="s">
        <v>1167</v>
      </c>
      <c r="B172" s="5" t="n">
        <v>0</v>
      </c>
      <c r="C172" s="5" t="n">
        <v>0</v>
      </c>
      <c r="D172" s="5" t="n">
        <v>0</v>
      </c>
      <c r="E172" s="5" t="n">
        <v>0</v>
      </c>
    </row>
    <row r="173" spans="1:5">
      <c r="A173" s="4" t="s">
        <v>1168</v>
      </c>
      <c r="B173" s="5" t="n">
        <v>134</v>
      </c>
      <c r="C173" s="5" t="n">
        <v>209</v>
      </c>
      <c r="D173" s="5" t="n">
        <v>171</v>
      </c>
      <c r="E173" s="5" t="n">
        <v>226</v>
      </c>
    </row>
    <row r="174" spans="1:5">
      <c r="A174" s="4" t="s">
        <v>1169</v>
      </c>
      <c r="B174" s="5" t="n">
        <v>-86</v>
      </c>
      <c r="C174" s="5" t="n">
        <v>-49</v>
      </c>
      <c r="D174" s="5" t="n">
        <v>-58</v>
      </c>
      <c r="E174" s="5" t="n">
        <v>-234</v>
      </c>
    </row>
    <row r="175" spans="1:5">
      <c r="A175" s="4" t="s">
        <v>1170</v>
      </c>
      <c r="B175" s="5" t="n">
        <v>0</v>
      </c>
      <c r="C175" s="5" t="n">
        <v>-2</v>
      </c>
      <c r="D175" s="5" t="n">
        <v>1</v>
      </c>
      <c r="E175" s="5" t="n">
        <v>2</v>
      </c>
    </row>
    <row r="176" spans="1:5">
      <c r="A176" s="4" t="s">
        <v>1171</v>
      </c>
      <c r="B176" s="5" t="n">
        <v>-16</v>
      </c>
      <c r="C176" s="5" t="n">
        <v>5</v>
      </c>
      <c r="D176" s="5" t="n">
        <v>-50</v>
      </c>
      <c r="E176" s="5" t="n">
        <v>-4</v>
      </c>
    </row>
    <row r="177" spans="1:5">
      <c r="A177" s="4" t="s">
        <v>1172</v>
      </c>
      <c r="B177" s="5" t="n">
        <v>16</v>
      </c>
      <c r="C177" s="5" t="n">
        <v>2</v>
      </c>
      <c r="D177" s="5" t="n">
        <v>14</v>
      </c>
      <c r="E177" s="5" t="n">
        <v>4</v>
      </c>
    </row>
    <row r="178" spans="1:5">
      <c r="A178" s="4" t="s">
        <v>1173</v>
      </c>
      <c r="B178" s="5" t="n">
        <v>-284</v>
      </c>
      <c r="C178" s="5" t="n">
        <v>-37</v>
      </c>
      <c r="D178" s="5" t="n">
        <v>-249</v>
      </c>
      <c r="E178" s="5" t="n">
        <v>-133</v>
      </c>
    </row>
    <row r="179" spans="1:5">
      <c r="A179" s="4" t="s">
        <v>530</v>
      </c>
      <c r="B179" s="5" t="n">
        <v>965</v>
      </c>
      <c r="C179" s="5" t="n">
        <v>1627</v>
      </c>
      <c r="D179" s="5" t="n">
        <v>965</v>
      </c>
      <c r="E179" s="5" t="n">
        <v>1627</v>
      </c>
    </row>
    <row r="180" spans="1:5">
      <c r="A180" s="4" t="s">
        <v>1164</v>
      </c>
      <c r="B180" s="5" t="n">
        <v>0</v>
      </c>
      <c r="C180" s="5" t="n">
        <v>0</v>
      </c>
      <c r="D180" s="5" t="n">
        <v>0</v>
      </c>
      <c r="E180" s="5" t="n">
        <v>0</v>
      </c>
    </row>
    <row r="181" spans="1:5">
      <c r="A181" s="3" t="s">
        <v>1165</v>
      </c>
    </row>
    <row r="182" spans="1:5">
      <c r="A182" s="4" t="s">
        <v>1164</v>
      </c>
      <c r="B182" s="8" t="n">
        <v>0</v>
      </c>
      <c r="C182" s="8" t="n">
        <v>0</v>
      </c>
      <c r="D182" s="8" t="n">
        <v>0</v>
      </c>
      <c r="E182" s="8"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0</v>
      </c>
    </row>
    <row r="2" spans="1:3">
      <c r="A2" s="3" t="s">
        <v>1180</v>
      </c>
    </row>
    <row r="3" spans="1:3">
      <c r="A3" s="4" t="s">
        <v>1181</v>
      </c>
      <c r="B3" s="8" t="n">
        <v>77572</v>
      </c>
      <c r="C3" s="8" t="n">
        <v>74545</v>
      </c>
    </row>
    <row r="4" spans="1:3">
      <c r="A4" s="4" t="s">
        <v>604</v>
      </c>
    </row>
    <row r="5" spans="1:3">
      <c r="A5" s="3" t="s">
        <v>1180</v>
      </c>
    </row>
    <row r="6" spans="1:3">
      <c r="A6" s="4" t="s">
        <v>1182</v>
      </c>
      <c r="B6" s="5" t="n">
        <v>76</v>
      </c>
      <c r="C6" s="5" t="n">
        <v>88</v>
      </c>
    </row>
    <row r="7" spans="1:3">
      <c r="A7" s="4" t="s">
        <v>1183</v>
      </c>
      <c r="B7" s="5" t="n">
        <v>47</v>
      </c>
      <c r="C7" s="5" t="n">
        <v>48</v>
      </c>
    </row>
    <row r="8" spans="1:3">
      <c r="A8" s="4" t="s">
        <v>1181</v>
      </c>
      <c r="B8" s="5" t="n">
        <v>123</v>
      </c>
      <c r="C8" s="5" t="n">
        <v>136</v>
      </c>
    </row>
    <row r="9" spans="1:3">
      <c r="A9" s="4" t="s">
        <v>1184</v>
      </c>
      <c r="B9" s="5" t="n">
        <v>0</v>
      </c>
      <c r="C9" s="5" t="n">
        <v>0</v>
      </c>
    </row>
    <row r="10" spans="1:3">
      <c r="A10" s="4" t="s">
        <v>1185</v>
      </c>
      <c r="B10" s="5" t="n">
        <v>0</v>
      </c>
      <c r="C10" s="5" t="n">
        <v>0</v>
      </c>
    </row>
    <row r="11" spans="1:3">
      <c r="A11" s="4" t="s">
        <v>1186</v>
      </c>
      <c r="B11" s="5" t="n">
        <v>0</v>
      </c>
      <c r="C11" s="5" t="n">
        <v>0</v>
      </c>
    </row>
    <row r="12" spans="1:3">
      <c r="A12" s="4" t="s">
        <v>102</v>
      </c>
    </row>
    <row r="13" spans="1:3">
      <c r="A13" s="3" t="s">
        <v>1180</v>
      </c>
    </row>
    <row r="14" spans="1:3">
      <c r="A14" s="4" t="s">
        <v>1182</v>
      </c>
      <c r="B14" s="5" t="n">
        <v>872</v>
      </c>
      <c r="C14" s="5" t="n">
        <v>794</v>
      </c>
    </row>
    <row r="15" spans="1:3">
      <c r="A15" s="4" t="s">
        <v>1183</v>
      </c>
      <c r="B15" s="5" t="n">
        <v>-257</v>
      </c>
      <c r="C15" s="5" t="n">
        <v>-228</v>
      </c>
    </row>
    <row r="16" spans="1:3">
      <c r="A16" s="4" t="s">
        <v>1181</v>
      </c>
      <c r="B16" s="5" t="n">
        <v>615</v>
      </c>
      <c r="C16" s="5" t="n">
        <v>566</v>
      </c>
    </row>
    <row r="17" spans="1:3">
      <c r="A17" s="4" t="s">
        <v>1184</v>
      </c>
      <c r="B17" s="5" t="n">
        <v>230</v>
      </c>
      <c r="C17" s="5" t="n">
        <v>214</v>
      </c>
    </row>
    <row r="18" spans="1:3">
      <c r="A18" s="4" t="s">
        <v>1185</v>
      </c>
      <c r="B18" s="5" t="n">
        <v>128</v>
      </c>
      <c r="C18" s="5" t="n">
        <v>137</v>
      </c>
    </row>
    <row r="19" spans="1:3">
      <c r="A19" s="4" t="s">
        <v>1186</v>
      </c>
      <c r="B19" s="8" t="n">
        <v>-158</v>
      </c>
      <c r="C19" s="8" t="n">
        <v>-1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7</v>
      </c>
      <c r="B1" s="2" t="s">
        <v>105</v>
      </c>
      <c r="D1" s="2" t="s">
        <v>1</v>
      </c>
    </row>
    <row r="2" spans="1:5">
      <c r="B2" s="2" t="s">
        <v>2</v>
      </c>
      <c r="C2" s="2" t="s">
        <v>4</v>
      </c>
      <c r="D2" s="2" t="s">
        <v>2</v>
      </c>
      <c r="E2" s="2" t="s">
        <v>4</v>
      </c>
    </row>
    <row r="3" spans="1:5">
      <c r="A3" s="4" t="s">
        <v>1188</v>
      </c>
    </row>
    <row r="4" spans="1:5">
      <c r="A4" s="3" t="s">
        <v>1189</v>
      </c>
    </row>
    <row r="5" spans="1:5">
      <c r="A5" s="4" t="s">
        <v>1190</v>
      </c>
      <c r="B5" s="8" t="n">
        <v>12</v>
      </c>
      <c r="C5" s="8" t="n">
        <v>26</v>
      </c>
      <c r="D5" s="8" t="n">
        <v>12</v>
      </c>
      <c r="E5" s="8" t="n">
        <v>26</v>
      </c>
    </row>
    <row r="6" spans="1:5">
      <c r="A6" s="4" t="s">
        <v>1191</v>
      </c>
    </row>
    <row r="7" spans="1:5">
      <c r="A7" s="3" t="s">
        <v>1189</v>
      </c>
    </row>
    <row r="8" spans="1:5">
      <c r="A8" s="4" t="s">
        <v>1190</v>
      </c>
      <c r="B8" s="5" t="n">
        <v>61</v>
      </c>
      <c r="C8" s="5" t="n">
        <v>62</v>
      </c>
      <c r="D8" s="5" t="n">
        <v>61</v>
      </c>
      <c r="E8" s="5" t="n">
        <v>62</v>
      </c>
    </row>
    <row r="9" spans="1:5">
      <c r="A9" s="4" t="s">
        <v>1192</v>
      </c>
    </row>
    <row r="10" spans="1:5">
      <c r="A10" s="3" t="s">
        <v>1189</v>
      </c>
    </row>
    <row r="11" spans="1:5">
      <c r="A11" s="4" t="s">
        <v>1190</v>
      </c>
      <c r="B11" s="5" t="n">
        <v>0</v>
      </c>
      <c r="C11" s="5" t="n">
        <v>0</v>
      </c>
      <c r="D11" s="5" t="n">
        <v>0</v>
      </c>
      <c r="E11" s="5" t="n">
        <v>0</v>
      </c>
    </row>
    <row r="12" spans="1:5">
      <c r="A12" s="4" t="s">
        <v>1193</v>
      </c>
    </row>
    <row r="13" spans="1:5">
      <c r="A13" s="3" t="s">
        <v>1189</v>
      </c>
    </row>
    <row r="14" spans="1:5">
      <c r="A14" s="4" t="s">
        <v>1194</v>
      </c>
      <c r="B14" s="5" t="n">
        <v>0</v>
      </c>
      <c r="C14" s="5" t="n">
        <v>-85</v>
      </c>
      <c r="D14" s="5" t="n">
        <v>0</v>
      </c>
      <c r="E14" s="5" t="n">
        <v>-143</v>
      </c>
    </row>
    <row r="15" spans="1:5">
      <c r="A15" s="4" t="s">
        <v>1195</v>
      </c>
    </row>
    <row r="16" spans="1:5">
      <c r="A16" s="3" t="s">
        <v>1189</v>
      </c>
    </row>
    <row r="17" spans="1:5">
      <c r="A17" s="4" t="s">
        <v>1194</v>
      </c>
      <c r="B17" s="5" t="n">
        <v>-12</v>
      </c>
      <c r="C17" s="5" t="n">
        <v>-16</v>
      </c>
      <c r="D17" s="5" t="n">
        <v>-24</v>
      </c>
      <c r="E17" s="5" t="n">
        <v>-36</v>
      </c>
    </row>
    <row r="18" spans="1:5">
      <c r="A18" s="4" t="s">
        <v>1196</v>
      </c>
    </row>
    <row r="19" spans="1:5">
      <c r="A19" s="3" t="s">
        <v>1189</v>
      </c>
    </row>
    <row r="20" spans="1:5">
      <c r="A20" s="4" t="s">
        <v>1194</v>
      </c>
      <c r="B20" s="8" t="n">
        <v>-2</v>
      </c>
      <c r="C20" s="8" t="n">
        <v>-30</v>
      </c>
      <c r="D20" s="8" t="n">
        <v>-5</v>
      </c>
      <c r="E20" s="8" t="n">
        <v>-4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0</v>
      </c>
    </row>
    <row r="2" spans="1:3">
      <c r="A2" s="3" t="s">
        <v>80</v>
      </c>
    </row>
    <row r="3" spans="1:3">
      <c r="A3" s="4" t="s">
        <v>36</v>
      </c>
      <c r="B3" s="8" t="n">
        <v>11072</v>
      </c>
      <c r="C3" s="8" t="n">
        <v>11028</v>
      </c>
    </row>
    <row r="4" spans="1:3">
      <c r="A4" s="3" t="s">
        <v>51</v>
      </c>
    </row>
    <row r="5" spans="1:3">
      <c r="A5" s="4" t="s">
        <v>60</v>
      </c>
      <c r="B5" s="5" t="n">
        <v>1235</v>
      </c>
      <c r="C5" s="5" t="n">
        <v>4071</v>
      </c>
    </row>
    <row r="6" spans="1:3">
      <c r="A6" s="4" t="s">
        <v>61</v>
      </c>
      <c r="B6" s="5" t="n">
        <v>3169</v>
      </c>
      <c r="C6" s="5" t="n">
        <v>3169</v>
      </c>
    </row>
    <row r="7" spans="1:3">
      <c r="A7" s="4" t="s">
        <v>64</v>
      </c>
      <c r="B7" s="5" t="n">
        <v>320455</v>
      </c>
      <c r="C7" s="5" t="n">
        <v>308620</v>
      </c>
    </row>
    <row r="8" spans="1:3">
      <c r="A8" s="4" t="s">
        <v>609</v>
      </c>
    </row>
    <row r="9" spans="1:3">
      <c r="A9" s="3" t="s">
        <v>80</v>
      </c>
    </row>
    <row r="10" spans="1:3">
      <c r="A10" s="4" t="s">
        <v>512</v>
      </c>
      <c r="B10" s="5" t="n">
        <v>76834</v>
      </c>
      <c r="C10" s="5" t="n">
        <v>73843</v>
      </c>
    </row>
    <row r="11" spans="1:3">
      <c r="A11" s="4" t="s">
        <v>36</v>
      </c>
      <c r="B11" s="5" t="n">
        <v>11072</v>
      </c>
      <c r="C11" s="5" t="n">
        <v>11028</v>
      </c>
    </row>
    <row r="12" spans="1:3">
      <c r="A12" s="4" t="s">
        <v>1198</v>
      </c>
      <c r="B12" s="5" t="n">
        <v>9</v>
      </c>
      <c r="C12" s="5" t="n">
        <v>17</v>
      </c>
    </row>
    <row r="13" spans="1:3">
      <c r="A13" s="4" t="s">
        <v>739</v>
      </c>
      <c r="B13" s="5" t="n">
        <v>323</v>
      </c>
      <c r="C13" s="5" t="n">
        <v>384</v>
      </c>
    </row>
    <row r="14" spans="1:3">
      <c r="A14" s="4" t="s">
        <v>514</v>
      </c>
      <c r="B14" s="5" t="n">
        <v>538</v>
      </c>
      <c r="C14" s="5" t="n">
        <v>506</v>
      </c>
    </row>
    <row r="15" spans="1:3">
      <c r="A15" s="4" t="s">
        <v>517</v>
      </c>
      <c r="B15" s="5" t="n">
        <v>4614</v>
      </c>
      <c r="C15" s="5" t="n">
        <v>5140</v>
      </c>
    </row>
    <row r="16" spans="1:3">
      <c r="A16" s="4" t="s">
        <v>1199</v>
      </c>
      <c r="B16" s="5" t="n">
        <v>325</v>
      </c>
      <c r="C16" s="5" t="n">
        <v>237</v>
      </c>
    </row>
    <row r="17" spans="1:3">
      <c r="A17" s="3" t="s">
        <v>51</v>
      </c>
    </row>
    <row r="18" spans="1:3">
      <c r="A18" s="4" t="s">
        <v>53</v>
      </c>
      <c r="B18" s="5" t="n">
        <v>127341</v>
      </c>
      <c r="C18" s="5" t="n">
        <v>124475</v>
      </c>
    </row>
    <row r="19" spans="1:3">
      <c r="A19" s="4" t="s">
        <v>1200</v>
      </c>
      <c r="B19" s="5" t="n">
        <v>19473</v>
      </c>
      <c r="C19" s="5" t="n">
        <v>16459</v>
      </c>
    </row>
    <row r="20" spans="1:3">
      <c r="A20" s="4" t="s">
        <v>60</v>
      </c>
      <c r="B20" s="5" t="n">
        <v>1235</v>
      </c>
      <c r="C20" s="5" t="n">
        <v>4071</v>
      </c>
    </row>
    <row r="21" spans="1:3">
      <c r="A21" s="4" t="s">
        <v>61</v>
      </c>
      <c r="B21" s="5" t="n">
        <v>3169</v>
      </c>
      <c r="C21" s="5" t="n">
        <v>3169</v>
      </c>
    </row>
    <row r="22" spans="1:3">
      <c r="A22" s="4" t="s">
        <v>63</v>
      </c>
      <c r="B22" s="5" t="n">
        <v>3158</v>
      </c>
      <c r="C22" s="5" t="n">
        <v>2028</v>
      </c>
    </row>
    <row r="23" spans="1:3">
      <c r="A23" s="4" t="s">
        <v>64</v>
      </c>
      <c r="B23" s="5" t="n">
        <v>125154</v>
      </c>
      <c r="C23" s="5" t="n">
        <v>119498</v>
      </c>
    </row>
    <row r="24" spans="1:3">
      <c r="A24" s="4" t="s">
        <v>615</v>
      </c>
    </row>
    <row r="25" spans="1:3">
      <c r="A25" s="3" t="s">
        <v>80</v>
      </c>
    </row>
    <row r="26" spans="1:3">
      <c r="A26" s="4" t="s">
        <v>512</v>
      </c>
      <c r="B26" s="5" t="n">
        <v>78792</v>
      </c>
      <c r="C26" s="5" t="n">
        <v>75129</v>
      </c>
    </row>
    <row r="27" spans="1:3">
      <c r="A27" s="4" t="s">
        <v>36</v>
      </c>
      <c r="B27" s="5" t="n">
        <v>13142</v>
      </c>
      <c r="C27" s="5" t="n">
        <v>13015</v>
      </c>
    </row>
    <row r="28" spans="1:3">
      <c r="A28" s="4" t="s">
        <v>1198</v>
      </c>
      <c r="B28" s="5" t="n">
        <v>43</v>
      </c>
      <c r="C28" s="5" t="n">
        <v>69</v>
      </c>
    </row>
    <row r="29" spans="1:3">
      <c r="A29" s="4" t="s">
        <v>739</v>
      </c>
      <c r="B29" s="5" t="n">
        <v>314</v>
      </c>
      <c r="C29" s="5" t="n">
        <v>413</v>
      </c>
    </row>
    <row r="30" spans="1:3">
      <c r="A30" s="4" t="s">
        <v>514</v>
      </c>
      <c r="B30" s="5" t="n">
        <v>537</v>
      </c>
      <c r="C30" s="5" t="n">
        <v>505</v>
      </c>
    </row>
    <row r="31" spans="1:3">
      <c r="A31" s="4" t="s">
        <v>517</v>
      </c>
      <c r="B31" s="5" t="n">
        <v>4725</v>
      </c>
      <c r="C31" s="5" t="n">
        <v>5161</v>
      </c>
    </row>
    <row r="32" spans="1:3">
      <c r="A32" s="4" t="s">
        <v>1199</v>
      </c>
      <c r="B32" s="5" t="n">
        <v>360</v>
      </c>
      <c r="C32" s="5" t="n">
        <v>269</v>
      </c>
    </row>
    <row r="33" spans="1:3">
      <c r="A33" s="3" t="s">
        <v>51</v>
      </c>
    </row>
    <row r="34" spans="1:3">
      <c r="A34" s="4" t="s">
        <v>53</v>
      </c>
      <c r="B34" s="5" t="n">
        <v>131171</v>
      </c>
      <c r="C34" s="5" t="n">
        <v>127833</v>
      </c>
    </row>
    <row r="35" spans="1:3">
      <c r="A35" s="4" t="s">
        <v>1200</v>
      </c>
      <c r="B35" s="5" t="n">
        <v>21396</v>
      </c>
      <c r="C35" s="5" t="n">
        <v>18016</v>
      </c>
    </row>
    <row r="36" spans="1:3">
      <c r="A36" s="4" t="s">
        <v>60</v>
      </c>
      <c r="B36" s="5" t="n">
        <v>957</v>
      </c>
      <c r="C36" s="5" t="n">
        <v>3775</v>
      </c>
    </row>
    <row r="37" spans="1:3">
      <c r="A37" s="4" t="s">
        <v>61</v>
      </c>
      <c r="B37" s="5" t="n">
        <v>4329</v>
      </c>
      <c r="C37" s="5" t="n">
        <v>3982</v>
      </c>
    </row>
    <row r="38" spans="1:3">
      <c r="A38" s="4" t="s">
        <v>63</v>
      </c>
      <c r="B38" s="5" t="n">
        <v>3159</v>
      </c>
      <c r="C38" s="5" t="n">
        <v>2028</v>
      </c>
    </row>
    <row r="39" spans="1:3">
      <c r="A39" s="4" t="s">
        <v>64</v>
      </c>
      <c r="B39" s="5" t="n">
        <v>125154</v>
      </c>
      <c r="C39" s="5" t="n">
        <v>119498</v>
      </c>
    </row>
    <row r="40" spans="1:3">
      <c r="A40" s="4" t="s">
        <v>1201</v>
      </c>
    </row>
    <row r="41" spans="1:3">
      <c r="A41" s="3" t="s">
        <v>80</v>
      </c>
    </row>
    <row r="42" spans="1:3">
      <c r="A42" s="4" t="s">
        <v>512</v>
      </c>
      <c r="B42" s="5" t="n">
        <v>0</v>
      </c>
      <c r="C42" s="5" t="n">
        <v>0</v>
      </c>
    </row>
    <row r="43" spans="1:3">
      <c r="A43" s="4" t="s">
        <v>36</v>
      </c>
      <c r="B43" s="5" t="n">
        <v>0</v>
      </c>
      <c r="C43" s="5" t="n">
        <v>0</v>
      </c>
    </row>
    <row r="44" spans="1:3">
      <c r="A44" s="4" t="s">
        <v>1198</v>
      </c>
      <c r="B44" s="5" t="n">
        <v>0</v>
      </c>
      <c r="C44" s="5" t="n">
        <v>0</v>
      </c>
    </row>
    <row r="45" spans="1:3">
      <c r="A45" s="4" t="s">
        <v>739</v>
      </c>
      <c r="B45" s="5" t="n">
        <v>0</v>
      </c>
      <c r="C45" s="5" t="n">
        <v>0</v>
      </c>
    </row>
    <row r="46" spans="1:3">
      <c r="A46" s="4" t="s">
        <v>514</v>
      </c>
      <c r="B46" s="5" t="n">
        <v>149</v>
      </c>
      <c r="C46" s="5" t="n">
        <v>145</v>
      </c>
    </row>
    <row r="47" spans="1:3">
      <c r="A47" s="4" t="s">
        <v>517</v>
      </c>
      <c r="B47" s="5" t="n">
        <v>0</v>
      </c>
      <c r="C47" s="5" t="n">
        <v>0</v>
      </c>
    </row>
    <row r="48" spans="1:3">
      <c r="A48" s="4" t="s">
        <v>1199</v>
      </c>
      <c r="B48" s="5" t="n">
        <v>0</v>
      </c>
      <c r="C48" s="5" t="n">
        <v>0</v>
      </c>
    </row>
    <row r="49" spans="1:3">
      <c r="A49" s="3" t="s">
        <v>51</v>
      </c>
    </row>
    <row r="50" spans="1:3">
      <c r="A50" s="4" t="s">
        <v>53</v>
      </c>
      <c r="B50" s="5" t="n">
        <v>0</v>
      </c>
      <c r="C50" s="5" t="n">
        <v>0</v>
      </c>
    </row>
    <row r="51" spans="1:3">
      <c r="A51" s="4" t="s">
        <v>1200</v>
      </c>
      <c r="B51" s="5" t="n">
        <v>0</v>
      </c>
      <c r="C51" s="5" t="n">
        <v>0</v>
      </c>
    </row>
    <row r="52" spans="1:3">
      <c r="A52" s="4" t="s">
        <v>60</v>
      </c>
      <c r="B52" s="5" t="n">
        <v>0</v>
      </c>
      <c r="C52" s="5" t="n">
        <v>0</v>
      </c>
    </row>
    <row r="53" spans="1:3">
      <c r="A53" s="4" t="s">
        <v>61</v>
      </c>
      <c r="B53" s="5" t="n">
        <v>0</v>
      </c>
      <c r="C53" s="5" t="n">
        <v>0</v>
      </c>
    </row>
    <row r="54" spans="1:3">
      <c r="A54" s="4" t="s">
        <v>63</v>
      </c>
      <c r="B54" s="5" t="n">
        <v>0</v>
      </c>
      <c r="C54" s="5" t="n">
        <v>0</v>
      </c>
    </row>
    <row r="55" spans="1:3">
      <c r="A55" s="4" t="s">
        <v>64</v>
      </c>
      <c r="B55" s="5" t="n">
        <v>0</v>
      </c>
      <c r="C55" s="5" t="n">
        <v>0</v>
      </c>
    </row>
    <row r="56" spans="1:3">
      <c r="A56" s="4" t="s">
        <v>1202</v>
      </c>
    </row>
    <row r="57" spans="1:3">
      <c r="A57" s="3" t="s">
        <v>80</v>
      </c>
    </row>
    <row r="58" spans="1:3">
      <c r="A58" s="4" t="s">
        <v>512</v>
      </c>
      <c r="B58" s="5" t="n">
        <v>0</v>
      </c>
      <c r="C58" s="5" t="n">
        <v>0</v>
      </c>
    </row>
    <row r="59" spans="1:3">
      <c r="A59" s="4" t="s">
        <v>36</v>
      </c>
      <c r="B59" s="5" t="n">
        <v>1111</v>
      </c>
      <c r="C59" s="5" t="n">
        <v>1115</v>
      </c>
    </row>
    <row r="60" spans="1:3">
      <c r="A60" s="4" t="s">
        <v>1198</v>
      </c>
      <c r="B60" s="5" t="n">
        <v>0</v>
      </c>
      <c r="C60" s="5" t="n">
        <v>0</v>
      </c>
    </row>
    <row r="61" spans="1:3">
      <c r="A61" s="4" t="s">
        <v>739</v>
      </c>
      <c r="B61" s="5" t="n">
        <v>0</v>
      </c>
      <c r="C61" s="5" t="n">
        <v>0</v>
      </c>
    </row>
    <row r="62" spans="1:3">
      <c r="A62" s="4" t="s">
        <v>514</v>
      </c>
      <c r="B62" s="5" t="n">
        <v>0</v>
      </c>
      <c r="C62" s="5" t="n">
        <v>0</v>
      </c>
    </row>
    <row r="63" spans="1:3">
      <c r="A63" s="4" t="s">
        <v>517</v>
      </c>
      <c r="B63" s="5" t="n">
        <v>1517</v>
      </c>
      <c r="C63" s="5" t="n">
        <v>1982</v>
      </c>
    </row>
    <row r="64" spans="1:3">
      <c r="A64" s="4" t="s">
        <v>1199</v>
      </c>
      <c r="B64" s="5" t="n">
        <v>245</v>
      </c>
      <c r="C64" s="5" t="n">
        <v>198</v>
      </c>
    </row>
    <row r="65" spans="1:3">
      <c r="A65" s="3" t="s">
        <v>51</v>
      </c>
    </row>
    <row r="66" spans="1:3">
      <c r="A66" s="4" t="s">
        <v>53</v>
      </c>
      <c r="B66" s="5" t="n">
        <v>0</v>
      </c>
      <c r="C66" s="5" t="n">
        <v>0</v>
      </c>
    </row>
    <row r="67" spans="1:3">
      <c r="A67" s="4" t="s">
        <v>1200</v>
      </c>
      <c r="B67" s="5" t="n">
        <v>21396</v>
      </c>
      <c r="C67" s="5" t="n">
        <v>18016</v>
      </c>
    </row>
    <row r="68" spans="1:3">
      <c r="A68" s="4" t="s">
        <v>60</v>
      </c>
      <c r="B68" s="5" t="n">
        <v>0</v>
      </c>
      <c r="C68" s="5" t="n">
        <v>0</v>
      </c>
    </row>
    <row r="69" spans="1:3">
      <c r="A69" s="4" t="s">
        <v>61</v>
      </c>
      <c r="B69" s="5" t="n">
        <v>4329</v>
      </c>
      <c r="C69" s="5" t="n">
        <v>3982</v>
      </c>
    </row>
    <row r="70" spans="1:3">
      <c r="A70" s="4" t="s">
        <v>63</v>
      </c>
      <c r="B70" s="5" t="n">
        <v>2623</v>
      </c>
      <c r="C70" s="5" t="n">
        <v>1540</v>
      </c>
    </row>
    <row r="71" spans="1:3">
      <c r="A71" s="4" t="s">
        <v>64</v>
      </c>
      <c r="B71" s="5" t="n">
        <v>125154</v>
      </c>
      <c r="C71" s="5" t="n">
        <v>119498</v>
      </c>
    </row>
    <row r="72" spans="1:3">
      <c r="A72" s="4" t="s">
        <v>1203</v>
      </c>
    </row>
    <row r="73" spans="1:3">
      <c r="A73" s="3" t="s">
        <v>80</v>
      </c>
    </row>
    <row r="74" spans="1:3">
      <c r="A74" s="4" t="s">
        <v>512</v>
      </c>
      <c r="B74" s="5" t="n">
        <v>78792</v>
      </c>
      <c r="C74" s="5" t="n">
        <v>75129</v>
      </c>
    </row>
    <row r="75" spans="1:3">
      <c r="A75" s="4" t="s">
        <v>36</v>
      </c>
      <c r="B75" s="5" t="n">
        <v>12031</v>
      </c>
      <c r="C75" s="5" t="n">
        <v>11900</v>
      </c>
    </row>
    <row r="76" spans="1:3">
      <c r="A76" s="4" t="s">
        <v>1198</v>
      </c>
      <c r="B76" s="5" t="n">
        <v>43</v>
      </c>
      <c r="C76" s="5" t="n">
        <v>69</v>
      </c>
    </row>
    <row r="77" spans="1:3">
      <c r="A77" s="4" t="s">
        <v>739</v>
      </c>
      <c r="B77" s="5" t="n">
        <v>314</v>
      </c>
      <c r="C77" s="5" t="n">
        <v>413</v>
      </c>
    </row>
    <row r="78" spans="1:3">
      <c r="A78" s="4" t="s">
        <v>514</v>
      </c>
      <c r="B78" s="5" t="n">
        <v>388</v>
      </c>
      <c r="C78" s="5" t="n">
        <v>360</v>
      </c>
    </row>
    <row r="79" spans="1:3">
      <c r="A79" s="4" t="s">
        <v>517</v>
      </c>
      <c r="B79" s="5" t="n">
        <v>3208</v>
      </c>
      <c r="C79" s="5" t="n">
        <v>3179</v>
      </c>
    </row>
    <row r="80" spans="1:3">
      <c r="A80" s="4" t="s">
        <v>1199</v>
      </c>
      <c r="B80" s="5" t="n">
        <v>115</v>
      </c>
      <c r="C80" s="5" t="n">
        <v>71</v>
      </c>
    </row>
    <row r="81" spans="1:3">
      <c r="A81" s="3" t="s">
        <v>51</v>
      </c>
    </row>
    <row r="82" spans="1:3">
      <c r="A82" s="4" t="s">
        <v>53</v>
      </c>
      <c r="B82" s="5" t="n">
        <v>131171</v>
      </c>
      <c r="C82" s="5" t="n">
        <v>127833</v>
      </c>
    </row>
    <row r="83" spans="1:3">
      <c r="A83" s="4" t="s">
        <v>1200</v>
      </c>
      <c r="B83" s="5" t="n">
        <v>0</v>
      </c>
      <c r="C83" s="5" t="n">
        <v>0</v>
      </c>
    </row>
    <row r="84" spans="1:3">
      <c r="A84" s="4" t="s">
        <v>60</v>
      </c>
      <c r="B84" s="5" t="n">
        <v>957</v>
      </c>
      <c r="C84" s="5" t="n">
        <v>3775</v>
      </c>
    </row>
    <row r="85" spans="1:3">
      <c r="A85" s="4" t="s">
        <v>61</v>
      </c>
      <c r="B85" s="5" t="n">
        <v>0</v>
      </c>
      <c r="C85" s="5" t="n">
        <v>0</v>
      </c>
    </row>
    <row r="86" spans="1:3">
      <c r="A86" s="4" t="s">
        <v>63</v>
      </c>
      <c r="B86" s="5" t="n">
        <v>536</v>
      </c>
      <c r="C86" s="5" t="n">
        <v>488</v>
      </c>
    </row>
    <row r="87" spans="1:3">
      <c r="A87" s="4" t="s">
        <v>64</v>
      </c>
      <c r="B87" s="8" t="n">
        <v>0</v>
      </c>
      <c r="C87" s="8"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0</v>
      </c>
    </row>
    <row r="2" spans="1:3">
      <c r="A2" s="4" t="s">
        <v>1174</v>
      </c>
    </row>
    <row r="3" spans="1:3">
      <c r="A3" s="3" t="s">
        <v>1189</v>
      </c>
    </row>
    <row r="4" spans="1:3">
      <c r="A4" s="4" t="s">
        <v>1205</v>
      </c>
      <c r="B4" s="8" t="n">
        <v>-219</v>
      </c>
      <c r="C4" s="8" t="n">
        <v>-1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206</v>
      </c>
      <c r="B1" s="2" t="s">
        <v>1</v>
      </c>
    </row>
    <row r="2" spans="1:2">
      <c r="B2" s="2" t="s">
        <v>2</v>
      </c>
    </row>
    <row r="3" spans="1:2">
      <c r="A3" s="4" t="s">
        <v>1207</v>
      </c>
    </row>
    <row r="4" spans="1:2">
      <c r="A4" s="3" t="s">
        <v>1208</v>
      </c>
    </row>
    <row r="5" spans="1:2">
      <c r="A5" s="4" t="s">
        <v>1209</v>
      </c>
      <c r="B5" s="4" t="s">
        <v>1210</v>
      </c>
    </row>
    <row r="6" spans="1:2">
      <c r="A6" s="4" t="s">
        <v>1211</v>
      </c>
    </row>
    <row r="7" spans="1:2">
      <c r="A7" s="3" t="s">
        <v>1208</v>
      </c>
    </row>
    <row r="8" spans="1:2">
      <c r="A8" s="4" t="s">
        <v>1209</v>
      </c>
      <c r="B8" s="4" t="s">
        <v>121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214</v>
      </c>
    </row>
    <row r="2" spans="1:2">
      <c r="A2" s="3" t="s">
        <v>417</v>
      </c>
    </row>
    <row r="3" spans="1:2">
      <c r="A3" s="4" t="s">
        <v>433</v>
      </c>
      <c r="B3" s="8" t="n">
        <v>750</v>
      </c>
    </row>
    <row r="4" spans="1:2">
      <c r="A4" s="4" t="s">
        <v>455</v>
      </c>
      <c r="B4" s="4" t="s">
        <v>12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21:10:30Z</dcterms:created>
  <dcterms:modified xmlns:dcterms="http://purl.org/dc/terms/" xmlns:xsi="http://www.w3.org/2001/XMLSchema-instance" xsi:type="dcterms:W3CDTF">2017-08-03T21:10:30Z</dcterms:modified>
</cp:coreProperties>
</file>